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sheetId="12" state="visible" r:id="rId12"/>
    <sheet xmlns:r="http://schemas.openxmlformats.org/officeDocument/2006/relationships" name="Office Properties and Equipment" sheetId="13" state="visible" r:id="rId13"/>
    <sheet xmlns:r="http://schemas.openxmlformats.org/officeDocument/2006/relationships" name="Real Estate Owned" sheetId="14" state="visible" r:id="rId14"/>
    <sheet xmlns:r="http://schemas.openxmlformats.org/officeDocument/2006/relationships" name="Mortgage Servicing Righ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Regulatory Capital" sheetId="18" state="visible" r:id="rId18"/>
    <sheet xmlns:r="http://schemas.openxmlformats.org/officeDocument/2006/relationships" name="Stock Based Compensation" sheetId="19" state="visible" r:id="rId19"/>
    <sheet xmlns:r="http://schemas.openxmlformats.org/officeDocument/2006/relationships" name="Employee Benefit Plans" sheetId="20" state="visible" r:id="rId20"/>
    <sheet xmlns:r="http://schemas.openxmlformats.org/officeDocument/2006/relationships" name="Employee Stock Ownership Plan" sheetId="21" state="visible" r:id="rId21"/>
    <sheet xmlns:r="http://schemas.openxmlformats.org/officeDocument/2006/relationships" name="Income Taxes" sheetId="22" state="visible" r:id="rId22"/>
    <sheet xmlns:r="http://schemas.openxmlformats.org/officeDocument/2006/relationships" name="Commitments, Off-Balance Sheet " sheetId="23" state="visible" r:id="rId23"/>
    <sheet xmlns:r="http://schemas.openxmlformats.org/officeDocument/2006/relationships" name="Derivative Financial Instrument" sheetId="24" state="visible" r:id="rId24"/>
    <sheet xmlns:r="http://schemas.openxmlformats.org/officeDocument/2006/relationships" name="Fair Values Measurements" sheetId="25" state="visible" r:id="rId25"/>
    <sheet xmlns:r="http://schemas.openxmlformats.org/officeDocument/2006/relationships" name="Earnings Per Share" sheetId="26" state="visible" r:id="rId26"/>
    <sheet xmlns:r="http://schemas.openxmlformats.org/officeDocument/2006/relationships" name="Condensed Parent Company Only S" sheetId="27" state="visible" r:id="rId27"/>
    <sheet xmlns:r="http://schemas.openxmlformats.org/officeDocument/2006/relationships" name="Segment Reporting" sheetId="28" state="visible" r:id="rId28"/>
    <sheet xmlns:r="http://schemas.openxmlformats.org/officeDocument/2006/relationships" name="Business Combination" sheetId="29" state="visible" r:id="rId29"/>
    <sheet xmlns:r="http://schemas.openxmlformats.org/officeDocument/2006/relationships" name="Leases" sheetId="30" state="visible" r:id="rId30"/>
    <sheet xmlns:r="http://schemas.openxmlformats.org/officeDocument/2006/relationships" name="Summary of Significant Accoun_2" sheetId="31" state="visible" r:id="rId31"/>
    <sheet xmlns:r="http://schemas.openxmlformats.org/officeDocument/2006/relationships" name="Derivative Financial Instrume_2" sheetId="32" state="visible" r:id="rId32"/>
    <sheet xmlns:r="http://schemas.openxmlformats.org/officeDocument/2006/relationships" name="Securities (Tables)" sheetId="33" state="visible" r:id="rId33"/>
    <sheet xmlns:r="http://schemas.openxmlformats.org/officeDocument/2006/relationships" name="Loans Receivable (Tables)" sheetId="34" state="visible" r:id="rId34"/>
    <sheet xmlns:r="http://schemas.openxmlformats.org/officeDocument/2006/relationships" name="Office Properties and Equipme_2" sheetId="35" state="visible" r:id="rId35"/>
    <sheet xmlns:r="http://schemas.openxmlformats.org/officeDocument/2006/relationships" name="Real Estate Owned (Tables)" sheetId="36" state="visible" r:id="rId36"/>
    <sheet xmlns:r="http://schemas.openxmlformats.org/officeDocument/2006/relationships" name="Mortgage Servicing Rights (Tabl"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Regulatory Capital (Tables)" sheetId="40" state="visible" r:id="rId40"/>
    <sheet xmlns:r="http://schemas.openxmlformats.org/officeDocument/2006/relationships" name="Stock Based Compensation (Table" sheetId="41" state="visible" r:id="rId41"/>
    <sheet xmlns:r="http://schemas.openxmlformats.org/officeDocument/2006/relationships" name="Employee Stock Ownership Plan (" sheetId="42" state="visible" r:id="rId42"/>
    <sheet xmlns:r="http://schemas.openxmlformats.org/officeDocument/2006/relationships" name="Income Taxes (Tables)" sheetId="43" state="visible" r:id="rId43"/>
    <sheet xmlns:r="http://schemas.openxmlformats.org/officeDocument/2006/relationships" name="Commitments, Off-Balance Shee_2" sheetId="44" state="visible" r:id="rId44"/>
    <sheet xmlns:r="http://schemas.openxmlformats.org/officeDocument/2006/relationships" name="Fair Values Measurements (Table" sheetId="45" state="visible" r:id="rId45"/>
    <sheet xmlns:r="http://schemas.openxmlformats.org/officeDocument/2006/relationships" name="Earnings Per Share (Tables)" sheetId="46" state="visible" r:id="rId46"/>
    <sheet xmlns:r="http://schemas.openxmlformats.org/officeDocument/2006/relationships" name="Condensed Parent Company Only_2" sheetId="47" state="visible" r:id="rId47"/>
    <sheet xmlns:r="http://schemas.openxmlformats.org/officeDocument/2006/relationships" name="Segment Reporting (Tables)" sheetId="48" state="visible" r:id="rId48"/>
    <sheet xmlns:r="http://schemas.openxmlformats.org/officeDocument/2006/relationships" name="Leases (Tables)" sheetId="49" state="visible" r:id="rId49"/>
    <sheet xmlns:r="http://schemas.openxmlformats.org/officeDocument/2006/relationships" name="Summary of Significant Accoun_3" sheetId="50" state="visible" r:id="rId50"/>
    <sheet xmlns:r="http://schemas.openxmlformats.org/officeDocument/2006/relationships" name="Securities, Part I (Details)" sheetId="51" state="visible" r:id="rId51"/>
    <sheet xmlns:r="http://schemas.openxmlformats.org/officeDocument/2006/relationships" name="Securities, Part II (Details)" sheetId="52" state="visible" r:id="rId52"/>
    <sheet xmlns:r="http://schemas.openxmlformats.org/officeDocument/2006/relationships" name="Loans Receivable, Part I (Detai" sheetId="53" state="visible" r:id="rId53"/>
    <sheet xmlns:r="http://schemas.openxmlformats.org/officeDocument/2006/relationships" name="Loans Receivable, Part II (Deta" sheetId="54" state="visible" r:id="rId54"/>
    <sheet xmlns:r="http://schemas.openxmlformats.org/officeDocument/2006/relationships" name="Loans Receivable, Part III (Det" sheetId="55" state="visible" r:id="rId55"/>
    <sheet xmlns:r="http://schemas.openxmlformats.org/officeDocument/2006/relationships" name="Loans Receivable, Part IV (Deta" sheetId="56" state="visible" r:id="rId56"/>
    <sheet xmlns:r="http://schemas.openxmlformats.org/officeDocument/2006/relationships" name="Loans Receivable, Part V (Detai" sheetId="57" state="visible" r:id="rId57"/>
    <sheet xmlns:r="http://schemas.openxmlformats.org/officeDocument/2006/relationships" name="Office Properties and Equipme_3" sheetId="58" state="visible" r:id="rId58"/>
    <sheet xmlns:r="http://schemas.openxmlformats.org/officeDocument/2006/relationships" name="Real Estate Owned (Details)" sheetId="59" state="visible" r:id="rId59"/>
    <sheet xmlns:r="http://schemas.openxmlformats.org/officeDocument/2006/relationships" name="Mortgage Servicing Rights (Deta" sheetId="60" state="visible" r:id="rId60"/>
    <sheet xmlns:r="http://schemas.openxmlformats.org/officeDocument/2006/relationships" name="Deposits (Details)" sheetId="61" state="visible" r:id="rId61"/>
    <sheet xmlns:r="http://schemas.openxmlformats.org/officeDocument/2006/relationships" name="Borrowings (Details)" sheetId="62" state="visible" r:id="rId62"/>
    <sheet xmlns:r="http://schemas.openxmlformats.org/officeDocument/2006/relationships" name="Regulatory Capital (Details)" sheetId="63" state="visible" r:id="rId63"/>
    <sheet xmlns:r="http://schemas.openxmlformats.org/officeDocument/2006/relationships" name="Stock Based Compensation (Detai" sheetId="64" state="visible" r:id="rId64"/>
    <sheet xmlns:r="http://schemas.openxmlformats.org/officeDocument/2006/relationships" name="Employee Benefit Plans (Details" sheetId="65" state="visible" r:id="rId65"/>
    <sheet xmlns:r="http://schemas.openxmlformats.org/officeDocument/2006/relationships" name="Employee Stock Ownership Plan_2" sheetId="66" state="visible" r:id="rId66"/>
    <sheet xmlns:r="http://schemas.openxmlformats.org/officeDocument/2006/relationships" name="Income Taxes (Details)" sheetId="67" state="visible" r:id="rId67"/>
    <sheet xmlns:r="http://schemas.openxmlformats.org/officeDocument/2006/relationships" name="Commitments, Off-Balance Shee_3" sheetId="68" state="visible" r:id="rId68"/>
    <sheet xmlns:r="http://schemas.openxmlformats.org/officeDocument/2006/relationships" name="Commitments, Off-Balance Shee_4" sheetId="69" state="visible" r:id="rId69"/>
    <sheet xmlns:r="http://schemas.openxmlformats.org/officeDocument/2006/relationships" name="Derivative Financial Instrume_3" sheetId="70" state="visible" r:id="rId70"/>
    <sheet xmlns:r="http://schemas.openxmlformats.org/officeDocument/2006/relationships" name="Fair Values Measurements, Fair " sheetId="71" state="visible" r:id="rId71"/>
    <sheet xmlns:r="http://schemas.openxmlformats.org/officeDocument/2006/relationships" name="Fair Values Measurements, Fai_2" sheetId="72" state="visible" r:id="rId72"/>
    <sheet xmlns:r="http://schemas.openxmlformats.org/officeDocument/2006/relationships" name="Fair Values Measurements, Fai_3" sheetId="73" state="visible" r:id="rId73"/>
    <sheet xmlns:r="http://schemas.openxmlformats.org/officeDocument/2006/relationships" name="Fair Values Measurements, Fai_4" sheetId="74" state="visible" r:id="rId74"/>
    <sheet xmlns:r="http://schemas.openxmlformats.org/officeDocument/2006/relationships" name="Fair Values Measurements, by Ba" sheetId="75" state="visible" r:id="rId75"/>
    <sheet xmlns:r="http://schemas.openxmlformats.org/officeDocument/2006/relationships" name="Earnings Per Share (Details)" sheetId="76" state="visible" r:id="rId76"/>
    <sheet xmlns:r="http://schemas.openxmlformats.org/officeDocument/2006/relationships" name="Condensed Parent Company Only_3" sheetId="77" state="visible" r:id="rId77"/>
    <sheet xmlns:r="http://schemas.openxmlformats.org/officeDocument/2006/relationships" name="Segment Reporting (Details)" sheetId="78" state="visible" r:id="rId78"/>
    <sheet xmlns:r="http://schemas.openxmlformats.org/officeDocument/2006/relationships" name="Business Combination (Details)" sheetId="79" state="visible" r:id="rId79"/>
    <sheet xmlns:r="http://schemas.openxmlformats.org/officeDocument/2006/relationships" name="Leases (Details)" sheetId="80" state="visible" r:id="rId80"/>
  </sheets>
  <definedNames/>
  <calcPr calcId="124519" fullCalcOnLoad="1"/>
</workbook>
</file>

<file path=xl/sharedStrings.xml><?xml version="1.0" encoding="utf-8"?>
<sst xmlns="http://schemas.openxmlformats.org/spreadsheetml/2006/main" uniqueCount="1190">
  <si>
    <t>Document and Entity Information - USD ($) $ in Millions</t>
  </si>
  <si>
    <t>12 Months Ended</t>
  </si>
  <si>
    <t>Dec. 31, 2019</t>
  </si>
  <si>
    <t>Feb. 27, 2020</t>
  </si>
  <si>
    <t>Jun. 30, 2019</t>
  </si>
  <si>
    <t>Cover [Abstract]</t>
  </si>
  <si>
    <t>Entity Registrant Name</t>
  </si>
  <si>
    <t>Waterstone Financial, Inc.</t>
  </si>
  <si>
    <t>Entity Central Index Key</t>
  </si>
  <si>
    <t>0001569994</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Document Annual Report</t>
  </si>
  <si>
    <t>true</t>
  </si>
  <si>
    <t>Document Transition Report</t>
  </si>
  <si>
    <t>Entity Address, State or Province</t>
  </si>
  <si>
    <t>MD</t>
  </si>
  <si>
    <t>Consolidated Statements of Financial Condition - USD ($) $ in Thousands</t>
  </si>
  <si>
    <t>Dec. 31, 2018</t>
  </si>
  <si>
    <t>Assets</t>
  </si>
  <si>
    <t>Cash</t>
  </si>
  <si>
    <t>Federal funds sold</t>
  </si>
  <si>
    <t>Interest-earning deposits in other financial institutions and other short term investments</t>
  </si>
  <si>
    <t>Cash and cash equivalents</t>
  </si>
  <si>
    <t>Securities available for sale</t>
  </si>
  <si>
    <t>Loans held for sale (at fair value)</t>
  </si>
  <si>
    <t>Loans receivable</t>
  </si>
  <si>
    <t>Less: Allowance for loan losses</t>
  </si>
  <si>
    <t>Loans receivable, net</t>
  </si>
  <si>
    <t>Office properties and equipment, net</t>
  </si>
  <si>
    <t>Federal Home Loan Bank stock (at cost)</t>
  </si>
  <si>
    <t>Cash surrender value of life insurance</t>
  </si>
  <si>
    <t>Real estate owned, net</t>
  </si>
  <si>
    <t>Prepaid expenses and other assets</t>
  </si>
  <si>
    <t>Total assets</t>
  </si>
  <si>
    <t>Liabilities:</t>
  </si>
  <si>
    <t>Demand deposits</t>
  </si>
  <si>
    <t>Money market and savings deposits</t>
  </si>
  <si>
    <t>Time deposits</t>
  </si>
  <si>
    <t>Total deposits</t>
  </si>
  <si>
    <t>Borrowings</t>
  </si>
  <si>
    <t>Advance payments by borrowers for taxes</t>
  </si>
  <si>
    <t>Other liabilities</t>
  </si>
  <si>
    <t>Total liabilities</t>
  </si>
  <si>
    <t>Shareholders' equity:</t>
  </si>
  <si>
    <t>Preferred stock (par value $.01 per share) Authorized - 50,000,000 shares in 2019 and 2018, no shares issued</t>
  </si>
  <si>
    <t>Common stock (par value $.01 per share) Authorized - 100,000,000 shares in 2019 and 2018 Issued - 27,147,260 in 2019 and 28,463,239 in 2018 Outstanding - 27,147,260 in 2019 and 28,463,239 in 2018</t>
  </si>
  <si>
    <t>Additional paid-in capital</t>
  </si>
  <si>
    <t>Retained earnings</t>
  </si>
  <si>
    <t>Unearned ESOP shares</t>
  </si>
  <si>
    <t>Accumulated other comprehensive loss, net of taxes</t>
  </si>
  <si>
    <t>Total shareholders' equity</t>
  </si>
  <si>
    <t>Total liabilities and shareholders' equity</t>
  </si>
  <si>
    <t>Consolidated Statements of Financial Condition (Parenthetical) - $ / shares</t>
  </si>
  <si>
    <t>Preferred stock - par value (in dollars per share)</t>
  </si>
  <si>
    <t>Preferred stock - shares authorized (in shares)</t>
  </si>
  <si>
    <t>Preferred stock - shares issued (in shares)</t>
  </si>
  <si>
    <t>Common stock - par value (in dollars per share)</t>
  </si>
  <si>
    <t>Common stock - shares authorized (in shares)</t>
  </si>
  <si>
    <t>Common stock - shares issued (in shares)</t>
  </si>
  <si>
    <t>Common stock - shares outstanding (in shares)</t>
  </si>
  <si>
    <t>Consolidated Statements of Operations - USD ($) shares in Thousands, $ in Thousands</t>
  </si>
  <si>
    <t>Dec. 31, 2017</t>
  </si>
  <si>
    <t>Interest income:</t>
  </si>
  <si>
    <t>Loans</t>
  </si>
  <si>
    <t>Mortgage-related securities</t>
  </si>
  <si>
    <t>Debt securities, federal funds sold and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loans and deposits</t>
  </si>
  <si>
    <t>Increase in cash surrender value of life insurance</t>
  </si>
  <si>
    <t>Mortgage banking income</t>
  </si>
  <si>
    <t>Gain on sale of available for sale securities</t>
  </si>
  <si>
    <t>Other</t>
  </si>
  <si>
    <t>Total noninterest income</t>
  </si>
  <si>
    <t>Noninterest expenses:</t>
  </si>
  <si>
    <t>Compensation, payroll taxes, and other employee benefits</t>
  </si>
  <si>
    <t>Occupancy, office furniture and equipment</t>
  </si>
  <si>
    <t>Advertising</t>
  </si>
  <si>
    <t>Data processing</t>
  </si>
  <si>
    <t>Communications</t>
  </si>
  <si>
    <t>Professional fees</t>
  </si>
  <si>
    <t>Real estate owned</t>
  </si>
  <si>
    <t>Loan processing expense</t>
  </si>
  <si>
    <t>Total noninterest expenses</t>
  </si>
  <si>
    <t>Income before income taxes</t>
  </si>
  <si>
    <t>Income tax expense</t>
  </si>
  <si>
    <t>Net income</t>
  </si>
  <si>
    <t>Income per share:</t>
  </si>
  <si>
    <t>Basic (in dollars per share)</t>
  </si>
  <si>
    <t>Diluted (in dollars per share)</t>
  </si>
  <si>
    <t>Weighted average shares outstanding:</t>
  </si>
  <si>
    <t>Basic (in shares)</t>
  </si>
  <si>
    <t>Diluted (in shares)</t>
  </si>
  <si>
    <t>Consolidated Statements of Comprehensive Income - USD ($) $ in Thousands</t>
  </si>
  <si>
    <t>Consolidated Statements of Comprehensive Income [Abstract]</t>
  </si>
  <si>
    <t>Other comprehensive loss, net of tax:</t>
  </si>
  <si>
    <t>Net unrealized holding loss on available for sale securities arising during the period, net of tax benefit of $710, $106 and $622 respectively</t>
  </si>
  <si>
    <t>Recognition of net deferred tax liability revaluation due to tax law change</t>
  </si>
  <si>
    <t>Reclassification adjustment for net loss on available for sale securities realized during the period, net of tax benefit of $-, ($42) and $-, respectively</t>
  </si>
  <si>
    <t>Total other comprehensive loss</t>
  </si>
  <si>
    <t>Comprehensive income</t>
  </si>
  <si>
    <t>Consolidated Statements of Comprehensive Income (Parenthetical) - USD ($) $ in Thousands</t>
  </si>
  <si>
    <t>Net unrealized holding loss on available for sale securities arising during the period, net of tax benefit</t>
  </si>
  <si>
    <t>Reclassification adjustment for net loss on available for sale securities realized during the period, net of taxes</t>
  </si>
  <si>
    <t>Consolidated Statements of Changes in Shareholders' Equity - USD ($) $ in Thousands</t>
  </si>
  <si>
    <t>Common Stock [Member]</t>
  </si>
  <si>
    <t>Additional Paid-in Capital [Member]</t>
  </si>
  <si>
    <t>Retained Earnings [Member]</t>
  </si>
  <si>
    <t>Unearned ESOP Shares [Member]</t>
  </si>
  <si>
    <t>Accumulated Other Comprehensive Income (Loss) [Member]</t>
  </si>
  <si>
    <t>Total</t>
  </si>
  <si>
    <t>Balances at Dec. 31, 2016</t>
  </si>
  <si>
    <t>Balances (in shares) at Dec. 31, 2016</t>
  </si>
  <si>
    <t>Comprehensive income:</t>
  </si>
  <si>
    <t>Other comprehensive loss</t>
  </si>
  <si>
    <t>Total comprehensive income</t>
  </si>
  <si>
    <t>ESOP shares committed to be released to Plan participants</t>
  </si>
  <si>
    <t>Cash dividend</t>
  </si>
  <si>
    <t>Stock compensation activity, net of tax</t>
  </si>
  <si>
    <t>Stock compensation activity, net of tax (in shares)</t>
  </si>
  <si>
    <t>Stock based compensation expense</t>
  </si>
  <si>
    <t>Purchase of common stock returned to authorized but unissued</t>
  </si>
  <si>
    <t>Purchase of common stock returned to authorized but unissued (in shares)</t>
  </si>
  <si>
    <t>Balances at Dec. 31, 2017</t>
  </si>
  <si>
    <t>Balances (in shares) at Dec. 31, 2017</t>
  </si>
  <si>
    <t>Reclassification for net deferred tax liability revaluation</t>
  </si>
  <si>
    <t>Balances at Dec. 31, 2018</t>
  </si>
  <si>
    <t>Balances (in shares) at Dec. 31, 2018</t>
  </si>
  <si>
    <t>Balances at Dec. 31, 2019</t>
  </si>
  <si>
    <t>Balances (in shares) at Dec. 31, 2019</t>
  </si>
  <si>
    <t>Consolidated Statements of Changes in Shareholders' Equity (Parenthetical) - $ / shares</t>
  </si>
  <si>
    <t>CONSOLIDATED STATEMENTS OF CHANGES IN SHAREHOLDERS' EQUITY (Unaudited) [Abstract]</t>
  </si>
  <si>
    <t>Cash dividends (in dollars per share)</t>
  </si>
  <si>
    <t>Consolidated Statements of Cash Flows - USD ($) $ in Thousands</t>
  </si>
  <si>
    <t>Operating activities:</t>
  </si>
  <si>
    <t>Adjustments to reconcile net income to net cash provided by (used in) operating activities:</t>
  </si>
  <si>
    <t>Provision for depreciation</t>
  </si>
  <si>
    <t>Deferred income taxes</t>
  </si>
  <si>
    <t>Stock based compensation</t>
  </si>
  <si>
    <t>Net amortization of premium/discount on debt and mortgage related securities</t>
  </si>
  <si>
    <t>Amortization of unearned ESOP shares</t>
  </si>
  <si>
    <t>Amortization and valuation allowance on mortgage servicing rights</t>
  </si>
  <si>
    <t>Gain on sale of loans held for sale</t>
  </si>
  <si>
    <t>Loans originated for sale</t>
  </si>
  <si>
    <t>Proceeds on sales of loans originated for sale</t>
  </si>
  <si>
    <t>Increase in accrued interest receivable</t>
  </si>
  <si>
    <t>Increase (decrease) in accrued interest on deposits and borrowings</t>
  </si>
  <si>
    <t>(Increase) decrease in prepaid income tax</t>
  </si>
  <si>
    <t>Loss on sale of available for sale securities</t>
  </si>
  <si>
    <t>Net gain on real estate owned</t>
  </si>
  <si>
    <t>Gain on sale of mortgage servicing rights</t>
  </si>
  <si>
    <t>Net cash provided by (used in) operating activities</t>
  </si>
  <si>
    <t>Investing activities:</t>
  </si>
  <si>
    <t>Net increase in loans receivable</t>
  </si>
  <si>
    <t>Net change in FHLB stock</t>
  </si>
  <si>
    <t>Purchases of:</t>
  </si>
  <si>
    <t>Debt securities</t>
  </si>
  <si>
    <t>Mortgage related securities</t>
  </si>
  <si>
    <t>Premises and equipment, net</t>
  </si>
  <si>
    <t>Bank owned life insurance</t>
  </si>
  <si>
    <t>Mortgage banking branch</t>
  </si>
  <si>
    <t>Proceeds from:</t>
  </si>
  <si>
    <t>Principal repayments on mortgage-related securities</t>
  </si>
  <si>
    <t>Maturities of debt securities</t>
  </si>
  <si>
    <t>Sales of debt securities</t>
  </si>
  <si>
    <t>Death benefit from bank owned life insurance</t>
  </si>
  <si>
    <t>Sales of real estate owned</t>
  </si>
  <si>
    <t>Net cash used in investing activities</t>
  </si>
  <si>
    <t>Financing activities:</t>
  </si>
  <si>
    <t>Net increase in deposits</t>
  </si>
  <si>
    <t>Net change in short term borrowings</t>
  </si>
  <si>
    <t>Repayment of long term debt</t>
  </si>
  <si>
    <t>Proceeds from long term debt</t>
  </si>
  <si>
    <t>Net (decrease) increase in advance payments by borrowers for taxes</t>
  </si>
  <si>
    <t>Cash dividends in common stock</t>
  </si>
  <si>
    <t>Proceeds from stock option exercises</t>
  </si>
  <si>
    <t>Net cash provided by (used in) financing activities</t>
  </si>
  <si>
    <t>Increase (decrease) in cash and cash equivalents</t>
  </si>
  <si>
    <t>Cash and cash equivalents at beginning of year</t>
  </si>
  <si>
    <t>Cash and cash equivalents at end of year</t>
  </si>
  <si>
    <t>Cash paid or credited during the period for:</t>
  </si>
  <si>
    <t>Income tax payments</t>
  </si>
  <si>
    <t>Interest payments</t>
  </si>
  <si>
    <t>Noncash activities:</t>
  </si>
  <si>
    <t>Loans receivable transferred to other real estate</t>
  </si>
  <si>
    <t>Dividends declared but not paid in other liabilities</t>
  </si>
  <si>
    <t>Summary of Significant Accounting Policies</t>
  </si>
  <si>
    <t>Summary of Significant Accounting Policies [Abstract]</t>
  </si>
  <si>
    <t>1) Summary of Significant Accounting Policies The following significant accounting and reporting policies of Waterstone Financial, Inc. and subsidiaries (collectively, the “Company”), conform to U.S. generally accepted accounting principles, or (“GAAP”), and are used in preparing and presenting these consolidated financial statements. Certain prior period amounts have been reclassified to conform to current period presentation. These reclassifications did not result in any changes to previously reported net income. The Company reclassified the Cost of Shares Repurchased line item presented in prior periods to the Additional Paid in Capital line item in the Consolidated Statements of Financial Condition. The Cost of Shares Repurchased column was reclassified to the Additional Paid in Capital line in the Consolidated Statements of Changes in Shareholders’ Equity. a) Nature of Operations The Company is a one-bank holding company with two operating segments – community banking and mortgage banking. WaterStone Bank SSB (the "Bank" or "WaterStone Bank") is principally engaged in the business of attracting deposits from the general public and using such deposits to originate real estate, business and consumer loans. The Bank provides a full range of financial services to customers through branch locations in southeastern Wisconsin. In addition, the Bank has a loan production office in Minneapolis, Minnesota. The Bank is subject to the regulations of certain federal and state agencies and undergoes periodic examinations by those regulatory authorities. The Bank owns a mortgage banking subsidiary that originates residential real estate loans held for sale at various branch offices across the country. Mortgage banking volume fluctuates widely in connection with movements in interest rates. Mortgage banking income is reported as a single line item in the statements of operations while mortgage banking expense is distributed among the various noninterest expense lines. Compensation, payroll taxes and other employee benefits expense fluctuates in relation to fluctuations in mortgage banking income. b) Principles of Consolidation The consolidated financial statements include the accounts and operations of Waterstone Financial, Inc. and its wholly owned subsidiary, WaterStone Bank. The Bank has the following wholly owned subsidiaries: Wauwatosa Investments, Inc., Waterstone Mortgage Corporation, and Main Street Real Estate Holdings, LLC. All significant intercompany accounts and transactions have been eliminated in consolidation. 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income taxes, and fair value measurements. e) Cash and Cash Equivalents The Company considers federal funds sold and highly liquid debt instruments with a maturity of three months months or less when purchased to be cash equivalents. e) Securities Available for Sale Securities At the time of purchase, investment securities are classified as available for sale, as management has the intent and ability to hold such securities for an indefinite period of time, but not necessarily to maturity. Any decision to sell investment securities available for sale would be based on various factors, including, but not limited to asset/liability management strategies, changes in interest rates or prepayment risks, liquidity needs, or regulatory capital considerations. Available for sale securities are carried at fair value, with the unrealized gains and losses, net of deferred tax, reported as a separate component of equity in accumulated other comprehensive income (loss). The cost of debt securities is adjusted for amortization of premiums and accretion of discounts to maturity or, in the case of mortgage-backed securities and collateralized mortgage obligations, over the estimated life of the security. Such amortization or accretion is included in interest income from securities. Realized gains or losses on securities sales (using specific identification method) are included in noninterest income. Declines in value judged to be other than temporary are included in net impairment losses recognized in earnings in the consolidated statements of operations. Other Than Temporary Impairment One of the significant estimates related to securities is the evaluation of investments for other than temporary impairment. The Company assesses investment securities with unrealized loss positions for other than temporary impairment on at least a quarterly basis. When the fair value of an investment is less than its amortized cost at the balance sheet date of the reporting period for which impairment is assessed, the impairment is designated as either temporary or other than temporary. In evaluating other than temporary impairment, management considers the length of time and extent to which the fair value has been less than cost and the expected recovery period of the security, the financial condition and near-term prospects of the issuer, and the intent and ability of the Company to retain its investment in the issuer for a period of time sufficient to allow for any anticipated recovery in fair value in the near term. Declines in the fair value of investment securities below amortized cost are deemed to be other than temporary when the Company cannot assert that it will recover its amortized cost basis, including whether the present value of cash flows expected to be collected is less than the amortized cost basis of the security. If it is more likely than not that the Company will be required to sell the security before recovery or if the Company has the intent to sell, an other than temporary impairment write down is recognized in earnings equal to the difference between the security’s amortized cost and its fair value. If it is not more likely than not that the Company will be required to sell the security before recovery and if the Company does not intend to sell, the other than temporary impairment write down is separated into an amount representing credit loss, which is recognized in earnings, and an amount related to other factors, which is recognized as a separate component of equity. Following the recognition of an other than temporary impairment representing credit loss, the book value of an investment less the impairment loss realized becomes the new cost basis. The determination as to whether an other than temporary impairment exists and, if so, the amount considered other than temporarily impaired, or not impaired, is subjective and, therefore, the timing and amount of other than temporary impairments constitute material estimates that are subject to significant change. Federal Home Loan Bank Stock Federal Home Loan Bank ("FHLB") stock is carried at cost, which is the amount that the stock is redeemable by tendering to the FHLB or the amount at which shares can be sold to other FHLB members. f) Loans Held for Sale The origination of residential real estate loans is an integral component of the business of the Company. The Company generally sells its originations of long-term fixed interest rate mortgage loans in the secondary market, and on a selective basis, retains the rights to service the loans sold. Gains and losses on the sales of these loans are determined using the specific identification method. Mortgage loans originated for sale are generally sold within 45 days after closing. The Company has elected to carry loans held for sale at fair value. Fair value is generally determined by estimating a gross premium or discount, which is derived from pricing currently observable in the market. The amount by which cost differs from market value is accounted for as a valuation adjustment to the carrying value of the loans. Changes in value are included in mortgage banking income in the consolidated statements of operations. Costs to originate loans held for sale are expensed as incurred and are included on the appropriate noninterest expense lines of the statements of operations. Salaries, commissions and related payroll taxes are the primary costs to originate and comprised approximately 74.6% of total mortgage banking noninterest expense for 2019. The value of mortgage loans held for sale and other residential mortgage loan commitments to customers are hedged by utilizing both best efforts and mandatory forward commitments to sell loans to investors in the secondary market. Such forward commitments are generally entered into at the time when applications are taken to protect the value of the mortgage loans from increases in market interest rates during the period held. The Company recognizes revenue associated with the expected future cash flows of servicing loans at the time a forward loan commitment is made. g) Loans Receivable and Related Interest Income Loans are classified as held for investment when management has both the intent and ability to hold the loan for the foreseeable future, or until maturity or payoff. Loans are carried at the principal amount outstanding, net of any unearned income, charge-offs and unamortized deferred fees and costs. Loan origination and commitment fees and certain direct loan origination costs are deferred and the net amount amortized as an adjustment of the related loan yield. Amortization is based on a level-yield method over the contractual life of the related loans or until the loan is paid in full. Loan interest income is recognized on the accrual basis. Accrual of interest is generally discontinued either when reasonable doubt exists as to the full, timely collection of interest or principal, or when a loan becomes contractually past due 90 days or more with respect to interest or principal. At that time, previously accrued and uncollected interest on such loans is reversed and additional income is recorded only to the extent that payments are received and the collection of principal is reasonably assured. Generally, loans are restored to accrual status when the obligation is brought current, has performed in accordance with the contractual terms for a reasonable period of time, and the ultimate collectability of the total contractual principal and interest is no longer in doubt. A loan is accounted for as a troubled debt restructuring if the Company, for economic reasons related to the borrower’s financial condition, grants a concession to the borrower that it would not otherwise consider. A troubled debt restructuring typically involves a modification of terms such as a reduction of the stated interest rate, a deferral of principal payments or a combination of both for a temporary period of time. If the borrower was performing in accordance with the original contractual terms at the time of the restructuring, the restructured loan is accounted for on an accruing basis as long as the borrower continues to comply with the modified terms. If the loan was not accounted for on an accrual basis at the time of restructuring, the restructured loan remains in non-accrual status until the loan completes a minimum of six consecutive contractual payments. h) Allowance for Loan Losses The allowance for loan losses is presented as a reserve against loans and represents the Company’s assessment of probable loan losses inherent in the loan portfolio. The allowance for loan losses is established as losses are estimated to have occurred through a provision for loan losses charged to income. Estimated loan losses are charged against the allowance when the loan balance is confirmed to be uncollectible directly or indirectly by the borrower or upon initiation of a foreclosure action by the Company. Subsequent recoveries, if any, are credited to the allowance. The allowance provides for probable losses that have been identified with specific customer relationships and for probable losses believed to be inherent in the loan portfolio, but have not been specifically identified. The Company utilizes its own loss history to estimate inherent losses on loans. Although the Bank allocates portions of the allowance to specific loans and loan types, the entire allowance is available for any loan losses that occur. The Company evaluates the need for specific valuation allowances on loans that are considered impaired. A loan is considered impaired when, based on current information and events, it is probable that the Company will not be able to collect all amounts due according to the contractual terms of the loan agreement. Within the loan portfolio, all non-accrual loans and loans modified under troubled debt restructurings have been determined by the Company to meet the definition of an impaired loan. In addition, other loans may be considered impaired loans. A valuation allowance is established for an amount equal to the impairment when the carrying amount of the loan exceeds the present value of the expected future cash flows, discounted at the loan’s original effective interest rate or the fair value of the underlying collateral. The Company also establishes valuation allowances based on an evaluation of the various risk components that are inherent in the loan portfolio. The risk components that are evaluated include past loan loss experience; the level of non-performing and classified assets; current economic conditions; volume, growth, and composition of the loan portfolio; adverse situations that may affect the borrower’s ability to repay; the estimated value of any underlying collateral; regulatory guidance; and other relevant factors. The appropriateness of the allowance for loan losses is approved quarterly by the Company’s board of directors. The allowance reflects management’s best estimate of the amount needed to provide for the probable loss on impaired loans, as well as other credit risks of the Company, and is based on a risk model developed and implemented by management and approved by the Company’s board of directors. Actual results could differ from this estimate, and future additions to the allowance may be necessary based on unforeseen changes in economic conditions. In addition, federal regulators periodically review the Company’s allowance for loan losses. Such regulators have the authority to require the Company to recognize additions to the allowance at the time of their examination. i) Real Estate Owned Real estate owned consists of properties acquired through, or in lieu of, loan foreclosure. Real estate owned is transferred into the portfolio at estimated net realizable value. To the extent that the net carrying value of the loan exceeds the estimated fair value of the property at the date of transfer, the excess is charged to the allowance for loan losses within 90 days of being transferred. Subsequent write-downs to reflect current fair value, as well as gains and losses upon disposition and revenue and expenses incurred in maintaining such properties, are treated as period costs and included in real estate owned in the consolidated statements of operations. j) 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net in the consolidated balance sheets. To the extent that the Company sells mortgage servicing rights, a gain is recognized for the amount of which sale proceeds exceed the remaining unamortized cost of the servicing rights that were sold. Gains on sale of mortgage servicing rights are included in other noninterest income in the consolidated statements of operations. k) Cash Surrender Value of Life Insurance The Company purchases bank owned life insurance on the lives of certain employees. The Company is the beneficiary of the life insurance policies. The cash surrender value of life insurance is reported at the amount that would be received in cash if the polices were surrendered. Increases in the cash value of the policies and proceeds of death benefits received are recorded in noninterest income. The increase in cash surrender value of life insurance is not subject to income taxes, as long as the Company has the intent and ability to hold the policies until the death benefits are received. l) Office Properties and Equipment Office properties and equipment, including leasehold improvements and software, are stated at cost, net of depreciation and amortization. Depreciation and amortization are computed on the straight-line method over the estimated useful lives of the related assets. Leasehold improvements are amortized over the lease term, if shorter than the estimated useful life. Maintenance and repairs are charged to expense as incurred, while additions or major improvements are capitalized and depreciated over their estimated useful lives. Estimated useful lives of the assets are 10 to 30 years for office properties, three years to 10 years for equipment, and three years years for software. m) Income Taxes The Company and its subsidiaries file consolidated federal and combined state income tax returns. The provision for income taxes is based upon income in the consolidated financial statements, rather than amounts reported on the income tax returns. Deferred tax assets and liabilities are recognized for the future tax consequences attributable to differences between the financial statement carrying amounts of existing assets and liabilities and their respective tax base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realizability of its deferred tax assets on a quarterly basis.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Positions taken in the Company’s tax returns may be subject to challenge by the taxing authorities upon examination. The benefit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Interest and penalties on income tax uncertainties are classified within income tax expense in the income statement. n) Earnings Per Share Earnings per share (EPS) are computed using the two-class method. Basic earnings per share is computed by dividing net income allocated to common shareholders by the weighted average number of common shares outstanding during the applicable period, excluding outstanding participating securities. Diluted earnings per share is computed by dividing net income by the weighted average number of common shares outstanding adjusted for the dilutive effect of all potential common shares. Diluted EPS reflects the potential dilution that could occur if securities or other contracts to issue common stock were exercised. Shares of the Employee Stock Ownership Plan committed to be released are considered outstanding for both common and diluted EPS. o) Comprehensive Income Comprehensive income is the total of reported net income and changes in unrealized gains or losses, net of tax, on securities available for sale. p) Employee Stock Ownership Plan (ESOP) Compensation expense under the ESOP is equal to the fair value of common shares released or committed to be released to participants in the ESOP in each respective period. Common stock purchased by the ESOP and not committed to be released to participants is included in the consolidated statements of financial condition at cost as a reduction of shareholders’ equity. q) Share Repurchases The Company has a share repurchase program. Repurchases under the repurchase program may be made in the open market, through block trades and other negotiated transactions. The share repurchase program transactions take place primarily in open market transactions, subject to market conditions. There is no fixed termination date for the repurchase program, and the program may be suspended. Under Maryland law, shares repurchased are constituted as authorized but unissued. The Company reduced the common stock at par value and to the extent the cost acquired exceeds par value, it is recorded through additional paid-in capital on the consolidated statements of financial condition and consolidated statements of changes in shareholders’ equity. r) Impact of Recent Accounting Pronouncements Accounting Standards Codification (ASC) Topic 606 "Revenue from Contracts with Customers." Revenue Recognition · Debit and credit card interchange fee income · Service charges on deposit accounts · Service charges on loan accounts ASC Topic 825 "Financial Instruments." ASC Topic 842 "Leases." ASC Topic 326 "Financial Instruments - Credit Losses." The Company has input the available historical Company data to build an internal model and is reviewing the assumptions to support the calculation. Management’s methodology for estimating the allowance for credit losses under CECL includes the use of relevant available information, from internal and external sources, relating to past events, current conditions, and reasonable and supportable forecasts. Historical credit loss experience by vintage classified by loans with similar risk profiles provides the basis for the estimation of expected credit losses. Adjustments to historical loss information are considered for differences in current loan-specific risk characteristics such as changes in underwriting standards, portfolio mix, portfolio volume, delinquency rates, interest rates, or other relevant factors. Management will continue to review and adjust these and other factors. Ongoing evaluations have been performed by vintage adjusted for prepayments. For two portfolio segments, management expects to use a weighted average remaining maturity methodology, which contemplates loss expectations on a pool basis, relying on historic loss rates. Management is validating the CECL model and methodologies, however we expect an initial increase to the allowance for credit loss, including reserves for unfunded commitments, not to exceed 130% of the December 31, 2019 allowance. When finalized, this one-time increase as a result of the adoption of CECL will be recorded, net of tax, as an adjustment to retained earnings effective January 1, 2020. This estimate is subject to change based on continuing refinement and validation of the model and methodologies. Financial statement users should be aware that the allowance for credit loss is, by design, inherently sensitive to changes in economic outlook, loan and lease portfolio composition, portfolio duration, and other factors. ASC Topic 310 "Receivables - Nonrefundable Fees and Other Costs." ASC Topic 220 "Income Statement - Reporting Comprehensive Income."</t>
  </si>
  <si>
    <t>Securities</t>
  </si>
  <si>
    <t>Securities Available for Sale [Abstract]</t>
  </si>
  <si>
    <t>Securities Available for Sale</t>
  </si>
  <si>
    <t>2) Securities Securities Available for Sale The amortized cost and fair value of the Company’s investment in securities follow: December 31, 2019 Amortized cost Gross unrealized gains Gross unrealized losses Fair value (In Thousands) Mortgage-backed securities $ 33,773 422 (45 ) 34,150 Collateralized mortgage obligations Government sponsored enterprise issued 81,232 776 (254 ) 81,754 Mortgage related securities 115,005 1,198 (299 ) 115,904 Municipal securities 51,898 1,795 (1 ) 53,692 Other debt securities 10,000 - (1,120 ) 8,880 Debt securities 61,898 1,795 (1,121 ) 62,572 $ 176,903 2,993 (1,420 ) 178,476 December 31, 2018 Amortized cost Gross unrealized gains Gross unrealized losses Fair value (In Thousands) Mortgage-backed securities $ 42,105 91 (565 ) 41,631 Collateralized mortgage obligations Government sponsored enterprise issued 75,923 243 (1,211 ) 74,955 Mortgage related securities 118,028 334 (1,776 ) 116,586 Municipal securities 55,242 825 (119 ) 55,948 Other debt securities 15,002 – (1,816 ) 13,186 Debt securities 70,244 825 (1,935 ) 69,134 $ 188,272 1,159 (3,711 ) 185,720 The Company’s mortgage-backed securities and collateralized mortgage obligations issued by government sponsored enterprises are guaranteed by one of the following government sponsored enterprises: Fannie Mae, Freddie Mac or Ginnie Mae. At December 31, 2019, $1.2 million of the Company's mortgage related securities were pledged as collateral to secure The amortized cost and fair value of securities at December 31, 2019, by contractual maturity, are shown below. Expected maturities may differ from contractual maturities because issuers or borrowers may have the right to prepay obligations with or without prepayment penalties. December 31, 2019 Amortized cost Fair value (In Thousands) Debt securities: Due within one year $ 3,449 3,454 Due after one year through five years 33,200 33,843 Due after five years through ten years 14,615 15,618 Due after ten years 10,634 9,657 Mortgage-related securities 115,005 115,904 $ 176,903 178,476 Total proceeds and gross gains and losses from sales of investment securities available for sale for each of periods listed below. December 31, 2019 2018 2017 (In Thousands) Gross gains $ - - - Gross losses - - (107 ) Losses on sale of investment securities, net $ - - (107 ) Proceeds from sales of investment securities $ - - 448 Gross unrealized losses on securities available for sale and the fair value of the related securities, aggregated by investment category and length of time that individual securities have been in a continuous unrealized loss position, were as follows: December 31, 2019 Less than 12 months 12 months or longer Total Fair value Unrealized loss Fair value Unrealized loss Fair value Unrealized loss (In Thousands) Mortgage-backed securities $ 2,929 (20 ) 2,849 (25 ) 5,778 (45 ) Collateralized mortgage obligations Government sponsored enterprise issued 21,723 (136 ) 7,180 (118 ) 28,903 (254 ) Municipal securities 100 (1 ) – – 100 (1 ) Other debt securities - - 8,880 (1,120 ) 8,880 (1,120 ) $ 24,752 (157 ) 18,909 (1,263 ) 43,661 (1,420 ) December 31, 2018 Less than 12 months 12 months or longer Total Fair value Unrealized loss Fair value Unrealized loss Fair value Unrealized loss (In Thousands) Mortgage-backed securities $ 3,036 (9 ) 33,029 (556 ) 36,065 (565 ) Collateralized mortgage obligations Government sponsored enterprise issued 3,079 (13 ) 47,279 (1,198 ) 50,358 (1,211 ) Municipal securities 7,595 (17 ) 11,272 (102 ) 18,867 (119 ) Other debt securities - - 13,186 (1,816 ) 13,186 (1,816 ) $ 13,710 (39 ) 104,766 (3,672 ) 118,476 (3,711 ) 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 As of December 31, 2019, the Company identified one municipal security that was deemed to be other-than-temporarily impaired. The security was issued by a tax incremental district in a municipality located in Wisconsin. During the year ended December 31, 2012, the Company received audited financial statements with respect to the municipal issuer that called into question the ability of the underlying taxing district that issued the securities to operate as a going concern. During the year ended December 31, 2012, the Company’s analysis of the security in this municipality resulted in $77,000 in credit losses that were charged to earnings with respect to this municipal security. An additional $17,000 credit loss was charged to earnings during the year ended December 31, 2014 with respect to this security as a sale occurred at a discounted price. As of December 31, 2019, the remaining impaired security had an amortized cost of $116,000 and a total life-to-date impairment of $94,000. As of December 31, 2019, the Company had one corporate debt security, included in other deby securities, seven mortgage-backed securities, and nine government sponsored enterprise issued securities which had been in an unrealized loss position for twelve months or longer. These securities were determined not to be other-than-temporarily impaired as of December 31, 2019. The Company has determined that the decline in fair value of these securities is not attributable to credit deterioration, and as the Company does not intend to sell nor is it more likely than not that it will be required to sell these securities before recovery of the amortized cost basis, these securities are not considered other-than-temporarily impaired. The unrealized losses for the other debt security with an unrealized loss greater than 12 months is due to the current slope of the yield curve. The security earns a floating rate that is indexed to the 10 year Treasury interest rate. The Company does not intend to sell nor does it believe that it will be required to sell the security before recovery of their amortized cost basis.</t>
  </si>
  <si>
    <t>Loans Receivable</t>
  </si>
  <si>
    <t>Loan Receivable [Abstract]</t>
  </si>
  <si>
    <t>3) Loans Receivable Loans receivable at December 31, 2019 and 2018 are summarized as follows: December 31, 2019 2018 Mortgage loans: (In Thousands) Residential real estate: One- to four-family $ 480,280 489,979 Multi family 584,859 597,087 Home equity 18,071 19,956 Construction and land 37,033 13,361 Commercial real estate 236,703 225,522 Consumer 832 433 Commercial loans 30,253 32,810 Total loans receivable $ 1,388,031 1,379,148 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credit risks tend to be geographically concentrated in the Company’s Milwaukee metropolitan area and while 78.0% of the Company’s loan portfolio involves loans that are secured by residential real estate, there are no concentrations with individual or groups of related borrowers. While the real estate collateralizing these loans is primarily residential in nature, it ranges from owner-occupied single family homes to large apartment complexes. Qualifying loans receivable totaling $1.07 billion and $1.00 billion are pledged as collateral against $470.0 million and $430.0 million in outstanding Federal Home Loan Bank of Chicago advances under a blanket security agreement at both December 31, 2019 and December 31, 2018. Certain of the Company's executive officers, directors, employees, and their related interests have loans with the Bank. As of December 31, 2019 and December 31, 2018, loans aggregating approximately $6.3 million and $5.3 million, respectively, were outstanding to such parties. None of these loans were past due or considered impaired as of December 31, 2019 and December 31, 2018. An analysis of past due loans receivable as of December 31, 2019 and 2018 follows: As of December 31, 2019 1-59 Days Past Due (1) 60-89 Days Past Due (2) Greater Than 90 Days Total Past Due Current (3) Total Loans Mortgage loans: (In Thousands) Residential real estate: One- to four-family $ 1,179 638 3,969 5,786 474,494 480,280 Multi family - - 360 360 584,499 584,859 Home equity - 10 - 10 18,061 18,071 Construction and land - - - - 37,033 37,033 Commercial real estate - - 303 303 236,400 236,703 Consumer - - - - 832 832 Commercial loans 6 - - 6 30,247 30,253 Total $ 1,185 648 4,632 6,465 1,381,566 1,388,031 As of December 31, 2018 1-59 Days Past Due (1) 60-89 Days Past Due (2) Greater Than 90 Days Total Past Due Current (3) Total Loans Mortgage loans: (In Thousands) Residential real estate: One- to four-family $ 1,523 76 3,834 5,433 484,546 489,979 Multi family - - 937 937 596,150 597,087 Home equity 216 42 111 369 19,587 19,956 Construction and land - - - - 13,361 13,361 Commercial real estate 39 - 125 164 225,358 225,522 Consumer 29 - - 29 404 433 Commercial loans - - 18 18 32,792 32,810 Total $ 1,807 118 5,025 6,950 1,372,198 1,379,148 (1) Includes $53,000 and $422,000 for December 31, 2019 and 2018, respectively, which are on non-accrual status. (2) Includes $291,000 and $118,000 for December 31, 2019 and 2018, respectively, which are on non-accrual status. (3) Includes $2.0 million and $990,000 for December 31, 2019 and 2018, respectively, which are on non-accrual status. As of December 31, 2019 and 2018, there were no loans that were 90 or more days past due and still accruing interest. A summary of the activity for the years ended 2019, 2018 and 2017 in the allowance for loan losses follows: One- to Four- Family Multi Family Home Equity Construction and Land Commercial Real Estate Consumer Commercial Total (In Thousands) Year ended December 31, 2019 Balance at beginning of period $ 5,742 4,153 325 400 2,126 20 483 13,249 Provision (credit) for loan losses (845 ) (42 ) (107 ) 210 (4 ) (1 ) (111 ) (900 ) Charge-offs (125 ) (3 ) (44 ) - (2 ) (5 ) - (179 ) Recoveries 135 30 27 - 25 - - 217 Balance at end of period $ 4,907 4,138 201 610 2,145 14 372 12,387 Year ended December 31, 2018 Balance at beginning of period $ 5,794 4,431 356 949 1,881 10 656 14,077 Provision (credit) for loan losses (142 ) (353 ) (56 ) (589 ) 243 10 (173 ) (1,060 ) Charge-offs (69 ) (14 ) (1 ) - - - - (84 ) Recoveries 159 89 26 40 2 - - 316 Balance at end of period $ 5,742 4,153 325 400 2,126 20 483 13,249 Year ended December 31, 2017 Balance at beginning of period $ 7,164 4,809 364 1,016 1,951 12 713 16,029 Provision (credit) for loan losses (299 ) (494 ) (34 ) (215 ) (64 ) (3 ) (57 ) (1,166 ) Charge-offs (1,364 ) (92 ) - (14 ) (7 ) - - (1,477 ) Recoveries 293 208 26 162 1 1 - 691 Balance at end of period $ 5,794 4,431 356 949 1,881 10 656 14,077 A summary of the allowance for loan loss for loans evaluated individually and collectively for impairment by collateral class as of the year ended December 31, 2019 follows: One- to Four- Family Multi Family Home Equity Construction and Land Commercial Real Estate Consumer Commercial Total (In Thousands) Allowance related to loans individually evaluated for impairment $ 32 - - - 7 - - 39 Allowance related to loans collectively evaluated for impairment 4,875 4,138 201 610 2,138 14 372 12,348 Balance at end of period $ 4,907 4,138 201 610 2,145 14 372 12,387 Loans individually evaluated for impairment $ 8,725 667 84 - 581 - - 10,057 Loans collectively evaluated for impairment 471,555 584,192 17,987 37,033 236,122 832 30,253 1,377,974 Total gross loans $ 480,280 584,859 18,071 37,033 236,703 832 30,253 1,388,031 A summary of the allowance for loan loss for loans evaluated individually and collectively for impairment by collateral class as of the year ended December 31, 2018 follows: One- to Four- Family Multi Family Home Equity Construction and Land Commercial Real Estate Consumer Commercial Total (In Thousands ) Allowance related to loans individually evaluated for impairment $ 73 - 46 - 67 - - 186 Allowance related to loans collectively evaluated for impairment 5,669 4,153 279 400 2,059 20 483 13,063 Balance at end of period $ 5,742 4,153 325 400 2,126 20 483 13,249 Loans individually evaluated for impairment $ 7,642 1,309 246 - 2,885 - 18 12,100 Loans collectively evaluated for impairment 482,337 595,778 19,710 13,361 222,637 433 32,792 1,367,048 Total gross loans $ 489,979 597,087 19,956 13,361 225,522 433 32,810 1,379,148 The following table presents information relating to the Company’s internal risk ratings of its loans receivable as of December 31, 2019 and 2018: One- to Four- Family Multi Family Home Equity Construction and Land Commercial Real Estate Consumer Commercial Total At December 31, 2019 (In Thousands) Substandard $ 8,725 668 285 - 581 - 754 11,013 Watch 5,975 - 3 - 1,412 - 847 8,237 Pass 465,580 584,191 17,783 37,033 234,710 832 28,652 1,368,781 $ 480,280 584,859 18,071 37,033 236,703 832 30,253 1,388,031 At December 31, 2018 (In Thousands) Substandard $ 7,799 1,309 246 - 678 - 889 10,921 Watch 4,662 491 468 - 4,343 - 906 10,870 Pass 477,518 595,287 19,242 13,361 220,501 433 31,015 1,357,357 $ 489,979 597,087 19,956 13,361 225,522 433 32,810 1,379,148 Factors that are important to managing overall credit quality include sound loan underwriting and administration, systematic monitoring of existing loans and commitments, effective loan review on an ongoing basis, early identification of potential problems, an allowance for loan losses, and sound non-accrual and charge-off policies. Our underwriting policies require an officers' loan committee review and approval of all loans in excess of $500,000. A member of the credit department, independent of the loan originator, performs a loan review for all loans. Our ability to manage credit risk depends in large part on our ability to properly identify and manage problem loans. To do so, we maintain a loan review system under which our credit management personnel review non-owner occupied one- to four-family, multi-family, construction and land, and commercial real estate that individually, or as part of an overall borrower relationship exceed $1.0 million in potential exposure and review commercial loans that individually, or as part of an overall borrower relationship exceed $200,000 in potential exposure. Loans meeting these criteria are reviewed on an annual basis, or more frequently, if the loan renewal is less than one year year. With respect to this review process, management has determined that pass loans include loans that exhibit acceptable financial statements, cash flow and leverage. Watch loans have potential weaknesses that deserve management’s attention, and if left uncorrected, these potential weaknesses may result in deterioration of the repayment prospects for the credit. Substandard loans are considered inadequately protected by the current net worth and paying capacity of the obligor or the collateral pledged. These loans generally have a well-defined weakness that may jeopardize liquidation of the debt and are characterized by the distinct possibility that the Bank will sustain some loss if the deficiencies are not corrected. Finally, a loan is considered to be impaired when it is probable that the Bank will not be able to collect all amounts due according to the contractual terms of the loan agreement. Management has determined that all non-accrual loans and loans modified under troubled debt restructurings meet the definition of an impaired loan. The Company’s procedures dictate that an updated valuation must be obtained with respect to underlying collateral at the time a loan is deemed impaired. Updated valuations may also be obtained upon transfer from loans receivable to real estate owned based upon the age of the prior appraisal, changes in market conditions or known changes to the physical condition of the property. Estimated fair values are reduced to account for sales commissions, broker fees, unpaid property taxes and additional selling expenses to arrive at an estimated net realizable value. This estimated adjustment factor is based upon the Company’s actual experience with respect to sales of real estate owned over the prior two years. In situations in which we are placing reliance on an appraisal that is more than one year old, an additional adjustment factor is applied to account for downward market pressure since the date of appraisal. The additional adjustment factor is based upon relevant sales data available for our general operating market as well as company-specific historical net realizable values as compared to the most recent appraisal prior to disposition. With respect to over-four family income 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The following tables present data on impaired loans as of and for the year ended December 31, 2019 and 2018. As of or for the Year Ended December 31, 2019 Recorded Investment Unpaid Principal Reserve Cumulative Charge-Offs Average Recorded Investment Interest Paid YTD Total Impaired with Reserve One- to four-family $ 217 217 32 - 221 15 Multi family - - - - - - Home equity - - - - - - Construction and land - - - - - - Commercial real estate 7 416 7 409 10 - Consumer - - - - - - Commercial - - - - - - $ 224 633 39 409 231 15 Total Impaired with no Reserve One- to four-family $ 8,508 9,531 - 1,023 8,730 508 Multi family 667 1,491 - 824 705 78 Home equity 84 84 - - 88 7 Construction and land - - - - - - Commercial real estate 574 574 - - 647 23 Consumer - - - - - - Commercial - - - - - - $ 9,833 11,680 - 1,847 10,170 616 Total Impaired One- to four-family $ 8,725 9,748 32 1,023 8,951 523 Multi family 667 1,491 - 824 705 78 Home equity 84 84 - - 88 7 Construction and land - - - - - - Commercial real estate 581 990 7 409 657 23 Consumer - - - - - - Commercial - - - - - - $ 10,057 12,313 39 2,256 10,401 631 As of or for the Year Ended December 31, 2018 Recorded Investment Unpaid Principal Reserve Cumulative Charge-Offs Average Recorded Investment Interest Paid YTD Total Impaired with Reserve One- to four-family $ 462 462 73 - 470 32 Multi family - - - - - - Home equity 107 107 46 - 110 7 Construction and land - - - - - - Commercial real estate 2,493 2,902 67 409 4,058 181 Consumer - - - - - - Commercial - - - - - - $ 3,062 3,471 186 409 4,638 220 Total Impaired with no Reserve One- to four-family $ 7,180 8,120 - 940 7,355 383 Multi family 1,309 2,142 - 833 1,351 96 Home equity 139 139 - - 144 5 Construction and land - - - - - - Commercial real estate 392 392 - - 431 15 Consumer - - - - - - Commercial 18 18 - - 25 - $ 9,038 10,811 - 1,773 9,306 499 Total Impaired One- to four-family $ 7,642 8,582 73 940 7,825 415 Multi family 1,309 2,142 - 833 1,351 96 Home equity 246 246 46 - 254 12 Construction and land - - - - - - Commercial real estate 2,885 3,294 67 409 4,489 196 Consumer - - - - - - Commercial 18 18 - - 25 - $ 12,100 14,282 186 2,182 13,944 719 The difference between a loan’s recorded investment and the unpaid principal balance represents a partial charge-off resulting from a confirmed loss due to the value of the collateral securing the loan being below the loan balance and management’s assessment that the full collection of the loan balance is not likely. When a loan is considered impaired, interest payments received are treated as interest income on a cash basis as long as the remaining book value of the loan (i.e., after charge-off of all identified losses) is deemed to be fully collectible. If the remaining book value is not deemed to be fully collectible, all payments received are applied to unpaid principal. Determination as to the ultimate collectability of the remaining book value is supported by an updated credit department evaluation of the borrower’s financial condition and prospects for repayment, including consideration of the borrower’s sustained historical repayment performance and other relevant factors. The determination as to whether an allowance is required with respect to impaired loans is based upon an analysis of the value of the underlying collateral and/or the borrower’s intent and ability to make all principal and interest payments in accordance with contractual terms. The evaluation process is subject to the use of significant estimates and actual results could differ from estimates. This analysis is primarily based upon third party appraisals and/or a discounted cash flow analysis. In those cases in which no allowance has been provided for an impaired loan, the Company has determined that the estimated value of the underlying collateral exceeds the remaining outstanding balance of the loan. Of the total $9.8 million of impaired loans as of December 31, 2019 for which no allowance has been provided, $1.8 million in charge-offs have been recorded to reduce the unpaid principal balance to an amount that is commensurate with the loan’s net realizable value, using the estimated fair value of the underlying collateral. To the extent that further deterioration in property values continues, the Company may have to reevaluate the sufficiency of the collateral servicing these impaired loans resulting in additional provisions to the allowance for loans losses or charge-offs. The following presents data on troubled debt restructurings: As of December 31, 2019 Accruing Non-accruing Total Amount Number Amount Number Amount Number (Dollars in Thousands) One- to four-family $ 2,740 2 $ 685 5 $ 3,425 7 Multi family - - 308 2 308 2 Commercial real estate 278 1 7 1 285 2 $ 3,018 3 $ 1,000 8 $ 4,018 11 As of December 31, 2018 Accruing Non-accruing Total Amount Number Amount Number Amount Number (Dollars in Thousands) One- to four-family $ 2,740 2 $ 844 5 $ 3,584 7 Multi family - - 372 2 372 2 Commercial real estate 2,759 2 17 1 2,776 3 $ 5,499 4 $ 1,233 8 $ 6,732 12 Troubled debt restructurings involve granting concessions to a borrower experiencing financial difficulty by modifying the terms of the loan in an effort to avoid foreclosure. Typical restructured terms include six months to twelve months months of principal forbearance, a reduction in interest rate or both. In no instances have the restructured terms included a reduction of outstanding principal balance. At December 31, 2019, $4.0 million in loans had been modified in troubled debt restructurings and $1.0 million of these loans were included in the non-accrual loan total. The remaining $3.0 million, while meeting the internal requirements for modification in a troubled debt restructuring, were current with respect to payments under their original loan terms at the time of the restructuring, and thus continued to be included with accruing loans. Provided these loans perform in accordance with the modified terms, they will continue to be accounted for on an accrual basis. All loans that have been modified in a troubled debt restructuring are considered to be impaired. As such, an analysis has been performed with respect to all of these loans to determine the need for a valuation reserve. When a loan is expected to perform in accordance with the restructured terms and ultimately return to and perform under contract terms, a valuation allowance is established equal to the excess of the present value of the expected future cash flows under the original contract terms as compared with the modified terms, including an estimated default rate. When there is doubt as to the borrower’s ability to perform under the restructured terms or ultimately return to and perform under market terms, a valuation allowance is established equal to the impairment when the carrying amount exceeds fair value of the underlying collateral. As a result of the impairment analysis, a $7,000 valuation allowance has been established as of December 31, 2019 with respect to the $4.0 million in troubled debt restructurings. As of December 31, 2018, $67,000 in valuation allowance had been established with respect to the $6.7 million in troubled debt restructurings. If an updated credit department review indicates no other evidence of elevated credit risk and the borrower completes a minimum of six consecutive contractual payments, the loan is returned to accrual status at that time. The following presents troubled debt restructurings by concession type at December 31, 2019 and 2018: As of December 31, 2019 Performing in accordance with modified terms In Default Total Amount Number Amount Number Amount Number (Dollars in Thousands) Interest reduction and principal forbearance $ 3,246 6 448 2 3,694 8 Interest reduction 324 3 - - 324 3 $ 3,570 9 448 2 4,018 11 As of December 31, 2018 Performing in accordance with modified terms In Default Total Amount Number Amount Number Amount Number (Dollars in Thousands) Interest reduction and principal forbearance $ 5,848 7 546 2 6,394 9 Interest reduction 338 3 - - 338 3 $ 6,186 10 546 2 6,732 12 The following presents data on troubled debt restructurings: For the Year Ended December 31, 2019 December 31, 2018 Amount Number Amount Number (Dollars in Thousands) Loans modified as a troubled debt restructure Commercial real estate $ - - 2,476 1 $ - - 2,476 1 There were no troubled debt restructurings within the past twelve months for which there was a default during the year ended December 31, 2019. The following table presents data on non-accrual loans: As of December 31, 2019 2018 (Dollars in Thousands) Residential One- to four-family $ 5,985 4,902 Multi family 667 1,309 Home equity 70 201 Construction and land - - Commercial real estate 303 125 Commercial - 18 Consumer - - Total non-accrual loans $ 7,025 6,555 Total non-accrual loans to total loans 0.51 % 0.48 % Total non-accrual loans to total assets 0.35 % 0.34 %</t>
  </si>
  <si>
    <t>Office Properties and Equipment</t>
  </si>
  <si>
    <t>Office Properties and Equipment [Abstract]</t>
  </si>
  <si>
    <t xml:space="preserve">4) Office Properties and Equipment Office properties and equipment are summarized as follows: December 31, 2019 2018 (In Thousands) Land $ 7,516 7,357 Office buildings and improvements 34,433 32,473 Furniture and equipment 13,468 13,518 55,417 53,348 Less accumulated depreciation (30,389 ) (28,824 ) $ 25,028 24,524 Depreciation of premises and equipment totaled $2.5 million, $2.3 million and $2.1 million for the years ended December 31, 2019, 2018 and 2017, respectively. </t>
  </si>
  <si>
    <t>Real Estate Owned</t>
  </si>
  <si>
    <t>Real Estate Owned [Abstract]</t>
  </si>
  <si>
    <t>Real Estate Owned [Text Block]</t>
  </si>
  <si>
    <t>5) Real Estate Owned Real estate owned is summarized as follows: December 31, 2019 2018 (In Thousands) One- to four-family $ 46 163 Multi-family - - Construction and land 1,256 3,327 Commercial real estate - 300 Total 1,302 3,790 Valuation allowance at end of period (554 ) (1,638 ) Total real estate owned, net $ 748 2,152 The following table presents the activity in real estate owned: Year Ended December 31, 2019 2018 (In Thousands) Real estate owned at beginning of period $ 2,152 4,558 Transferred in from loans receivable 1,052 545 Sales (2,446 ) (2,642 ) Write downs - (309 ) Other activity (10 ) - Real estate owned at end of period $ 748 2,152 Residential one- to four-family mortgage loans that were in the process of foreclosure were $2.3 million and $2.2 million at December 31, 2019 and December 31, 2018, respectively.</t>
  </si>
  <si>
    <t>Mortgage Servicing Rights</t>
  </si>
  <si>
    <t>Mortgage Servicing Rights [Abstract]</t>
  </si>
  <si>
    <t xml:space="preserve">6) Mortgage Servicing Rights The following table presents the activity related to the Company’s mortgage servicing rights: Year ended December 31, 2019 2018 (In Thousands) Mortgage servicing rights at beginning of the period $ 109 $ 888 Additions 354 427 Amortization (104 ) (191 ) Sales - (1,015 ) Mortgage servicing rights at end of the period 359 109 Valuation allowance at end of period (77 ) - Mortgage servicing rights at the end of the period, net $ 282 $ 109 During the year ended December 31, 2019, on a consolidated basis, $2.85 billion in residential loans were originated for sale, which excludes the loans originated from Waterstone Mortgage Corporation and purchased by WaterStone Bank. During the same period, sales of loans held for sale totaled $2.77 billion, generating mortgage banking income of $125.7 million. The unpaid principal balance of loans serviced for others was $64.9 million and $14.1 million at December 31, 2019 and December 31, 2018 respectively. Loans serviced for others are not reflected in the consolidated statements of financial condition. The fair value of mortgage servicing rights were $282,000 at December 31, 2019 and $109,000 at December 31, 2018. During the year ended December 31, 2019, the Company did not sell any mortgage servicing rights. During the year ended December 31, 2018, the Company sold mortgage servicing rights related to $148.7 million in loans receivable and with a book value of $1.0 million for $1.4 million resulting in a gain on sale of $417,000. The following table shows the estimated future amortization expense for mortgage servicing rights at December 31, 2019 for the years ended December 31 periods indicated: (In Thousands) 2020 $ 63 2021 55 2022 47 2023 39 2024 31 Thereafter 47 Total $ 282 </t>
  </si>
  <si>
    <t>Deposits [Abstract]</t>
  </si>
  <si>
    <t xml:space="preserve">7) Deposits The aggregate amount of time deposit accounts with balances greater than $250,000 at December 31, 2019 and 2018 amounted to $70.6 million and $60.1 million, respectively. A summary of interest expense on deposits is as follows: Years ended December 31, 2019 2018 2017 (In Thousands) Interest-bearing demand deposits $ 33 33 28 Money market, savings, and escrow deposits 1,247 599 401 Time deposits 15,998 10,995 7,310 $ 17,278 11,627 7,739 A summary of the contractual maturities of time deposits at December 31, 2019 is as follows: (In Thousands) Within one year $ 665,703 One to two years 70,049 Two to three years 2,352 Three to four years 871 Four through five years 796 $ 739,771 </t>
  </si>
  <si>
    <t>Borrowings [Abstract]</t>
  </si>
  <si>
    <t>8) Borrowings Borrowings consist of the following: December 31, 2019 December 31, 2018 Balance Weighted Average Rate Balance Weighted Average Rate (Dollars in Thousands) Short term: Repurchase agreements $ 13,562 4.66 % $ 5,046 5.39 % Long term: Federal Home Loan Bank advances maturing: 2027 50,000 1.73 % 175,000 1.38 % 2028 255,000 2.37 % 255,000 2.37 % 2029 165,000 1.61 % - - $ 483,562 2.11 % $ 435,046 2.01 % The short-term repurchase agreements represents the outstanding portion of a total $35.0 million commitment with one unrelated bank. The short-term repurchase agreement is utilized by Waterstone Mortgage Corporation to finance loans originated for sale. This agreement is secured by the underlying loans being financed. Related interest rates are based upon the note rate associated with the loans being financed. The short-term repurchase agreement had a $13.6 million balance on a total commitment of $35.0 million at December 31, 2019. The Company enters into agreements under which it sells loans held for sale subject to an obligation to repurchase the same loan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assets. The obligation to repurchase the assets is reflected as a liability in the Company's consolidated statements of condition, while the loans held for sale underlying the repurchase agreements remain in loans held for sale as an asset in the Company's consolidated statements of condition. In other words, there is no offsetting or netting of the loans held for sale assets with the repurchase agreement liabilities. The Company's repurchase agreements are subject to master netting agreements, which sets forth the rights and obligations for repurchase and offset. Under the master netting agreement, the Company is entitled to set off the collateral placed with a single counterparty against obligations owed to that counterparty. The $50.0 million in advances due in 2027 has a fixed rate of 1.73% and has a contractual maturity date in December 2027. The $255.0 million in advances due in 2028 consists of one $25.0 million advance with a fixed rate of 2.16% with a FHLB single call option in March 2020, two advances totaling $55.0 million with a fixed rate of 2.27% and with a FHLB single call option in March 2021, one advance of $25.0 million with a fixed rate of 2.40% and with a FHLB single call option in May 2020, two advances totaling $50.0 million with fixed rates of 2.34% and 2.48% and with a FHLB single call option in May 2021, one advance of $50.0 million with a fixed rate of 2.34% and with a FHLB quarterly call option beginning in June 2020, and one advance of $50.0 million with a fixed rate of 2.57% and with a FHLB quarterly call option beginning in September 2020. The $165.0 million in advances due in 2029 consists of one $50.0 million advance with a fixed rate of 1.98% with a FHLB quarterly call option in May 2022, one $50.0 million advance with a fixed rate of 1.75% with a FHLB quarterly call option in August 2021, one $25.0 million advance with a fixed rate of 1.52% with a FHLB quarterly call option in November 2020, and one advance of $40.0 million with a fixed rate of 1.02% and with a FHLB quarterly call option. The Company selects loans that meet underwriting criteria established by the Federal Home Loan Bank Chicago (FHLBC) as collateral for outstanding advances. The Company’s borrowings at the FHLBC are limited to 80% of the carrying value of unencumbered one- to four-family mortgage loans, 64% of the carrying value of home equity loans and 75% of the carrying value of over four-family loans. In addition, these advances are collateralized by FHLBC stock of $21.2 million at December 31, 2019 and $19.4 million at December 31, 2018. In the event of prepayment, the Company is obligated to pay all remaining contractual interest on the advance.</t>
  </si>
  <si>
    <t>Regulatory Capital</t>
  </si>
  <si>
    <t>Regulatory Capital [Abstract]</t>
  </si>
  <si>
    <t xml:space="preserve">9)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condition and results of operation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The Federal Reserve Board and the FDIC issued final rules implementing the Basel III regulatory capital framework and related Dodd-Frank Wall Street Reform and Consumer Protection Act changes. The rules revise minimum capital requirements and adjust prompt corrective action thresholds. The final rules revised the regulatory capital elements, added a new common equity Tier I capital ratio, increased the minimum Tier 1 capital ratio requirements and implemented a new capital conservation buffer. The rules also permitted certain banking organizations to retain, through a one-time election, the existing treatment for accumulated other comprehensive income. The Company and the Bank have made the election to retain the existing treatment for accumulated other comprehensive income. The final rules took effect for the Company and the Bank on January 1, 2015, subject to a transition period for certain parts of the rules. In addition, as a result of the legislation, the federal banking agencies a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On September 17, 2019, the Board of the Federal Deposit Insurance Corporation passed a final rule on the community bank leverage ratio, setting the minimum required community bank leverage ratio at 9%. In addition, the Federal Reserve Board was required to raise the asset threshold under its Small Bank Holding Company Policy Statement from $1 billion to $3 billion for bank or savings and loan holding companies that are exempt from consolidated capital requirements, provided that such companies meet certain other conditions such as not engaging in significant non-banking activities. The rule went into effect on January 1, 2020. A financial institution can elect to be subject to this new definition. The table below includes the regulatory capital ratio requirements that became effective on January 1, 2015. Beginning in 2016, an additional capital conservation buffer was added to the minimum requirements for capital adequacy purposes, subject to a three year phase-in period. The capital conservation buffer was fully phased-in as of January 1, 2019 at 2.5%. A banking organization with a conservation buffer of less than 2.5% will be subject to limitations on capital distributions, including dividend payments and certain discretionary bonus payments to executive officers. At December 31, 2019, the ratios for the Company and the Bank are sufficient to meet the fully phased-in conservation buffer. The actual and required capital amounts and ratios as of December 31, 2019 and 2018 are presented in the table below: December 31, 2019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 Inc. $ 404,748 26.17 % 123,731 8.00 % 162,398 10.500 % N/A N/A WaterStone Bank 353,357 22.85 % 123,716 8.00 % 162,378 10.500 % 154,646 10.00 % Tier I capital (to risk-weighted assets) Consolidated Waterstone Financial , Inc. 392,361 25.37 % 92,799 6.00 % 131,465 8.500 % N/A N/A WaterStone Bank 340,970 22.05 % 92,787 6.00 % 131,449 8.500 % 123,716 8.00 % Common Equity Tier 1 Capital (to risk-weighted assets) Consolidated Waterstone Financial , Inc. 392,361 25.37 % 69,599 4.50 % 108,265 7.000 % N/A N/A WaterStone Bank 340,970 22.05 % 69,590 4.50 % 108,252 7.000 % 100,520 6.50 % Tier I capital (to average assets) Consolidated Waterstone Financial , Inc. 392,361 19.69 % 79,691 4.00 % N/A N/A N/A N/A WaterStone Bank 340,970 17.11 % 79,691 4.00 % N/A N/A 99,614 5.00 % State of Wisconsin (to total assets) WaterStone Bank 340,970 17.11 % 119,590 6.00 % N/A N/A N/A N/A December 31, 2018 (Dollars In Thousands) Total capital (to risk-weighted assets) Consolidated Waterstone Financial , Inc. $ 414,566 28.22 % 117,506 8.00 % 145,046 9.88 % N/A N/A WaterStone Bank 395,783 26.95 % 117,490 8.00 % 145,027 9.88 % 146,863 10.00 % Tier I capital (to risk-weighted assets) Consolidated Waterstone Financial , Inc. 401,317 27.32 % 88,130 6.00 % 115,670 7.88 % N/A N/A WaterStone Bank 382,534 26.05 % 88,118 6.00 % 115,655 7.88 % 117,490 8.00 % Common Equity Tier 1 Capital (to risk-weighted assets) Consolidated Waterstone Financial , Inc. 401,317 27.32 % 66,097 4.50 % 93,638 6.38 % N/A N/A WaterStone Bank 382,534 26.05 % 66,088 4.50 % 93,625 6.38 % 95,461 6.50 % Tier I capital (to average assets) Consolidated Waterstone Financial , Inc. 401,317 21.06 % 76,214 4.00 % N/A N/A N/A N/A WaterStone Bank 382,534 20.08 % 76,214 4.00 % N/A N/A 95,268 5.00 % State of Wisconsin (to total assets) WaterStone Bank 382,534 20.01 % 114,712 6.00 % N/A N/A N/A N/A </t>
  </si>
  <si>
    <t>Stock Based Compensation</t>
  </si>
  <si>
    <t>Stock Based Compensation [Abstract]</t>
  </si>
  <si>
    <t>10) Stock Based Compensation Stock-Based Compensation Plan In 2006, the Company’s shareholders approved the 2006 Equity Incentive Plan. All stock awards granted under this plan vest over a period of five years and are required to be settled in shares of the Company’s common stock. The exercise price for all stock options granted is equal to the quoted NASDAQ market closing price on the date that the awards were granted and expire ten years after the grant date, if not exercised. All restricted stock grants are issued from previously unissued shares. In 2015, the Company's shareholders approved the 2015 Equity Incentive Plan. A total of 2,530,000 stock options and 1,012,000 restricted shares were approved for award. A total of 1,302,000 stock options and 466,000 restricted stock are available to be issued as of December 31, 2019. The stock options granted to employees under this plan typically vest over a period of five years. The stock option awards granted to directors under this plan vest over a period of eight years. The exercise price for all stock options granted is equal to the quoted NASDAQ market close price on the date that the awards were granted and expire ten years after the grant date, if not exercised. The restricted stock awards granted to employees under this plan vest in five installments over four years with one installment vesting immediately. The stock awards granted to directors under this plan vest in eight installments over seven years with one installment vesting immediately. The fair value of the restricted stock awards were equal to the quoted NASDAQ market closing price on the vest date. Accounting for Stock-Based Compensation Plan The fair value of stock options granted is estimated on the grant date using a Black-Scholes pricing model. The fair value of restricted shares is equal to the quoted NASDAQ market closing price on the date of grant. The fair value of stock grants is recognized as compensation expense on a straight-line basis over the vesting period of the grants. Compensation expense is included in compensation, payroll taxes and other employee benefits in the consolidated statements of income. Assumptions are used in estimating the fair value of stock options granted. The weighted average expected life of the stock options represent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Waterstone Financial, Inc. stock for the weighted average life time period prior to issuance date. The following assumptions were used in estimating the fair value of options granted in the years ended December 31, 2019 and 2018. 2019 2018 Minimum Maximum Minimum Maximum Dividend yield 2.56 % 2.92 % 2.70 % 2.74 % Risk-free interest rate 1.42 % 2.28 % 2.57 % 2.96 % Expected volatility 16.07 % 16.37 % 16.27 % 30.88 % Weighted average expected life 5.0 5.8 5.4 6.2 Weighted average per share value of options $ 1.72 2.12 1.97 4.26 The Company's policy is to adjust compensation expense at the time of actual stock grant forfeiture. A summary of the Company’s stock option activity for the years ended December 31, 2019, 2018 and 2017 is presented below. Stock Options Shares Weighted Average Exercise Price Weighted Average Years Remaining in Contractual Term Aggregate Intrinsic Value (000's) Outstanding December 31, 2016 1,362,499 $ 11.83 7.74 8,785 Options exercisable at December 31, 2016 304,595 9.66 6.44 2,625 Granted 20,000 18.78 (35 ) Exercised (211,205 ) 6.48 2,233 Forfeited (12,195 ) 14.83 27 Outstanding December 31, 2017 1,159,099 12.89 7.24 4,870 Options exercisable at December 31, 2017 331,097 12.53 7.10 1,501 Granted 80,000 17.23 3 Exercised (106,030 ) 12.30 473 Forfeited (72,000 ) 13.97 224 Outstanding December 31, 2018 1,061,069 13.21 6.47 3,850 Options exercisable at December 31, 2018 421,068 12.78 6.23 1,688 Granted 30,000 17.13 56 Exercised (50,298 ) 13.10 298 Forfeited (15,000 ) 15.62 51 Outstanding December 31, 2019 1,025,771 13.29 5.56 5,887 Options exercisable at December 31, 2019 546,770 12.93 5.31 3,335 The following table summarizes information about the Company's stock options outstanding at December 31, 2019. Options Outstanding Weighted Average Exercise Price Remaining Life (Years) Options Exercisable Weighted Average Exercise Price Remaining Life (Years) Range of Exercise Prices $ 0.01 - $5.00 4,233 $ 1.73 2.01 4,233 $ 1.73 2.01 $ 5.01 - $10.00 - - - - - - $ 10.01 - $15.00 903,538 12.81 5.21 517,537 12.82 5.22 Over $15.01 118,000 17.55 8.36 25,000 17.84 7.75 1,025,771 $ 13.29 5.56 546,770 $ 12.93 5.31 The following table summarizes information about the Company’s nonvested stock option activity for the years ended December 31, 2019 and 2018: Stock Options Shares Weighted Average Grant Date Fair Value Nonvested at December 31, 2017 828,002 $ 3.27 Granted 80,000 3.66 Vested (200,001 ) 3.27 Forfeited (68,000 ) 3.46 Nonvested at December 31, 2018 640,001 3.30 Nonvested at December 31, 2018 640,001 3.30 Granted 30,000 1.87 Vested (176,000 ) 3.28 Forfeited (15,000 ) 2.34 Nonvested at December 31, 2019 479,001 3.24 The Company amortizes the expense related to stock options as compensation expense over the vesting period. Expense for the stock options granted of $582,000, $608,000 and $638,000 was recognized during the years ended December 31, 2019, 2018 and 2017, respectively. At December 31, 2019, the Company had $1.1 million in estimated unrecognized compensation costs related to outstanding stock options that is expected to be recognized over a weighted average period of 24 months. The following table summarizes information about the Company’s restricted stock shares activity for the years ended December 31, 2019 and 2018: Restricted Stock Shares Weighted Average Grant Date Fair Value Nonvested at December 31, 2017 259,200 $ 12.85 Granted - - Vested (93,100 ) 12.84 Forfeited (3,500 ) 12.75 Nonvested at December 31, 2018 162,600 12.85 Nonvested at December 31, 2018 162,600 12.85 Granted - - Vested (89,600 ) 12.84 Forfeited - - Nonvested at December 31, 2019 73,000 12.86 The Company amortizes the expense related to restricted stock awards as compensation expense over the vesting period. Expense for the restricted stock awards of $486,000, $1.2 million and $1.3 million was recorded for the years ended December 31, 2019, 2018 and 2017, respectively. At December 31, 2019, the Company had $660,000 of unrecognized compensation expense related to restricted stock shares that is expected to be recognized over a weighted average period of 25 months.</t>
  </si>
  <si>
    <t>Employee Benefit Plans</t>
  </si>
  <si>
    <t>Employee Benefit Plans [Abstract]</t>
  </si>
  <si>
    <t xml:space="preserve">11) Employee Benefit Plans The Company has two 401(k) profit sharing plans and trusts covering substantially all employees. WaterStone Bank employees over 18 years of age are immediately eligible to participate in the Bank’s plan. Waterstone Mortgage employees over 18 years of age are eligible to participate in its plan as of the first of the month following their date of employment. Participating employees may annually contribute pretax compensation in accordance with IRS limits. The Company made matching contributions of $1.0 million, $971,000 and $825,000 to the plans during the years ended December 31, 2019, 2018 and 2017 respectively. </t>
  </si>
  <si>
    <t>Employee Stock Ownership Plan</t>
  </si>
  <si>
    <t>Employee Stock Ownership Plan [Abstract]</t>
  </si>
  <si>
    <t xml:space="preserve">12) Employee Stock Ownership Plan All employees are eligible to participate in the WaterStone Bank Employee Stock Ownership Plan (the “Plan”) after they attain 21 years of age and complete 12 consecutive months of service in which they work at least 1,000 hours of service. The Plan debt is secured by shares of the Company. The Company has committed to make annual contributions to the Plan necessary to repay the loan, including interest. During the year ended December 31, 2005, the Plan borrowed $8.5 million from the Company and purchased 835,610 shares of common stock of the Company in the open market. During the year ended December 31, 2014, the Plan borrowed an additional $23.8 million from the Company, refinanced the remaining 83,561 shares (related to the 2005 Plan purchase), and purchased an additional 2,024,000 shares of common stock of the Company in the open market. While the shares are not released and allocated to Plan participants until the loan payment is made, the shares are deemed to be earned and are therefore, committed to be released throughout the service period. As such, one-twentieth of the total 2,107,561 shares are scheduled to be released annually as shares are earned over a period of 20 years, beginning with the period ended December 31, 2014. As the debt is repaid, shares are released from collateral and allocated to active participant accounts. The shares pledged as collateral are reported as “Unearned ESOP shares” in the consolidated statement of financial condition. As shares are committed to be released from collateral, the Company reports compensation expense equal to the average fair market price of the shares, and the shares become outstanding for earnings per share computations. Compensation expense attributed to the ESOP was $1.8 million, $1.8 million and $2.0 million, respectively for the years ended December 31, 2019, 2018 and 2017. The aggregate activity in the number of unearned ESOP shares, considering the allocation of those shares committed to be released as of December 31, 2019 and 2018 is as follows: 2019 2018 Beginning ESOP shares 1,580,671 1,686,049 Shares committed to be released (105,378 ) (105,378 ) Unreleased shares 1,475,293 1,580,671 Fair value of unreleased shares (in millions) $ 28.1 26.5 </t>
  </si>
  <si>
    <t>Income Taxes</t>
  </si>
  <si>
    <t>Income Taxes [Abstract]</t>
  </si>
  <si>
    <t>13) Income Taxes The provision for income taxes for the year ended December 31, 2019, 2018 and 2017 consists of the following: Years ended December 31, 2019 2018 2017 (In Thousands) Current: Federal $ 8,377 7,087 13,028 State 2,655 1,904 2,362 11,032 8,991 15,390 Deferred: Federal 619 452 2,960 State 20 83 119 639 535 3,079 Total $ 11,671 9,526 18,469 The income tax provisions differ from that computed at the Federal statutory corporate tax rate for the years ended December 31, 2019, 2018 and 2017 as follows: Years ended December 31, 2019 2018 2017 (Dollars In Thousands) Income before income taxes $ 47,574 40,280 44,433 Tax at Federal statutory rate (21% in 2019 and 2018, 35% in 2017) 9,991 8,459 15,552 Add (deduct) effect of: State income taxes net of Federal income tax benefit 2,113 1,570 1,613 Cash surrender value of life insurance (406 ) (388 ) (632 ) Non-deductible ESOP and stock option expense 186 188 380 Tax-exempt interest income (236 ) (248 ) (449 ) Non-deductible compensation 216 177 280 Deferred tax asset revaluation - - 2,644 Stock compensation (146 ) (160 ) (1,074 ) Other (47 ) (72 ) 155 Income tax provision 11,671 9,526 18,469 Effective tax rate 24.5 % 23.6 % 41.6 % The significant components of the Company’s net deferred tax assets (liabilities) included in prepaid expenses and other assets are as follows at December 31, 2019 and 2018: December 31, 2019 2018 Gross deferred tax assets: (In Thousands) Restricted stock and stock options 440 526 Allowance for loan losses 3,031 3,239 Repurchase reserve for loans sold 244 139 Non-accrual interest 262 292 Real estate owned 305 741 Capital loss carryforward - 23 Unrealized loss on impaired securities 23 23 Unrealized loss on securities available for sale, net - 695 Lease liability 2,170 - Other 32 98 Total gross deferred tax assets 6,507 5,776 Gross deferred tax liabilities: Excess tax depreciation (80 ) (28 ) Unrealized gain on securities available for sale, net (429 ) - Mortgage servicing rights (75 ) (29 ) FHLB stock dividends (51 ) (68 ) Lease asset (2,053 ) - Deferred loan fees (406 ) (475 ) Deferred liabilities (3,094 ) (600 ) Net deferred tax assets $ 3,413 5,176 The Company had a Wisconsin net operating loss carry forward of $22,000 at December 31, 2019 which will begin to expire in 2028. The Company has no capital loss carryforwards as of December 31, 2019. Under the Internal Revenue Code and Wisconsin Statutes, the Company was permitted to deduct, for tax years beginning before 1988, an annual addition to a reserve for bad debts. This amount differs from the provision for loan losses recorded for financial accounting purposes. Under prior law, bad debt deductions for income tax purposes were included in taxable income of later years only if the bad debt reserves were used for purposes other than to absorb bad debt losses. Because the Company did not intend to use the reserve for purposes other than to absorb losses, no deferred income taxes were provided. Retained earnings at December 31, 2019 include approximately $16.7 million for which no deferred Federal or state income taxes were provided. Deferred income taxes have been provided on certain additions to the tax reserve for bad debts. The Company and its subsidiaries file consolidated federal and combined state tax returns. One subsidiary also files separate state income tax returns in certain states. The Company is no longer subject to state income tax examinations by certain state tax authorities for years before 2015 or subject to federal tax examinations for the years before 2016.</t>
  </si>
  <si>
    <t>Commitments, Off-Balance Sheet Arrangements, and Contingent Liabilities</t>
  </si>
  <si>
    <t>Commitments, Off-Balance Sheet Arrangements, and Contingent Liabilities [Abstract]</t>
  </si>
  <si>
    <t>14)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 December 31, 2019 2018 (In Thousands) Financial instruments whose contract amounts represent potential credit risk: Commitments to extend credit under first mortgage loans (1) $ 13,389 33,762 Commitments to extend credit under home equity lines of credit 13,776 14,903 Unused portion of construction loans 90,439 79,776 Unused portion of business lines of credit 14,623 16,778 Standby letters of credit 885 860 (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of the Company. The Company evaluates each customer’s creditworthiness on a case-by-case basis. The amount of collateral obtained, if deemed necessary by the Company upon extension of credit, is based on management’s credit evaluation of the counter-party. Collateral obtained generally consists of mortgages on the underlying real estate. Standby letters of credit are conditional commitments issued by the Company to guarantee the performance of a customer to a third party. The credit risk involved in issuing letters of credit is essentially the same as that involved in extending loan facilities to customers. The Company holds mortgages on the underlying real estate as collateral supporting those commitments for which collateral is deemed necessary. The Company has determined that there are no probable losses related to commitments to extend credit or the standby letters of credit as of December 31, 2019 and 2018.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 Herrington et al. v. Waterstone Mortgage Corporation Waterstone Mortgage Corporation was a defendant in a class action lawsuit that was filed in the United States District Court for the Western District of Wisconsin and subsequently compelled to arbitration before the American Arbitration Association. The plaintiff class alleged that Waterstone Mortgage Corporation violated certain provisions of the Fair Labor Standards Act (FLSA) and failed to pay loan officers consistent with their employment agreements. On July 5, 2017, the arbitrator issued a Final Award finding Waterstone Mortgage Corporation liable for unpaid minimum wages, overtime, unreimbursed business expenses, and liquidated damages under the FLSA. On December 8, 2017, the District Court confirmed the award in large part, and entered a judgment against Waterstone in the amount of $7,267,919 in damages to Claimants, $3,298,851 in attorney fees and costs, and a $20,000 incentive fee to Plaintiff Herrington. The judgment was appealed by Waterstone to the Seventh Circuit Court of Appeals, where oral argument was held on May 29, 2018. On October 22, 2018, the Seventh Circuit issued a ruling vacating the District Court's order enforcing the arbitration award. It found that Plaintiff Herrington had an enforceable class action waiver in her arbitration agreement, and remanded the case to the District Court. On April 25, 2019, the District Court held that Plaintiff’s claims must be resolved through single-plaintiff arbitration. As a result, it vacated the July 5, 2017 arbitration award in its entirety, and issued a revised judgement in Waterstone’s favor. In May 2019, Herrington re-initiated her individual arbitration. Over Waterstone’s objection, the arbitrator considered evidence from the prior vacated proceeding. A hearing was held in Herrington’s individual arbitration in November 2019, and Herrington sought over $55,000 in damages on her individual claim, plus punitive damages, attorney fees and costs. The arbitrator issued a written award on February 18, 2020 and in which he found Waterstone liable for damages. Herrington has requested damages of approximately $15,000. The arbitrator has not yet awarded a damages figure. The arbitrator also has not yet ruled on the issue of attorney fees. Waterstone disagrees with the ruling and will vigorously pursue all available challenges to it. Waterstone still retains the right to challenge the award in Court, through a motion to vacate or modify the award. Even if the award is confirmed and a judgment is entered, it retains its appellate rights to challenge the award before the Seventh Circuit. Waterstone believes there are meaningful avenues for appeal, including challenging the arbitrator’s reliance on prior findings from a vacated proceeding. Given these recent developments, Waterstone does not believe a loss is probable at this time, as that term is used in assessing loss contingencies. Accordingly, in accordance with the authoritative guidance in the evaluation of contingencies, the Company has not recorded an accrual related to this matter. However, given the award, a loss is reasonably possible and Waterstone would not characterize the chance of any loss as “remote.” If the arbitrator’s award is confirmed, we estimate that Herrington would recover approximately $15,000 in damages. The Company expects that Herrington will also seek to recover significant fees from both the individual and the prior vacated collective arbitration . On the other hand, if Waterstone prevails in challenging the award, it could be vacated in whole or in part. Various Claimants v. Waterstone Mortgage Corporation Waterstone Mortgage Corporation was a defendant in a class action lawsuit that was filed in the United States District Court for the Western District of Wisconsin and subsequently compelled to arbitration before the American Arbitration Association. The plaintiff class alleged that Waterstone Mortgage Corporation violated certain provisions of the Fair Labor Standards Act (FLSA) and failed to pay loan officers consistent with their employment agreements. On July 5, 2017, the arbitrator issued a Final Award finding Waterstone Mortgage Corporation liable for unpaid minimum wages, overtime, unreimbursed business expenses, and liquidated damages under the FLSA. On December 8, 2017, the District Court entered a judgment against Waterstone in the amount of $7,267,919 in damages to Claimants, $3,298,851 in attorney fees and costs, and a $20,000 incentive fee to Plaintiff Herrington. The judgment was then appealed by Waterstone to the Seventh Circuit Court of Appeals. On October 22, 2018, the Seventh Circuit issued a ruling vacating the District Court’s order enforcing the arbitration award. It found that Plaintiff Herrington had an enforceable class action waiver in her arbitration agreement, and remanded the case to the District Court. On April 25, 2019, the District Court held that Plaintiff Herrington’s claims must be resolved through single-plaintiff arbitration. As a result, it vacated the July 5, 2017 arbitration award in its entirety, and issued a revised judgment in Waterstone’s favor. In May 2019, approximately 89 of the prior claimants in the aforementioned class action lawsuit filed new demands in arbitration asserting similar claims (“the Arbitrations”). For the other claimants, Waterstone has answered those demands and denies the allegations, and Waterstone will continue to vigorously defend its interests in these matters. Waterstone does not believe a loss is probable at this time, as that term is used in assessing loss contingencies. Accordingly, in accordance with the authoritative guidance in the evaluation of contingencies, the Company has not recorded an accrual related to this matter. However, an unfavorable outcome is reasonably possible and Waterstone would not characterize the chance of any loss as “remote.” Given the early stage of the numerous proceedings, Waterstone cannot yet offer an opinion on the estimated range of any possible loss, in the event of an unfavorable opinion.</t>
  </si>
  <si>
    <t>Derivative Financial Instruments</t>
  </si>
  <si>
    <t>Derivative Financial Instruments [Abstract]</t>
  </si>
  <si>
    <t>15) Derivative Financial Instrument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a hedge relationship. These instruments are used to manage the Company’s exposure to interest rate movements and other identified risks but do not meet the strict hedge accounting requirements of ASC 815. Changes in the fair value of derivatives not designated in hedging relationships are recorded directly in earning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December 31, 2019, the Company had forward commitments to sell mortgage loans with an aggregate notional amount of $345.0 million and interest rate lock commitments with an aggregate notional amount of approximately $174.3 million. The fair value of the forward commitments to sell mortgage loans at December 31, 2019 included a gain of $3,000 that is reported as a component of other assets on the Company's consolidated statement of financial condition. The fair value of the interest rate locks at December 31, 2019 included a gain of $1.8 million that is reported as a component of other assets on the Company's consolidated statements of financial condition. At December 31, 2018, the Company had forward commitments to sell mortgage loans with an aggregate notional amount of $276.3 million and interest rate lock commitments with an aggregate notional amount of approximately $164.9 million. The fair value of the forward commitments to sell mortgage loans at December 31, 2018 included a loss of $1.1 million that is reported as a component of other liabilities on the Company's consolidated statement of financial condition. The fair value of the interest rate locks at December 31, 2018 included a gain of $2.0 million that is reported as a component of other assets on the Company's consolidated statements of financial condition. In determining the fair value of its derivative loan commitments, the Company considers the value that would be generated when the loan arising from exercise of the loan commitment is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breaches of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or a return of servicing release premium could be required if defined delinquency issues or an early payoff occured during the limited recourse period. The Company may offer derivative contracts to its customers in connection with their risk management needs. The Company manages the risk associated with these contracts by entering into an equal and offsetting derivative with a third-party dealer.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he fair value of the swaps is recorded as both an asset and a liability, in other assets and other liabilities on the Company's consolidated statement of financial condition, respectively, in equal amounts for these transactions. At December 31, 2019, the aggregate amortizing notional value of interest rate swaps with various commercial borrowers was $30.9 million. The Company receives fixed rates and pays floating rates based upon LIBOR on the swaps with commercial borrowers. These interest rate swaps mature in December 2029. Commercial borrower swaps are completed independently with each borrower and are not subject to master netting arrangements. These commercial borrower swaps were reported as a component of other assets on the Company's consolidated statement of financial condition of $680,000. As of December 31, 2019, no interest rate swaps were in default. At December 31, 2019, the aggregate amortizing notional value of interest rate swaps with dealer counterparties was also $30.9 million. The Company pays fixed rates and receives floating rates based upon LIBOR on the swaps with dealer counterparties. These interest rate swaps mature in December 2029. Dealer counterparty swaps are subject to master netting agreements among the contracts within our Bank and are reported as a component of other liabilities on the Company's consolidated statement of financial condition of $680,000. No right of offset existed with dealer counterparty swaps as of December 31, 2019. All changes in the fair value of these instruments are recorded in other non-interest income. The Company pledged $710,000 in cash to secure its obligation under these contracts at December 31, 2019. There were no loan interest rate swaps as of December 31, 2018.</t>
  </si>
  <si>
    <t>Fair Values Measurements</t>
  </si>
  <si>
    <t>Fair Values Measurements [Abstract]</t>
  </si>
  <si>
    <t>16) Fair Value Measurements ASC Topic 820, “Fair Value Measurements and Disclosures” defines fair value,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Level 2 inputs Level 3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and liabilities recorded in our consolidated statement of financial position at their fair value on a recurring basis as of December 31, 2019 and December 31, 2018, and indicates the fair value hierarchy of the valuation techniques utilized to determine such fair value. Fair Value Measurements Using December 31, 2019 Level 1 Level 2 Level 3 (In Thousands) Assets Available for sale securities Mortgage-backed securities $ 34,150 - 34,150 - Collateralized mortgage obligations Government sponsored enterprise issued 81,754 - 81,754 - Municipal securities 53,692 - 53,692 - Other debt securities 8,880 - 8,880 - Loans held for sale 220,123 - 220,123 - Mortgage banking derivative assets 1,835 - - 1,835 Interest rate swap assets 680 - 680 - Liabilities Mortgage banking derivative liabilities - - - - Interest rate swap liabilities 680 - 680 - Fair Value Measurements Using December 31, 2018 Level 1 Level 2 Level 3 (In Thousands) Assets Available for sale securities Mortgage-backed securities $ 41,631 - 41,631 - Collateralized mortgage obligations Government sponsored enterprise issued 74,955 - 74,955 - Municipal securities 55,948 - 55,948 - Other debt securities 13,186 - 13,186 - Loans held for sale 141,616 - 141,616 - Mortgage banking derivative assets 2,014 - - 2,014 Liabilities Mortgage banking derivative liabilities 1,116 - - 1,116 The following summarizes the valuation techniques for assets and liabilities recorded in our consolidated statements of financial condition at their fair value on a recurring basis: Available for 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prepayment models and bid/offer market data. For securities with an early redemption feature, an option adjusted spread model is utilized to adjust the issuer spread. These model and matrix measurements are classified as Level 2 in the fair value hierarchy. The fair value of municipal and other debt securities is determined by a third party valuation source using observable market data utilizing a multi-dimensional relational pricing model. Standard inputs to this model include observable market data such as benchmark yields, reported trades, broker quotes, rating updates and issuer spreads. These model measurements are classified as Level 2 in the fair value hierarchy. The change in fair value is recorded through an adjustment to the statement of comprehensive income.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in the fair value hierarchy of valuation techniques. The change in fair value is recorded through an adjustment to the statement of operations.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and 3 inputs used in the valuation models, the Company has determined that one or more of the inputs significant in the valuation of both of the mortgage banking derivatives fall within Level 3 of the fair value hierarchy. The change in fair value is recorded through an adjustment to the statement of operations, within mortgage banking income. Interest rate swap assets/liabilities - The Company offers loan level swaps to its customers and offsets its exposure from such contracts by entering into mirror image swaps with a financial institution / swap counterparty. The fair values of derivatives are based on valuation models using observable market data as of the measurement date.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nterest rate swap assets and liabilities are considered to be Level 2 in the fair value hierarchy of valuation techniques. The change in fair value is recorded through an adjustment to the statement of operations, within other income and other expense. The table below presents reconciliation for all assets measured at fair value on a recurring basis using significant unobservable inputs (Level 3) during 2019 and 2018. Mortgage banking derivatives, net Balance at December 31, 2017 $ 2,004 Transfer into level 3 - Mortgage derivative loss, net (1,106 ) Balance at December 31, 2018 898 Transfer into level 3 - Mortgage derivative gain, net 937 Balance at December 31, 2019 $ 1,835 Assets Recorded at Fair Value on a Non-recurring Basis The following table presents information about our assets recorded in our consolidated statement of financial position at their fair value on a non-recurring basis as of December 31, 2019 and December 31, 2018, and indicates the fair value hierarchy of the valuation techniques utilized to determine such fair value. Fair Value Measurements Using December 31, 2019 Level 1 Level 2 Level 3 (In Thousands) Impaired loans, net (1) $ 185 - - 185 Real estate owned 748 - - 748 Impaired mortgage servicing rights 206 - - 206 Fair Value Measurements Using December 31, 2018 Level 1 Level 2 Level 3 (In Thousands) Impaired loans, net (1) $ 2,876 - - 2,876 Real estate owned 2,152 - - 2,152 _________ (1) Loans – We do not record loans at fair value on a recurring basis. On a non-recurring basis, loans determined to be impaired are analyzed to determine whether a collateral shortfall exists, and if such a shortfall exists, are recorded on our consolidated statements of financial condition at net realizable value of the underlying collateral. Fair value is determined based on third party appraisals. Appraised values are adjusted to consider disposition costs and also to take into consideration the age of the most recent appraisal. Given the significance of the adjustments made to appraised values necessary to estimate the fair value of impaired loans, loans that have been deemed to be impaired are considered to be Level 3 in the fair value hierarchy of valuation techniques. At December 31, 2019, loans determined to be impaired with an outstanding balance of $224,000 were carried net of specific reserves of $39,000 for a fair value of $185,000. At December 31, 2018, loans determined to be impaired with an outstanding balance of $3.1 million were carried net of specific reserves of $186,000 for a fair value of $2.9 million. Impaired loans collateralized by assets which are valued in excess of the net investment in the loan do not require any specific reserves. Real estate owned – On a non-recurring basis, real estate owned, is recorded in our consolidated statements of financial condition at the lower of cost or fair value. Fair value is determined based on third party appraisals and, if less than the carrying value of the foreclosed loan, the carrying value of the real estate owned is adjusted to the fair value. Appraised values are adjusted to consider disposition costs and also to take into consideration the age of the most recent appraisal. Given the significance of the adjustments made to appraised values necessary to estimate the fair value of the properties, real estate owned is considered to be Level 3 in the fair value hierarchy of valuation techniques. There were no changes in the fair value of real estate owned for the year ended December 31, 2019. Changes in the fair value of real estate owned was $309,000 for the year ended December 31, 2018 and are recorded in real estate owned expense. At December 31, 2019 and December 31, 2018, real estate owned totaled $748,000 and $2.2 million, respectively. Mortgage servicing rights - The Company utilizes an independent valuation from a third party which uses a discounted cash flow model to estimate the fair value of mortgage servicing rights. The model utilizes prepayment assumptions to project cash flows related to the mortgage servicing rights based upon the current interest rate environment, which is then discounted to estimate an expected fair value of the mortgage servicing rights. The model considers characteristics specific to the underlying mortgage portfolio, such as: contractually specified servicing fees, prepayment assumptions, delinquency rates, late charges and costs to service. Given the significance of the unobservable inputs utilized in the estimation process, mortgage servicing rights are classified as Level 3 within the fair value hierarchy. The Company records the mortgage servicing rights at the lower of amortized cost or fair value. For the purpose of measuring impairment, mortgage servicing rights are stratified based upon predominant risk characteristics of the underlying loans. At December 31, 2019, there was $77,000 of impairment on mortgage servicing rights. At December 31, 2018, there was no impairment identified for mortgage servicing rights. For Level 3 assets and liabilities measured at fair value on a non-recurring basis, the significant unobservable inputs used in the fair value measurements were as follows: Fair Value at Significant Significant Unobservable Input Value December 31, 2019 Valuation Technique Unobservable Inputs Minimum Value Maximum Value Mortgage banking derivatives 1,835,000 Pricing models Pull through rate 24.8 % 100.0 % Impaired loans 185,000 Market approach Discount rates applied to appraisals 15.0 % 15.0 % Real estate owned 748,000 Market approach Discount rates applied to appraisals 36.1 % 65.2 % Mortgage servicing rights 282,000 Pricing models Prepayment rate 12.8 % 30.0 % Discount rate 11.0 % 12.1 % Cost to service $ 82.00 $ 247.00 A description of the valuation methodologies used for instruments measured at fair value, as well as the general classification of such instruments pursuant to the valuation hierarchy, is set forth below. Fair value information about financial instruments follows, whether or not recognized in the consolidated statements of financial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its disclosure requirements. Accordingly, the aggregate fair value amounts presented do not represent the underlying value of the Company. The carrying amounts and fair values of the Company’s financial instruments consist of the following at December 31, 2019 and December 31, 2018: December 31, 2019 December 31, 2018 Carrying amount Fair Value Carrying amount Fair Value Total Level 1 Level 2 Level 3 Total Level 1 Level 2 Level 3 (In Thousands) Financial Assets Cash and cash equivalents $ 74,300 74,300 65,800 8,500 - 86,101 86,101 73,601 12,500 - Securities available-for-sale 178,476 178,476 - 178,476 - 185,720 185,720 - 185,720 - Loans held for sale 220,123 220,123 - 220,123 - 141,616 141,616 - 141,616 - Loans receivable 1,388,031 1,426,224 - - 1,426,224 1,379,148 1,311,633 - - 1,311,633 FHLB stock 21,150 21,150 - 21,150 - 19,350 19,350 - 19,350 - Accrued interest receivable 5,344 5,344 5,344 - - 5,337 5,337 5,337 - - Mortgage servicing rights 282 282 - - 282 109 109 - - 109 Mortgage banking derivative assets 1,835 1,835 - - 1,835 2,014 2,014 - - 2,014 Interest rate swap assets 680 680 - 680 - - - - - - Financial Liabilities Deposits 1,067,776 1,070,083 328,005 742,078 - 1,038,495 1,038,544 302,622 735,922 - Advance payments by borrowers for taxes 4,212 4,212 4,212 - - 4,371 4,371 4,371 - - Borrowings 483,562 483,846 - 483,846 - 435,046 432,269 - 432,269 - Accrued interest payable 1,559 1,559 1,559 - - 1,395 1,395 1,395 - - Mortgage banking derivative liabilities - - - - - 1,116 1,116 - - 1,116 Interest rate swap liabilities 680 680 - 680 - - - - - -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The commercial paper instruments with a maturity of less than 90 days also approximates its fair value with its carrying value. Securities The fair value of securities is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and bid/offer market data. For securities with an early redemption feature, an option adjusted spread model is utilized to adjust the issuer spread. Prepayment models are used for mortgage related securities with prepayment features. Loans Held for Sale Fair value is estimated using the prices of the Company’s existing commitments to sell such loans and/or the quoted market price for commitments to sell similar loans. Loans Receivable The fair value estimation process for the loan portfolio uses an exit price concept and reflects discounts the Company believes are consistent with discounts in the market place. Fair values are estimated for portfolios of loans with similar characteristics. Loans are segregated by type such as one- to four-family, multi-family, home equity, construction and land, commercial real estate, commercial, and other consum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marketable. Furthermore, interest rates on any amounts drawn under such commitments would be generally established at market rates at the time of the draw. Fair values for the Company's commitments to extend credit and standby letters of credit are based on fees currently charged to enter into similar agreements, taking into account the remaining terms of the agreements, the counterparty's credit standing, and discounted cash flow analyses. The fair value of the Company's commitments to extend credit was not material at December 31, 2019 and December 31, 2018. Mortgage Banking Derivative Assets and Liabilities 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On the Company's Consolidated Statements of Condition, instruments that have a positive fair value are included in prepaid expenses and other assets, and those instruments that have a negative fair value are included in other liabilities. Interest Rate Swap Assets and Liabilities The carrying value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t>
  </si>
  <si>
    <t>Earnings Per Share</t>
  </si>
  <si>
    <t>Earnings Per Share [Abstract]</t>
  </si>
  <si>
    <t xml:space="preserve">17) Earnings Per Share Earnings per share are computed using the two-class method. Basic earnings per share is computed by dividing net income allocated to common shares by the weighted average number of common shares outstanding during the applicable period. Diluted earnings per share is computed by dividing net income by the weighted average number of common shares outstanding adjusted for the dilutive effect of all potential common shares. Presented below are the calculations for basic and diluted earnings per share: For the year ended December 31, 2019 2018 2017 (In Thousands, except per share amounts) Net income $ 35,903 30,754 25,964 Weighted average shares outstanding 26,021 27,363 27,467 Effect of dilutive potential common shares 226 271 432 Diluted weighted average shares outstanding 26,247 27,634 27,899 Basic income per share $ 1.38 1.12 0.95 Diluted income per share $ 1.37 1.11 0.93 </t>
  </si>
  <si>
    <t>Condensed Parent Company Only Statements</t>
  </si>
  <si>
    <t>Condensed Parent Company Only Statements [Abstract]</t>
  </si>
  <si>
    <t xml:space="preserve">18) Condensed Parent Company Only Statements Statements of Financial Condition December 31, 2019 2018 (In Thousands) Assets Cash and cash equivalents $ 54,730 20,116 Investment in subsidiaries 342,295 380,897 Other assets 187 2,476 Total Assets $ 397,212 403,489 Liabilities and shareholders' equity Liabilities: Other liabilities $ 3,526 3,810 Shareholders' equity Preferred Stock (par value $.01 per share), Authorized - 50,000,000 shares in 2019 and 2018, no shares issued - - Common stock (par value $.01 per share), Authorized - 100,000,000 shares in 2019 and in 2018, Issued - 27,148,411 in 2019 and 28,463,239 in 2018, Outstanding - 27,148,411 in 2019 and 28,463,239 in 2018 271 285 Additional paid-in-capital 211,997 232,406 Retained earnings 197,393 187,153 Unearned ESOP shares (16,617 ) (17,804 ) Accumulated other comprehensive gain (loss) (net of taxes) 642 (2,361 ) Total shareholders' equity 393,686 399,679 Total liabilities and shareholders' equity $ 397,212 403,489 Statements of Operations For the year ended December 31, 2019 2018 2017 (In Thousands) Interest income $ 793 656 675 Equity in income of subsidiaries (distributed and undistributed) 35,784 30,722 25,937 Total income 36,577 31,378 26,612 Professional fees 58 37 57 Other expense 577 577 575 Total expense 635 614 632 Income before income tax expense 35,942 30,764 25,980 Income tax expense 39 10 16 Net income $ 35,903 30,754 25,964 Statements of Cash Flows For the year ended December 31, 2019 2018 2017 (In Thousands) Cash flows from operating activities Net income $ 35,903 30,754 25,964 Adjustments to reconcile net income to net cash provided by (used in) operating activities: Amortization of unearned ESOP 1,805 1,796 1,956 Stock based compensation 1,067 1,760 1,902 Deferred income taxes - - (58 ) Equity in earnings of subsidiaries (35,784 ) (30,722 ) (25,937 ) Change in other assets and liabilities 1,235 (4,019 ) 530 Net cash provided by (used in) operating activities 4,226 (431 ) 4,357 Net cash used in investing activities - - - Dividends received from subsidiary 78,456 36,535 14,698 Cash dividends on common stock (25,960 ) (27,050 ) (26,952 ) Proceeds from stock option exercises 659 1,304 1,052 Purchase of common stock returned to authorized but unissued (22,767 ) (19,196 ) (2,190 ) Net cash provided by (used in) financing activities 30,388 (8,407 ) (13,392 ) Net increase (decrease) in cash 34,614 (8,838 ) (9,035 ) Cash and cash equivalents at beginning of year 20,116 28,954 37,989 Cash and cash equivalents at end of year $ 54,730 20,116 28,954 </t>
  </si>
  <si>
    <t>Segment Reporting</t>
  </si>
  <si>
    <t>Segment Reporting [Abstract]</t>
  </si>
  <si>
    <t xml:space="preserve">19) Segment Reporting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reportable segments: community banking and mortgage banking. The Company's operating segments are presented based on its management structure and management accounting practices. The structure and practices are specific to the Company and therefore, the financial results of the Company's business segments are not necessarily comparable with similar information for other financial institutions. Community Banking The Community Banking segment provides consumer and business banking products and services to customers primarily within Southeastern Wisconsin along with a loan production office in Minneapolis, Minnesota. Within this segment, the following products and services are provided: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and (4) fixed and variable annuities, insurance as well as trust and investment management accounts.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in the secondary market. Mortgage banking products and services are provided by offices in 24 states with the ability to lend in 48 states. As of or for the Year ended December 31, 2019 Community Banking Mortgage Banking Holding Company and Other Consolidated (in thousands) Net interest income (loss) $ 54,019 (1,910 ) 88 52,197 Provision (credit) for loan losses (1,050 ) 150 - (900 ) Net interest income (loss) after provision for loan losses 55,069 (2,060 ) 88 53,097 Noninterest income 5,020 126,910 (1,180 ) 130,750 Noninterest expenses: Compensation, payroll taxes, and other employee benefits 18,195 84,230 (707 ) 101,718 Occupancy, office furniture, and equipment 3,752 6,854 - 10,606 Advertising 920 2,965 - 3,885 Data processing 2,121 1,493 16 3,630 Communications 358 1,001 - 1,359 Professional fees 813 2,734 58 3,605 Real estate owned (176 ) 30 - (146 ) Loan processing expense - 3,288 - 3,288 Other 2,205 6,741 (618 ) 8,328 Total noninterest expenses 28,188 109,336 (1,251 ) 136,273 Income before income taxes 31,901 15,514 159 47,574 Income taxes 7,296 4,336 39 11,671 Net income $ 24,605 11,178 120 35,903 Total Assets $ 1,955,999 258,928 (218,580 ) 1,996,347 As of or for the Year ended December 31, 2018 Community Banking Mortgage Banking Holding Company and Other Consolidated (in thousands) Net interest income $ 54,946 (850 ) 81 54,177 Provision (credit) for loan losses (1,150 ) 90 - (1,060 ) Net interest income (loss) after provision for loan losses 56,096 (940 ) 81 55,237 Noninterest income 4,299 115,429 (1,529 ) 118,199 Noninterest expenses: Compensation, payroll taxes, and other employee benefits 18,385 79,982 (583 ) 97,784 Occupancy, office furniture and equipment 3,307 7,548 - 10,855 Advertising 749 3,374 - 4,123 Data processing 1,671 1,105 16 2,792 Communications 425 1,186 - 1,611 Professional fees 967 1,343 17 2,327 Real estate owned 1 - - 1 Loan processing expense - 3,372 - 3,372 Other 2,715 8,522 (946 ) 10,291 Total noninterest expenses 28,220 106,432 (1,496 ) 133,156 Income before income taxes 32,175 8,057 48 40,280 Income taxes 7,273 2,243 10 9,526 Net income $ 24,902 5,814 38 30,754 Total Assets $ 1,913,647 166,926 (165,192 ) 1,915,381 As of or for the Year ended December 31, 2017 Community Banking Mortgage Banking Holding Company and Other Consolidated (in thousands) Net interest income $ 50,608 (49 ) 174 50,733 Provision (credit) for loan losses (1,300 ) 134 - (1,166 ) Net interest income (loss) after provision for loan losses 51,908 (183 ) 174 51,899 Noninterest income 3,942 122,091 (1,620 ) 124,413 Noninterest expenses: Compensation, payroll taxes, and other employee benefits 17,495 80,077 (488 ) 97,084 Occupancy, office furniture and equipment 3,127 7,051 - 10,178 Advertising 627 2,706 - 3,333 Data processing 1,619 805 15 2,439 Communications 408 1,152 - 1,560 Professional fees 782 1,837 37 2,656 Real estate owned 379 - - 379 Loan processing expense - 3,062 - 3,062 Other 2,828 9,400 (1,040 ) 11,188 Total noninterest expenses 27,265 106,090 (1,476 ) 131,879 Income before income taxes 28,585 15,818 30 44,433 Income taxes 12,228 6,225 16 18,469 Net income $ 16,357 9,593 14 25,964 Total Assets $ 1,834,191 173,237 (201,027 ) 1,806,401 </t>
  </si>
  <si>
    <t>Business Combination</t>
  </si>
  <si>
    <t>Business Combination [Abstract]</t>
  </si>
  <si>
    <t xml:space="preserve">20) Business Combination Academy Mortgage Corporation Branch On June 29, 2018, Waterstone Mortgage Corporation, a subsidiary of WaterStone Bank SSB, completed an acquisition of a branch of Academy Mortgage Corporation ("Academy"), a mortgage banking company in New Mexico. Waterstone Mortgage Corporation paid Academy approximately $600,000 in cash for the transaction. Waterstone Mortgage Corporation's acquisition of the branch was accounted for as a business combination. Under the transaction, fixed assets and a customer list were acquired and the branch leases were assumed. Under this method of accounting, assets acquired are recorded at their estimated fair values. Total consideration paid less the fair value of assets acquired was recorded as goodwill. The Company recorded an insignificant amount of goodwill as a result of this acquisition. </t>
  </si>
  <si>
    <t>Leases</t>
  </si>
  <si>
    <t>Leases [Abstract]</t>
  </si>
  <si>
    <t xml:space="preserve">21) Leases The Company has entered into operating lease agreements for two of its community banking branch locations, all of its mortgage banking office locations, and some of its office equipment. The leases have fixed terms defined regarding the payments and length. The Company elected not to include short-term leases (i.e., leases with initial terms of twelve months or less), or equipment leases (deemed immaterial) on the consolidated statements of financial condition. Some of the leases included options to extend the leases. These options are reviewed and factored into the length of the lease if the option is expected to be extended. Leases did not contain an implicit rate; therefore, the Company used the incremental borrowing rates for the discount rate. There were no sale and leaseback transactions, leveraged leases, or lease transactions with related parties during the twelve months ended December 31, 2019. At December 31, 2019, the Company had lease liabilities totaling $8.9 million and right-of-use assets totaling $8.4 million related to these leases. Lease liabilities and right-of-use assets are reflected in other liabilities and other assets, respectively, on the consolidated statements of financial condition. The cost components of our operating leases were as follows for the year ended December 31, 2019: Year ended December 31, 2019 (In Thousands) Operating lease cost $ 2,988 Variable cost 822 Short-term lease cost 965 Total $ 4,775 At December 31, 2019, the Company had leases that had not yet commenced, but will create approximately $200,000 of additional lease liabilities and right-of-use assets for the Company in the first quarter of 2020. The table below summarizes other information related to our operating leases: Year ended December 31, 2019 (Dollars in Millions) Cash paid for amounts included in the measurement of lease liabilities Operating cash flows from operating leases $ 3.2 Initial recognition of right-of-use asset 11.4 Initial recognition of lease liabilities 11.9 Weighted average remaining lease term - operating leases, in years 3.11 Weighted average discount rate - operating leases 5.9 % As of December 31, 2019, lease liability information for the Company is summarized in the following table. Maturity analysis Operating leases (In Thousands) One year or less $ 3,222 More than one year through two years 2,490 More than two years through three years 1,683 More than three years through four years 1,259 More than four years through five years 515 More than five years 983 Total lease payments 10,152 Present value discount (1,272 ) Lease liability $ 8,880 </t>
  </si>
  <si>
    <t>Summary of Significant Accounting Policies (Policies)</t>
  </si>
  <si>
    <t>Nature of Operations</t>
  </si>
  <si>
    <t xml:space="preserve">a) Nature of Operations The Company is a one-bank holding company with two operating segments – community banking and mortgage banking. WaterStone Bank SSB (the "Bank" or "WaterStone Bank") is principally engaged in the business of attracting deposits from the general public and using such deposits to originate real estate, business and consumer loans. The Bank provides a full range of financial services to customers through branch locations in southeastern Wisconsin. In addition, the Bank has a loan production office in Minneapolis, Minnesota. The Bank is subject to the regulations of certain federal and state agencies and undergoes periodic examinations by those regulatory authorities. The Bank owns a mortgage banking subsidiary that originates residential real estate loans held for sale at various branch offices across the country. Mortgage banking volume fluctuates widely in connection with movements in interest rates. Mortgage banking income is reported as a single line item in the statements of operations while mortgage banking expense is distributed among the various noninterest expense lines. Compensation, payroll taxes and other employee benefits expense fluctuates in relation to fluctuations in mortgage banking income. </t>
  </si>
  <si>
    <t>Principles of Consolidation</t>
  </si>
  <si>
    <t xml:space="preserve">b) Principles of Consolidation The consolidated financial statements include the accounts and operations of Waterstone Financial, Inc. and its wholly owned subsidiary, WaterStone Bank. The Bank has the following wholly owned subsidiaries: Wauwatosa Investments, Inc., Waterstone Mortgage Corporation, and Main Street Real Estate Holdings, LLC. All significant intercompany accounts and transactions have been eliminated in consolidation. </t>
  </si>
  <si>
    <t>Use of Estimates</t>
  </si>
  <si>
    <t xml:space="preserve">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income taxes, and fair value measurements. </t>
  </si>
  <si>
    <t>Cash and Cash Equivalents</t>
  </si>
  <si>
    <t>e) Cash and Cash Equivalents The Company considers federal funds sold and highly liquid debt instruments with a maturity of three months months or less when purchased to be cash equivalents.</t>
  </si>
  <si>
    <t xml:space="preserve">e) Securities Available for Sale Securities At the time of purchase, investment securities are classified as available for sale, as management has the intent and ability to hold such securities for an indefinite period of time, but not necessarily to maturity. Any decision to sell investment securities available for sale would be based on various factors, including, but not limited to asset/liability management strategies, changes in interest rates or prepayment risks, liquidity needs, or regulatory capital considerations. Available for sale securities are carried at fair value, with the unrealized gains and losses, net of deferred tax, reported as a separate component of equity in accumulated other comprehensive income (loss). The cost of debt securities is adjusted for amortization of premiums and accretion of discounts to maturity or, in the case of mortgage-backed securities and collateralized mortgage obligations, over the estimated life of the security. Such amortization or accretion is included in interest income from securities. Realized gains or losses on securities sales (using specific identification method) are included in noninterest income. Declines in value judged to be other than temporary are included in net impairment losses recognized in earnings in the consolidated statements of operations. Other Than Temporary Impairment One of the significant estimates related to securities is the evaluation of investments for other than temporary impairment. The Company assesses investment securities with unrealized loss positions for other than temporary impairment on at least a quarterly basis. When the fair value of an investment is less than its amortized cost at the balance sheet date of the reporting period for which impairment is assessed, the impairment is designated as either temporary or other than temporary. In evaluating other than temporary impairment, management considers the length of time and extent to which the fair value has been less than cost and the expected recovery period of the security, the financial condition and near-term prospects of the issuer, and the intent and ability of the Company to retain its investment in the issuer for a period of time sufficient to allow for any anticipated recovery in fair value in the near term. Declines in the fair value of investment securities below amortized cost are deemed to be other than temporary when the Company cannot assert that it will recover its amortized cost basis, including whether the present value of cash flows expected to be collected is less than the amortized cost basis of the security. If it is more likely than not that the Company will be required to sell the security before recovery or if the Company has the intent to sell, an other than temporary impairment write down is recognized in earnings equal to the difference between the security’s amortized cost and its fair value. If it is not more likely than not that the Company will be required to sell the security before recovery and if the Company does not intend to sell, the other than temporary impairment write down is separated into an amount representing credit loss, which is recognized in earnings, and an amount related to other factors, which is recognized as a separate component of equity. Following the recognition of an other than temporary impairment representing credit loss, the book value of an investment less the impairment loss realized becomes the new cost basis. The determination as to whether an other than temporary impairment exists and, if so, the amount considered other than temporarily impaired, or not impaired, is subjective and, therefore, the timing and amount of other than temporary impairments constitute material estimates that are subject to significant change. Federal Home Loan Bank Stock Federal Home Loan Bank ("FHLB") stock is carried at cost, which is the amount that the stock is redeemable by tendering to the FHLB or the amount at which shares can be sold to other FHLB members. </t>
  </si>
  <si>
    <t>Loans Held for Sale</t>
  </si>
  <si>
    <t>f) Loans Held for Sale The origination of residential real estate loans is an integral component of the business of the Company. The Company generally sells its originations of long-term fixed interest rate mortgage loans in the secondary market, and on a selective basis, retains the rights to service the loans sold. Gains and losses on the sales of these loans are determined using the specific identification method. Mortgage loans originated for sale are generally sold within 45 days after closing. The Company has elected to carry loans held for sale at fair value. Fair value is generally determined by estimating a gross premium or discount, which is derived from pricing currently observable in the market. The amount by which cost differs from market value is accounted for as a valuation adjustment to the carrying value of the loans. Changes in value are included in mortgage banking income in the consolidated statements of operations. Costs to originate loans held for sale are expensed as incurred and are included on the appropriate noninterest expense lines of the statements of operations. Salaries, commissions and related payroll taxes are the primary costs to originate and comprised approximately 74.6% of total mortgage banking noninterest expense for 2019. The value of mortgage loans held for sale and other residential mortgage loan commitments to customers are hedged by utilizing both best efforts and mandatory forward commitments to sell loans to investors in the secondary market. Such forward commitments are generally entered into at the time when applications are taken to protect the value of the mortgage loans from increases in market interest rates during the period held. The Company recognizes revenue associated with the expected future cash flows of servicing loans at the time a forward loan commitment is made.</t>
  </si>
  <si>
    <t>Loans Receivable and Related Interest Income</t>
  </si>
  <si>
    <t>g) Loans Receivable and Related Interest Income Loans are classified as held for investment when management has both the intent and ability to hold the loan for the foreseeable future, or until maturity or payoff. Loans are carried at the principal amount outstanding, net of any unearned income, charge-offs and unamortized deferred fees and costs. Loan origination and commitment fees and certain direct loan origination costs are deferred and the net amount amortized as an adjustment of the related loan yield. Amortization is based on a level-yield method over the contractual life of the related loans or until the loan is paid in full. Loan interest income is recognized on the accrual basis. Accrual of interest is generally discontinued either when reasonable doubt exists as to the full, timely collection of interest or principal, or when a loan becomes contractually past due 90 days or more with respect to interest or principal. At that time, previously accrued and uncollected interest on such loans is reversed and additional income is recorded only to the extent that payments are received and the collection of principal is reasonably assured. Generally, loans are restored to accrual status when the obligation is brought current, has performed in accordance with the contractual terms for a reasonable period of time, and the ultimate collectability of the total contractual principal and interest is no longer in doubt. A loan is accounted for as a troubled debt restructuring if the Company, for economic reasons related to the borrower’s financial condition, grants a concession to the borrower that it would not otherwise consider. A troubled debt restructuring typically involves a modification of terms such as a reduction of the stated interest rate, a deferral of principal payments or a combination of both for a temporary period of time. If the borrower was performing in accordance with the original contractual terms at the time of the restructuring, the restructured loan is accounted for on an accruing basis as long as the borrower continues to comply with the modified terms. If the loan was not accounted for on an accrual basis at the time of restructuring, the restructured loan remains in non-accrual status until the loan completes a minimum of six consecutive contractual payments.</t>
  </si>
  <si>
    <t>Allowance for Loan Losses</t>
  </si>
  <si>
    <t xml:space="preserve">h) Allowance for Loan Losses The allowance for loan losses is presented as a reserve against loans and represents the Company’s assessment of probable loan losses inherent in the loan portfolio. The allowance for loan losses is established as losses are estimated to have occurred through a provision for loan losses charged to income. Estimated loan losses are charged against the allowance when the loan balance is confirmed to be uncollectible directly or indirectly by the borrower or upon initiation of a foreclosure action by the Company. Subsequent recoveries, if any, are credited to the allowance. The allowance provides for probable losses that have been identified with specific customer relationships and for probable losses believed to be inherent in the loan portfolio, but have not been specifically identified. The Company utilizes its own loss history to estimate inherent losses on loans. Although the Bank allocates portions of the allowance to specific loans and loan types, the entire allowance is available for any loan losses that occur. The Company evaluates the need for specific valuation allowances on loans that are considered impaired. A loan is considered impaired when, based on current information and events, it is probable that the Company will not be able to collect all amounts due according to the contractual terms of the loan agreement. Within the loan portfolio, all non-accrual loans and loans modified under troubled debt restructurings have been determined by the Company to meet the definition of an impaired loan. In addition, other loans may be considered impaired loans. A valuation allowance is established for an amount equal to the impairment when the carrying amount of the loan exceeds the present value of the expected future cash flows, discounted at the loan’s original effective interest rate or the fair value of the underlying collateral. The Company also establishes valuation allowances based on an evaluation of the various risk components that are inherent in the loan portfolio. The risk components that are evaluated include past loan loss experience; the level of non-performing and classified assets; current economic conditions; volume, growth, and composition of the loan portfolio; adverse situations that may affect the borrower’s ability to repay; the estimated value of any underlying collateral; regulatory guidance; and other relevant factors. The appropriateness of the allowance for loan losses is approved quarterly by the Company’s board of directors. The allowance reflects management’s best estimate of the amount needed to provide for the probable loss on impaired loans, as well as other credit risks of the Company, and is based on a risk model developed and implemented by management and approved by the Company’s board of directors. Actual results could differ from this estimate, and future additions to the allowance may be necessary based on unforeseen changes in economic conditions. In addition, federal regulators periodically review the Company’s allowance for loan losses. Such regulators have the authority to require the Company to recognize additions to the allowance at the time of their examination. </t>
  </si>
  <si>
    <t>i) Real Estate Owned Real estate owned consists of properties acquired through, or in lieu of, loan foreclosure. Real estate owned is transferred into the portfolio at estimated net realizable value. To the extent that the net carrying value of the loan exceeds the estimated fair value of the property at the date of transfer, the excess is charged to the allowance for loan losses within 90 days of being transferred. Subsequent write-downs to reflect current fair value, as well as gains and losses upon disposition and revenue and expenses incurred in maintaining such properties, are treated as period costs and included in real estate owned in the consolidated statements of operations.</t>
  </si>
  <si>
    <t>j) 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net in the consolidated balance sheets. To the extent that the Company sells mortgage servicing rights, a gain is recognized for the amount of which sale proceeds exceed the remaining unamortized cost of the servicing rights that were sold. Gains on sale of mortgage servicing rights are included in other noninterest income in the consolidated statements of operations.</t>
  </si>
  <si>
    <t>Cash Surrender Value of Life Insurance</t>
  </si>
  <si>
    <t xml:space="preserve">k) Cash Surrender Value of Life Insurance The Company purchases bank owned life insurance on the lives of certain employees. The Company is the beneficiary of the life insurance policies. The cash surrender value of life insurance is reported at the amount that would be received in cash if the polices were surrendered. Increases in the cash value of the policies and proceeds of death benefits received are recorded in noninterest income. The increase in cash surrender value of life insurance is not subject to income taxes, as long as the Company has the intent and ability to hold the policies until the death benefits are received. </t>
  </si>
  <si>
    <t>l) Office Properties and Equipment Office properties and equipment, including leasehold improvements and software, are stated at cost, net of depreciation and amortization. Depreciation and amortization are computed on the straight-line method over the estimated useful lives of the related assets. Leasehold improvements are amortized over the lease term, if shorter than the estimated useful life. Maintenance and repairs are charged to expense as incurred, while additions or major improvements are capitalized and depreciated over their estimated useful lives. Estimated useful lives of the assets are 10 to 30 years for office properties, three years to 10 years for equipment, and three years years for software.</t>
  </si>
  <si>
    <t>m) Income Taxes The Company and its subsidiaries file consolidated federal and combined state income tax returns. The provision for income taxes is based upon income in the consolidated financial statements, rather than amounts reported on the income tax returns. Deferred tax assets and liabilities are recognized for the future tax consequences attributable to differences between the financial statement carrying amounts of existing assets and liabilities and their respective tax base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realizability of its deferred tax assets on a quarterly basis.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Positions taken in the Company’s tax returns may be subject to challenge by the taxing authorities upon examination. The benefit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Interest and penalties on income tax uncertainties are classified within income tax expense in the income statement.</t>
  </si>
  <si>
    <t xml:space="preserve">n) Earnings Per Share Earnings per share (EPS) are computed using the two-class method. Basic earnings per share is computed by dividing net income allocated to common shareholders by the weighted average number of common shares outstanding during the applicable period, excluding outstanding participating securities. Diluted earnings per share is computed by dividing net income by the weighted average number of common shares outstanding adjusted for the dilutive effect of all potential common shares. Diluted EPS reflects the potential dilution that could occur if securities or other contracts to issue common stock were exercised. Shares of the Employee Stock Ownership Plan committed to be released are considered outstanding for both common and diluted EPS. </t>
  </si>
  <si>
    <t>Comprehensive Income</t>
  </si>
  <si>
    <t xml:space="preserve">o) Comprehensive Income Comprehensive income is the total of reported net income and changes in unrealized gains or losses, net of tax, on securities available for sale. </t>
  </si>
  <si>
    <t>Employee Stock Ownership Plan (ESOP)</t>
  </si>
  <si>
    <t>p) Employee Stock Ownership Plan (ESOP) Compensation expense under the ESOP is equal to the fair value of common shares released or committed to be released to participants in the ESOP in each respective period. Common stock purchased by the ESOP and not committed to be released to participants is included in the consolidated statements of financial condition at cost as a reduction of shareholders’ equity. q) Share Repurchases The Company has a share repurchase program. Repurchases under the repurchase program may be made in the open market, through block trades and other negotiated transactions. The share repurchase program transactions take place primarily in open market transactions, subject to market conditions. There is no fixed termination date for the repurchase program, and the program may be suspended. Under Maryland law, shares repurchased are constituted as authorized but unissued. The Company reduced the common stock at par value and to the extent the cost acquired exceeds par value, it is recorded through additional paid-in capital on the consolidated statements of financial condition and consolidated statements of changes in shareholders’ equity.</t>
  </si>
  <si>
    <t>Impact of Recent Accounting Pronouncements</t>
  </si>
  <si>
    <t>r) Impact of Recent Accounting Pronouncements Accounting Standards Codification (ASC) Topic 606 "Revenue from Contracts with Customers." Revenue Recognition · Debit and credit card interchange fee income · Service charges on deposit accounts · Service charges on loan accounts ASC Topic 825 "Financial Instruments." ASC Topic 842 "Leases." ASC Topic 326 "Financial Instruments - Credit Losses." The Company has input the available historical Company data to build an internal model and is reviewing the assumptions to support the calculation. Management’s methodology for estimating the allowance for credit losses under CECL includes the use of relevant available information, from internal and external sources, relating to past events, current conditions, and reasonable and supportable forecasts. Historical credit loss experience by vintage classified by loans with similar risk profiles provides the basis for the estimation of expected credit losses. Adjustments to historical loss information are considered for differences in current loan-specific risk characteristics such as changes in underwriting standards, portfolio mix, portfolio volume, delinquency rates, interest rates, or other relevant factors. Management will continue to review and adjust these and other factors. Ongoing evaluations have been performed by vintage adjusted for prepayments. For two portfolio segments, management expects to use a weighted average remaining maturity methodology, which contemplates loss expectations on a pool basis, relying on historic loss rates. Management is validating the CECL model and methodologies, however we expect an initial increase to the allowance for credit loss, including reserves for unfunded commitments, not to exceed 130% of the December 31, 2019 allowance. When finalized, this one-time increase as a result of the adoption of CECL will be recorded, net of tax, as an adjustment to retained earnings effective January 1, 2020. This estimate is subject to change based on continuing refinement and validation of the model and methodologies. Financial statement users should be aware that the allowance for credit loss is, by design, inherently sensitive to changes in economic outlook, loan and lease portfolio composition, portfolio duration, and other factors. ASC Topic 310 "Receivables - Nonrefundable Fees and Other Costs." ASC Topic 220 "Income Statement - Reporting Comprehensive Income."</t>
  </si>
  <si>
    <t>Derivative Financial Instruments (Policies)</t>
  </si>
  <si>
    <t>Derivative financial instruments</t>
  </si>
  <si>
    <t>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a hedge relationship. These instruments are used to manage the Company’s exposure to interest rate movements and other identified risks but do not meet the strict hedge accounting requirements of ASC 815. Changes in the fair value of derivatives not designated in hedging relationships are recorded directly in earning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December 31, 2019, the Company had forward commitments to sell mortgage loans with an aggregate notional amount of $345.0 million and interest rate lock commitments with an aggregate notional amount of approximately $174.3 million. The fair value of the forward commitments to sell mortgage loans at December 31, 2019 included a gain of $3,000 that is reported as a component of other assets on the Company's consolidated statement of financial condition. The fair value of the interest rate locks at December 31, 2019 included a gain of $1.8 million that is reported as a component of other assets on the Company's consolidated statements of financial condition. At December 31, 2018, the Company had forward commitments to sell mortgage loans with an aggregate notional amount of $276.3 million and interest rate lock commitments with an aggregate notional amount of approximately $164.9 million. The fair value of the forward commitments to sell mortgage loans at December 31, 2018 included a loss of $1.1 million that is reported as a component of other liabilities on the Company's consolidated statement of financial condition. The fair value of the interest rate locks at December 31, 2018 included a gain of $2.0 million that is reported as a component of other assets on the Company's consolidated statements of financial condition. In determining the fair value of its derivative loan commitments, the Company considers the value that would be generated when the loan arising from exercise of the loan commitment is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breaches of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or a return of servicing release premium could be required if defined delinquency issues or an early payoff occured during the limited recourse period. The Company may offer derivative contracts to its customers in connection with their risk management needs. The Company manages the risk associated with these contracts by entering into an equal and offsetting derivative with a third-party dealer.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he fair value of the swaps is recorded as both an asset and a liability, in other assets and other liabilities on the Company's consolidated statement of financial condition, respectively, in equal amounts for these transactions. At December 31, 2019, the aggregate amortizing notional value of interest rate swaps with various commercial borrowers was $30.9 million. The Company receives fixed rates and pays floating rates based upon LIBOR on the swaps with commercial borrowers. These interest rate swaps mature in December 2029. Commercial borrower swaps are completed independently with each borrower and are not subject to master netting arrangements. These commercial borrower swaps were reported as a component of other assets on the Company's consolidated statement of financial condition of $680,000. As of December 31, 2019, no interest rate swaps were in default. At December 31, 2019, the aggregate amortizing notional value of interest rate swaps with dealer counterparties was also $30.9 million. The Company pays fixed rates and receives floating rates based upon LIBOR on the swaps with dealer counterparties. These interest rate swaps mature in December 2029. Dealer counterparty swaps are subject to master netting agreements among the contracts within our Bank and are reported as a component of other liabilities on the Company's consolidated statement of financial condition of $680,000. No right of offset existed with dealer counterparty swaps as of December 31, 2019. All changes in the fair value of these instruments are recorded in other non-interest income. The Company pledged $710,000 in cash to secure its obligation under these contracts at December 31, 2019. There were no loan interest rate swaps as of December 31, 2018.</t>
  </si>
  <si>
    <t>Securities (Tables)</t>
  </si>
  <si>
    <t>Amortized Cost and Fair Values of Investment in Securities Available for Sale</t>
  </si>
  <si>
    <t xml:space="preserve">The amortized cost and fair value of the Company’s investment in securities follow: December 31, 2019 Amortized cost Gross unrealized gains Gross unrealized losses Fair value (In Thousands) Mortgage-backed securities $ 33,773 422 (45 ) 34,150 Collateralized mortgage obligations Government sponsored enterprise issued 81,232 776 (254 ) 81,754 Mortgage related securities 115,005 1,198 (299 ) 115,904 Municipal securities 51,898 1,795 (1 ) 53,692 Other debt securities 10,000 - (1,120 ) 8,880 Debt securities 61,898 1,795 (1,121 ) 62,572 $ 176,903 2,993 (1,420 ) 178,476 December 31, 2018 Amortized cost Gross unrealized gains Gross unrealized losses Fair value (In Thousands) Mortgage-backed securities $ 42,105 91 (565 ) 41,631 Collateralized mortgage obligations Government sponsored enterprise issued 75,923 243 (1,211 ) 74,955 Mortgage related securities 118,028 334 (1,776 ) 116,586 Municipal securities 55,242 825 (119 ) 55,948 Other debt securities 15,002 – (1,816 ) 13,186 Debt securities 70,244 825 (1,935 ) 69,134 $ 188,272 1,159 (3,711 ) 185,720 </t>
  </si>
  <si>
    <t>Amortized Cost and Fair Values of Investment Securities by Contractual Maturity</t>
  </si>
  <si>
    <t xml:space="preserve">The amortized cost and fair value of securities at December 31, 2019, by contractual maturity, are shown below. Expected maturities may differ from contractual maturities because issuers or borrowers may have the right to prepay obligations with or without prepayment penalties. December 31, 2019 Amortized cost Fair value (In Thousands) Debt securities: Due within one year $ 3,449 3,454 Due after one year through five years 33,200 33,843 Due after five years through ten years 14,615 15,618 Due after ten years 10,634 9,657 Mortgage-related securities 115,005 115,904 $ 176,903 178,476 </t>
  </si>
  <si>
    <t>Total Proceeds and Gross Gains and Losses from Sales of Investment Securities Available for Sale</t>
  </si>
  <si>
    <t xml:space="preserve">Total proceeds and gross gains and losses from sales of investment securities available for sale for each of periods listed below. December 31, 2019 2018 2017 (In Thousands) Gross gains $ - - - Gross losses - - (107 ) Losses on sale of investment securities, net $ - - (107 ) Proceeds from sales of investment securities $ - - 448 </t>
  </si>
  <si>
    <t>Fair value and gross unrealized losses on securities available for sale and in a continuous unrealized loss position</t>
  </si>
  <si>
    <t xml:space="preserve">Gross unrealized losses on securities available for sale and the fair value of the related securities, aggregated by investment category and length of time that individual securities have been in a continuous unrealized loss position, were as follows: December 31, 2019 Less than 12 months 12 months or longer Total Fair value Unrealized loss Fair value Unrealized loss Fair value Unrealized loss (In Thousands) Mortgage-backed securities $ 2,929 (20 ) 2,849 (25 ) 5,778 (45 ) Collateralized mortgage obligations Government sponsored enterprise issued 21,723 (136 ) 7,180 (118 ) 28,903 (254 ) Municipal securities 100 (1 ) – – 100 (1 ) Other debt securities - - 8,880 (1,120 ) 8,880 (1,120 ) $ 24,752 (157 ) 18,909 (1,263 ) 43,661 (1,420 ) December 31, 2018 Less than 12 months 12 months or longer Total Fair value Unrealized loss Fair value Unrealized loss Fair value Unrealized loss (In Thousands) Mortgage-backed securities $ 3,036 (9 ) 33,029 (556 ) 36,065 (565 ) Collateralized mortgage obligations Government sponsored enterprise issued 3,079 (13 ) 47,279 (1,198 ) 50,358 (1,211 ) Municipal securities 7,595 (17 ) 11,272 (102 ) 18,867 (119 ) Other debt securities - - 13,186 (1,816 ) 13,186 (1,816 ) $ 13,710 (39 ) 104,766 (3,672 ) 118,476 (3,711 ) </t>
  </si>
  <si>
    <t>Loans Receivable (Tables)</t>
  </si>
  <si>
    <t>Schedule of Components of Loans Receivable</t>
  </si>
  <si>
    <t xml:space="preserve">Loans receivable at December 31, 2019 and 2018 are summarized as follows: December 31, 2019 2018 Mortgage loans: (In Thousands) Residential real estate: One- to four-family $ 480,280 489,979 Multi family 584,859 597,087 Home equity 18,071 19,956 Construction and land 37,033 13,361 Commercial real estate 236,703 225,522 Consumer 832 433 Commercial loans 30,253 32,810 Total loans receivable $ 1,388,031 1,379,148 </t>
  </si>
  <si>
    <t>Analysis of Past Due Loans Receivable</t>
  </si>
  <si>
    <t>An analysis of past due loans receivable as of December 31, 2019 and 2018 follows: As of December 31, 2019 1-59 Days Past Due (1) 60-89 Days Past Due (2) Greater Than 90 Days Total Past Due Current (3) Total Loans Mortgage loans: (In Thousands) Residential real estate: One- to four-family $ 1,179 638 3,969 5,786 474,494 480,280 Multi family - - 360 360 584,499 584,859 Home equity - 10 - 10 18,061 18,071 Construction and land - - - - 37,033 37,033 Commercial real estate - - 303 303 236,400 236,703 Consumer - - - - 832 832 Commercial loans 6 - - 6 30,247 30,253 Total $ 1,185 648 4,632 6,465 1,381,566 1,388,031 As of December 31, 2018 1-59 Days Past Due (1) 60-89 Days Past Due (2) Greater Than 90 Days Total Past Due Current (3) Total Loans Mortgage loans: (In Thousands) Residential real estate: One- to four-family $ 1,523 76 3,834 5,433 484,546 489,979 Multi family - - 937 937 596,150 597,087 Home equity 216 42 111 369 19,587 19,956 Construction and land - - - - 13,361 13,361 Commercial real estate 39 - 125 164 225,358 225,522 Consumer 29 - - 29 404 433 Commercial loans - - 18 18 32,792 32,810 Total $ 1,807 118 5,025 6,950 1,372,198 1,379,148 (1) Includes $53,000 and $422,000 for December 31, 2019 and 2018, respectively, which are on non-accrual status. (2) Includes $291,000 and $118,000 for December 31, 2019 and 2018, respectively, which are on non-accrual status. (3) Includes $2.0 million and $990,000 for December 31, 2019 and 2018, respectively, which are on non-accrual status.</t>
  </si>
  <si>
    <t xml:space="preserve">A summary of the activity for the years ended 2019, 2018 and 2017 in the allowance for loan losses follows: One- to Four- Family Multi Family Home Equity Construction and Land Commercial Real Estate Consumer Commercial Total (In Thousands) Year ended December 31, 2019 Balance at beginning of period $ 5,742 4,153 325 400 2,126 20 483 13,249 Provision (credit) for loan losses (845 ) (42 ) (107 ) 210 (4 ) (1 ) (111 ) (900 ) Charge-offs (125 ) (3 ) (44 ) - (2 ) (5 ) - (179 ) Recoveries 135 30 27 - 25 - - 217 Balance at end of period $ 4,907 4,138 201 610 2,145 14 372 12,387 Year ended December 31, 2018 Balance at beginning of period $ 5,794 4,431 356 949 1,881 10 656 14,077 Provision (credit) for loan losses (142 ) (353 ) (56 ) (589 ) 243 10 (173 ) (1,060 ) Charge-offs (69 ) (14 ) (1 ) - - - - (84 ) Recoveries 159 89 26 40 2 - - 316 Balance at end of period $ 5,742 4,153 325 400 2,126 20 483 13,249 Year ended December 31, 2017 Balance at beginning of period $ 7,164 4,809 364 1,016 1,951 12 713 16,029 Provision (credit) for loan losses (299 ) (494 ) (34 ) (215 ) (64 ) (3 ) (57 ) (1,166 ) Charge-offs (1,364 ) (92 ) - (14 ) (7 ) - - (1,477 ) Recoveries 293 208 26 162 1 1 - 691 Balance at end of period $ 5,794 4,431 356 949 1,881 10 656 14,077 </t>
  </si>
  <si>
    <t>Allowance for Loan Loss for Loans Evaluated Individually and Collectively for Impairment</t>
  </si>
  <si>
    <t xml:space="preserve">A summary of the allowance for loan loss for loans evaluated individually and collectively for impairment by collateral class as of the year ended December 31, 2019 follows: One- to Four- Family Multi Family Home Equity Construction and Land Commercial Real Estate Consumer Commercial Total (In Thousands) Allowance related to loans individually evaluated for impairment $ 32 - - - 7 - - 39 Allowance related to loans collectively evaluated for impairment 4,875 4,138 201 610 2,138 14 372 12,348 Balance at end of period $ 4,907 4,138 201 610 2,145 14 372 12,387 Loans individually evaluated for impairment $ 8,725 667 84 - 581 - - 10,057 Loans collectively evaluated for impairment 471,555 584,192 17,987 37,033 236,122 832 30,253 1,377,974 Total gross loans $ 480,280 584,859 18,071 37,033 236,703 832 30,253 1,388,031 A summary of the allowance for loan loss for loans evaluated individually and collectively for impairment by collateral class as of the year ended December 31, 2018 follows: One- to Four- Family Multi Family Home Equity Construction and Land Commercial Real Estate Consumer Commercial Total (In Thousands ) Allowance related to loans individually evaluated for impairment $ 73 - 46 - 67 - - 186 Allowance related to loans collectively evaluated for impairment 5,669 4,153 279 400 2,059 20 483 13,063 Balance at end of period $ 5,742 4,153 325 400 2,126 20 483 13,249 Loans individually evaluated for impairment $ 7,642 1,309 246 - 2,885 - 18 12,100 Loans collectively evaluated for impairment 482,337 595,778 19,710 13,361 222,637 433 32,792 1,367,048 Total gross loans $ 489,979 597,087 19,956 13,361 225,522 433 32,810 1,379,148 </t>
  </si>
  <si>
    <t>Internal Risk Rating of Loans Receivable</t>
  </si>
  <si>
    <t xml:space="preserve">The following table presents information relating to the Company’s internal risk ratings of its loans receivable as of December 31, 2019 and 2018: One- to Four- Family Multi Family Home Equity Construction and Land Commercial Real Estate Consumer Commercial Total At December 31, 2019 (In Thousands) Substandard $ 8,725 668 285 - 581 - 754 11,013 Watch 5,975 - 3 - 1,412 - 847 8,237 Pass 465,580 584,191 17,783 37,033 234,710 832 28,652 1,368,781 $ 480,280 584,859 18,071 37,033 236,703 832 30,253 1,388,031 At December 31, 2018 (In Thousands) Substandard $ 7,799 1,309 246 - 678 - 889 10,921 Watch 4,662 491 468 - 4,343 - 906 10,870 Pass 477,518 595,287 19,242 13,361 220,501 433 31,015 1,357,357 $ 489,979 597,087 19,956 13,361 225,522 433 32,810 1,379,148 </t>
  </si>
  <si>
    <t>Impaired Loan Receivables</t>
  </si>
  <si>
    <t xml:space="preserve">The following tables present data on impaired loans as of and for the year ended December 31, 2019 and 2018. As of or for the Year Ended December 31, 2019 Recorded Investment Unpaid Principal Reserve Cumulative Charge-Offs Average Recorded Investment Interest Paid YTD Total Impaired with Reserve One- to four-family $ 217 217 32 - 221 15 Multi family - - - - - - Home equity - - - - - - Construction and land - - - - - - Commercial real estate 7 416 7 409 10 - Consumer - - - - - - Commercial - - - - - - $ 224 633 39 409 231 15 Total Impaired with no Reserve One- to four-family $ 8,508 9,531 - 1,023 8,730 508 Multi family 667 1,491 - 824 705 78 Home equity 84 84 - - 88 7 Construction and land - - - - - - Commercial real estate 574 574 - - 647 23 Consumer - - - - - - Commercial - - - - - - $ 9,833 11,680 - 1,847 10,170 616 Total Impaired One- to four-family $ 8,725 9,748 32 1,023 8,951 523 Multi family 667 1,491 - 824 705 78 Home equity 84 84 - - 88 7 Construction and land - - - - - - Commercial real estate 581 990 7 409 657 23 Consumer - - - - - - Commercial - - - - - - $ 10,057 12,313 39 2,256 10,401 631 As of or for the Year Ended December 31, 2018 Recorded Investment Unpaid Principal Reserve Cumulative Charge-Offs Average Recorded Investment Interest Paid YTD Total Impaired with Reserve One- to four-family $ 462 462 73 - 470 32 Multi family - - - - - - Home equity 107 107 46 - 110 7 Construction and land - - - - - - Commercial real estate 2,493 2,902 67 409 4,058 181 Consumer - - - - - - Commercial - - - - - - $ 3,062 3,471 186 409 4,638 220 Total Impaired with no Reserve One- to four-family $ 7,180 8,120 - 940 7,355 383 Multi family 1,309 2,142 - 833 1,351 96 Home equity 139 139 - - 144 5 Construction and land - - - - - - Commercial real estate 392 392 - - 431 15 Consumer - - - - - - Commercial 18 18 - - 25 - $ 9,038 10,811 - 1,773 9,306 499 Total Impaired One- to four-family $ 7,642 8,582 73 940 7,825 415 Multi family 1,309 2,142 - 833 1,351 96 Home equity 246 246 46 - 254 12 Construction and land - - - - - - Commercial real estate 2,885 3,294 67 409 4,489 196 Consumer - - - - - - Commercial 18 18 - - 25 - $ 12,100 14,282 186 2,182 13,944 719 </t>
  </si>
  <si>
    <t>Troubled Debt Restructurings on Loan Receivables</t>
  </si>
  <si>
    <t xml:space="preserve">The following presents data on troubled debt restructurings: As of December 31, 2019 Accruing Non-accruing Total Amount Number Amount Number Amount Number (Dollars in Thousands) One- to four-family $ 2,740 2 $ 685 5 $ 3,425 7 Multi family - - 308 2 308 2 Commercial real estate 278 1 7 1 285 2 $ 3,018 3 $ 1,000 8 $ 4,018 11 As of December 31, 2018 Accruing Non-accruing Total Amount Number Amount Number Amount Number (Dollars in Thousands) One- to four-family $ 2,740 2 $ 844 5 $ 3,584 7 Multi family - - 372 2 372 2 Commercial real estate 2,759 2 17 1 2,776 3 $ 5,499 4 $ 1,233 8 $ 6,732 12 </t>
  </si>
  <si>
    <t>Troubled Debt Restructurings by Concession Type</t>
  </si>
  <si>
    <t xml:space="preserve">The following presents troubled debt restructurings by concession type at December 31, 2019 and 2018: As of December 31, 2019 Performing in accordance with modified terms In Default Total Amount Number Amount Number Amount Number (Dollars in Thousands) Interest reduction and principal forbearance $ 3,246 6 448 2 3,694 8 Interest reduction 324 3 - - 324 3 $ 3,570 9 448 2 4,018 11 As of December 31, 2018 Performing in accordance with modified terms In Default Total Amount Number Amount Number Amount Number (Dollars in Thousands) Interest reduction and principal forbearance $ 5,848 7 546 2 6,394 9 Interest reduction 338 3 - - 338 3 $ 6,186 10 546 2 6,732 12 </t>
  </si>
  <si>
    <t>Schedule of Data on Troubled Debt Restructurings</t>
  </si>
  <si>
    <t>The following presents data on troubled debt restructurings: For the Year Ended December 31, 2019 December 31, 2018 Amount Number Amount Number (Dollars in Thousands) Loans modified as a troubled debt restructure Commercial real estate $ - - 2,476 1 $ - - 2,476 1 There were no troubled debt restructurings within the past twelve months for which there was a default during the year ended December 31, 2019.</t>
  </si>
  <si>
    <t>Loans Receivables, Non Accrual Status</t>
  </si>
  <si>
    <t>The following table presents data on non-accrual loans: As of December 31, 2019 2018 (Dollars in Thousands) Residential One- to four-family $ 5,985 4,902 Multi family 667 1,309 Home equity 70 201 Construction and land - - Commercial real estate 303 125 Commercial - 18 Consumer - - Total non-accrual loans $ 7,025 6,555 Total non-accrual loans to total loans 0.51 % 0.48 % Total non-accrual loans to total assets 0.35 % 0.34 %</t>
  </si>
  <si>
    <t>Office Properties and Equipment (Tables)</t>
  </si>
  <si>
    <t>Schedule of office properties and equipment</t>
  </si>
  <si>
    <t xml:space="preserve">Office properties and equipment are summarized as follows: December 31, 2019 2018 (In Thousands) Land $ 7,516 7,357 Office buildings and improvements 34,433 32,473 Furniture and equipment 13,468 13,518 55,417 53,348 Less accumulated depreciation (30,389 ) (28,824 ) $ 25,028 24,524 </t>
  </si>
  <si>
    <t>Real Estate Owned (Tables)</t>
  </si>
  <si>
    <t>Real estate owned is summarized as follows: December 31, 2019 2018 (In Thousands) One- to four-family $ 46 163 Multi-family - - Construction and land 1,256 3,327 Commercial real estate - 300 Total 1,302 3,790 Valuation allowance at end of period (554 ) (1,638 ) Total real estate owned, net $ 748 2,152 The following table presents the activity in real estate owned: Year Ended December 31, 2019 2018 (In Thousands) Real estate owned at beginning of period $ 2,152 4,558 Transferred in from loans receivable 1,052 545 Sales (2,446 ) (2,642 ) Write downs - (309 ) Other activity (10 ) - Real estate owned at end of period $ 748 2,152 Residential one- to four-family mortgage loans that were in the process of foreclosure were $2.3 million and $2.2 million at December 31, 2019 and December 31, 2018, respectively.</t>
  </si>
  <si>
    <t>Mortgage Servicing Rights (Tables)</t>
  </si>
  <si>
    <t>Mortgage Servicing Rights Activity</t>
  </si>
  <si>
    <t>The following table presents the activity related to the Company’s mortgage servicing rights: Year ended December 31, 2019 2018 (In Thousands) Mortgage servicing rights at beginning of the period $ 109 $ 888 Additions 354 427 Amortization (104 ) (191 ) Sales - (1,015 ) Mortgage servicing rights at end of the period 359 109 Valuation allowance at end of period (77 ) - Mortgage servicing rights at the end of the period, net $ 282 $ 109 During the year ended December 31, 2019, on a consolidated basis, $2.85 billion in residential loans were originated for sale, which excludes the loans originated from Waterstone Mortgage Corporation and purchased by WaterStone Bank. During the same period, sales of loans held for sale totaled $2.77 billion, generating mortgage banking income of $125.7 million. The unpaid principal balance of loans serviced for others was $64.9 million and $14.1 million at December 31, 2019 and December 31, 2018 respectively. Loans serviced for others are not reflected in the consolidated statements of financial condition. The fair value of mortgage servicing rights were $282,000 at December 31, 2019 and $109,000 at December 31, 2018. During the year ended December 31, 2019, the Company did not sell any mortgage servicing rights. During the year ended December 31, 2018, the Company sold mortgage servicing rights related to $148.7 million in loans receivable and with a book value of $1.0 million for $1.4 million resulting in a gain on sale of $417,000.</t>
  </si>
  <si>
    <t>Estimated Amortization Expense of Mortgage Servicing Rights</t>
  </si>
  <si>
    <t xml:space="preserve">The following table shows the estimated future amortization expense for mortgage servicing rights at December 31, 2019 for the years ended December 31 periods indicated: (In Thousands) 2020 $ 63 2021 55 2022 47 2023 39 2024 31 Thereafter 47 Total $ 282 </t>
  </si>
  <si>
    <t>Deposits (Tables)</t>
  </si>
  <si>
    <t>Summary of Interest Expense on Deposits</t>
  </si>
  <si>
    <t xml:space="preserve">A summary of interest expense on deposits is as follows: Years ended December 31, 2019 2018 2017 (In Thousands) Interest-bearing demand deposits $ 33 33 28 Money market, savings, and escrow deposits 1,247 599 401 Time deposits 15,998 10,995 7,310 $ 17,278 11,627 7,739 </t>
  </si>
  <si>
    <t>Contractual Maturities of Time Deposits</t>
  </si>
  <si>
    <t xml:space="preserve">A summary of the contractual maturities of time deposits at December 31, 2019 is as follows: (In Thousands) Within one year $ 665,703 One to two years 70,049 Two to three years 2,352 Three to four years 871 Four through five years 796 $ 739,771 </t>
  </si>
  <si>
    <t>Borrowings (Tables)</t>
  </si>
  <si>
    <t>Borrowings consist of the following: December 31, 2019 December 31, 2018 Balance Weighted Average Rate Balance Weighted Average Rate (Dollars in Thousands) Short term: Repurchase agreements $ 13,562 4.66 % $ 5,046 5.39 % Long term: Federal Home Loan Bank advances maturing: 2027 50,000 1.73 % 175,000 1.38 % 2028 255,000 2.37 % 255,000 2.37 % 2029 165,000 1.61 % - - $ 483,562 2.11 % $ 435,046 2.01 %</t>
  </si>
  <si>
    <t>Regulatory Capital (Tables)</t>
  </si>
  <si>
    <t>Actual and Required Capital Amounts and Ratios</t>
  </si>
  <si>
    <t xml:space="preserve">The actual and required capital amounts and ratios as of December 31, 2019 and 2018 are presented in the table below: December 31, 2019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 Inc. $ 404,748 26.17 % 123,731 8.00 % 162,398 10.500 % N/A N/A WaterStone Bank 353,357 22.85 % 123,716 8.00 % 162,378 10.500 % 154,646 10.00 % Tier I capital (to risk-weighted assets) Consolidated Waterstone Financial , Inc. 392,361 25.37 % 92,799 6.00 % 131,465 8.500 % N/A N/A WaterStone Bank 340,970 22.05 % 92,787 6.00 % 131,449 8.500 % 123,716 8.00 % Common Equity Tier 1 Capital (to risk-weighted assets) Consolidated Waterstone Financial , Inc. 392,361 25.37 % 69,599 4.50 % 108,265 7.000 % N/A N/A WaterStone Bank 340,970 22.05 % 69,590 4.50 % 108,252 7.000 % 100,520 6.50 % Tier I capital (to average assets) Consolidated Waterstone Financial , Inc. 392,361 19.69 % 79,691 4.00 % N/A N/A N/A N/A WaterStone Bank 340,970 17.11 % 79,691 4.00 % N/A N/A 99,614 5.00 % State of Wisconsin (to total assets) WaterStone Bank 340,970 17.11 % 119,590 6.00 % N/A N/A N/A N/A December 31, 2018 (Dollars In Thousands) Total capital (to risk-weighted assets) Consolidated Waterstone Financial , Inc. $ 414,566 28.22 % 117,506 8.00 % 145,046 9.88 % N/A N/A WaterStone Bank 395,783 26.95 % 117,490 8.00 % 145,027 9.88 % 146,863 10.00 % Tier I capital (to risk-weighted assets) Consolidated Waterstone Financial , Inc. 401,317 27.32 % 88,130 6.00 % 115,670 7.88 % N/A N/A WaterStone Bank 382,534 26.05 % 88,118 6.00 % 115,655 7.88 % 117,490 8.00 % Common Equity Tier 1 Capital (to risk-weighted assets) Consolidated Waterstone Financial , Inc. 401,317 27.32 % 66,097 4.50 % 93,638 6.38 % N/A N/A WaterStone Bank 382,534 26.05 % 66,088 4.50 % 93,625 6.38 % 95,461 6.50 % Tier I capital (to average assets) Consolidated Waterstone Financial , Inc. 401,317 21.06 % 76,214 4.00 % N/A N/A N/A N/A WaterStone Bank 382,534 20.08 % 76,214 4.00 % N/A N/A 95,268 5.00 % State of Wisconsin (to total assets) WaterStone Bank 382,534 20.01 % 114,712 6.00 % N/A N/A N/A N/A </t>
  </si>
  <si>
    <t>Stock Based Compensation (Tables)</t>
  </si>
  <si>
    <t>Estimated fair value of options granted</t>
  </si>
  <si>
    <t xml:space="preserve">Assumptions are used in estimating the fair value of stock options granted. The weighted average expected life of the stock options represent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Waterstone Financial, Inc. stock for the weighted average life time period prior to issuance date. The following assumptions were used in estimating the fair value of options granted in the years ended December 31, 2019 and 2018. 2019 2018 Minimum Maximum Minimum Maximum Dividend yield 2.56 % 2.92 % 2.70 % 2.74 % Risk-free interest rate 1.42 % 2.28 % 2.57 % 2.96 % Expected volatility 16.07 % 16.37 % 16.27 % 30.88 % Weighted average expected life 5.0 5.8 5.4 6.2 Weighted average per share value of options $ 1.72 2.12 1.97 4.26 </t>
  </si>
  <si>
    <t>Stock option activity</t>
  </si>
  <si>
    <t xml:space="preserve">A summary of the Company’s stock option activity for the years ended December 31, 2019, 2018 and 2017 is presented below. Stock Options Shares Weighted Average Exercise Price Weighted Average Years Remaining in Contractual Term Aggregate Intrinsic Value (000's) Outstanding December 31, 2016 1,362,499 $ 11.83 7.74 8,785 Options exercisable at December 31, 2016 304,595 9.66 6.44 2,625 Granted 20,000 18.78 (35 ) Exercised (211,205 ) 6.48 2,233 Forfeited (12,195 ) 14.83 27 Outstanding December 31, 2017 1,159,099 12.89 7.24 4,870 Options exercisable at December 31, 2017 331,097 12.53 7.10 1,501 Granted 80,000 17.23 3 Exercised (106,030 ) 12.30 473 Forfeited (72,000 ) 13.97 224 Outstanding December 31, 2018 1,061,069 13.21 6.47 3,850 Options exercisable at December 31, 2018 421,068 12.78 6.23 1,688 Granted 30,000 17.13 56 Exercised (50,298 ) 13.10 298 Forfeited (15,000 ) 15.62 51 Outstanding December 31, 2019 1,025,771 13.29 5.56 5,887 Options exercisable at December 31, 2019 546,770 12.93 5.31 3,335 The following table summarizes information about the Company's stock options outstanding at December 31, 2019. Options Outstanding Weighted Average Exercise Price Remaining Life (Years) Options Exercisable Weighted Average Exercise Price Remaining Life (Years) Range of Exercise Prices $ 0.01 - $5.00 4,233 $ 1.73 2.01 4,233 $ 1.73 2.01 $ 5.01 - $10.00 - - - - - - $ 10.01 - $15.00 903,538 12.81 5.21 517,537 12.82 5.22 Over $15.01 118,000 17.55 8.36 25,000 17.84 7.75 1,025,771 $ 13.29 5.56 546,770 $ 12.93 5.31 </t>
  </si>
  <si>
    <t>Summary of nonvested stock option activity</t>
  </si>
  <si>
    <t xml:space="preserve">The following table summarizes information about the Company’s nonvested stock option activity for the years ended December 31, 2019 and 2018: Stock Options Shares Weighted Average Grant Date Fair Value Nonvested at December 31, 2017 828,002 $ 3.27 Granted 80,000 3.66 Vested (200,001 ) 3.27 Forfeited (68,000 ) 3.46 Nonvested at December 31, 2018 640,001 3.30 Nonvested at December 31, 2018 640,001 3.30 Granted 30,000 1.87 Vested (176,000 ) 3.28 Forfeited (15,000 ) 2.34 Nonvested at December 31, 2019 479,001 3.24 </t>
  </si>
  <si>
    <t>Summary of restricted stock shares activity</t>
  </si>
  <si>
    <t xml:space="preserve">The following table summarizes information about the Company’s restricted stock shares activity for the years ended December 31, 2019 and 2018: Restricted Stock Shares Weighted Average Grant Date Fair Value Nonvested at December 31, 2017 259,200 $ 12.85 Granted - - Vested (93,100 ) 12.84 Forfeited (3,500 ) 12.75 Nonvested at December 31, 2018 162,600 12.85 Nonvested at December 31, 2018 162,600 12.85 Granted - - Vested (89,600 ) 12.84 Forfeited - - Nonvested at December 31, 2019 73,000 12.86 </t>
  </si>
  <si>
    <t>Employee Stock Ownership Plan (Tables)</t>
  </si>
  <si>
    <t xml:space="preserve">The aggregate activity in the number of unearned ESOP shares, considering the allocation of those shares committed to be released as of December 31, 2019 and 2018 is as follows: 2019 2018 Beginning ESOP shares 1,580,671 1,686,049 Shares committed to be released (105,378 ) (105,378 ) Unreleased shares 1,475,293 1,580,671 Fair value of unreleased shares (in millions) $ 28.1 26.5 </t>
  </si>
  <si>
    <t>Income Taxes (Tables)</t>
  </si>
  <si>
    <t>Provision (benefit) for income taxes</t>
  </si>
  <si>
    <t xml:space="preserve">The provision for income taxes for the year ended December 31, 2019, 2018 and 2017 consists of the following: Years ended December 31, 2019 2018 2017 (In Thousands) Current: Federal $ 8,377 7,087 13,028 State 2,655 1,904 2,362 11,032 8,991 15,390 Deferred: Federal 619 452 2,960 State 20 83 119 639 535 3,079 Total $ 11,671 9,526 18,469 </t>
  </si>
  <si>
    <t>Differential income tax provisions computed at the Federal statutory corporate tax rate</t>
  </si>
  <si>
    <t>The income tax provisions differ from that computed at the Federal statutory corporate tax rate for the years ended December 31, 2019, 2018 and 2017 as follows: Years ended December 31, 2019 2018 2017 (Dollars In Thousands) Income before income taxes $ 47,574 40,280 44,433 Tax at Federal statutory rate (21% in 2019 and 2018, 35% in 2017) 9,991 8,459 15,552 Add (deduct) effect of: State income taxes net of Federal income tax benefit 2,113 1,570 1,613 Cash surrender value of life insurance (406 ) (388 ) (632 ) Non-deductible ESOP and stock option expense 186 188 380 Tax-exempt interest income (236 ) (248 ) (449 ) Non-deductible compensation 216 177 280 Deferred tax asset revaluation - - 2,644 Stock compensation (146 ) (160 ) (1,074 ) Other (47 ) (72 ) 155 Income tax provision 11,671 9,526 18,469 Effective tax rate 24.5 % 23.6 % 41.6 %</t>
  </si>
  <si>
    <t>Components of net deferred tax assets (liabilities) included in prepaid expenses and other assets</t>
  </si>
  <si>
    <t xml:space="preserve">The significant components of the Company’s net deferred tax assets (liabilities) included in prepaid expenses and other assets are as follows at December 31, 2019 and 2018: December 31, 2019 2018 Gross deferred tax assets: (In Thousands) Restricted stock and stock options 440 526 Allowance for loan losses 3,031 3,239 Repurchase reserve for loans sold 244 139 Non-accrual interest 262 292 Real estate owned 305 741 Capital loss carryforward - 23 Unrealized loss on impaired securities 23 23 Unrealized loss on securities available for sale, net - 695 Lease liability 2,170 - Other 32 98 Total gross deferred tax assets 6,507 5,776 Gross deferred tax liabilities: Excess tax depreciation (80 ) (28 ) Unrealized gain on securities available for sale, net (429 ) - Mortgage servicing rights (75 ) (29 ) FHLB stock dividends (51 ) (68 ) Lease asset (2,053 ) - Deferred loan fees (406 ) (475 ) Deferred liabilities (3,094 ) (600 ) Net deferred tax assets $ 3,413 5,176 </t>
  </si>
  <si>
    <t>Commitments, Off-Balance Sheet Arrangements, and Contingent Liabilities (Tables)</t>
  </si>
  <si>
    <t>Financial Instruments with Off-Balance Sheet Risk</t>
  </si>
  <si>
    <t xml:space="preserve">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 December 31, 2019 2018 (In Thousands) Financial instruments whose contract amounts represent potential credit risk: Commitments to extend credit under first mortgage loans (1) $ 13,389 33,762 Commitments to extend credit under home equity lines of credit 13,776 14,903 Unused portion of construction loans 90,439 79,776 Unused portion of business lines of credit 14,623 16,778 Standby letters of credit 885 860 (1) </t>
  </si>
  <si>
    <t>Fair Values Measurements (Tables)</t>
  </si>
  <si>
    <t>Fair Value, Assets and Liabilities Measured on Recurring Basis</t>
  </si>
  <si>
    <t xml:space="preserve">The following table presents information about our assets and liabilities recorded in our consolidated statement of financial position at their fair value on a recurring basis as of December 31, 2019 and December 31, 2018, and indicates the fair value hierarchy of the valuation techniques utilized to determine such fair value. Fair Value Measurements Using December 31, 2019 Level 1 Level 2 Level 3 (In Thousands) Assets Available for sale securities Mortgage-backed securities $ 34,150 - 34,150 - Collateralized mortgage obligations Government sponsored enterprise issued 81,754 - 81,754 - Municipal securities 53,692 - 53,692 - Other debt securities 8,880 - 8,880 - Loans held for sale 220,123 - 220,123 - Mortgage banking derivative assets 1,835 - - 1,835 Interest rate swap assets 680 - 680 - Liabilities Mortgage banking derivative liabilities - - - - Interest rate swap liabilities 680 - 680 - Fair Value Measurements Using December 31, 2018 Level 1 Level 2 Level 3 (In Thousands) Assets Available for sale securities Mortgage-backed securities $ 41,631 - 41,631 - Collateralized mortgage obligations Government sponsored enterprise issued 74,955 - 74,955 - Municipal securities 55,948 - 55,948 - Other debt securities 13,186 - 13,186 - Loans held for sale 141,616 - 141,616 - Mortgage banking derivative assets 2,014 - - 2,014 Liabilities Mortgage banking derivative liabilities 1,116 - - 1,116 </t>
  </si>
  <si>
    <t>Fair Value, Assets Measured on Recurring Basis, Unobservable Input Reconciliation</t>
  </si>
  <si>
    <t xml:space="preserve">The table below presents reconciliation for all assets measured at fair value on a recurring basis using significant unobservable inputs (Level 3) during 2019 and 2018. Mortgage banking derivatives, net Balance at December 31, 2017 $ 2,004 Transfer into level 3 - Mortgage derivative loss, net (1,106 ) Balance at December 31, 2018 898 Transfer into level 3 - Mortgage derivative gain, net 937 Balance at December 31, 2019 $ 1,835 </t>
  </si>
  <si>
    <t>Fair Value Measurements, Nonrecurring</t>
  </si>
  <si>
    <t>The following table presents information about our assets recorded in our consolidated statement of financial position at their fair value on a non-recurring basis as of December 31, 2019 and December 31, 2018, and indicates the fair value hierarchy of the valuation techniques utilized to determine such fair value. Fair Value Measurements Using December 31, 2019 Level 1 Level 2 Level 3 (In Thousands) Impaired loans, net (1) $ 185 - - 185 Real estate owned 748 - - 748 Impaired mortgage servicing rights 206 - - 206 Fair Value Measurements Using December 31, 2018 Level 1 Level 2 Level 3 (In Thousands) Impaired loans, net (1) $ 2,876 - - 2,876 Real estate owned 2,152 - - 2,152 _________ (1)</t>
  </si>
  <si>
    <t>Fair Value, Assets Measured on Nonrecurring Basis, Valuation Techniques</t>
  </si>
  <si>
    <t xml:space="preserve">For Level 3 assets and liabilities measured at fair value on a non-recurring basis, the significant unobservable inputs used in the fair value measurements were as follows: Fair Value at Significant Significant Unobservable Input Value December 31, 2019 Valuation Technique Unobservable Inputs Minimum Value Maximum Value Mortgage banking derivatives 1,835,000 Pricing models Pull through rate 24.8 % 100.0 % Impaired loans 185,000 Market approach Discount rates applied to appraisals 15.0 % 15.0 % Real estate owned 748,000 Market approach Discount rates applied to appraisals 36.1 % 65.2 % Mortgage servicing rights 282,000 Pricing models Prepayment rate 12.8 % 30.0 % Discount rate 11.0 % 12.1 % Cost to service $ 82.00 $ 247.00 </t>
  </si>
  <si>
    <t>Fair Value, by Balance Sheet Grouping</t>
  </si>
  <si>
    <t xml:space="preserve">The carrying amounts and fair values of the Company’s financial instruments consist of the following at December 31, 2019 and December 31, 2018: December 31, 2019 December 31, 2018 Carrying amount Fair Value Carrying amount Fair Value Total Level 1 Level 2 Level 3 Total Level 1 Level 2 Level 3 (In Thousands) Financial Assets Cash and cash equivalents $ 74,300 74,300 65,800 8,500 - 86,101 86,101 73,601 12,500 - Securities available-for-sale 178,476 178,476 - 178,476 - 185,720 185,720 - 185,720 - Loans held for sale 220,123 220,123 - 220,123 - 141,616 141,616 - 141,616 - Loans receivable 1,388,031 1,426,224 - - 1,426,224 1,379,148 1,311,633 - - 1,311,633 FHLB stock 21,150 21,150 - 21,150 - 19,350 19,350 - 19,350 - Accrued interest receivable 5,344 5,344 5,344 - - 5,337 5,337 5,337 - - Mortgage servicing rights 282 282 - - 282 109 109 - - 109 Mortgage banking derivative assets 1,835 1,835 - - 1,835 2,014 2,014 - - 2,014 Interest rate swap assets 680 680 - 680 - - - - - - Financial Liabilities Deposits 1,067,776 1,070,083 328,005 742,078 - 1,038,495 1,038,544 302,622 735,922 - Advance payments by borrowers for taxes 4,212 4,212 4,212 - - 4,371 4,371 4,371 - - Borrowings 483,562 483,846 - 483,846 - 435,046 432,269 - 432,269 - Accrued interest payable 1,559 1,559 1,559 - - 1,395 1,395 1,395 - - Mortgage banking derivative liabilities - - - - - 1,116 1,116 - - 1,116 Interest rate swap liabilities 680 680 - 680 - - - - - - </t>
  </si>
  <si>
    <t>Earnings Per Share (Tables)</t>
  </si>
  <si>
    <t>Calculations for Basic and Diluted Earnings Per Share</t>
  </si>
  <si>
    <t xml:space="preserve">Presented below are the calculations for basic and diluted earnings per share: For the year ended December 31, 2019 2018 2017 (In Thousands, except per share amounts) Net income $ 35,903 30,754 25,964 Weighted average shares outstanding 26,021 27,363 27,467 Effect of dilutive potential common shares 226 271 432 Diluted weighted average shares outstanding 26,247 27,634 27,899 Basic income per share $ 1.38 1.12 0.95 Diluted income per share $ 1.37 1.11 0.93 </t>
  </si>
  <si>
    <t>Condensed Parent Company Only Statements (Tables)</t>
  </si>
  <si>
    <t>Statements of Financial Condition</t>
  </si>
  <si>
    <t xml:space="preserve">Statements of Financial Condition December 31, 2019 2018 (In Thousands) Assets Cash and cash equivalents $ 54,730 20,116 Investment in subsidiaries 342,295 380,897 Other assets 187 2,476 Total Assets $ 397,212 403,489 Liabilities and shareholders' equity Liabilities: Other liabilities $ 3,526 3,810 Shareholders' equity Preferred Stock (par value $.01 per share), Authorized - 50,000,000 shares in 2019 and 2018, no shares issued - - Common stock (par value $.01 per share), Authorized - 100,000,000 shares in 2019 and in 2018, Issued - 27,148,411 in 2019 and 28,463,239 in 2018, Outstanding - 27,148,411 in 2019 and 28,463,239 in 2018 271 285 Additional paid-in-capital 211,997 232,406 Retained earnings 197,393 187,153 Unearned ESOP shares (16,617 ) (17,804 ) Accumulated other comprehensive gain (loss) (net of taxes) 642 (2,361 ) Total shareholders' equity 393,686 399,679 Total liabilities and shareholders' equity $ 397,212 403,489 </t>
  </si>
  <si>
    <t>Statements of Operations</t>
  </si>
  <si>
    <t xml:space="preserve">Statements of Operations For the year ended December 31, 2019 2018 2017 (In Thousands) Interest income $ 793 656 675 Equity in income of subsidiaries (distributed and undistributed) 35,784 30,722 25,937 Total income 36,577 31,378 26,612 Professional fees 58 37 57 Other expense 577 577 575 Total expense 635 614 632 Income before income tax expense 35,942 30,764 25,980 Income tax expense 39 10 16 Net income $ 35,903 30,754 25,964 </t>
  </si>
  <si>
    <t>Statements of Cash Flows</t>
  </si>
  <si>
    <t xml:space="preserve">Statements of Cash Flows For the year ended December 31, 2019 2018 2017 (In Thousands) Cash flows from operating activities Net income $ 35,903 30,754 25,964 Adjustments to reconcile net income to net cash provided by (used in) operating activities: Amortization of unearned ESOP 1,805 1,796 1,956 Stock based compensation 1,067 1,760 1,902 Deferred income taxes - - (58 ) Equity in earnings of subsidiaries (35,784 ) (30,722 ) (25,937 ) Change in other assets and liabilities 1,235 (4,019 ) 530 Net cash provided by (used in) operating activities 4,226 (431 ) 4,357 Net cash used in investing activities - - - Dividends received from subsidiary 78,456 36,535 14,698 Cash dividends on common stock (25,960 ) (27,050 ) (26,952 ) Proceeds from stock option exercises 659 1,304 1,052 Purchase of common stock returned to authorized but unissued (22,767 ) (19,196 ) (2,190 ) Net cash provided by (used in) financing activities 30,388 (8,407 ) (13,392 ) Net increase (decrease) in cash 34,614 (8,838 ) (9,035 ) Cash and cash equivalents at beginning of year 20,116 28,954 37,989 Cash and cash equivalents at end of year $ 54,730 20,116 28,954 </t>
  </si>
  <si>
    <t>Segment Reporting (Tables)</t>
  </si>
  <si>
    <t>Segment Reporting Information, by Segment</t>
  </si>
  <si>
    <t xml:space="preserve"> As of or for the Year ended December 31, 2019 Community Banking Mortgage Banking Holding Company and Other Consolidated (in thousands) Net interest income (loss) $ 54,019 (1,910 ) 88 52,197 Provision (credit) for loan losses (1,050 ) 150 - (900 ) Net interest income (loss) after provision for loan losses 55,069 (2,060 ) 88 53,097 Noninterest income 5,020 126,910 (1,180 ) 130,750 Noninterest expenses: Compensation, payroll taxes, and other employee benefits 18,195 84,230 (707 ) 101,718 Occupancy, office furniture, and equipment 3,752 6,854 - 10,606 Advertising 920 2,965 - 3,885 Data processing 2,121 1,493 16 3,630 Communications 358 1,001 - 1,359 Professional fees 813 2,734 58 3,605 Real estate owned (176 ) 30 - (146 ) Loan processing expense - 3,288 - 3,288 Other 2,205 6,741 (618 ) 8,328 Total noninterest expenses 28,188 109,336 (1,251 ) 136,273 Income before income taxes 31,901 15,514 159 47,574 Income taxes 7,296 4,336 39 11,671 Net income $ 24,605 11,178 120 35,903 Total Assets $ 1,955,999 258,928 (218,580 ) 1,996,347 As of or for the Year ended December 31, 2018 Community Banking Mortgage Banking Holding Company and Other Consolidated (in thousands) Net interest income $ 54,946 (850 ) 81 54,177 Provision (credit) for loan losses (1,150 ) 90 - (1,060 ) Net interest income (loss) after provision for loan losses 56,096 (940 ) 81 55,237 Noninterest income 4,299 115,429 (1,529 ) 118,199 Noninterest expenses: Compensation, payroll taxes, and other employee benefits 18,385 79,982 (583 ) 97,784 Occupancy, office furniture and equipment 3,307 7,548 - 10,855 Advertising 749 3,374 - 4,123 Data processing 1,671 1,105 16 2,792 Communications 425 1,186 - 1,611 Professional fees 967 1,343 17 2,327 Real estate owned 1 - - 1 Loan processing expense - 3,372 - 3,372 Other 2,715 8,522 (946 ) 10,291 Total noninterest expenses 28,220 106,432 (1,496 ) 133,156 Income before income taxes 32,175 8,057 48 40,280 Income taxes 7,273 2,243 10 9,526 Net income $ 24,902 5,814 38 30,754 Total Assets $ 1,913,647 166,926 (165,192 ) 1,915,381 As of or for the Year ended December 31, 2017 Community Banking Mortgage Banking Holding Company and Other Consolidated (in thousands) Net interest income $ 50,608 (49 ) 174 50,733 Provision (credit) for loan losses (1,300 ) 134 - (1,166 ) Net interest income (loss) after provision for loan losses 51,908 (183 ) 174 51,899 Noninterest income 3,942 122,091 (1,620 ) 124,413 Noninterest expenses: Compensation, payroll taxes, and other employee benefits 17,495 80,077 (488 ) 97,084 Occupancy, office furniture and equipment 3,127 7,051 - 10,178 Advertising 627 2,706 - 3,333 Data processing 1,619 805 15 2,439 Communications 408 1,152 - 1,560 Professional fees 782 1,837 37 2,656 Real estate owned 379 - - 379 Loan processing expense - 3,062 - 3,062 Other 2,828 9,400 (1,040 ) 11,188 Total noninterest expenses 27,265 106,090 (1,476 ) 131,879 Income before income taxes 28,585 15,818 30 44,433 Income taxes 12,228 6,225 16 18,469 Net income $ 16,357 9,593 14 25,964 Total Assets $ 1,834,191 173,237 (201,027 ) 1,806,401 </t>
  </si>
  <si>
    <t>Leases (Tables)</t>
  </si>
  <si>
    <t>Components of Operating Expenses</t>
  </si>
  <si>
    <t xml:space="preserve">The cost components of our operating leases were as follows for the year ended December 31, 2019: Year ended December 31, 2019 (In Thousands) Operating lease cost $ 2,988 Variable cost 822 Short-term lease cost 965 Total $ 4,775 </t>
  </si>
  <si>
    <t>Other Information Related to Operating Leases</t>
  </si>
  <si>
    <t>The table below summarizes other information related to our operating leases: Year ended December 31, 2019 (Dollars in Millions) Cash paid for amounts included in the measurement of lease liabilities Operating cash flows from operating leases $ 3.2 Initial recognition of right-of-use asset 11.4 Initial recognition of lease liabilities 11.9 Weighted average remaining lease term - operating leases, in years 3.11 Weighted average discount rate - operating leases 5.9 %</t>
  </si>
  <si>
    <t>Maturity Analysis of Lease Liabilities</t>
  </si>
  <si>
    <t xml:space="preserve">As of December 31, 2019, lease liability information for the Company is summarized in the following table. Maturity analysis Operating leases (In Thousands) One year or less $ 3,222 More than one year through two years 2,490 More than two years through three years 1,683 More than three years through four years 1,259 More than four years through five years 515 More than five years 983 Total lease payments 10,152 Present value discount (1,272 ) Lease liability $ 8,880 </t>
  </si>
  <si>
    <t>Summary of Significant Accounting Policies (Details)</t>
  </si>
  <si>
    <t>Dec. 31, 2019SegmentPayment</t>
  </si>
  <si>
    <t>Nature of Operations [Abstract]</t>
  </si>
  <si>
    <t>Number of operating segments | Segment</t>
  </si>
  <si>
    <t>Cash and Cash Equivalents [Abstract]</t>
  </si>
  <si>
    <t>Federal funds and debt instruments maturity period</t>
  </si>
  <si>
    <t>3 months</t>
  </si>
  <si>
    <t>Loans Held for Sale [Abstract]</t>
  </si>
  <si>
    <t>Mortgage loans selling period</t>
  </si>
  <si>
    <t>45 days</t>
  </si>
  <si>
    <t>Percentage of costs expensed on appropriate noninterest expense</t>
  </si>
  <si>
    <t>74.60%</t>
  </si>
  <si>
    <t>Realized income tax benefit</t>
  </si>
  <si>
    <t>50.00%</t>
  </si>
  <si>
    <t>Loans Receivable and Related Interest Income [Abstract]</t>
  </si>
  <si>
    <t>Period for interest or principal of loans to become past due</t>
  </si>
  <si>
    <t>90 days</t>
  </si>
  <si>
    <t>Minimum number of consecutive contractual payments | Payment</t>
  </si>
  <si>
    <t>Period of allowance for loan losses to be considered to the extent the net carrying value of the loan exceeds the estimated fair value</t>
  </si>
  <si>
    <t>Office properties [Member] | Minimum [Member]</t>
  </si>
  <si>
    <t>Property, Plant and Equipment [Abstract]</t>
  </si>
  <si>
    <t>Estimated useful lives of office properties and equipment</t>
  </si>
  <si>
    <t>P10Y</t>
  </si>
  <si>
    <t>Office properties [Member] | Maximum [Member]</t>
  </si>
  <si>
    <t>P30Y</t>
  </si>
  <si>
    <t>Equipment [Member] | Minimum [Member]</t>
  </si>
  <si>
    <t>P3Y</t>
  </si>
  <si>
    <t>Equipment [Member] | Maximum [Member]</t>
  </si>
  <si>
    <t>Software [Member]</t>
  </si>
  <si>
    <t>Securities, Part I (Details) - USD ($) $ in Thousands</t>
  </si>
  <si>
    <t>Debt Securities, Available-for-sale [Abstract]</t>
  </si>
  <si>
    <t>Amortized cost</t>
  </si>
  <si>
    <t>Gross unrealized gains</t>
  </si>
  <si>
    <t>Gross unrealized losses</t>
  </si>
  <si>
    <t>Fair value</t>
  </si>
  <si>
    <t>Amortized cost of investment securities by contractual maturity [Abstract]</t>
  </si>
  <si>
    <t>Due within one year</t>
  </si>
  <si>
    <t>Due after one year through five years</t>
  </si>
  <si>
    <t>Due after five years through ten years</t>
  </si>
  <si>
    <t>Due after ten years</t>
  </si>
  <si>
    <t>Fair value of investment securities by contractual maturity [Abstract]</t>
  </si>
  <si>
    <t>Gross gains and losses from sales of investment securities available for sale [Abstract]</t>
  </si>
  <si>
    <t>Gross gains</t>
  </si>
  <si>
    <t>Gross losses</t>
  </si>
  <si>
    <t>Losses on sale of investment securities, net</t>
  </si>
  <si>
    <t>Proceeds from sales of investment securities</t>
  </si>
  <si>
    <t>Fair value of securities available for sale in a continuous unrealized loss position [Abstract]</t>
  </si>
  <si>
    <t>Less than 12 months</t>
  </si>
  <si>
    <t>12 months or longer</t>
  </si>
  <si>
    <t>Unrealized loss on securities available for sale in a continuous unrealized loss position [Abstract]</t>
  </si>
  <si>
    <t>Unrealized loss</t>
  </si>
  <si>
    <t>Mortgage-Backed Securities [Member]</t>
  </si>
  <si>
    <t>Collateralized Mortgage Obligations, Government Sponsored Enterprise Issued [Member]</t>
  </si>
  <si>
    <t>Mortgage-Related Securities [Member]</t>
  </si>
  <si>
    <t>Securities pledged as collateral to secure repurchase agreements or related to mortgage banking activities</t>
  </si>
  <si>
    <t>Municipal Securities [Member]</t>
  </si>
  <si>
    <t>Other Debt Securities [Member]</t>
  </si>
  <si>
    <t>Debt Securities [Member]</t>
  </si>
  <si>
    <t>Securities, Part II (Details)</t>
  </si>
  <si>
    <t>Dec. 31, 2019USD ($)Security</t>
  </si>
  <si>
    <t>Dec. 31, 2018USD ($)</t>
  </si>
  <si>
    <t>Dec. 31, 2017USD ($)</t>
  </si>
  <si>
    <t>Dec. 31, 2014USD ($)</t>
  </si>
  <si>
    <t>Dec. 31, 2012USD ($)</t>
  </si>
  <si>
    <t>Other than Temporary Impairment [Abstract]</t>
  </si>
  <si>
    <t>Gain on sale</t>
  </si>
  <si>
    <t>Indexed period for transition of fixed interest rate to floating interest rate</t>
  </si>
  <si>
    <t>10 years</t>
  </si>
  <si>
    <t>Other-than-temporary impairment charges recognized in other comprehensive loss [Roll Forward]</t>
  </si>
  <si>
    <t>Credit-related impairments on securities as of beginning of period</t>
  </si>
  <si>
    <t>Credit related impairments related to a security for which other-than-temporaryimpairment was not previously recognized</t>
  </si>
  <si>
    <t>Additional credit impairments on securities</t>
  </si>
  <si>
    <t>Credit-related impairments on securities as of end of period</t>
  </si>
  <si>
    <t>Number of securities that were in unrealized loss position twelve months or longer | Security</t>
  </si>
  <si>
    <t>Government-Sponsored Enterprise Bonds [Member]</t>
  </si>
  <si>
    <t>Number of securities that were other-than-temporarily impaired | Security</t>
  </si>
  <si>
    <t>Corporate Debt Securities [Member]</t>
  </si>
  <si>
    <t>Loans Receivable, Part I (Details) - USD ($) $ in Thousands</t>
  </si>
  <si>
    <t>Mortgage Loans [Abstract]</t>
  </si>
  <si>
    <t>Percentage of total loans receivable secured by residential real estate</t>
  </si>
  <si>
    <t>78.00%</t>
  </si>
  <si>
    <t>Loans receivable pledged as collateral</t>
  </si>
  <si>
    <t>Advances by Federal Home Loan Bank</t>
  </si>
  <si>
    <t>Loans receivable, related parties</t>
  </si>
  <si>
    <t>Loans receivable, related parties, past due or impaired</t>
  </si>
  <si>
    <t>Residential Real Estate [Member] | One-to-Four Family [Member]</t>
  </si>
  <si>
    <t>Residential Real Estate [Member] | Multi Family [Member]</t>
  </si>
  <si>
    <t>Residential Real Estate [Member] | Home Equity [Member]</t>
  </si>
  <si>
    <t>Construction and Land [Member]</t>
  </si>
  <si>
    <t>Commercial Real Estate [Member]</t>
  </si>
  <si>
    <t>Consumer [Member]</t>
  </si>
  <si>
    <t>Commercial Loans [Member]</t>
  </si>
  <si>
    <t>Loans Receivable, Part II (Details) - USD ($)</t>
  </si>
  <si>
    <t>Financing receivable, recorded investment, aging [Abstract]</t>
  </si>
  <si>
    <t>Total Past Due</t>
  </si>
  <si>
    <t>Current</t>
  </si>
  <si>
    <t>[1]</t>
  </si>
  <si>
    <t>Total Loans</t>
  </si>
  <si>
    <t>Loan Receivable, Nonaccrual Status</t>
  </si>
  <si>
    <t>1 to 59 Days Past Due [Member]</t>
  </si>
  <si>
    <t>[2]</t>
  </si>
  <si>
    <t>Loan Receivable, 1 to 59 Days Past Due, Nonaccrual Status</t>
  </si>
  <si>
    <t>60 to 89 Days Past Due [Member]</t>
  </si>
  <si>
    <t>[3]</t>
  </si>
  <si>
    <t>Loan Receivable, 60 to 89 Days Past Due, Nonaccrual Status</t>
  </si>
  <si>
    <t>Greater than 90 Days Past Due [Member]</t>
  </si>
  <si>
    <t>90 or more days past due</t>
  </si>
  <si>
    <t>Residential Real Estate [Member] | One-to-Four Family [Member] | 1 to 59 Days Past Due [Member]</t>
  </si>
  <si>
    <t>Residential Real Estate [Member] | One-to-Four Family [Member] | 60 to 89 Days Past Due [Member]</t>
  </si>
  <si>
    <t>Residential Real Estate [Member] | One-to-Four Family [Member] | Greater than 90 Days Past Due [Member]</t>
  </si>
  <si>
    <t>Residential Real Estate [Member] | Multi Family [Member] | 1 to 59 Days Past Due [Member]</t>
  </si>
  <si>
    <t>Residential Real Estate [Member] | Multi Family [Member] | 60 to 89 Days Past Due [Member]</t>
  </si>
  <si>
    <t>Residential Real Estate [Member] | Multi Family [Member] | Greater than 90 Days Past Due [Member]</t>
  </si>
  <si>
    <t>Residential Real Estate [Member] | Home Equity [Member] | 1 to 59 Days Past Due [Member]</t>
  </si>
  <si>
    <t>Residential Real Estate [Member] | Home Equity [Member] | 60 to 89 Days Past Due [Member]</t>
  </si>
  <si>
    <t>Residential Real Estate [Member] | Home Equity [Member] | Greater than 90 Days Past Due [Member]</t>
  </si>
  <si>
    <t>Construction and Land [Member] | 1 to 59 Days Past Due [Member]</t>
  </si>
  <si>
    <t>Construction and Land [Member] | 60 to 89 Days Past Due [Member]</t>
  </si>
  <si>
    <t>Construction and Land [Member] | Greater than 90 Days Past Due [Member]</t>
  </si>
  <si>
    <t>Commercial Real Estate [Member] | 1 to 59 Days Past Due [Member]</t>
  </si>
  <si>
    <t>Commercial Real Estate [Member] | 60 to 89 Days Past Due [Member]</t>
  </si>
  <si>
    <t>Commercial Real Estate [Member] | Greater than 90 Days Past Due [Member]</t>
  </si>
  <si>
    <t>Consumer [Member] | 1 to 59 Days Past Due [Member]</t>
  </si>
  <si>
    <t>Consumer [Member] | 60 to 89 Days Past Due [Member]</t>
  </si>
  <si>
    <t>Consumer [Member] | Greater than 90 Days Past Due [Member]</t>
  </si>
  <si>
    <t>Commercial Loans [Member] | 1 to 59 Days Past Due [Member]</t>
  </si>
  <si>
    <t>Commercial Loans [Member] | 60 to 89 Days Past Due [Member]</t>
  </si>
  <si>
    <t>Commercial Loans [Member] | Greater than 90 Days Past Due [Member]</t>
  </si>
  <si>
    <t>Includes $990,000 and $1.8 million for December 31, 2018 and 2017, respectively, which are on non-accrual status.</t>
  </si>
  <si>
    <t>Includes $422,000 and $241,000 for December 31, 2018 and 2017, respectively, which are on non-accrual status.</t>
  </si>
  <si>
    <t>Includes $118,000 and $15,000 for December 31, 2018 and 2017, respectively, which are on non-accrual status.</t>
  </si>
  <si>
    <t>Loans Receivable, Part III (Details) - USD ($) $ in Thousands</t>
  </si>
  <si>
    <t>Allowance for loan losses [Roll Forward]</t>
  </si>
  <si>
    <t>Balance at beginning of period</t>
  </si>
  <si>
    <t>Provision (credit) for loan losses</t>
  </si>
  <si>
    <t>Charge-offs</t>
  </si>
  <si>
    <t>Recoveries</t>
  </si>
  <si>
    <t>Balance at end of period</t>
  </si>
  <si>
    <t>Summary of the allowance for loan loss for loans evaluated individually and collectively for impairment by collateral class [Abstract]</t>
  </si>
  <si>
    <t>Allowance related to loans individually evaluated for impairment</t>
  </si>
  <si>
    <t>Allowance related to loans collectively evaluated for impairment</t>
  </si>
  <si>
    <t>Loans individually evaluated for impairment</t>
  </si>
  <si>
    <t>Loans collectively evaluated for impairment</t>
  </si>
  <si>
    <t>Total gross loans</t>
  </si>
  <si>
    <t>Commercial [Member]</t>
  </si>
  <si>
    <t>Loans Receivable, Part IV (Details) - USD ($)</t>
  </si>
  <si>
    <t>Loans and Leases Receivable [Abstract]</t>
  </si>
  <si>
    <t>At December 31, 2016</t>
  </si>
  <si>
    <t>Loans requiring an officers' loans committee review and approval, minimum</t>
  </si>
  <si>
    <t>Minimum amount of potential loan exposure to be reviewed by credit management personnel</t>
  </si>
  <si>
    <t>Maximum period of time loan is reviewed if renewed</t>
  </si>
  <si>
    <t>1 year</t>
  </si>
  <si>
    <t>Period of time sales of real estate owned fair value is based</t>
  </si>
  <si>
    <t>2 years</t>
  </si>
  <si>
    <t>Impaired Loans Receivable, Recorded Investment [Abstract]</t>
  </si>
  <si>
    <t>Total Impaired, with Reserve, Recorded Investment</t>
  </si>
  <si>
    <t>Total Impaired, with no Reserve, Recorded Investment</t>
  </si>
  <si>
    <t>Total Impaired, Recorded Investment</t>
  </si>
  <si>
    <t>Impaired Loans Receivable, Unpaid Principal Balance [Abstract]</t>
  </si>
  <si>
    <t>Total Impaired with Reserve, Unpaid Principal Balance</t>
  </si>
  <si>
    <t>Total Impaired with no Reserve, Unpaid Principal Balance</t>
  </si>
  <si>
    <t>Total Impaired, Unpaid Principal Balance, Total</t>
  </si>
  <si>
    <t>Impaired Loans Receivable, Reserve [Abstract]</t>
  </si>
  <si>
    <t>Total Impaired with Reserve, Reserve</t>
  </si>
  <si>
    <t>Total Impaired with no Reserve, Reserve</t>
  </si>
  <si>
    <t>Impaired Loans, Reserve</t>
  </si>
  <si>
    <t>Impaired Loans Receivable, Cumulative Charge-Offs [Abstract]</t>
  </si>
  <si>
    <t>Total Impaired with Reserve, Cumulative Charge-offs</t>
  </si>
  <si>
    <t>Total Impaired with no Reserve, Cumulative Charge-offs</t>
  </si>
  <si>
    <t>Total Impaired, Cumulative Charge-offs</t>
  </si>
  <si>
    <t>Impaired Loans Receivable, Average Recorded Investment [Abstract]</t>
  </si>
  <si>
    <t>Total Impaired with Reserve, Average Recorded Investment</t>
  </si>
  <si>
    <t>Total Impaired with no Reserve, Average Recorded Investment</t>
  </si>
  <si>
    <t>Total Impaired, Average Recorded Investment, Total</t>
  </si>
  <si>
    <t>Impaired Loans Receivable, Interest Paid YTD [Abstract]</t>
  </si>
  <si>
    <t>Total Impaired with Reserve, Interest Paid YTD</t>
  </si>
  <si>
    <t>Total Impaired with no Reserve, Interest Paid YTD</t>
  </si>
  <si>
    <t>Total Impaired, Interest Paid YTD</t>
  </si>
  <si>
    <t>Substandard [Member]</t>
  </si>
  <si>
    <t>Watch [Member]</t>
  </si>
  <si>
    <t>Pass [Member]</t>
  </si>
  <si>
    <t>Residential Real Estate [Member] | One-to-Four Family [Member] | Substandard [Member]</t>
  </si>
  <si>
    <t>Residential Real Estate [Member] | One-to-Four Family [Member] | Watch [Member]</t>
  </si>
  <si>
    <t>Residential Real Estate [Member] | One-to-Four Family [Member] | Pass [Member]</t>
  </si>
  <si>
    <t>Residential Real Estate [Member] | Multi Family [Member] | Substandard [Member]</t>
  </si>
  <si>
    <t>Residential Real Estate [Member] | Multi Family [Member] | Watch [Member]</t>
  </si>
  <si>
    <t>Residential Real Estate [Member] | Multi Family [Member] | Pass [Member]</t>
  </si>
  <si>
    <t>Residential Real Estate [Member] | Home Equity [Member] | Substandard [Member]</t>
  </si>
  <si>
    <t>Residential Real Estate [Member] | Home Equity [Member] | Watch [Member]</t>
  </si>
  <si>
    <t>Residential Real Estate [Member] | Home Equity [Member] | Pass [Member]</t>
  </si>
  <si>
    <t>Construction and Land [Member] | Substandard [Member]</t>
  </si>
  <si>
    <t>Construction and Land [Member] | Watch [Member]</t>
  </si>
  <si>
    <t>Construction and Land [Member] | Pass [Member]</t>
  </si>
  <si>
    <t>Commercial Real Estate [Member] | Substandard [Member]</t>
  </si>
  <si>
    <t>Commercial Real Estate [Member] | Watch [Member]</t>
  </si>
  <si>
    <t>Commercial Real Estate [Member] | Pass [Member]</t>
  </si>
  <si>
    <t>Consumer [Member] | Substandard [Member]</t>
  </si>
  <si>
    <t>Consumer [Member] | Watch [Member]</t>
  </si>
  <si>
    <t>Consumer [Member] | Pass [Member]</t>
  </si>
  <si>
    <t>Commercial [Member] | Substandard [Member]</t>
  </si>
  <si>
    <t>Commercial [Member] | Watch [Member]</t>
  </si>
  <si>
    <t>Commercial [Member] | Pass [Member]</t>
  </si>
  <si>
    <t>Loans Receivable, Part V (Details)</t>
  </si>
  <si>
    <t>Dec. 31, 2019USD ($)PaymentLoan</t>
  </si>
  <si>
    <t>Dec. 31, 2018USD ($)Loan</t>
  </si>
  <si>
    <t>Troubled Debt Restructuring Note, Debtor [Abstract]</t>
  </si>
  <si>
    <t>Amount of troubled debt restructuring</t>
  </si>
  <si>
    <t>Total number of troubled debt restructurings | Loan</t>
  </si>
  <si>
    <t>Valuation allowance with respect to troubled debt restructurings</t>
  </si>
  <si>
    <t>Troubled Debt Restructurings by Concession Type [Abstract]</t>
  </si>
  <si>
    <t>Loans Receivable, Modifications, Loans Performing in Accordance with Modified Terms</t>
  </si>
  <si>
    <t>Number of loans performing in accordance with modified terms | Loan</t>
  </si>
  <si>
    <t>Loans Receivable, Modifications, Loans in Default</t>
  </si>
  <si>
    <t>Number of Loans in Default | Loan</t>
  </si>
  <si>
    <t>Loans Receivable, Modifications, Total</t>
  </si>
  <si>
    <t>Number of Loans, Total | Loan</t>
  </si>
  <si>
    <t>Data on Troubled Debt Restructuring [Abstract]</t>
  </si>
  <si>
    <t>Loans modified as a troubled debt restructure</t>
  </si>
  <si>
    <t>Number of loans modified as a troubled debt restructuring | Loan</t>
  </si>
  <si>
    <t>Non-accrual Loans [Abstract]</t>
  </si>
  <si>
    <t>Total non-accrual loans</t>
  </si>
  <si>
    <t>Ratio of total non-accrual loans to total loans, net of allowance</t>
  </si>
  <si>
    <t>0.51%</t>
  </si>
  <si>
    <t>0.48%</t>
  </si>
  <si>
    <t>Ratio of total non-accrual loans to total assets</t>
  </si>
  <si>
    <t>0.35%</t>
  </si>
  <si>
    <t>0.34%</t>
  </si>
  <si>
    <t>Minimum [Member]</t>
  </si>
  <si>
    <t>Period of principal forbearance, reduction in interest rate or both included in typical restructured terms</t>
  </si>
  <si>
    <t>6 months</t>
  </si>
  <si>
    <t>Minimum number of consecutive contractual payments received prior to consideration for a return to accrual status | Payment</t>
  </si>
  <si>
    <t>Maximum [Member]</t>
  </si>
  <si>
    <t>12 months</t>
  </si>
  <si>
    <t>Accruing [Member]</t>
  </si>
  <si>
    <t>Accruing [Member] | Residential Real Estate [Member] | One-to-Four Family [Member]</t>
  </si>
  <si>
    <t>Accruing [Member] | Residential Real Estate [Member] | Multi Family [Member]</t>
  </si>
  <si>
    <t>Accruing [Member] | Commercial Real Estate [Member]</t>
  </si>
  <si>
    <t>Non-Accruing [Member]</t>
  </si>
  <si>
    <t>Non-Accruing [Member] | Residential Real Estate [Member] | One-to-Four Family [Member]</t>
  </si>
  <si>
    <t>Non-Accruing [Member] | Residential Real Estate [Member] | Multi Family [Member]</t>
  </si>
  <si>
    <t>Non-Accruing [Member] | Commercial Real Estate [Member]</t>
  </si>
  <si>
    <t>Interest Reduction and Principal Forbearance [Member]</t>
  </si>
  <si>
    <t>Interest Reduction [Member]</t>
  </si>
  <si>
    <t>Office Properties and Equipment (Details) - USD ($) $ in Thousands</t>
  </si>
  <si>
    <t>Office properties and equipment [Abstract]</t>
  </si>
  <si>
    <t>Office properties and equipment, gross</t>
  </si>
  <si>
    <t>Less accumulated depreciation</t>
  </si>
  <si>
    <t>Depreciation of premises and equipment</t>
  </si>
  <si>
    <t>Rent expense totaled</t>
  </si>
  <si>
    <t>Minimum annual commitments under all non-cancelable lease agreements [Abstract]</t>
  </si>
  <si>
    <t>Within one year</t>
  </si>
  <si>
    <t xml:space="preserve"> </t>
  </si>
  <si>
    <t>One to two years</t>
  </si>
  <si>
    <t>Two to three years</t>
  </si>
  <si>
    <t>Three to four years</t>
  </si>
  <si>
    <t>Four through five years</t>
  </si>
  <si>
    <t>After five years</t>
  </si>
  <si>
    <t>Land [Member]</t>
  </si>
  <si>
    <t>Office Buildings and Improvements [Member]</t>
  </si>
  <si>
    <t>Furniture and Equipment [Member]</t>
  </si>
  <si>
    <t>Real Estate Owned (Details) - USD ($) $ in Thousands</t>
  </si>
  <si>
    <t>Real Estate [Abstract]</t>
  </si>
  <si>
    <t>Transferred from loans receivable</t>
  </si>
  <si>
    <t>Sales</t>
  </si>
  <si>
    <t>Write downs</t>
  </si>
  <si>
    <t>Other activity</t>
  </si>
  <si>
    <t>Mortgage loans in process of foreclosure</t>
  </si>
  <si>
    <t>One-to-Four Family [Member]</t>
  </si>
  <si>
    <t>Multi Family [Member]</t>
  </si>
  <si>
    <t>Real Estate Owned Prior To Valuation Allowance [Member]</t>
  </si>
  <si>
    <t>Valuation Allowance, Real Estate Owned [Member]</t>
  </si>
  <si>
    <t>Valuation allowance at end of period</t>
  </si>
  <si>
    <t>Mortgage Servicing Rights (Details) - USD ($)</t>
  </si>
  <si>
    <t>Mortgage servicing rights [Roll Forward]</t>
  </si>
  <si>
    <t>Mortgage servicing rights, beginning balance</t>
  </si>
  <si>
    <t>Additions</t>
  </si>
  <si>
    <t>Amortization</t>
  </si>
  <si>
    <t>Mortgage servicing rights, end of period net</t>
  </si>
  <si>
    <t>MSR Sales [Abstract]</t>
  </si>
  <si>
    <t>Loans Originated for Sale - Residential</t>
  </si>
  <si>
    <t>Sales of loans held for sale</t>
  </si>
  <si>
    <t>Generated mortgage banking income</t>
  </si>
  <si>
    <t>Loans sold on a servicing retained basis</t>
  </si>
  <si>
    <t>Mortgage servicing rights sold</t>
  </si>
  <si>
    <t>Mortgage servicing rights book value</t>
  </si>
  <si>
    <t>Sold mortgage servicing rights</t>
  </si>
  <si>
    <t>Gain on sale of MSR</t>
  </si>
  <si>
    <t>Mortgage Servicing Rights [Member]</t>
  </si>
  <si>
    <t>Estimated future servicing rights amortization expense by period [Abstract]</t>
  </si>
  <si>
    <t>2020</t>
  </si>
  <si>
    <t>2021</t>
  </si>
  <si>
    <t>2022</t>
  </si>
  <si>
    <t>2023</t>
  </si>
  <si>
    <t>Thereafter</t>
  </si>
  <si>
    <t>Deposits (Details) - USD ($) $ in Thousands</t>
  </si>
  <si>
    <t>Time Deposits</t>
  </si>
  <si>
    <t>Summary of interest expense on deposits [Abstract]</t>
  </si>
  <si>
    <t>Interest-bearing demand deposits</t>
  </si>
  <si>
    <t>Interest expense on deposits</t>
  </si>
  <si>
    <t>Summary of the contractual maturities of time deposits [Abstract]</t>
  </si>
  <si>
    <t>Borrowings (Details) $ in Thousands</t>
  </si>
  <si>
    <t>Dec. 31, 2019USD ($)Agreement</t>
  </si>
  <si>
    <t>Debt Instruments [Abstract]</t>
  </si>
  <si>
    <t>Long-term borrowings</t>
  </si>
  <si>
    <t>Total commitment on repurchase agreements</t>
  </si>
  <si>
    <t>Percentage of carrying value of qualifying of one-to-four family loans</t>
  </si>
  <si>
    <t>80.00%</t>
  </si>
  <si>
    <t>Percentage of carrying value of qualifying home equity loans</t>
  </si>
  <si>
    <t>64.00%</t>
  </si>
  <si>
    <t>Percentage of carrying value of qualifying of over four-family loans</t>
  </si>
  <si>
    <t>75.00%</t>
  </si>
  <si>
    <t>FHLBC stock as collateral</t>
  </si>
  <si>
    <t>FHLB Single Call Option in May 2019 [Member]</t>
  </si>
  <si>
    <t>FHLB, year of maturity</t>
  </si>
  <si>
    <t>2027</t>
  </si>
  <si>
    <t>Number of Federal Home Loan Bank Advances | Agreement</t>
  </si>
  <si>
    <t>FHLB Single Call Option in May 2019 [Member] | Minimum [Member]</t>
  </si>
  <si>
    <t>Interest rate</t>
  </si>
  <si>
    <t>1.24%</t>
  </si>
  <si>
    <t>FHLB Single Call Option in June 2019 [Member]</t>
  </si>
  <si>
    <t>FHLB Single Call Option in June 2019 [Member] | Minimum [Member]</t>
  </si>
  <si>
    <t>1.23%</t>
  </si>
  <si>
    <t>FHLB Single Call Option in August 2019 [Member]</t>
  </si>
  <si>
    <t>FHLB Single Call Option in August 2019 [Member] | Minimum [Member]</t>
  </si>
  <si>
    <t>FHLB Single Call Option in December 2019 [Member]</t>
  </si>
  <si>
    <t>FHLB Single Call Option in December 2019 [Member] | Minimum [Member]</t>
  </si>
  <si>
    <t>1.73%</t>
  </si>
  <si>
    <t>FHLB Single Call Option in March 2020 [Member]</t>
  </si>
  <si>
    <t>2028</t>
  </si>
  <si>
    <t>FHLB Single Call Option in March 2020 [Member] | Minimum [Member]</t>
  </si>
  <si>
    <t>2.16%</t>
  </si>
  <si>
    <t>FHLB Single Call Option in March 2021 [Member]</t>
  </si>
  <si>
    <t>2.27%</t>
  </si>
  <si>
    <t>FHLB Single Call Option in May 2020 [Member]</t>
  </si>
  <si>
    <t>2.40%</t>
  </si>
  <si>
    <t>FHLB Single Call Option in May 2021 [Member]</t>
  </si>
  <si>
    <t>FHLB Single Call Option in May 2021 [Member] | Minimum [Member]</t>
  </si>
  <si>
    <t>2.34%</t>
  </si>
  <si>
    <t>FHLB Single Call Option in May 2021 [Member] | Maximum [Member]</t>
  </si>
  <si>
    <t>2.48%</t>
  </si>
  <si>
    <t>FHLB Quarterly Call Option in June 2020 [Member]</t>
  </si>
  <si>
    <t>FHLB Quarterly Call Option in September 2020 [Member]</t>
  </si>
  <si>
    <t>2.57%</t>
  </si>
  <si>
    <t>Repurchase Agreements [Member]</t>
  </si>
  <si>
    <t>Short-term borrowings</t>
  </si>
  <si>
    <t>Weighted average rate</t>
  </si>
  <si>
    <t>4.66%</t>
  </si>
  <si>
    <t>5.39%</t>
  </si>
  <si>
    <t>Federal Home Loan Bank, Chicago Advances [Member]</t>
  </si>
  <si>
    <t>2.11%</t>
  </si>
  <si>
    <t>2.01%</t>
  </si>
  <si>
    <t>Long Term Debt Maturing 2021 [Member] | Federal Home Loan Bank, Chicago Advances [Member]</t>
  </si>
  <si>
    <t>1.38%</t>
  </si>
  <si>
    <t>Long Term Debt Maturing 2027 [Member] | Federal Home Loan Bank, Chicago Advances [Member]</t>
  </si>
  <si>
    <t>2.37%</t>
  </si>
  <si>
    <t>Long Term Debt Maturing 2028 [Member] | Federal Home Loan Bank, Chicago Advances [Member]</t>
  </si>
  <si>
    <t>1.61%</t>
  </si>
  <si>
    <t>0.00%</t>
  </si>
  <si>
    <t>Regulatory Capital (Details) - USD ($) $ in Thousands</t>
  </si>
  <si>
    <t>Actual and Required Capital Amounts and Ratios [Abstract]</t>
  </si>
  <si>
    <t>Total capital (to risk-weighted assets)</t>
  </si>
  <si>
    <t>Tier I capital (to risk-weighted assets)</t>
  </si>
  <si>
    <t>Common Equity Tier 1 Capital (to risk-weighted assets)</t>
  </si>
  <si>
    <t>Tier I capital (to average assets)</t>
  </si>
  <si>
    <t>Total capital (to risk-weighted assets) Ratio</t>
  </si>
  <si>
    <t>26.17%</t>
  </si>
  <si>
    <t>28.22%</t>
  </si>
  <si>
    <t>Tier I capital (to risk-weighted assets) Ratio</t>
  </si>
  <si>
    <t>25.37%</t>
  </si>
  <si>
    <t>27.32%</t>
  </si>
  <si>
    <t>Common Equity Tier 1 capital (to risk-weighted assets) Ratio</t>
  </si>
  <si>
    <t>Tier I capital (to average assets) Ratio</t>
  </si>
  <si>
    <t>19.69%</t>
  </si>
  <si>
    <t>21.06%</t>
  </si>
  <si>
    <t>Total capital (to risk-weighted assets), For Capital Adequacy Purposes</t>
  </si>
  <si>
    <t>Tier I capital (to risk-weighted assets), For Capital Adequacy Purposes</t>
  </si>
  <si>
    <t>Common Equity Tier I capital (to risk weighted assets), For Capital Adequacy Purposes</t>
  </si>
  <si>
    <t>Tier I capital (to average assets), For Capital Adequacy Purposes</t>
  </si>
  <si>
    <t>Total capital (to risk-weighted assets), For Capital Adequacy Ratio</t>
  </si>
  <si>
    <t>8.00%</t>
  </si>
  <si>
    <t>Tier I capital (to risk-weighted assets), For Capital Adequacy Ratio</t>
  </si>
  <si>
    <t>6.00%</t>
  </si>
  <si>
    <t>Common Equity Tier I capital (to risk-weighted), For Capital Adequacy Ratio</t>
  </si>
  <si>
    <t>4.50%</t>
  </si>
  <si>
    <t>Tier I capital (to average assets), For Capital Adequacy Ratio</t>
  </si>
  <si>
    <t>4.00%</t>
  </si>
  <si>
    <t>Total Capital (to risk-weighted assets) For Minimum Capital Adequacy with Capital Buffer</t>
  </si>
  <si>
    <t>Tier 1 Capital (to risk-weighted assets) For Minimum Capital Adequacy with Capital Buffer</t>
  </si>
  <si>
    <t>Common Equity Tier 1 Capital (to risk-weighted assets) For Minimum Capital Adequacy with Capital Buffer</t>
  </si>
  <si>
    <t>Total Capital (to risk-weighted assets) For Minimum Capital Adequacy with Capital Buffer Ratio</t>
  </si>
  <si>
    <t>10.50%</t>
  </si>
  <si>
    <t>9.88%</t>
  </si>
  <si>
    <t>Tier 1 Capital (to risk-weighted assets) For Minimum Capital Adequacy with Capital Buffer Ratio</t>
  </si>
  <si>
    <t>8.50%</t>
  </si>
  <si>
    <t>7.88%</t>
  </si>
  <si>
    <t>Common Equity Tier 1 Capital (to risk-weighted assets) For Minimum Capital Adequacy with Capital Buffer Ratio</t>
  </si>
  <si>
    <t>7.00%</t>
  </si>
  <si>
    <t>6.38%</t>
  </si>
  <si>
    <t>Waterstone Bank [Member]</t>
  </si>
  <si>
    <t>State of Wisconsin (to total assets)</t>
  </si>
  <si>
    <t>22.85%</t>
  </si>
  <si>
    <t>26.95%</t>
  </si>
  <si>
    <t>22.05%</t>
  </si>
  <si>
    <t>26.05%</t>
  </si>
  <si>
    <t>17.11%</t>
  </si>
  <si>
    <t>20.08%</t>
  </si>
  <si>
    <t>State of Wisconsin (to total assets) Ratio</t>
  </si>
  <si>
    <t>20.01%</t>
  </si>
  <si>
    <t>State of Wisconsin (to total assets), For Capital Adequacy Purposes</t>
  </si>
  <si>
    <t>State of Wisconsin (to total assets), For Capital Adequacy Ratio</t>
  </si>
  <si>
    <t>Total capital (to risk-weighted assets), To Be Well-Capitalized Under Prompt Corrective Action Provisions</t>
  </si>
  <si>
    <t>Tier I capital (to risk-weighted assets), To Be Well-Capitalized Under Prompt Corrective Action Provisions</t>
  </si>
  <si>
    <t>Common Equity Tier I capital (to risk-weighted assets), To Be Well-Capitalized Under Prompt Corrective Action Provisions</t>
  </si>
  <si>
    <t>Tier I capital (to average assets), To Be Well-Capitalized Under Prompt Corrective Action Provisions</t>
  </si>
  <si>
    <t>Total capital (to risk-weighted assets), To Be Well-Capitalized Under Prompt Corrective Action Provisions Ratio</t>
  </si>
  <si>
    <t>10.00%</t>
  </si>
  <si>
    <t>Tier I capital (to risk-weighted assets), To Be Well-Capitalized Under Prompt Corrective Action Provisions Ratio</t>
  </si>
  <si>
    <t>Common Equity Tier I capital (to risk-weighted), To Be Well-Capitalized Under Prompt Corrective Action Provisions</t>
  </si>
  <si>
    <t>6.50%</t>
  </si>
  <si>
    <t>Tier I capital (to average assets), To Be Well-Capitalized Under Prompt Corrective Action Provisions Ratio</t>
  </si>
  <si>
    <t>5.00%</t>
  </si>
  <si>
    <t>Stock Based Compensation (Details)</t>
  </si>
  <si>
    <t>Dec. 31, 2019USD ($)Installment$ / sharesshares</t>
  </si>
  <si>
    <t>Dec. 31, 2018USD ($)$ / sharesshares</t>
  </si>
  <si>
    <t>Dec. 31, 2017USD ($)$ / sharesshares</t>
  </si>
  <si>
    <t>Dec. 31, 2016USD ($)$ / sharesshares</t>
  </si>
  <si>
    <t>Stock option activity shares [Roll Forward]</t>
  </si>
  <si>
    <t>Outstanding, beginning balance (in shares)</t>
  </si>
  <si>
    <t>Options exercisable, beginning balance (in shares)</t>
  </si>
  <si>
    <t>Granted (in shares)</t>
  </si>
  <si>
    <t>Exercised (in shares)</t>
  </si>
  <si>
    <t>Forfeited (in shares)</t>
  </si>
  <si>
    <t>Outstanding, ending balance (in shares)</t>
  </si>
  <si>
    <t>Options exercisable, ending balance (in shares)</t>
  </si>
  <si>
    <t>Weighted Average Exercise Price [Roll Forward]</t>
  </si>
  <si>
    <t>Outstanding, beginning balance (in dollars per share) | $ / shares</t>
  </si>
  <si>
    <t>Options exercisable, beginning balance (in dollars per share) | $ / shares</t>
  </si>
  <si>
    <t>Granted (in dollars per share) | $ / shares</t>
  </si>
  <si>
    <t>Exercised (in dollars per share) | $ / shares</t>
  </si>
  <si>
    <t>Forfeited (in dollars per share) | $ / shares</t>
  </si>
  <si>
    <t>Outstanding, ending balance (in dollars per share) | $ / shares</t>
  </si>
  <si>
    <t>Options exercisable, ending balance (in dollars per share) | $ / shares</t>
  </si>
  <si>
    <t>Weighted Average Years Remaining in Contractual Term [Abstract]</t>
  </si>
  <si>
    <t>Outstanding, Weighted Average Years Remaining in Contractual Term</t>
  </si>
  <si>
    <t>5 years 6 months 22 days</t>
  </si>
  <si>
    <t>6 years 5 months 19 days</t>
  </si>
  <si>
    <t>7 years 2 months 26 days</t>
  </si>
  <si>
    <t>7 years 8 months 26 days</t>
  </si>
  <si>
    <t>Options exercisable, Weighted Average Years Remaining in Contractual Term</t>
  </si>
  <si>
    <t>5 years 3 months 22 days</t>
  </si>
  <si>
    <t>6 years 2 months 23 days</t>
  </si>
  <si>
    <t>7 years 1 month 6 days</t>
  </si>
  <si>
    <t>6 years 5 months 8 days</t>
  </si>
  <si>
    <t>Aggregate Intrinsic Value [Abstract]</t>
  </si>
  <si>
    <t>Outstanding, Aggregate Intrinsic Value, beginning period | $</t>
  </si>
  <si>
    <t>Options exercisable, Aggregate Intrinsic Value, beginning period | $</t>
  </si>
  <si>
    <t>Granted, Aggregate Intrinsic Value | $</t>
  </si>
  <si>
    <t>Exercised, Aggregate Intrinsic Value | $</t>
  </si>
  <si>
    <t>Forfeited, Aggregate Intrinsic Value | $</t>
  </si>
  <si>
    <t>Outstanding, Aggregate Intrinsic Value, ending period | $</t>
  </si>
  <si>
    <t>Options exercisable, Aggregate Intrinsic Value, ending period | $</t>
  </si>
  <si>
    <t>Stock Options Outstanding [Abstract]</t>
  </si>
  <si>
    <t>Options Outstanding Summary</t>
  </si>
  <si>
    <t>Options Weighted Average Exercise Price on Stock Options | $ / shares</t>
  </si>
  <si>
    <t>Options Outstanding Remaining Life Years</t>
  </si>
  <si>
    <t>Options Exercisable Range of Exercise Prices</t>
  </si>
  <si>
    <t>Options Exercisable Weighted Average Exercise Price | $ / shares</t>
  </si>
  <si>
    <t>Options Exercisable Remaining Life Years</t>
  </si>
  <si>
    <t>Nonvested stock option and restricted stock shares [Roll Forward]</t>
  </si>
  <si>
    <t>Vested (in shares)</t>
  </si>
  <si>
    <t>Nonvested stock option and restricted stock weighted average grant date fair value [Roll Forward]</t>
  </si>
  <si>
    <t>Unrecognized stock based compensation expense | $</t>
  </si>
  <si>
    <t>Unrecognized stock based compensation expense recognize period</t>
  </si>
  <si>
    <t>24 months</t>
  </si>
  <si>
    <t>Schedule for assumptions for estimating the fair value of options granted [Abstract]</t>
  </si>
  <si>
    <t>Dividend Yield</t>
  </si>
  <si>
    <t>2.56%</t>
  </si>
  <si>
    <t>2.70%</t>
  </si>
  <si>
    <t>Risk-free interest rate</t>
  </si>
  <si>
    <t>1.42%</t>
  </si>
  <si>
    <t>Expected volatility</t>
  </si>
  <si>
    <t>16.07%</t>
  </si>
  <si>
    <t>16.27%</t>
  </si>
  <si>
    <t>Weighted average expected life</t>
  </si>
  <si>
    <t>5 years</t>
  </si>
  <si>
    <t>5 years 4 months 24 days</t>
  </si>
  <si>
    <t>Weighted average per share value of options (in dollars per share) | $ / shares</t>
  </si>
  <si>
    <t>2.92%</t>
  </si>
  <si>
    <t>2.74%</t>
  </si>
  <si>
    <t>2.28%</t>
  </si>
  <si>
    <t>2.96%</t>
  </si>
  <si>
    <t>16.37%</t>
  </si>
  <si>
    <t>30.88%</t>
  </si>
  <si>
    <t>5 years 9 months 18 days</t>
  </si>
  <si>
    <t>6 years 2 months 12 days</t>
  </si>
  <si>
    <t>$0.01 - $5.00 [Member]</t>
  </si>
  <si>
    <t>2 years 4 days</t>
  </si>
  <si>
    <t>$5.01 - $10.00 [Member]</t>
  </si>
  <si>
    <t>0 years</t>
  </si>
  <si>
    <t>$10.01 - $15.00 [Member]</t>
  </si>
  <si>
    <t>5 years 2 months 16 days</t>
  </si>
  <si>
    <t>5 years 2 months 19 days</t>
  </si>
  <si>
    <t>Over $15.01 [Member]</t>
  </si>
  <si>
    <t>8 years 4 months 10 days</t>
  </si>
  <si>
    <t>7 years 9 months</t>
  </si>
  <si>
    <t>Stock Options [Member]</t>
  </si>
  <si>
    <t>Nonvested, beginning period (in shares)</t>
  </si>
  <si>
    <t>Nonvested, ending period (in shares)</t>
  </si>
  <si>
    <t>Nonvested, beginning period (in dollars per share) | $ / shares</t>
  </si>
  <si>
    <t>Vested (in dollars per share) | $ / shares</t>
  </si>
  <si>
    <t>Nonvested, ending period (in dollars per share) | $ / shares</t>
  </si>
  <si>
    <t>Share-based compensation expense | $</t>
  </si>
  <si>
    <t>Restricted Stock [Member]</t>
  </si>
  <si>
    <t>25 months</t>
  </si>
  <si>
    <t>2006 Equity Incentive Plan [Member]</t>
  </si>
  <si>
    <t>Share-based Arrangements by Share-based Payment Award [Abstract]</t>
  </si>
  <si>
    <t>Vesting period</t>
  </si>
  <si>
    <t>Award grant life</t>
  </si>
  <si>
    <t>Stock expiration term</t>
  </si>
  <si>
    <t>2015 Equity Incentive Plan [Member] | Stock Options [Member]</t>
  </si>
  <si>
    <t>Number of shares authorized (in shares)</t>
  </si>
  <si>
    <t>Number of shares available future issuance (in shares)</t>
  </si>
  <si>
    <t>2015 Equity Incentive Plan [Member] | Stock Options [Member] | Employee [Member]</t>
  </si>
  <si>
    <t>2015 Equity Incentive Plan [Member] | Stock Options [Member] | Director [Member]</t>
  </si>
  <si>
    <t>8 years</t>
  </si>
  <si>
    <t>Number of installments for stock vesting in 7 years | Installment</t>
  </si>
  <si>
    <t>Number of installments for stock vesting in immediately | Installment</t>
  </si>
  <si>
    <t>2015 Equity Incentive Plan [Member] | Restricted Stock [Member]</t>
  </si>
  <si>
    <t>2015 Equity Incentive Plan [Member] | Restricted Stock [Member] | Employee [Member]</t>
  </si>
  <si>
    <t>Number of installments for stock vesting in 4 years | Installment</t>
  </si>
  <si>
    <t>Employee Benefit Plans (Details)</t>
  </si>
  <si>
    <t>Dec. 31, 2019USD ($)Plan</t>
  </si>
  <si>
    <t>Defined Benefit Plan [Abstract]</t>
  </si>
  <si>
    <t>Number of 401(k) profit sharing plans | Plan</t>
  </si>
  <si>
    <t>Contributions to the Plans | $</t>
  </si>
  <si>
    <t>Minimum age criteria for participation in benefit plan</t>
  </si>
  <si>
    <t>18 years</t>
  </si>
  <si>
    <t>Waterstone Mortgage [Member]</t>
  </si>
  <si>
    <t>Employee Stock Ownership Plan (Details) $ in Millions</t>
  </si>
  <si>
    <t>Dec. 31, 2019USD ($)shares</t>
  </si>
  <si>
    <t>Dec. 31, 2018USD ($)shares</t>
  </si>
  <si>
    <t>Dec. 31, 2014USD ($)shares</t>
  </si>
  <si>
    <t>Minimum employee age</t>
  </si>
  <si>
    <t>21 years</t>
  </si>
  <si>
    <t>Minimum employee tenure</t>
  </si>
  <si>
    <t>Minimum service hour required for employee stock option plan</t>
  </si>
  <si>
    <t>Borrowings under stock ownership plan | $</t>
  </si>
  <si>
    <t>Common stock open market purchase (in shares)</t>
  </si>
  <si>
    <t>Additional shares purchased (in shares)</t>
  </si>
  <si>
    <t>Amount of share released</t>
  </si>
  <si>
    <t>one-twentieth</t>
  </si>
  <si>
    <t>Tenure of shares earned</t>
  </si>
  <si>
    <t>20 years</t>
  </si>
  <si>
    <t>Compensation expense attributed to the ESOP | $</t>
  </si>
  <si>
    <t>Aggregate activity of unearned ESOP shares [Abstract]</t>
  </si>
  <si>
    <t>Beginning ESOP shares (in shares)</t>
  </si>
  <si>
    <t>Shares committed to be released (in shares)</t>
  </si>
  <si>
    <t>Unreleased shares (in shares)</t>
  </si>
  <si>
    <t>Fair value of unreleased shares | $</t>
  </si>
  <si>
    <t>2005 Plan [Member]</t>
  </si>
  <si>
    <t>Income Taxes (Details) - USD ($)</t>
  </si>
  <si>
    <t>3 Months Ended</t>
  </si>
  <si>
    <t>Current [Abstract]</t>
  </si>
  <si>
    <t>Federal</t>
  </si>
  <si>
    <t>State</t>
  </si>
  <si>
    <t>Current Total</t>
  </si>
  <si>
    <t>Deferred [Abstract]</t>
  </si>
  <si>
    <t>Deferred Total</t>
  </si>
  <si>
    <t>Differential income tax provisions computed at the Federal statutory corporate tax rate [Abstract]</t>
  </si>
  <si>
    <t>Tax at Federal statutory rate (21% in 2018, 35% in 2017 and 2016)</t>
  </si>
  <si>
    <t>Add (deduct) effect of [Abstract]</t>
  </si>
  <si>
    <t>State income taxes net of Federal income tax benefit</t>
  </si>
  <si>
    <t>Non-deductible ESOP and stock option expense</t>
  </si>
  <si>
    <t>Tax-exempt interest income</t>
  </si>
  <si>
    <t>Non-deductible compensation</t>
  </si>
  <si>
    <t>Deferred tax asset revaluation</t>
  </si>
  <si>
    <t>Stock compensation</t>
  </si>
  <si>
    <t>Effective tax rate</t>
  </si>
  <si>
    <t>24.50%</t>
  </si>
  <si>
    <t>23.60%</t>
  </si>
  <si>
    <t>41.60%</t>
  </si>
  <si>
    <t>Gross deferred tax assets [Abstract]</t>
  </si>
  <si>
    <t>Restricted stock and stock options</t>
  </si>
  <si>
    <t>Allowance for loan losses</t>
  </si>
  <si>
    <t>Repurchase reserve for loans sold</t>
  </si>
  <si>
    <t>Interest recognized for tax but not books</t>
  </si>
  <si>
    <t>Capital loss carryforward</t>
  </si>
  <si>
    <t>Unrealized loss on impaired securities</t>
  </si>
  <si>
    <t>Unrealized loss on securities available for sale, net</t>
  </si>
  <si>
    <t>Liability Lease</t>
  </si>
  <si>
    <t>Total gross deferred tax assets</t>
  </si>
  <si>
    <t>Gross deferred tax liabilities [Abstract]</t>
  </si>
  <si>
    <t>Excess tax depreciation</t>
  </si>
  <si>
    <t>Unrealized gain on securities available for sale, net</t>
  </si>
  <si>
    <t>FHLB stock</t>
  </si>
  <si>
    <t>Lease Asset</t>
  </si>
  <si>
    <t>Deferred loan fees</t>
  </si>
  <si>
    <t>Deferred liabilities</t>
  </si>
  <si>
    <t>Net deferred tax assets</t>
  </si>
  <si>
    <t>Operating Loss Carryforwards [Abstract]</t>
  </si>
  <si>
    <t>Federal statutory rate</t>
  </si>
  <si>
    <t>21.00%</t>
  </si>
  <si>
    <t>35.00%</t>
  </si>
  <si>
    <t>Income tax expense (benefit)</t>
  </si>
  <si>
    <t>Retained earnings excluding federal or state taxes</t>
  </si>
  <si>
    <t>Wisconsin [Member]</t>
  </si>
  <si>
    <t>NOL Carryforwards</t>
  </si>
  <si>
    <t>Operating Loss Carryforwards, Expiration Year</t>
  </si>
  <si>
    <t>Commitments, Off-Balance Sheet Arrangements, and Contingent Liabilities, Commitments and Off-Balance Sheet Arrangements (Details) - USD ($) $ in Thousands</t>
  </si>
  <si>
    <t>Commitments to Extend Credit Under First Mortgage Loans [Member]</t>
  </si>
  <si>
    <t>Fair Value, Off-Balance Sheet Arrangements, and Contingent Loss [Abstract]</t>
  </si>
  <si>
    <t>Off-balance sheet risks asset amount</t>
  </si>
  <si>
    <t>Probable losses</t>
  </si>
  <si>
    <t>Commitments to Extend Credit Under Home Equity Lines of Credit [Member]</t>
  </si>
  <si>
    <t>Unused Portion of Construction Loans [Member]</t>
  </si>
  <si>
    <t>Unused Portion of Business Lines of Credit [Member]</t>
  </si>
  <si>
    <t>Standby Letters of Credit [Member]</t>
  </si>
  <si>
    <t>Off-balance sheet risks liability amount</t>
  </si>
  <si>
    <t>Excludes commitments to originate loans held for sale, which are discussed in the following footnote.</t>
  </si>
  <si>
    <t>Commitments, Off-Balance Sheet Arrangements and Contingent Liabilities, Contingent Liabilities (Details) - Herrington v. Waterstone Mortgage Corporation [Member]</t>
  </si>
  <si>
    <t>Dec. 08, 2017USD ($)</t>
  </si>
  <si>
    <t>Loss Contingencies [Abstract]</t>
  </si>
  <si>
    <t>Amount of damages awarded to plaintiff</t>
  </si>
  <si>
    <t>Attorney fees</t>
  </si>
  <si>
    <t>Incentive fees</t>
  </si>
  <si>
    <t>Post arbitration fees</t>
  </si>
  <si>
    <t>Estimate of possible loss</t>
  </si>
  <si>
    <t>Derivative Financial Instruments (Details) $ in Millions</t>
  </si>
  <si>
    <t>Dec. 31, 2019USD ($)</t>
  </si>
  <si>
    <t>Forward Commitments to Sell Mortgage Loans [Member]</t>
  </si>
  <si>
    <t>Derivative [Abstract]</t>
  </si>
  <si>
    <t>Aggregate notional amount of derivatives</t>
  </si>
  <si>
    <t>Gain (loss) reported as a component of other assets</t>
  </si>
  <si>
    <t>Interest Rate Lock Commitments [Member]</t>
  </si>
  <si>
    <t>Fair Values Measurements, Fair Value of Assets and Liabilities Measured On Recurring and Nonrecurring Basis (Details) - USD ($) $ in Thousands</t>
  </si>
  <si>
    <t>Available for sale securities [Abstract]</t>
  </si>
  <si>
    <t>Loans held for sale</t>
  </si>
  <si>
    <t>Recurring [Member]</t>
  </si>
  <si>
    <t>Mortgage-backed securities</t>
  </si>
  <si>
    <t>Collateralized mortgage obligations, Government sponsored enterprise issued</t>
  </si>
  <si>
    <t>Municipal securities</t>
  </si>
  <si>
    <t>Other debt securities</t>
  </si>
  <si>
    <t>Mortgage banking derivative assets</t>
  </si>
  <si>
    <t>Interest rate swap assets</t>
  </si>
  <si>
    <t>Mortgage banking derivatives liabilities</t>
  </si>
  <si>
    <t>Interest rate swap liabilities</t>
  </si>
  <si>
    <t>Recurring [Member] | Level 1 [Member]</t>
  </si>
  <si>
    <t>Recurring [Member] | Level 2 [Member]</t>
  </si>
  <si>
    <t>Recurring [Member] | Level 3 [Member]</t>
  </si>
  <si>
    <t>Fair Values Measurements, Fair Value of Assets Measured on Recurring Basis, Unobservable Input Reconciliation (Details) - Mortgage Banking Derivatives, Net [Member] - Recurring [Member] - USD ($) $ in Thousands</t>
  </si>
  <si>
    <t>Assets measured on recurring basis, unobservable input reconciliation [Roll Forward]</t>
  </si>
  <si>
    <t>Beginning balance</t>
  </si>
  <si>
    <t>Transfer into level 3</t>
  </si>
  <si>
    <t>Mortgage derivative gain (loss), net</t>
  </si>
  <si>
    <t>Ending balance</t>
  </si>
  <si>
    <t>Fair Values Measurements, Fair Value of Assets and Liabilities Measured on Non-recurring Basis (Details) - USD ($)</t>
  </si>
  <si>
    <t>Loans, impaired, outstanding balance</t>
  </si>
  <si>
    <t>Loans, impaired, specific reserve</t>
  </si>
  <si>
    <t>Real estate owned, change in fair Value</t>
  </si>
  <si>
    <t>Non-Recurring [Member]</t>
  </si>
  <si>
    <t>Fair Value, Assets and Liabilities Measured on Recurring and Nonrecurring Basis [Line Items]</t>
  </si>
  <si>
    <t>Impaired loans, net</t>
  </si>
  <si>
    <t>Impaired mortgage servicing rights</t>
  </si>
  <si>
    <t>Non-Recurring [Member] | Level 1 [Member]</t>
  </si>
  <si>
    <t>Non-Recurring [Member] | Level 2 [Member]</t>
  </si>
  <si>
    <t>Non-Recurring [Member] | Level 3 [Member]</t>
  </si>
  <si>
    <t>Represents collateral-dependent impaired loans, net, which are included in loans.</t>
  </si>
  <si>
    <t>Fair Values Measurements, Fair Value of Assets and Liabilities Measured on Non-recurring Basis, Significant Unobservable Inputs (Details)</t>
  </si>
  <si>
    <t>Market Approach [Member] | Discount Rates Applied to Appraisals [Member]</t>
  </si>
  <si>
    <t>Fair Value Measurement Inputs and Valuation Techniques [Abstract]</t>
  </si>
  <si>
    <t>Impaired loans</t>
  </si>
  <si>
    <t>Pricing Models [Member] | Pull Through Rate [Member]</t>
  </si>
  <si>
    <t>Mortgage banking derivative</t>
  </si>
  <si>
    <t>Pricing Models [Member] | Prepayment Rate [Member]</t>
  </si>
  <si>
    <t>Mortgage servicing rights</t>
  </si>
  <si>
    <t>Minimum [Member] | Discount Rate [Member]</t>
  </si>
  <si>
    <t>Discount rate</t>
  </si>
  <si>
    <t>Minimum [Member] | Cost To Service [Member]</t>
  </si>
  <si>
    <t>Cost to service</t>
  </si>
  <si>
    <t>Minimum [Member] | Market Approach [Member] | Discount Rates Applied to Appraisals [Member]</t>
  </si>
  <si>
    <t>Impaired loans, measurement input</t>
  </si>
  <si>
    <t>Real estate owned, measurement input</t>
  </si>
  <si>
    <t>Minimum [Member] | Pricing Models [Member] | Pull Through Rate [Member]</t>
  </si>
  <si>
    <t>Mortgage banking derivates, measurement input</t>
  </si>
  <si>
    <t>Minimum [Member] | Pricing Models [Member] | Prepayment Rate [Member]</t>
  </si>
  <si>
    <t>Mortgage servicing rights, measurement input</t>
  </si>
  <si>
    <t>Maximum [Member] | Discount Rate [Member]</t>
  </si>
  <si>
    <t>Maximum [Member] | Cost To Service [Member]</t>
  </si>
  <si>
    <t>Maximum [Member] | Market Approach [Member] | Discount Rates Applied to Appraisals [Member]</t>
  </si>
  <si>
    <t>Maximum [Member] | Pricing Models [Member] | Pull Through Rate [Member]</t>
  </si>
  <si>
    <t>Maximum [Member] | Pricing Models [Member] | Prepayment Rate [Member]</t>
  </si>
  <si>
    <t>Fair Values Measurements, by Balance Sheet Grouping (Details) - USD ($) $ in Thousands</t>
  </si>
  <si>
    <t>Financial Assets [Abstract]</t>
  </si>
  <si>
    <t>Securities available-for-sale</t>
  </si>
  <si>
    <t>Financial Liabilities [Abstract]</t>
  </si>
  <si>
    <t>Carrying Amount [Member]</t>
  </si>
  <si>
    <t>Accrued interest receivable</t>
  </si>
  <si>
    <t>Accrued interest payable</t>
  </si>
  <si>
    <t>Mortgage banking derivative liabilities</t>
  </si>
  <si>
    <t>Fair Value [Member]</t>
  </si>
  <si>
    <t>Fair Value [Member] | Level 1 [Member]</t>
  </si>
  <si>
    <t>Fair Value [Member] | Level 2 [Member]</t>
  </si>
  <si>
    <t>Fair Value [Member] | Level 3 [Member]</t>
  </si>
  <si>
    <t>Earnings Per Share (Details) - USD ($) $ / shares in Units, shares in Thousands, $ in Thousands</t>
  </si>
  <si>
    <t>Basic and Diluted Earnings Per Share Calculations [Abstract]</t>
  </si>
  <si>
    <t>Weighted average shares outstanding (in shares)</t>
  </si>
  <si>
    <t>Effect of dilutive potential common shares (in shares)</t>
  </si>
  <si>
    <t>Diluted weighted average shares outstanding (in shares)</t>
  </si>
  <si>
    <t>Basic income per share (in dollars per share)</t>
  </si>
  <si>
    <t>Diluted income per share (in dollars per share)</t>
  </si>
  <si>
    <t>Condensed Parent Company Only Statements (Details) - USD ($) $ / shares in Units, $ in Thousands</t>
  </si>
  <si>
    <t>Dec. 31, 2016</t>
  </si>
  <si>
    <t>Assets [Abstract]</t>
  </si>
  <si>
    <t>Liabilities [Abstract]</t>
  </si>
  <si>
    <t>Shareholders' equity [Abstract]</t>
  </si>
  <si>
    <t>Preferred Stock (par value $.01 per share), Authorized - 50,000,000 shares in 2018 and 2017, no shares issued</t>
  </si>
  <si>
    <t>Common stock (par value $.01 per share), Authorized - 100,000,000 shares in 2018 and in 2017, Issued - 28,463,239 in 2018 and 29,501,346 in 2017, Outstanding - 28,463,239 in 2018 and 29,501,346 in 2017</t>
  </si>
  <si>
    <t>Additional paid-in-capital</t>
  </si>
  <si>
    <t>Accumulated other comprehensive loss (net of taxes)</t>
  </si>
  <si>
    <t>Statements of Operations [Abstract]</t>
  </si>
  <si>
    <t>Interest income</t>
  </si>
  <si>
    <t>Compensation</t>
  </si>
  <si>
    <t>Other expense</t>
  </si>
  <si>
    <t>Cash flows from operating activities [Abstract]</t>
  </si>
  <si>
    <t>Adjustments to reconcile net income to net cash (used in) provided by operating activities [Abstract]</t>
  </si>
  <si>
    <t>Amortization of unearned ESOP</t>
  </si>
  <si>
    <t>Change in other assets and liabilities</t>
  </si>
  <si>
    <t>Cash dividends on common stock</t>
  </si>
  <si>
    <t>Net (decrease) increase in cash</t>
  </si>
  <si>
    <t>Cash flows from investing activities [Abstract]</t>
  </si>
  <si>
    <t>Proceeds from Sale of Available-for-sale Securities, Debt</t>
  </si>
  <si>
    <t>Parent Company [Member]</t>
  </si>
  <si>
    <t>Investment in subsidiaries</t>
  </si>
  <si>
    <t>Other assets</t>
  </si>
  <si>
    <t>Equity in income of subsidiaries (distributed and undistributed)</t>
  </si>
  <si>
    <t>Equity in earnings of subsidiaries</t>
  </si>
  <si>
    <t>Dividends received from subsidiary</t>
  </si>
  <si>
    <t>Segment Reporting (Details) $ in Thousands</t>
  </si>
  <si>
    <t>Dec. 31, 2019USD ($)Segment</t>
  </si>
  <si>
    <t>Net Income (Loss) [Abstract]</t>
  </si>
  <si>
    <t>Net interest income (loss)</t>
  </si>
  <si>
    <t>Noninterest income</t>
  </si>
  <si>
    <t>Noninterest expenses [Abstract]</t>
  </si>
  <si>
    <t>Income taxes</t>
  </si>
  <si>
    <t>Total Assets</t>
  </si>
  <si>
    <t>Holding Company and Other [Member]</t>
  </si>
  <si>
    <t>Operating Segments [Member] | Community Banking [Member]</t>
  </si>
  <si>
    <t>Operating Segments [Member] | Mortgage Banking [Member]</t>
  </si>
  <si>
    <t>Business Combination (Details)</t>
  </si>
  <si>
    <t>Jun. 29, 2018USD ($)</t>
  </si>
  <si>
    <t>Academy Mortgage Corporation [Member]</t>
  </si>
  <si>
    <t>Payments for acquisition</t>
  </si>
  <si>
    <t>Leases (Details)</t>
  </si>
  <si>
    <t>Dec. 31, 2019USD ($)Location</t>
  </si>
  <si>
    <t>Number of branch locations | Location</t>
  </si>
  <si>
    <t>Components of Lease Expense [Abstract]</t>
  </si>
  <si>
    <t>Operating lease cost</t>
  </si>
  <si>
    <t>Variable cost</t>
  </si>
  <si>
    <t>Short-term lease cost</t>
  </si>
  <si>
    <t>Other Information Related to Operating Leases [Abstract]</t>
  </si>
  <si>
    <t>Operating cash flows from operating leases</t>
  </si>
  <si>
    <t>Right-of-use assets</t>
  </si>
  <si>
    <t>Weighted average remaining lease term - operating leases, in years</t>
  </si>
  <si>
    <t>3 years 1 month 10 days</t>
  </si>
  <si>
    <t>Weighted average discount rate - operating leases</t>
  </si>
  <si>
    <t>5.90%</t>
  </si>
  <si>
    <t>Operating Lease Liabilities, Payments Due [Abstract]</t>
  </si>
  <si>
    <t>One year or less</t>
  </si>
  <si>
    <t>More than one year through two years</t>
  </si>
  <si>
    <t>More than two years through three years</t>
  </si>
  <si>
    <t>More than three years through four years</t>
  </si>
  <si>
    <t>More than four years through five years</t>
  </si>
  <si>
    <t>More than five years</t>
  </si>
  <si>
    <t>Total lease payments</t>
  </si>
  <si>
    <t>Present value discount</t>
  </si>
  <si>
    <t>Lease liability</t>
  </si>
  <si>
    <t>ASC Topic 842 [Member]</t>
  </si>
  <si>
    <t>Initial recognition of lease liabiliti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471.3</v>
      </c>
    </row>
    <row r="16" spans="1:4">
      <c r="A16" s="4" t="s">
        <v>25</v>
      </c>
      <c r="C16" s="6" t="n">
        <v>0</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19</v>
      </c>
    </row>
    <row r="24" spans="1:4">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2</v>
      </c>
      <c r="B1" s="2" t="s">
        <v>1</v>
      </c>
    </row>
    <row r="2" spans="1:2">
      <c r="B2" s="2" t="s">
        <v>2</v>
      </c>
    </row>
    <row r="3" spans="1:2">
      <c r="A3" s="3" t="s">
        <v>236</v>
      </c>
    </row>
    <row r="4" spans="1:2">
      <c r="A4" s="4" t="s">
        <v>92</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3</v>
      </c>
      <c r="B1" s="2" t="s">
        <v>1</v>
      </c>
    </row>
    <row r="2" spans="1:2">
      <c r="B2" s="2" t="s">
        <v>2</v>
      </c>
    </row>
    <row r="3" spans="1:2">
      <c r="A3" s="3" t="s">
        <v>238</v>
      </c>
    </row>
    <row r="4" spans="1:2">
      <c r="A4" s="4" t="s">
        <v>63</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52814</v>
      </c>
      <c r="C3" s="7" t="n">
        <v>48234</v>
      </c>
    </row>
    <row r="4" spans="1:3">
      <c r="A4" s="4" t="s">
        <v>44</v>
      </c>
      <c r="B4" s="6" t="n">
        <v>12704</v>
      </c>
      <c r="C4" s="6" t="n">
        <v>25100</v>
      </c>
    </row>
    <row r="5" spans="1:3">
      <c r="A5" s="4" t="s">
        <v>45</v>
      </c>
      <c r="B5" s="6" t="n">
        <v>8782</v>
      </c>
      <c r="C5" s="6" t="n">
        <v>12767</v>
      </c>
    </row>
    <row r="6" spans="1:3">
      <c r="A6" s="4" t="s">
        <v>46</v>
      </c>
      <c r="B6" s="6" t="n">
        <v>74300</v>
      </c>
      <c r="C6" s="6" t="n">
        <v>86101</v>
      </c>
    </row>
    <row r="7" spans="1:3">
      <c r="A7" s="4" t="s">
        <v>47</v>
      </c>
      <c r="B7" s="6" t="n">
        <v>178476</v>
      </c>
      <c r="C7" s="6" t="n">
        <v>185720</v>
      </c>
    </row>
    <row r="8" spans="1:3">
      <c r="A8" s="4" t="s">
        <v>48</v>
      </c>
      <c r="B8" s="6" t="n">
        <v>220123</v>
      </c>
      <c r="C8" s="6" t="n">
        <v>141616</v>
      </c>
    </row>
    <row r="9" spans="1:3">
      <c r="A9" s="4" t="s">
        <v>49</v>
      </c>
      <c r="B9" s="6" t="n">
        <v>1388031</v>
      </c>
      <c r="C9" s="6" t="n">
        <v>1379148</v>
      </c>
    </row>
    <row r="10" spans="1:3">
      <c r="A10" s="4" t="s">
        <v>50</v>
      </c>
      <c r="B10" s="6" t="n">
        <v>12387</v>
      </c>
      <c r="C10" s="6" t="n">
        <v>13249</v>
      </c>
    </row>
    <row r="11" spans="1:3">
      <c r="A11" s="4" t="s">
        <v>51</v>
      </c>
      <c r="B11" s="6" t="n">
        <v>1375644</v>
      </c>
      <c r="C11" s="6" t="n">
        <v>1365899</v>
      </c>
    </row>
    <row r="12" spans="1:3">
      <c r="A12" s="4" t="s">
        <v>52</v>
      </c>
      <c r="B12" s="6" t="n">
        <v>25028</v>
      </c>
      <c r="C12" s="6" t="n">
        <v>24524</v>
      </c>
    </row>
    <row r="13" spans="1:3">
      <c r="A13" s="4" t="s">
        <v>53</v>
      </c>
      <c r="B13" s="6" t="n">
        <v>21150</v>
      </c>
      <c r="C13" s="6" t="n">
        <v>19350</v>
      </c>
    </row>
    <row r="14" spans="1:3">
      <c r="A14" s="4" t="s">
        <v>54</v>
      </c>
      <c r="B14" s="6" t="n">
        <v>69665</v>
      </c>
      <c r="C14" s="6" t="n">
        <v>67550</v>
      </c>
    </row>
    <row r="15" spans="1:3">
      <c r="A15" s="4" t="s">
        <v>55</v>
      </c>
      <c r="B15" s="6" t="n">
        <v>748</v>
      </c>
      <c r="C15" s="6" t="n">
        <v>2152</v>
      </c>
    </row>
    <row r="16" spans="1:3">
      <c r="A16" s="4" t="s">
        <v>56</v>
      </c>
      <c r="B16" s="6" t="n">
        <v>31213</v>
      </c>
      <c r="C16" s="6" t="n">
        <v>22469</v>
      </c>
    </row>
    <row r="17" spans="1:3">
      <c r="A17" s="4" t="s">
        <v>57</v>
      </c>
      <c r="B17" s="6" t="n">
        <v>1996347</v>
      </c>
      <c r="C17" s="6" t="n">
        <v>1915381</v>
      </c>
    </row>
    <row r="18" spans="1:3">
      <c r="A18" s="3" t="s">
        <v>58</v>
      </c>
    </row>
    <row r="19" spans="1:3">
      <c r="A19" s="4" t="s">
        <v>59</v>
      </c>
      <c r="B19" s="6" t="n">
        <v>130063</v>
      </c>
      <c r="C19" s="6" t="n">
        <v>139111</v>
      </c>
    </row>
    <row r="20" spans="1:3">
      <c r="A20" s="4" t="s">
        <v>60</v>
      </c>
      <c r="B20" s="6" t="n">
        <v>197942</v>
      </c>
      <c r="C20" s="6" t="n">
        <v>163511</v>
      </c>
    </row>
    <row r="21" spans="1:3">
      <c r="A21" s="4" t="s">
        <v>61</v>
      </c>
      <c r="B21" s="6" t="n">
        <v>739771</v>
      </c>
      <c r="C21" s="6" t="n">
        <v>735873</v>
      </c>
    </row>
    <row r="22" spans="1:3">
      <c r="A22" s="4" t="s">
        <v>62</v>
      </c>
      <c r="B22" s="6" t="n">
        <v>1067776</v>
      </c>
      <c r="C22" s="6" t="n">
        <v>1038495</v>
      </c>
    </row>
    <row r="23" spans="1:3">
      <c r="A23" s="4" t="s">
        <v>63</v>
      </c>
      <c r="B23" s="6" t="n">
        <v>483562</v>
      </c>
      <c r="C23" s="6" t="n">
        <v>435046</v>
      </c>
    </row>
    <row r="24" spans="1:3">
      <c r="A24" s="4" t="s">
        <v>64</v>
      </c>
      <c r="B24" s="6" t="n">
        <v>4212</v>
      </c>
      <c r="C24" s="6" t="n">
        <v>4371</v>
      </c>
    </row>
    <row r="25" spans="1:3">
      <c r="A25" s="4" t="s">
        <v>65</v>
      </c>
      <c r="B25" s="6" t="n">
        <v>47111</v>
      </c>
      <c r="C25" s="6" t="n">
        <v>37790</v>
      </c>
    </row>
    <row r="26" spans="1:3">
      <c r="A26" s="4" t="s">
        <v>66</v>
      </c>
      <c r="B26" s="6" t="n">
        <v>1602661</v>
      </c>
      <c r="C26" s="6" t="n">
        <v>1515702</v>
      </c>
    </row>
    <row r="27" spans="1:3">
      <c r="A27" s="3" t="s">
        <v>67</v>
      </c>
    </row>
    <row r="28" spans="1:3">
      <c r="A28" s="4" t="s">
        <v>68</v>
      </c>
      <c r="B28" s="6" t="n">
        <v>0</v>
      </c>
      <c r="C28" s="6" t="n">
        <v>0</v>
      </c>
    </row>
    <row r="29" spans="1:3">
      <c r="A29" s="4" t="s">
        <v>69</v>
      </c>
      <c r="B29" s="6" t="n">
        <v>271</v>
      </c>
      <c r="C29" s="6" t="n">
        <v>285</v>
      </c>
    </row>
    <row r="30" spans="1:3">
      <c r="A30" s="4" t="s">
        <v>70</v>
      </c>
      <c r="B30" s="6" t="n">
        <v>211997</v>
      </c>
      <c r="C30" s="6" t="n">
        <v>232406</v>
      </c>
    </row>
    <row r="31" spans="1:3">
      <c r="A31" s="4" t="s">
        <v>71</v>
      </c>
      <c r="B31" s="6" t="n">
        <v>197393</v>
      </c>
      <c r="C31" s="6" t="n">
        <v>187153</v>
      </c>
    </row>
    <row r="32" spans="1:3">
      <c r="A32" s="4" t="s">
        <v>72</v>
      </c>
      <c r="B32" s="6" t="n">
        <v>-16617</v>
      </c>
      <c r="C32" s="6" t="n">
        <v>-17804</v>
      </c>
    </row>
    <row r="33" spans="1:3">
      <c r="A33" s="4" t="s">
        <v>73</v>
      </c>
      <c r="B33" s="6" t="n">
        <v>642</v>
      </c>
      <c r="C33" s="6" t="n">
        <v>-2361</v>
      </c>
    </row>
    <row r="34" spans="1:3">
      <c r="A34" s="4" t="s">
        <v>74</v>
      </c>
      <c r="B34" s="6" t="n">
        <v>393686</v>
      </c>
      <c r="C34" s="6" t="n">
        <v>399679</v>
      </c>
    </row>
    <row r="35" spans="1:3">
      <c r="A35" s="4" t="s">
        <v>75</v>
      </c>
      <c r="B35" s="7" t="n">
        <v>1996347</v>
      </c>
      <c r="C35" s="7" t="n">
        <v>1915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v>
      </c>
      <c r="B1" s="2" t="s">
        <v>2</v>
      </c>
      <c r="C1" s="2" t="s">
        <v>41</v>
      </c>
    </row>
    <row r="2" spans="1:3">
      <c r="A2" s="3" t="s">
        <v>67</v>
      </c>
    </row>
    <row r="3" spans="1:3">
      <c r="A3" s="4" t="s">
        <v>77</v>
      </c>
      <c r="B3" s="8" t="n">
        <v>0.01</v>
      </c>
      <c r="C3" s="8" t="n">
        <v>0.01</v>
      </c>
    </row>
    <row r="4" spans="1:3">
      <c r="A4" s="4" t="s">
        <v>78</v>
      </c>
      <c r="B4" s="6" t="n">
        <v>50000000</v>
      </c>
      <c r="C4" s="6" t="n">
        <v>50000000</v>
      </c>
    </row>
    <row r="5" spans="1:3">
      <c r="A5" s="4" t="s">
        <v>79</v>
      </c>
      <c r="B5" s="6" t="n">
        <v>0</v>
      </c>
      <c r="C5" s="6" t="n">
        <v>0</v>
      </c>
    </row>
    <row r="6" spans="1:3">
      <c r="A6" s="4" t="s">
        <v>80</v>
      </c>
      <c r="B6" s="8" t="n">
        <v>0.01</v>
      </c>
      <c r="C6" s="8" t="n">
        <v>0.01</v>
      </c>
    </row>
    <row r="7" spans="1:3">
      <c r="A7" s="4" t="s">
        <v>81</v>
      </c>
      <c r="B7" s="6" t="n">
        <v>100000000</v>
      </c>
      <c r="C7" s="6" t="n">
        <v>100000000</v>
      </c>
    </row>
    <row r="8" spans="1:3">
      <c r="A8" s="4" t="s">
        <v>82</v>
      </c>
      <c r="B8" s="6" t="n">
        <v>27148411</v>
      </c>
      <c r="C8" s="6" t="n">
        <v>28463239</v>
      </c>
    </row>
    <row r="9" spans="1:3">
      <c r="A9" s="4" t="s">
        <v>83</v>
      </c>
      <c r="B9" s="6" t="n">
        <v>27148411</v>
      </c>
      <c r="C9" s="6" t="n">
        <v>28463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row r="6" spans="1:2">
      <c r="A6" s="4" t="s">
        <v>284</v>
      </c>
      <c r="B6" s="4" t="s">
        <v>285</v>
      </c>
    </row>
    <row r="7" spans="1:2">
      <c r="A7" s="4" t="s">
        <v>286</v>
      </c>
      <c r="B7" s="4" t="s">
        <v>287</v>
      </c>
    </row>
    <row r="8" spans="1:2">
      <c r="A8" s="4" t="s">
        <v>219</v>
      </c>
      <c r="B8" s="4" t="s">
        <v>288</v>
      </c>
    </row>
    <row r="9" spans="1:2">
      <c r="A9" s="4" t="s">
        <v>289</v>
      </c>
      <c r="B9" s="4" t="s">
        <v>290</v>
      </c>
    </row>
    <row r="10" spans="1:2">
      <c r="A10" s="4" t="s">
        <v>291</v>
      </c>
      <c r="B10" s="4" t="s">
        <v>292</v>
      </c>
    </row>
    <row r="11" spans="1:2">
      <c r="A11" s="4" t="s">
        <v>293</v>
      </c>
      <c r="B11" s="4" t="s">
        <v>294</v>
      </c>
    </row>
    <row r="12" spans="1:2">
      <c r="A12" s="4" t="s">
        <v>229</v>
      </c>
      <c r="B12" s="4" t="s">
        <v>295</v>
      </c>
    </row>
    <row r="13" spans="1:2">
      <c r="A13" s="4" t="s">
        <v>233</v>
      </c>
      <c r="B13" s="4" t="s">
        <v>296</v>
      </c>
    </row>
    <row r="14" spans="1:2">
      <c r="A14" s="4" t="s">
        <v>297</v>
      </c>
      <c r="B14" s="4" t="s">
        <v>298</v>
      </c>
    </row>
    <row r="15" spans="1:2">
      <c r="A15" s="4" t="s">
        <v>226</v>
      </c>
      <c r="B15" s="4" t="s">
        <v>299</v>
      </c>
    </row>
    <row r="16" spans="1:2">
      <c r="A16" s="4" t="s">
        <v>252</v>
      </c>
      <c r="B16" s="4" t="s">
        <v>300</v>
      </c>
    </row>
    <row r="17" spans="1:2">
      <c r="A17" s="4" t="s">
        <v>264</v>
      </c>
      <c r="B17" s="4" t="s">
        <v>301</v>
      </c>
    </row>
    <row r="18" spans="1:2">
      <c r="A18" s="4" t="s">
        <v>302</v>
      </c>
      <c r="B18" s="4" t="s">
        <v>303</v>
      </c>
    </row>
    <row r="19" spans="1:2">
      <c r="A19" s="4" t="s">
        <v>304</v>
      </c>
      <c r="B19" s="4" t="s">
        <v>305</v>
      </c>
    </row>
    <row r="20" spans="1:2">
      <c r="A20" s="4" t="s">
        <v>306</v>
      </c>
      <c r="B20"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59</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row r="6" spans="1:2">
      <c r="A6" s="4" t="s">
        <v>293</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227</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230</v>
      </c>
    </row>
    <row r="4" spans="1:2">
      <c r="A4" s="4" t="s">
        <v>229</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5</v>
      </c>
      <c r="B1" s="2" t="s">
        <v>1</v>
      </c>
    </row>
    <row r="2" spans="1:2">
      <c r="B2" s="2" t="s">
        <v>2</v>
      </c>
    </row>
    <row r="3" spans="1:2">
      <c r="A3" s="3" t="s">
        <v>238</v>
      </c>
    </row>
    <row r="4" spans="1:2">
      <c r="A4" s="4" t="s">
        <v>63</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41</v>
      </c>
      <c r="D2" s="2" t="s">
        <v>85</v>
      </c>
    </row>
    <row r="3" spans="1:4">
      <c r="A3" s="3" t="s">
        <v>86</v>
      </c>
    </row>
    <row r="4" spans="1:4">
      <c r="A4" s="4" t="s">
        <v>87</v>
      </c>
      <c r="B4" s="7" t="n">
        <v>72235</v>
      </c>
      <c r="C4" s="7" t="n">
        <v>66966</v>
      </c>
      <c r="D4" s="7" t="n">
        <v>60824</v>
      </c>
    </row>
    <row r="5" spans="1:4">
      <c r="A5" s="4" t="s">
        <v>88</v>
      </c>
      <c r="B5" s="6" t="n">
        <v>2978</v>
      </c>
      <c r="C5" s="6" t="n">
        <v>2648</v>
      </c>
      <c r="D5" s="6" t="n">
        <v>2646</v>
      </c>
    </row>
    <row r="6" spans="1:4">
      <c r="A6" s="4" t="s">
        <v>89</v>
      </c>
      <c r="B6" s="6" t="n">
        <v>4528</v>
      </c>
      <c r="C6" s="6" t="n">
        <v>4086</v>
      </c>
      <c r="D6" s="6" t="n">
        <v>3625</v>
      </c>
    </row>
    <row r="7" spans="1:4">
      <c r="A7" s="4" t="s">
        <v>90</v>
      </c>
      <c r="B7" s="6" t="n">
        <v>79741</v>
      </c>
      <c r="C7" s="6" t="n">
        <v>73700</v>
      </c>
      <c r="D7" s="6" t="n">
        <v>67095</v>
      </c>
    </row>
    <row r="8" spans="1:4">
      <c r="A8" s="3" t="s">
        <v>91</v>
      </c>
    </row>
    <row r="9" spans="1:4">
      <c r="A9" s="4" t="s">
        <v>92</v>
      </c>
      <c r="B9" s="6" t="n">
        <v>17278</v>
      </c>
      <c r="C9" s="6" t="n">
        <v>11627</v>
      </c>
      <c r="D9" s="6" t="n">
        <v>7739</v>
      </c>
    </row>
    <row r="10" spans="1:4">
      <c r="A10" s="4" t="s">
        <v>63</v>
      </c>
      <c r="B10" s="6" t="n">
        <v>10266</v>
      </c>
      <c r="C10" s="6" t="n">
        <v>7896</v>
      </c>
      <c r="D10" s="6" t="n">
        <v>8623</v>
      </c>
    </row>
    <row r="11" spans="1:4">
      <c r="A11" s="4" t="s">
        <v>93</v>
      </c>
      <c r="B11" s="6" t="n">
        <v>27544</v>
      </c>
      <c r="C11" s="6" t="n">
        <v>19523</v>
      </c>
      <c r="D11" s="6" t="n">
        <v>16362</v>
      </c>
    </row>
    <row r="12" spans="1:4">
      <c r="A12" s="4" t="s">
        <v>94</v>
      </c>
      <c r="B12" s="6" t="n">
        <v>52197</v>
      </c>
      <c r="C12" s="6" t="n">
        <v>54177</v>
      </c>
      <c r="D12" s="6" t="n">
        <v>50733</v>
      </c>
    </row>
    <row r="13" spans="1:4">
      <c r="A13" s="4" t="s">
        <v>95</v>
      </c>
      <c r="B13" s="6" t="n">
        <v>-900</v>
      </c>
      <c r="C13" s="6" t="n">
        <v>-1060</v>
      </c>
      <c r="D13" s="6" t="n">
        <v>-1166</v>
      </c>
    </row>
    <row r="14" spans="1:4">
      <c r="A14" s="4" t="s">
        <v>96</v>
      </c>
      <c r="B14" s="6" t="n">
        <v>53097</v>
      </c>
      <c r="C14" s="6" t="n">
        <v>55237</v>
      </c>
      <c r="D14" s="6" t="n">
        <v>51899</v>
      </c>
    </row>
    <row r="15" spans="1:4">
      <c r="A15" s="3" t="s">
        <v>97</v>
      </c>
    </row>
    <row r="16" spans="1:4">
      <c r="A16" s="4" t="s">
        <v>98</v>
      </c>
      <c r="B16" s="6" t="n">
        <v>2363</v>
      </c>
      <c r="C16" s="6" t="n">
        <v>1680</v>
      </c>
      <c r="D16" s="6" t="n">
        <v>1625</v>
      </c>
    </row>
    <row r="17" spans="1:4">
      <c r="A17" s="4" t="s">
        <v>99</v>
      </c>
      <c r="B17" s="6" t="n">
        <v>1935</v>
      </c>
      <c r="C17" s="6" t="n">
        <v>1848</v>
      </c>
      <c r="D17" s="6" t="n">
        <v>1807</v>
      </c>
    </row>
    <row r="18" spans="1:4">
      <c r="A18" s="4" t="s">
        <v>100</v>
      </c>
      <c r="B18" s="6" t="n">
        <v>125666</v>
      </c>
      <c r="C18" s="6" t="n">
        <v>113151</v>
      </c>
      <c r="D18" s="6" t="n">
        <v>120044</v>
      </c>
    </row>
    <row r="19" spans="1:4">
      <c r="A19" s="4" t="s">
        <v>101</v>
      </c>
      <c r="B19" s="6" t="n">
        <v>0</v>
      </c>
      <c r="C19" s="6" t="n">
        <v>0</v>
      </c>
      <c r="D19" s="6" t="n">
        <v>-107</v>
      </c>
    </row>
    <row r="20" spans="1:4">
      <c r="A20" s="4" t="s">
        <v>102</v>
      </c>
      <c r="B20" s="6" t="n">
        <v>786</v>
      </c>
      <c r="C20" s="6" t="n">
        <v>1520</v>
      </c>
      <c r="D20" s="6" t="n">
        <v>1044</v>
      </c>
    </row>
    <row r="21" spans="1:4">
      <c r="A21" s="4" t="s">
        <v>103</v>
      </c>
      <c r="B21" s="6" t="n">
        <v>130750</v>
      </c>
      <c r="C21" s="6" t="n">
        <v>118199</v>
      </c>
      <c r="D21" s="6" t="n">
        <v>124413</v>
      </c>
    </row>
    <row r="22" spans="1:4">
      <c r="A22" s="3" t="s">
        <v>104</v>
      </c>
    </row>
    <row r="23" spans="1:4">
      <c r="A23" s="4" t="s">
        <v>105</v>
      </c>
      <c r="B23" s="6" t="n">
        <v>101718</v>
      </c>
      <c r="C23" s="6" t="n">
        <v>97784</v>
      </c>
      <c r="D23" s="6" t="n">
        <v>97084</v>
      </c>
    </row>
    <row r="24" spans="1:4">
      <c r="A24" s="4" t="s">
        <v>106</v>
      </c>
      <c r="B24" s="6" t="n">
        <v>10606</v>
      </c>
      <c r="C24" s="6" t="n">
        <v>10855</v>
      </c>
      <c r="D24" s="6" t="n">
        <v>10178</v>
      </c>
    </row>
    <row r="25" spans="1:4">
      <c r="A25" s="4" t="s">
        <v>107</v>
      </c>
      <c r="B25" s="6" t="n">
        <v>3885</v>
      </c>
      <c r="C25" s="6" t="n">
        <v>4123</v>
      </c>
      <c r="D25" s="6" t="n">
        <v>3333</v>
      </c>
    </row>
    <row r="26" spans="1:4">
      <c r="A26" s="4" t="s">
        <v>108</v>
      </c>
      <c r="B26" s="6" t="n">
        <v>3630</v>
      </c>
      <c r="C26" s="6" t="n">
        <v>2792</v>
      </c>
      <c r="D26" s="6" t="n">
        <v>2439</v>
      </c>
    </row>
    <row r="27" spans="1:4">
      <c r="A27" s="4" t="s">
        <v>109</v>
      </c>
      <c r="B27" s="6" t="n">
        <v>1359</v>
      </c>
      <c r="C27" s="6" t="n">
        <v>1611</v>
      </c>
      <c r="D27" s="6" t="n">
        <v>1560</v>
      </c>
    </row>
    <row r="28" spans="1:4">
      <c r="A28" s="4" t="s">
        <v>110</v>
      </c>
      <c r="B28" s="6" t="n">
        <v>3605</v>
      </c>
      <c r="C28" s="6" t="n">
        <v>2327</v>
      </c>
      <c r="D28" s="6" t="n">
        <v>2656</v>
      </c>
    </row>
    <row r="29" spans="1:4">
      <c r="A29" s="4" t="s">
        <v>111</v>
      </c>
      <c r="B29" s="6" t="n">
        <v>-146</v>
      </c>
      <c r="C29" s="6" t="n">
        <v>1</v>
      </c>
      <c r="D29" s="6" t="n">
        <v>379</v>
      </c>
    </row>
    <row r="30" spans="1:4">
      <c r="A30" s="4" t="s">
        <v>112</v>
      </c>
      <c r="B30" s="6" t="n">
        <v>3288</v>
      </c>
      <c r="C30" s="6" t="n">
        <v>3372</v>
      </c>
      <c r="D30" s="6" t="n">
        <v>3062</v>
      </c>
    </row>
    <row r="31" spans="1:4">
      <c r="A31" s="4" t="s">
        <v>102</v>
      </c>
      <c r="B31" s="6" t="n">
        <v>8328</v>
      </c>
      <c r="C31" s="6" t="n">
        <v>10291</v>
      </c>
      <c r="D31" s="6" t="n">
        <v>11188</v>
      </c>
    </row>
    <row r="32" spans="1:4">
      <c r="A32" s="4" t="s">
        <v>113</v>
      </c>
      <c r="B32" s="6" t="n">
        <v>136273</v>
      </c>
      <c r="C32" s="6" t="n">
        <v>133156</v>
      </c>
      <c r="D32" s="6" t="n">
        <v>131879</v>
      </c>
    </row>
    <row r="33" spans="1:4">
      <c r="A33" s="4" t="s">
        <v>114</v>
      </c>
      <c r="B33" s="6" t="n">
        <v>47574</v>
      </c>
      <c r="C33" s="6" t="n">
        <v>40280</v>
      </c>
      <c r="D33" s="6" t="n">
        <v>44433</v>
      </c>
    </row>
    <row r="34" spans="1:4">
      <c r="A34" s="4" t="s">
        <v>115</v>
      </c>
      <c r="B34" s="6" t="n">
        <v>11671</v>
      </c>
      <c r="C34" s="6" t="n">
        <v>9526</v>
      </c>
      <c r="D34" s="6" t="n">
        <v>18469</v>
      </c>
    </row>
    <row r="35" spans="1:4">
      <c r="A35" s="4" t="s">
        <v>116</v>
      </c>
      <c r="B35" s="7" t="n">
        <v>35903</v>
      </c>
      <c r="C35" s="7" t="n">
        <v>30754</v>
      </c>
      <c r="D35" s="7" t="n">
        <v>25964</v>
      </c>
    </row>
    <row r="36" spans="1:4">
      <c r="A36" s="3" t="s">
        <v>117</v>
      </c>
    </row>
    <row r="37" spans="1:4">
      <c r="A37" s="4" t="s">
        <v>118</v>
      </c>
      <c r="B37" s="8" t="n">
        <v>1.38</v>
      </c>
      <c r="C37" s="8" t="n">
        <v>1.12</v>
      </c>
      <c r="D37" s="8" t="n">
        <v>0.95</v>
      </c>
    </row>
    <row r="38" spans="1:4">
      <c r="A38" s="4" t="s">
        <v>119</v>
      </c>
      <c r="B38" s="8" t="n">
        <v>1.37</v>
      </c>
      <c r="C38" s="8" t="n">
        <v>1.11</v>
      </c>
      <c r="D38" s="8" t="n">
        <v>0.93</v>
      </c>
    </row>
    <row r="39" spans="1:4">
      <c r="A39" s="3" t="s">
        <v>120</v>
      </c>
    </row>
    <row r="40" spans="1:4">
      <c r="A40" s="4" t="s">
        <v>121</v>
      </c>
      <c r="B40" s="6" t="n">
        <v>26021</v>
      </c>
      <c r="C40" s="6" t="n">
        <v>27363</v>
      </c>
      <c r="D40" s="6" t="n">
        <v>27467</v>
      </c>
    </row>
    <row r="41" spans="1:4">
      <c r="A41" s="4" t="s">
        <v>122</v>
      </c>
      <c r="B41" s="6" t="n">
        <v>26247</v>
      </c>
      <c r="C41" s="6" t="n">
        <v>27634</v>
      </c>
      <c r="D41" s="6" t="n">
        <v>278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41</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244</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50</v>
      </c>
    </row>
    <row r="4" spans="1:2">
      <c r="A4" s="4" t="s">
        <v>24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6</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2</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65</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3" t="s">
        <v>26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2</v>
      </c>
      <c r="B1" s="2" t="s">
        <v>1</v>
      </c>
    </row>
    <row r="2" spans="1:2">
      <c r="B2" s="2" t="s">
        <v>2</v>
      </c>
    </row>
    <row r="3" spans="1:2">
      <c r="A3" s="3" t="s">
        <v>271</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05</v>
      </c>
      <c r="B1" s="2" t="s">
        <v>1</v>
      </c>
    </row>
    <row r="2" spans="1:2">
      <c r="B2" s="2" t="s">
        <v>2</v>
      </c>
    </row>
    <row r="3" spans="1:2">
      <c r="A3" s="3" t="s">
        <v>277</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41</v>
      </c>
      <c r="D2" s="2" t="s">
        <v>85</v>
      </c>
    </row>
    <row r="3" spans="1:4">
      <c r="A3" s="3" t="s">
        <v>124</v>
      </c>
    </row>
    <row r="4" spans="1:4">
      <c r="A4" s="4" t="s">
        <v>116</v>
      </c>
      <c r="B4" s="7" t="n">
        <v>35903</v>
      </c>
      <c r="C4" s="7" t="n">
        <v>30754</v>
      </c>
      <c r="D4" s="7" t="n">
        <v>25964</v>
      </c>
    </row>
    <row r="5" spans="1:4">
      <c r="A5" s="3" t="s">
        <v>125</v>
      </c>
    </row>
    <row r="6" spans="1:4">
      <c r="A6" s="4" t="s">
        <v>126</v>
      </c>
      <c r="B6" s="6" t="n">
        <v>3003</v>
      </c>
      <c r="C6" s="6" t="n">
        <v>-1889</v>
      </c>
      <c r="D6" s="6" t="n">
        <v>-159</v>
      </c>
    </row>
    <row r="7" spans="1:4">
      <c r="A7" s="4" t="s">
        <v>127</v>
      </c>
      <c r="B7" s="6" t="n">
        <v>0</v>
      </c>
      <c r="C7" s="6" t="n">
        <v>5</v>
      </c>
      <c r="D7" s="6" t="n">
        <v>-5</v>
      </c>
    </row>
    <row r="8" spans="1:4">
      <c r="A8" s="4" t="s">
        <v>128</v>
      </c>
      <c r="B8" s="6" t="n">
        <v>0</v>
      </c>
      <c r="C8" s="6" t="n">
        <v>0</v>
      </c>
      <c r="D8" s="6" t="n">
        <v>65</v>
      </c>
    </row>
    <row r="9" spans="1:4">
      <c r="A9" s="4" t="s">
        <v>129</v>
      </c>
      <c r="B9" s="6" t="n">
        <v>3003</v>
      </c>
      <c r="C9" s="6" t="n">
        <v>-1884</v>
      </c>
      <c r="D9" s="6" t="n">
        <v>-99</v>
      </c>
    </row>
    <row r="10" spans="1:4">
      <c r="A10" s="4" t="s">
        <v>130</v>
      </c>
      <c r="B10" s="7" t="n">
        <v>38906</v>
      </c>
      <c r="C10" s="7" t="n">
        <v>28870</v>
      </c>
      <c r="D10" s="7" t="n">
        <v>258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8"/>
  </cols>
  <sheetData>
    <row r="1" spans="1:2">
      <c r="A1" s="1" t="s">
        <v>412</v>
      </c>
      <c r="B1" s="2" t="s">
        <v>1</v>
      </c>
    </row>
    <row r="2" spans="1:2">
      <c r="B2" s="2" t="s">
        <v>413</v>
      </c>
    </row>
    <row r="3" spans="1:2">
      <c r="A3" s="3" t="s">
        <v>414</v>
      </c>
    </row>
    <row r="4" spans="1:2">
      <c r="A4" s="4" t="s">
        <v>415</v>
      </c>
      <c r="B4" s="6" t="n">
        <v>2</v>
      </c>
    </row>
    <row r="5" spans="1:2">
      <c r="A5" s="3" t="s">
        <v>416</v>
      </c>
    </row>
    <row r="6" spans="1:2">
      <c r="A6" s="4" t="s">
        <v>417</v>
      </c>
      <c r="B6" s="4" t="s">
        <v>418</v>
      </c>
    </row>
    <row r="7" spans="1:2">
      <c r="A7" s="3" t="s">
        <v>419</v>
      </c>
    </row>
    <row r="8" spans="1:2">
      <c r="A8" s="4" t="s">
        <v>420</v>
      </c>
      <c r="B8" s="4" t="s">
        <v>421</v>
      </c>
    </row>
    <row r="9" spans="1:2">
      <c r="A9" s="4" t="s">
        <v>422</v>
      </c>
      <c r="B9" s="4" t="s">
        <v>423</v>
      </c>
    </row>
    <row r="10" spans="1:2">
      <c r="A10" s="3" t="s">
        <v>253</v>
      </c>
    </row>
    <row r="11" spans="1:2">
      <c r="A11" s="4" t="s">
        <v>424</v>
      </c>
      <c r="B11" s="4" t="s">
        <v>425</v>
      </c>
    </row>
    <row r="12" spans="1:2">
      <c r="A12" s="3" t="s">
        <v>426</v>
      </c>
    </row>
    <row r="13" spans="1:2">
      <c r="A13" s="4" t="s">
        <v>427</v>
      </c>
      <c r="B13" s="4" t="s">
        <v>428</v>
      </c>
    </row>
    <row r="14" spans="1:2">
      <c r="A14" s="4" t="s">
        <v>429</v>
      </c>
      <c r="B14" s="6" t="n">
        <v>6</v>
      </c>
    </row>
    <row r="15" spans="1:2">
      <c r="A15" s="3" t="s">
        <v>230</v>
      </c>
    </row>
    <row r="16" spans="1:2">
      <c r="A16" s="4" t="s">
        <v>430</v>
      </c>
      <c r="B16" s="4" t="s">
        <v>428</v>
      </c>
    </row>
    <row r="17" spans="1:2">
      <c r="A17" s="4" t="s">
        <v>431</v>
      </c>
    </row>
    <row r="18" spans="1:2">
      <c r="A18" s="3" t="s">
        <v>432</v>
      </c>
    </row>
    <row r="19" spans="1:2">
      <c r="A19" s="4" t="s">
        <v>433</v>
      </c>
      <c r="B19" s="4" t="s">
        <v>434</v>
      </c>
    </row>
    <row r="20" spans="1:2">
      <c r="A20" s="4" t="s">
        <v>435</v>
      </c>
    </row>
    <row r="21" spans="1:2">
      <c r="A21" s="3" t="s">
        <v>432</v>
      </c>
    </row>
    <row r="22" spans="1:2">
      <c r="A22" s="4" t="s">
        <v>433</v>
      </c>
      <c r="B22" s="4" t="s">
        <v>436</v>
      </c>
    </row>
    <row r="23" spans="1:2">
      <c r="A23" s="4" t="s">
        <v>437</v>
      </c>
    </row>
    <row r="24" spans="1:2">
      <c r="A24" s="3" t="s">
        <v>432</v>
      </c>
    </row>
    <row r="25" spans="1:2">
      <c r="A25" s="4" t="s">
        <v>433</v>
      </c>
      <c r="B25" s="4" t="s">
        <v>438</v>
      </c>
    </row>
    <row r="26" spans="1:2">
      <c r="A26" s="4" t="s">
        <v>439</v>
      </c>
    </row>
    <row r="27" spans="1:2">
      <c r="A27" s="3" t="s">
        <v>432</v>
      </c>
    </row>
    <row r="28" spans="1:2">
      <c r="A28" s="4" t="s">
        <v>433</v>
      </c>
      <c r="B28" s="4" t="s">
        <v>434</v>
      </c>
    </row>
    <row r="29" spans="1:2">
      <c r="A29" s="4" t="s">
        <v>440</v>
      </c>
    </row>
    <row r="30" spans="1:2">
      <c r="A30" s="3" t="s">
        <v>432</v>
      </c>
    </row>
    <row r="31" spans="1:2">
      <c r="A31" s="4" t="s">
        <v>433</v>
      </c>
      <c r="B31"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41</v>
      </c>
      <c r="D2" s="2" t="s">
        <v>85</v>
      </c>
    </row>
    <row r="3" spans="1:4">
      <c r="A3" s="3" t="s">
        <v>442</v>
      </c>
    </row>
    <row r="4" spans="1:4">
      <c r="A4" s="4" t="s">
        <v>443</v>
      </c>
      <c r="B4" s="7" t="n">
        <v>176903</v>
      </c>
      <c r="C4" s="7" t="n">
        <v>188272</v>
      </c>
    </row>
    <row r="5" spans="1:4">
      <c r="A5" s="4" t="s">
        <v>444</v>
      </c>
      <c r="B5" s="6" t="n">
        <v>2993</v>
      </c>
      <c r="C5" s="6" t="n">
        <v>1159</v>
      </c>
    </row>
    <row r="6" spans="1:4">
      <c r="A6" s="4" t="s">
        <v>445</v>
      </c>
      <c r="B6" s="6" t="n">
        <v>-1420</v>
      </c>
      <c r="C6" s="6" t="n">
        <v>-3711</v>
      </c>
    </row>
    <row r="7" spans="1:4">
      <c r="A7" s="4" t="s">
        <v>446</v>
      </c>
      <c r="B7" s="6" t="n">
        <v>178476</v>
      </c>
      <c r="C7" s="6" t="n">
        <v>185720</v>
      </c>
    </row>
    <row r="8" spans="1:4">
      <c r="A8" s="3" t="s">
        <v>447</v>
      </c>
    </row>
    <row r="9" spans="1:4">
      <c r="A9" s="4" t="s">
        <v>448</v>
      </c>
      <c r="B9" s="6" t="n">
        <v>3449</v>
      </c>
    </row>
    <row r="10" spans="1:4">
      <c r="A10" s="4" t="s">
        <v>449</v>
      </c>
      <c r="B10" s="6" t="n">
        <v>33200</v>
      </c>
    </row>
    <row r="11" spans="1:4">
      <c r="A11" s="4" t="s">
        <v>450</v>
      </c>
      <c r="B11" s="6" t="n">
        <v>14615</v>
      </c>
    </row>
    <row r="12" spans="1:4">
      <c r="A12" s="4" t="s">
        <v>451</v>
      </c>
      <c r="B12" s="6" t="n">
        <v>10634</v>
      </c>
    </row>
    <row r="13" spans="1:4">
      <c r="A13" s="4" t="s">
        <v>88</v>
      </c>
      <c r="B13" s="6" t="n">
        <v>115005</v>
      </c>
    </row>
    <row r="14" spans="1:4">
      <c r="A14" s="4" t="s">
        <v>443</v>
      </c>
      <c r="B14" s="6" t="n">
        <v>176903</v>
      </c>
      <c r="C14" s="6" t="n">
        <v>188272</v>
      </c>
    </row>
    <row r="15" spans="1:4">
      <c r="A15" s="3" t="s">
        <v>452</v>
      </c>
    </row>
    <row r="16" spans="1:4">
      <c r="A16" s="4" t="s">
        <v>448</v>
      </c>
      <c r="B16" s="6" t="n">
        <v>3454</v>
      </c>
    </row>
    <row r="17" spans="1:4">
      <c r="A17" s="4" t="s">
        <v>449</v>
      </c>
      <c r="B17" s="6" t="n">
        <v>33843</v>
      </c>
    </row>
    <row r="18" spans="1:4">
      <c r="A18" s="4" t="s">
        <v>450</v>
      </c>
      <c r="B18" s="6" t="n">
        <v>15618</v>
      </c>
    </row>
    <row r="19" spans="1:4">
      <c r="A19" s="4" t="s">
        <v>451</v>
      </c>
      <c r="B19" s="6" t="n">
        <v>9657</v>
      </c>
    </row>
    <row r="20" spans="1:4">
      <c r="A20" s="4" t="s">
        <v>88</v>
      </c>
      <c r="B20" s="6" t="n">
        <v>115904</v>
      </c>
    </row>
    <row r="21" spans="1:4">
      <c r="A21" s="4" t="s">
        <v>446</v>
      </c>
      <c r="B21" s="6" t="n">
        <v>178476</v>
      </c>
      <c r="C21" s="6" t="n">
        <v>185720</v>
      </c>
    </row>
    <row r="22" spans="1:4">
      <c r="A22" s="3" t="s">
        <v>453</v>
      </c>
    </row>
    <row r="23" spans="1:4">
      <c r="A23" s="4" t="s">
        <v>454</v>
      </c>
      <c r="B23" s="6" t="n">
        <v>0</v>
      </c>
      <c r="C23" s="6" t="n">
        <v>0</v>
      </c>
      <c r="D23" s="7" t="n">
        <v>0</v>
      </c>
    </row>
    <row r="24" spans="1:4">
      <c r="A24" s="4" t="s">
        <v>455</v>
      </c>
      <c r="B24" s="6" t="n">
        <v>0</v>
      </c>
      <c r="C24" s="6" t="n">
        <v>0</v>
      </c>
      <c r="D24" s="6" t="n">
        <v>-107</v>
      </c>
    </row>
    <row r="25" spans="1:4">
      <c r="A25" s="4" t="s">
        <v>456</v>
      </c>
      <c r="B25" s="6" t="n">
        <v>0</v>
      </c>
      <c r="C25" s="6" t="n">
        <v>0</v>
      </c>
      <c r="D25" s="6" t="n">
        <v>-107</v>
      </c>
    </row>
    <row r="26" spans="1:4">
      <c r="A26" s="4" t="s">
        <v>457</v>
      </c>
      <c r="B26" s="6" t="n">
        <v>0</v>
      </c>
      <c r="C26" s="6" t="n">
        <v>0</v>
      </c>
      <c r="D26" s="7" t="n">
        <v>448</v>
      </c>
    </row>
    <row r="27" spans="1:4">
      <c r="A27" s="3" t="s">
        <v>458</v>
      </c>
    </row>
    <row r="28" spans="1:4">
      <c r="A28" s="4" t="s">
        <v>459</v>
      </c>
      <c r="B28" s="6" t="n">
        <v>24752</v>
      </c>
      <c r="C28" s="6" t="n">
        <v>13710</v>
      </c>
    </row>
    <row r="29" spans="1:4">
      <c r="A29" s="4" t="s">
        <v>460</v>
      </c>
      <c r="B29" s="6" t="n">
        <v>18909</v>
      </c>
      <c r="C29" s="6" t="n">
        <v>104766</v>
      </c>
    </row>
    <row r="30" spans="1:4">
      <c r="A30" s="4" t="s">
        <v>446</v>
      </c>
      <c r="B30" s="6" t="n">
        <v>43661</v>
      </c>
      <c r="C30" s="6" t="n">
        <v>118476</v>
      </c>
    </row>
    <row r="31" spans="1:4">
      <c r="A31" s="3" t="s">
        <v>461</v>
      </c>
    </row>
    <row r="32" spans="1:4">
      <c r="A32" s="4" t="s">
        <v>459</v>
      </c>
      <c r="B32" s="6" t="n">
        <v>-157</v>
      </c>
      <c r="C32" s="6" t="n">
        <v>-39</v>
      </c>
    </row>
    <row r="33" spans="1:4">
      <c r="A33" s="4" t="s">
        <v>460</v>
      </c>
      <c r="B33" s="6" t="n">
        <v>-1263</v>
      </c>
      <c r="C33" s="6" t="n">
        <v>-3672</v>
      </c>
    </row>
    <row r="34" spans="1:4">
      <c r="A34" s="4" t="s">
        <v>462</v>
      </c>
      <c r="B34" s="6" t="n">
        <v>-1420</v>
      </c>
      <c r="C34" s="6" t="n">
        <v>-3711</v>
      </c>
    </row>
    <row r="35" spans="1:4">
      <c r="A35" s="4" t="s">
        <v>463</v>
      </c>
    </row>
    <row r="36" spans="1:4">
      <c r="A36" s="3" t="s">
        <v>442</v>
      </c>
    </row>
    <row r="37" spans="1:4">
      <c r="A37" s="4" t="s">
        <v>443</v>
      </c>
      <c r="B37" s="6" t="n">
        <v>33773</v>
      </c>
      <c r="C37" s="6" t="n">
        <v>42105</v>
      </c>
    </row>
    <row r="38" spans="1:4">
      <c r="A38" s="4" t="s">
        <v>444</v>
      </c>
      <c r="B38" s="6" t="n">
        <v>422</v>
      </c>
      <c r="C38" s="6" t="n">
        <v>91</v>
      </c>
    </row>
    <row r="39" spans="1:4">
      <c r="A39" s="4" t="s">
        <v>445</v>
      </c>
      <c r="B39" s="6" t="n">
        <v>-45</v>
      </c>
      <c r="C39" s="6" t="n">
        <v>-565</v>
      </c>
    </row>
    <row r="40" spans="1:4">
      <c r="A40" s="4" t="s">
        <v>446</v>
      </c>
      <c r="B40" s="6" t="n">
        <v>34150</v>
      </c>
      <c r="C40" s="6" t="n">
        <v>41631</v>
      </c>
    </row>
    <row r="41" spans="1:4">
      <c r="A41" s="3" t="s">
        <v>447</v>
      </c>
    </row>
    <row r="42" spans="1:4">
      <c r="A42" s="4" t="s">
        <v>443</v>
      </c>
      <c r="B42" s="6" t="n">
        <v>33773</v>
      </c>
      <c r="C42" s="6" t="n">
        <v>42105</v>
      </c>
    </row>
    <row r="43" spans="1:4">
      <c r="A43" s="3" t="s">
        <v>452</v>
      </c>
    </row>
    <row r="44" spans="1:4">
      <c r="A44" s="4" t="s">
        <v>446</v>
      </c>
      <c r="B44" s="6" t="n">
        <v>34150</v>
      </c>
      <c r="C44" s="6" t="n">
        <v>41631</v>
      </c>
    </row>
    <row r="45" spans="1:4">
      <c r="A45" s="3" t="s">
        <v>458</v>
      </c>
    </row>
    <row r="46" spans="1:4">
      <c r="A46" s="4" t="s">
        <v>459</v>
      </c>
      <c r="B46" s="6" t="n">
        <v>2929</v>
      </c>
      <c r="C46" s="6" t="n">
        <v>3036</v>
      </c>
    </row>
    <row r="47" spans="1:4">
      <c r="A47" s="4" t="s">
        <v>460</v>
      </c>
      <c r="B47" s="6" t="n">
        <v>2849</v>
      </c>
      <c r="C47" s="6" t="n">
        <v>33029</v>
      </c>
    </row>
    <row r="48" spans="1:4">
      <c r="A48" s="4" t="s">
        <v>446</v>
      </c>
      <c r="B48" s="6" t="n">
        <v>5778</v>
      </c>
      <c r="C48" s="6" t="n">
        <v>36065</v>
      </c>
    </row>
    <row r="49" spans="1:4">
      <c r="A49" s="3" t="s">
        <v>461</v>
      </c>
    </row>
    <row r="50" spans="1:4">
      <c r="A50" s="4" t="s">
        <v>459</v>
      </c>
      <c r="B50" s="6" t="n">
        <v>-20</v>
      </c>
      <c r="C50" s="6" t="n">
        <v>-9</v>
      </c>
    </row>
    <row r="51" spans="1:4">
      <c r="A51" s="4" t="s">
        <v>460</v>
      </c>
      <c r="B51" s="6" t="n">
        <v>-25</v>
      </c>
      <c r="C51" s="6" t="n">
        <v>-556</v>
      </c>
    </row>
    <row r="52" spans="1:4">
      <c r="A52" s="4" t="s">
        <v>462</v>
      </c>
      <c r="B52" s="6" t="n">
        <v>-45</v>
      </c>
      <c r="C52" s="6" t="n">
        <v>-565</v>
      </c>
    </row>
    <row r="53" spans="1:4">
      <c r="A53" s="4" t="s">
        <v>464</v>
      </c>
    </row>
    <row r="54" spans="1:4">
      <c r="A54" s="3" t="s">
        <v>442</v>
      </c>
    </row>
    <row r="55" spans="1:4">
      <c r="A55" s="4" t="s">
        <v>443</v>
      </c>
      <c r="B55" s="6" t="n">
        <v>81232</v>
      </c>
      <c r="C55" s="6" t="n">
        <v>75923</v>
      </c>
    </row>
    <row r="56" spans="1:4">
      <c r="A56" s="4" t="s">
        <v>444</v>
      </c>
      <c r="B56" s="6" t="n">
        <v>776</v>
      </c>
      <c r="C56" s="6" t="n">
        <v>243</v>
      </c>
    </row>
    <row r="57" spans="1:4">
      <c r="A57" s="4" t="s">
        <v>445</v>
      </c>
      <c r="B57" s="6" t="n">
        <v>-254</v>
      </c>
      <c r="C57" s="6" t="n">
        <v>-1211</v>
      </c>
    </row>
    <row r="58" spans="1:4">
      <c r="A58" s="4" t="s">
        <v>446</v>
      </c>
      <c r="B58" s="6" t="n">
        <v>81754</v>
      </c>
      <c r="C58" s="6" t="n">
        <v>74955</v>
      </c>
    </row>
    <row r="59" spans="1:4">
      <c r="A59" s="3" t="s">
        <v>447</v>
      </c>
    </row>
    <row r="60" spans="1:4">
      <c r="A60" s="4" t="s">
        <v>443</v>
      </c>
      <c r="B60" s="6" t="n">
        <v>81232</v>
      </c>
      <c r="C60" s="6" t="n">
        <v>75923</v>
      </c>
    </row>
    <row r="61" spans="1:4">
      <c r="A61" s="3" t="s">
        <v>452</v>
      </c>
    </row>
    <row r="62" spans="1:4">
      <c r="A62" s="4" t="s">
        <v>446</v>
      </c>
      <c r="B62" s="6" t="n">
        <v>81754</v>
      </c>
      <c r="C62" s="6" t="n">
        <v>74955</v>
      </c>
    </row>
    <row r="63" spans="1:4">
      <c r="A63" s="3" t="s">
        <v>458</v>
      </c>
    </row>
    <row r="64" spans="1:4">
      <c r="A64" s="4" t="s">
        <v>459</v>
      </c>
      <c r="B64" s="6" t="n">
        <v>21723</v>
      </c>
      <c r="C64" s="6" t="n">
        <v>3079</v>
      </c>
    </row>
    <row r="65" spans="1:4">
      <c r="A65" s="4" t="s">
        <v>460</v>
      </c>
      <c r="B65" s="6" t="n">
        <v>7180</v>
      </c>
      <c r="C65" s="6" t="n">
        <v>47279</v>
      </c>
    </row>
    <row r="66" spans="1:4">
      <c r="A66" s="4" t="s">
        <v>446</v>
      </c>
      <c r="B66" s="6" t="n">
        <v>28903</v>
      </c>
      <c r="C66" s="6" t="n">
        <v>50358</v>
      </c>
    </row>
    <row r="67" spans="1:4">
      <c r="A67" s="3" t="s">
        <v>461</v>
      </c>
    </row>
    <row r="68" spans="1:4">
      <c r="A68" s="4" t="s">
        <v>459</v>
      </c>
      <c r="B68" s="6" t="n">
        <v>-136</v>
      </c>
      <c r="C68" s="6" t="n">
        <v>-13</v>
      </c>
    </row>
    <row r="69" spans="1:4">
      <c r="A69" s="4" t="s">
        <v>460</v>
      </c>
      <c r="B69" s="6" t="n">
        <v>-118</v>
      </c>
      <c r="C69" s="6" t="n">
        <v>-1198</v>
      </c>
    </row>
    <row r="70" spans="1:4">
      <c r="A70" s="4" t="s">
        <v>462</v>
      </c>
      <c r="B70" s="6" t="n">
        <v>-254</v>
      </c>
      <c r="C70" s="6" t="n">
        <v>-1211</v>
      </c>
    </row>
    <row r="71" spans="1:4">
      <c r="A71" s="4" t="s">
        <v>465</v>
      </c>
    </row>
    <row r="72" spans="1:4">
      <c r="A72" s="3" t="s">
        <v>442</v>
      </c>
    </row>
    <row r="73" spans="1:4">
      <c r="A73" s="4" t="s">
        <v>443</v>
      </c>
      <c r="B73" s="6" t="n">
        <v>115005</v>
      </c>
      <c r="C73" s="6" t="n">
        <v>118028</v>
      </c>
    </row>
    <row r="74" spans="1:4">
      <c r="A74" s="4" t="s">
        <v>444</v>
      </c>
      <c r="B74" s="6" t="n">
        <v>1198</v>
      </c>
      <c r="C74" s="6" t="n">
        <v>334</v>
      </c>
    </row>
    <row r="75" spans="1:4">
      <c r="A75" s="4" t="s">
        <v>445</v>
      </c>
      <c r="B75" s="6" t="n">
        <v>-299</v>
      </c>
      <c r="C75" s="6" t="n">
        <v>-1776</v>
      </c>
    </row>
    <row r="76" spans="1:4">
      <c r="A76" s="4" t="s">
        <v>446</v>
      </c>
      <c r="B76" s="6" t="n">
        <v>115904</v>
      </c>
      <c r="C76" s="6" t="n">
        <v>116586</v>
      </c>
    </row>
    <row r="77" spans="1:4">
      <c r="A77" s="4" t="s">
        <v>466</v>
      </c>
      <c r="B77" s="6" t="n">
        <v>1200</v>
      </c>
    </row>
    <row r="78" spans="1:4">
      <c r="A78" s="3" t="s">
        <v>447</v>
      </c>
    </row>
    <row r="79" spans="1:4">
      <c r="A79" s="4" t="s">
        <v>443</v>
      </c>
      <c r="B79" s="6" t="n">
        <v>115005</v>
      </c>
      <c r="C79" s="6" t="n">
        <v>118028</v>
      </c>
    </row>
    <row r="80" spans="1:4">
      <c r="A80" s="3" t="s">
        <v>452</v>
      </c>
    </row>
    <row r="81" spans="1:4">
      <c r="A81" s="4" t="s">
        <v>446</v>
      </c>
      <c r="B81" s="6" t="n">
        <v>115904</v>
      </c>
      <c r="C81" s="6" t="n">
        <v>116586</v>
      </c>
    </row>
    <row r="82" spans="1:4">
      <c r="A82" s="4" t="s">
        <v>467</v>
      </c>
    </row>
    <row r="83" spans="1:4">
      <c r="A83" s="3" t="s">
        <v>442</v>
      </c>
    </row>
    <row r="84" spans="1:4">
      <c r="A84" s="4" t="s">
        <v>443</v>
      </c>
      <c r="B84" s="6" t="n">
        <v>51898</v>
      </c>
      <c r="C84" s="6" t="n">
        <v>55242</v>
      </c>
    </row>
    <row r="85" spans="1:4">
      <c r="A85" s="4" t="s">
        <v>444</v>
      </c>
      <c r="B85" s="6" t="n">
        <v>1795</v>
      </c>
      <c r="C85" s="6" t="n">
        <v>825</v>
      </c>
    </row>
    <row r="86" spans="1:4">
      <c r="A86" s="4" t="s">
        <v>445</v>
      </c>
      <c r="B86" s="6" t="n">
        <v>-1</v>
      </c>
      <c r="C86" s="6" t="n">
        <v>-119</v>
      </c>
    </row>
    <row r="87" spans="1:4">
      <c r="A87" s="4" t="s">
        <v>446</v>
      </c>
      <c r="B87" s="6" t="n">
        <v>53692</v>
      </c>
      <c r="C87" s="6" t="n">
        <v>55948</v>
      </c>
    </row>
    <row r="88" spans="1:4">
      <c r="A88" s="3" t="s">
        <v>447</v>
      </c>
    </row>
    <row r="89" spans="1:4">
      <c r="A89" s="4" t="s">
        <v>443</v>
      </c>
      <c r="B89" s="6" t="n">
        <v>51898</v>
      </c>
      <c r="C89" s="6" t="n">
        <v>55242</v>
      </c>
    </row>
    <row r="90" spans="1:4">
      <c r="A90" s="3" t="s">
        <v>452</v>
      </c>
    </row>
    <row r="91" spans="1:4">
      <c r="A91" s="4" t="s">
        <v>446</v>
      </c>
      <c r="B91" s="6" t="n">
        <v>53692</v>
      </c>
      <c r="C91" s="6" t="n">
        <v>55948</v>
      </c>
    </row>
    <row r="92" spans="1:4">
      <c r="A92" s="3" t="s">
        <v>458</v>
      </c>
    </row>
    <row r="93" spans="1:4">
      <c r="A93" s="4" t="s">
        <v>459</v>
      </c>
      <c r="B93" s="6" t="n">
        <v>100</v>
      </c>
      <c r="C93" s="6" t="n">
        <v>7595</v>
      </c>
    </row>
    <row r="94" spans="1:4">
      <c r="A94" s="4" t="s">
        <v>460</v>
      </c>
      <c r="B94" s="6" t="n">
        <v>0</v>
      </c>
      <c r="C94" s="6" t="n">
        <v>11272</v>
      </c>
    </row>
    <row r="95" spans="1:4">
      <c r="A95" s="4" t="s">
        <v>446</v>
      </c>
      <c r="B95" s="6" t="n">
        <v>100</v>
      </c>
      <c r="C95" s="6" t="n">
        <v>18867</v>
      </c>
    </row>
    <row r="96" spans="1:4">
      <c r="A96" s="3" t="s">
        <v>461</v>
      </c>
    </row>
    <row r="97" spans="1:4">
      <c r="A97" s="4" t="s">
        <v>459</v>
      </c>
      <c r="B97" s="6" t="n">
        <v>-1</v>
      </c>
      <c r="C97" s="6" t="n">
        <v>-17</v>
      </c>
    </row>
    <row r="98" spans="1:4">
      <c r="A98" s="4" t="s">
        <v>460</v>
      </c>
      <c r="B98" s="6" t="n">
        <v>0</v>
      </c>
      <c r="C98" s="6" t="n">
        <v>-102</v>
      </c>
    </row>
    <row r="99" spans="1:4">
      <c r="A99" s="4" t="s">
        <v>462</v>
      </c>
      <c r="B99" s="6" t="n">
        <v>-1</v>
      </c>
      <c r="C99" s="6" t="n">
        <v>-119</v>
      </c>
    </row>
    <row r="100" spans="1:4">
      <c r="A100" s="4" t="s">
        <v>468</v>
      </c>
    </row>
    <row r="101" spans="1:4">
      <c r="A101" s="3" t="s">
        <v>442</v>
      </c>
    </row>
    <row r="102" spans="1:4">
      <c r="A102" s="4" t="s">
        <v>443</v>
      </c>
      <c r="B102" s="6" t="n">
        <v>10000</v>
      </c>
      <c r="C102" s="6" t="n">
        <v>15002</v>
      </c>
    </row>
    <row r="103" spans="1:4">
      <c r="A103" s="4" t="s">
        <v>444</v>
      </c>
      <c r="B103" s="6" t="n">
        <v>0</v>
      </c>
      <c r="C103" s="6" t="n">
        <v>0</v>
      </c>
    </row>
    <row r="104" spans="1:4">
      <c r="A104" s="4" t="s">
        <v>445</v>
      </c>
      <c r="B104" s="6" t="n">
        <v>-1120</v>
      </c>
      <c r="C104" s="6" t="n">
        <v>-1816</v>
      </c>
    </row>
    <row r="105" spans="1:4">
      <c r="A105" s="4" t="s">
        <v>446</v>
      </c>
      <c r="B105" s="6" t="n">
        <v>8880</v>
      </c>
      <c r="C105" s="6" t="n">
        <v>13186</v>
      </c>
    </row>
    <row r="106" spans="1:4">
      <c r="A106" s="3" t="s">
        <v>447</v>
      </c>
    </row>
    <row r="107" spans="1:4">
      <c r="A107" s="4" t="s">
        <v>443</v>
      </c>
      <c r="B107" s="6" t="n">
        <v>10000</v>
      </c>
      <c r="C107" s="6" t="n">
        <v>15002</v>
      </c>
    </row>
    <row r="108" spans="1:4">
      <c r="A108" s="3" t="s">
        <v>452</v>
      </c>
    </row>
    <row r="109" spans="1:4">
      <c r="A109" s="4" t="s">
        <v>446</v>
      </c>
      <c r="B109" s="6" t="n">
        <v>8880</v>
      </c>
      <c r="C109" s="6" t="n">
        <v>13186</v>
      </c>
    </row>
    <row r="110" spans="1:4">
      <c r="A110" s="3" t="s">
        <v>458</v>
      </c>
    </row>
    <row r="111" spans="1:4">
      <c r="A111" s="4" t="s">
        <v>459</v>
      </c>
      <c r="B111" s="6" t="n">
        <v>0</v>
      </c>
      <c r="C111" s="6" t="n">
        <v>0</v>
      </c>
    </row>
    <row r="112" spans="1:4">
      <c r="A112" s="4" t="s">
        <v>460</v>
      </c>
      <c r="B112" s="6" t="n">
        <v>8880</v>
      </c>
      <c r="C112" s="6" t="n">
        <v>13186</v>
      </c>
    </row>
    <row r="113" spans="1:4">
      <c r="A113" s="4" t="s">
        <v>446</v>
      </c>
      <c r="B113" s="6" t="n">
        <v>8880</v>
      </c>
      <c r="C113" s="6" t="n">
        <v>13186</v>
      </c>
    </row>
    <row r="114" spans="1:4">
      <c r="A114" s="3" t="s">
        <v>461</v>
      </c>
    </row>
    <row r="115" spans="1:4">
      <c r="A115" s="4" t="s">
        <v>459</v>
      </c>
      <c r="B115" s="6" t="n">
        <v>0</v>
      </c>
      <c r="C115" s="6" t="n">
        <v>0</v>
      </c>
    </row>
    <row r="116" spans="1:4">
      <c r="A116" s="4" t="s">
        <v>460</v>
      </c>
      <c r="B116" s="6" t="n">
        <v>-1120</v>
      </c>
      <c r="C116" s="6" t="n">
        <v>-1816</v>
      </c>
    </row>
    <row r="117" spans="1:4">
      <c r="A117" s="4" t="s">
        <v>462</v>
      </c>
      <c r="B117" s="6" t="n">
        <v>-1120</v>
      </c>
      <c r="C117" s="6" t="n">
        <v>-1816</v>
      </c>
    </row>
    <row r="118" spans="1:4">
      <c r="A118" s="4" t="s">
        <v>469</v>
      </c>
    </row>
    <row r="119" spans="1:4">
      <c r="A119" s="3" t="s">
        <v>442</v>
      </c>
    </row>
    <row r="120" spans="1:4">
      <c r="A120" s="4" t="s">
        <v>443</v>
      </c>
      <c r="B120" s="6" t="n">
        <v>61898</v>
      </c>
      <c r="C120" s="6" t="n">
        <v>70244</v>
      </c>
    </row>
    <row r="121" spans="1:4">
      <c r="A121" s="4" t="s">
        <v>444</v>
      </c>
      <c r="B121" s="6" t="n">
        <v>1795</v>
      </c>
      <c r="C121" s="6" t="n">
        <v>825</v>
      </c>
    </row>
    <row r="122" spans="1:4">
      <c r="A122" s="4" t="s">
        <v>445</v>
      </c>
      <c r="B122" s="6" t="n">
        <v>-1121</v>
      </c>
      <c r="C122" s="6" t="n">
        <v>-1935</v>
      </c>
    </row>
    <row r="123" spans="1:4">
      <c r="A123" s="4" t="s">
        <v>446</v>
      </c>
      <c r="B123" s="6" t="n">
        <v>62572</v>
      </c>
      <c r="C123" s="6" t="n">
        <v>69134</v>
      </c>
    </row>
    <row r="124" spans="1:4">
      <c r="A124" s="3" t="s">
        <v>447</v>
      </c>
    </row>
    <row r="125" spans="1:4">
      <c r="A125" s="4" t="s">
        <v>443</v>
      </c>
      <c r="B125" s="6" t="n">
        <v>61898</v>
      </c>
      <c r="C125" s="6" t="n">
        <v>70244</v>
      </c>
    </row>
    <row r="126" spans="1:4">
      <c r="A126" s="3" t="s">
        <v>452</v>
      </c>
    </row>
    <row r="127" spans="1:4">
      <c r="A127" s="4" t="s">
        <v>446</v>
      </c>
      <c r="B127" s="7" t="n">
        <v>62572</v>
      </c>
      <c r="C127" s="7" t="n">
        <v>691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470</v>
      </c>
      <c r="B1" s="2" t="s">
        <v>1</v>
      </c>
    </row>
    <row r="2" spans="1:6">
      <c r="B2" s="2" t="s">
        <v>471</v>
      </c>
      <c r="C2" s="2" t="s">
        <v>472</v>
      </c>
      <c r="D2" s="2" t="s">
        <v>473</v>
      </c>
      <c r="E2" s="2" t="s">
        <v>474</v>
      </c>
      <c r="F2" s="2" t="s">
        <v>475</v>
      </c>
    </row>
    <row r="3" spans="1:6">
      <c r="A3" s="3" t="s">
        <v>476</v>
      </c>
    </row>
    <row r="4" spans="1:6">
      <c r="A4" s="4" t="s">
        <v>477</v>
      </c>
      <c r="B4" s="7" t="n">
        <v>0</v>
      </c>
      <c r="C4" s="7" t="n">
        <v>0</v>
      </c>
      <c r="D4" s="7" t="n">
        <v>-107000</v>
      </c>
    </row>
    <row r="5" spans="1:6">
      <c r="A5" s="4" t="s">
        <v>478</v>
      </c>
      <c r="B5" s="4" t="s">
        <v>479</v>
      </c>
    </row>
    <row r="6" spans="1:6">
      <c r="A6" s="3" t="s">
        <v>480</v>
      </c>
    </row>
    <row r="7" spans="1:6">
      <c r="A7" s="4" t="s">
        <v>481</v>
      </c>
      <c r="B7" s="7" t="n">
        <v>94000</v>
      </c>
      <c r="C7" s="6" t="n">
        <v>94000</v>
      </c>
    </row>
    <row r="8" spans="1:6">
      <c r="A8" s="4" t="s">
        <v>482</v>
      </c>
      <c r="B8" s="6" t="n">
        <v>0</v>
      </c>
      <c r="C8" s="6" t="n">
        <v>0</v>
      </c>
    </row>
    <row r="9" spans="1:6">
      <c r="A9" s="4" t="s">
        <v>483</v>
      </c>
      <c r="B9" s="6" t="n">
        <v>0</v>
      </c>
      <c r="C9" s="6" t="n">
        <v>0</v>
      </c>
    </row>
    <row r="10" spans="1:6">
      <c r="A10" s="4" t="s">
        <v>484</v>
      </c>
      <c r="B10" s="7" t="n">
        <v>94000</v>
      </c>
      <c r="C10" s="7" t="n">
        <v>94000</v>
      </c>
      <c r="D10" s="7" t="n">
        <v>94000</v>
      </c>
    </row>
    <row r="11" spans="1:6">
      <c r="A11" s="4" t="s">
        <v>463</v>
      </c>
    </row>
    <row r="12" spans="1:6">
      <c r="A12" s="3" t="s">
        <v>476</v>
      </c>
    </row>
    <row r="13" spans="1:6">
      <c r="A13" s="4" t="s">
        <v>485</v>
      </c>
      <c r="B13" s="6" t="n">
        <v>7</v>
      </c>
    </row>
    <row r="14" spans="1:6">
      <c r="A14" s="4" t="s">
        <v>486</v>
      </c>
    </row>
    <row r="15" spans="1:6">
      <c r="A15" s="3" t="s">
        <v>476</v>
      </c>
    </row>
    <row r="16" spans="1:6">
      <c r="A16" s="4" t="s">
        <v>485</v>
      </c>
      <c r="B16" s="6" t="n">
        <v>9</v>
      </c>
    </row>
    <row r="17" spans="1:6">
      <c r="A17" s="4" t="s">
        <v>467</v>
      </c>
    </row>
    <row r="18" spans="1:6">
      <c r="A18" s="3" t="s">
        <v>476</v>
      </c>
    </row>
    <row r="19" spans="1:6">
      <c r="A19" s="4" t="s">
        <v>487</v>
      </c>
      <c r="B19" s="6" t="n">
        <v>1</v>
      </c>
    </row>
    <row r="20" spans="1:6">
      <c r="A20" s="4" t="s">
        <v>443</v>
      </c>
      <c r="B20" s="7" t="n">
        <v>116000</v>
      </c>
    </row>
    <row r="21" spans="1:6">
      <c r="A21" s="4" t="s">
        <v>446</v>
      </c>
      <c r="B21" s="7" t="n">
        <v>94000</v>
      </c>
    </row>
    <row r="22" spans="1:6">
      <c r="A22" s="3" t="s">
        <v>480</v>
      </c>
    </row>
    <row r="23" spans="1:6">
      <c r="A23" s="4" t="s">
        <v>482</v>
      </c>
      <c r="E23" s="7" t="n">
        <v>17000</v>
      </c>
      <c r="F23" s="7" t="n">
        <v>77000</v>
      </c>
    </row>
    <row r="24" spans="1:6">
      <c r="A24" s="4" t="s">
        <v>488</v>
      </c>
    </row>
    <row r="25" spans="1:6">
      <c r="A25" s="3" t="s">
        <v>476</v>
      </c>
    </row>
    <row r="26" spans="1:6">
      <c r="A26" s="4" t="s">
        <v>485</v>
      </c>
      <c r="B26" s="6" t="n">
        <v>1</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9</v>
      </c>
      <c r="B1" s="2" t="s">
        <v>1</v>
      </c>
    </row>
    <row r="2" spans="1:3">
      <c r="B2" s="2" t="s">
        <v>2</v>
      </c>
      <c r="C2" s="2" t="s">
        <v>41</v>
      </c>
    </row>
    <row r="3" spans="1:3">
      <c r="A3" s="3" t="s">
        <v>490</v>
      </c>
    </row>
    <row r="4" spans="1:3">
      <c r="A4" s="4" t="s">
        <v>49</v>
      </c>
      <c r="B4" s="7" t="n">
        <v>1388031</v>
      </c>
      <c r="C4" s="7" t="n">
        <v>1379148</v>
      </c>
    </row>
    <row r="5" spans="1:3">
      <c r="A5" s="4" t="s">
        <v>491</v>
      </c>
      <c r="B5" s="4" t="s">
        <v>492</v>
      </c>
    </row>
    <row r="6" spans="1:3">
      <c r="A6" s="4" t="s">
        <v>493</v>
      </c>
      <c r="B6" s="7" t="n">
        <v>1070000</v>
      </c>
      <c r="C6" s="6" t="n">
        <v>1000</v>
      </c>
    </row>
    <row r="7" spans="1:3">
      <c r="A7" s="4" t="s">
        <v>494</v>
      </c>
      <c r="B7" s="6" t="n">
        <v>470000</v>
      </c>
      <c r="C7" s="6" t="n">
        <v>430000</v>
      </c>
    </row>
    <row r="8" spans="1:3">
      <c r="A8" s="4" t="s">
        <v>495</v>
      </c>
      <c r="B8" s="6" t="n">
        <v>6300</v>
      </c>
      <c r="C8" s="6" t="n">
        <v>5300</v>
      </c>
    </row>
    <row r="9" spans="1:3">
      <c r="A9" s="4" t="s">
        <v>496</v>
      </c>
      <c r="B9" s="6" t="n">
        <v>0</v>
      </c>
      <c r="C9" s="6" t="n">
        <v>0</v>
      </c>
    </row>
    <row r="10" spans="1:3">
      <c r="A10" s="4" t="s">
        <v>497</v>
      </c>
    </row>
    <row r="11" spans="1:3">
      <c r="A11" s="3" t="s">
        <v>490</v>
      </c>
    </row>
    <row r="12" spans="1:3">
      <c r="A12" s="4" t="s">
        <v>49</v>
      </c>
      <c r="B12" s="6" t="n">
        <v>480280</v>
      </c>
      <c r="C12" s="6" t="n">
        <v>489979</v>
      </c>
    </row>
    <row r="13" spans="1:3">
      <c r="A13" s="4" t="s">
        <v>498</v>
      </c>
    </row>
    <row r="14" spans="1:3">
      <c r="A14" s="3" t="s">
        <v>490</v>
      </c>
    </row>
    <row r="15" spans="1:3">
      <c r="A15" s="4" t="s">
        <v>49</v>
      </c>
      <c r="B15" s="6" t="n">
        <v>584859</v>
      </c>
      <c r="C15" s="6" t="n">
        <v>597087</v>
      </c>
    </row>
    <row r="16" spans="1:3">
      <c r="A16" s="4" t="s">
        <v>499</v>
      </c>
    </row>
    <row r="17" spans="1:3">
      <c r="A17" s="3" t="s">
        <v>490</v>
      </c>
    </row>
    <row r="18" spans="1:3">
      <c r="A18" s="4" t="s">
        <v>49</v>
      </c>
      <c r="B18" s="6" t="n">
        <v>18071</v>
      </c>
      <c r="C18" s="6" t="n">
        <v>19956</v>
      </c>
    </row>
    <row r="19" spans="1:3">
      <c r="A19" s="4" t="s">
        <v>500</v>
      </c>
    </row>
    <row r="20" spans="1:3">
      <c r="A20" s="3" t="s">
        <v>490</v>
      </c>
    </row>
    <row r="21" spans="1:3">
      <c r="A21" s="4" t="s">
        <v>49</v>
      </c>
      <c r="B21" s="6" t="n">
        <v>37033</v>
      </c>
      <c r="C21" s="6" t="n">
        <v>13361</v>
      </c>
    </row>
    <row r="22" spans="1:3">
      <c r="A22" s="4" t="s">
        <v>501</v>
      </c>
    </row>
    <row r="23" spans="1:3">
      <c r="A23" s="3" t="s">
        <v>490</v>
      </c>
    </row>
    <row r="24" spans="1:3">
      <c r="A24" s="4" t="s">
        <v>49</v>
      </c>
      <c r="B24" s="6" t="n">
        <v>236703</v>
      </c>
      <c r="C24" s="6" t="n">
        <v>225522</v>
      </c>
    </row>
    <row r="25" spans="1:3">
      <c r="A25" s="4" t="s">
        <v>502</v>
      </c>
    </row>
    <row r="26" spans="1:3">
      <c r="A26" s="3" t="s">
        <v>490</v>
      </c>
    </row>
    <row r="27" spans="1:3">
      <c r="A27" s="4" t="s">
        <v>49</v>
      </c>
      <c r="B27" s="6" t="n">
        <v>832</v>
      </c>
      <c r="C27" s="6" t="n">
        <v>433</v>
      </c>
    </row>
    <row r="28" spans="1:3">
      <c r="A28" s="4" t="s">
        <v>503</v>
      </c>
    </row>
    <row r="29" spans="1:3">
      <c r="A29" s="3" t="s">
        <v>490</v>
      </c>
    </row>
    <row r="30" spans="1:3">
      <c r="A30" s="4" t="s">
        <v>49</v>
      </c>
      <c r="B30" s="7" t="n">
        <v>30253</v>
      </c>
      <c r="C30" s="7" t="n">
        <v>328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C1" s="2" t="s">
        <v>2</v>
      </c>
      <c r="D1" s="2" t="s">
        <v>41</v>
      </c>
    </row>
    <row r="2" spans="1:4">
      <c r="A2" s="3" t="s">
        <v>505</v>
      </c>
    </row>
    <row r="3" spans="1:4">
      <c r="A3" s="4" t="s">
        <v>506</v>
      </c>
      <c r="C3" s="7" t="n">
        <v>6465000</v>
      </c>
      <c r="D3" s="7" t="n">
        <v>6950000</v>
      </c>
    </row>
    <row r="4" spans="1:4">
      <c r="A4" s="4" t="s">
        <v>507</v>
      </c>
      <c r="B4" s="4" t="s">
        <v>508</v>
      </c>
      <c r="C4" s="6" t="n">
        <v>1381566000</v>
      </c>
      <c r="D4" s="6" t="n">
        <v>1372198000</v>
      </c>
    </row>
    <row r="5" spans="1:4">
      <c r="A5" s="4" t="s">
        <v>509</v>
      </c>
      <c r="C5" s="6" t="n">
        <v>1388031000</v>
      </c>
      <c r="D5" s="6" t="n">
        <v>1379148000</v>
      </c>
    </row>
    <row r="6" spans="1:4">
      <c r="A6" s="4" t="s">
        <v>510</v>
      </c>
      <c r="C6" s="6" t="n">
        <v>2000000</v>
      </c>
      <c r="D6" s="6" t="n">
        <v>990000000000</v>
      </c>
    </row>
    <row r="7" spans="1:4">
      <c r="A7" s="4" t="s">
        <v>511</v>
      </c>
    </row>
    <row r="8" spans="1:4">
      <c r="A8" s="3" t="s">
        <v>505</v>
      </c>
    </row>
    <row r="9" spans="1:4">
      <c r="A9" s="4" t="s">
        <v>506</v>
      </c>
      <c r="B9" s="4" t="s">
        <v>512</v>
      </c>
      <c r="C9" s="6" t="n">
        <v>1185000</v>
      </c>
      <c r="D9" s="6" t="n">
        <v>1807000</v>
      </c>
    </row>
    <row r="10" spans="1:4">
      <c r="A10" s="4" t="s">
        <v>513</v>
      </c>
      <c r="C10" s="6" t="n">
        <v>53000</v>
      </c>
      <c r="D10" s="6" t="n">
        <v>422000</v>
      </c>
    </row>
    <row r="11" spans="1:4">
      <c r="A11" s="4" t="s">
        <v>514</v>
      </c>
    </row>
    <row r="12" spans="1:4">
      <c r="A12" s="3" t="s">
        <v>505</v>
      </c>
    </row>
    <row r="13" spans="1:4">
      <c r="A13" s="4" t="s">
        <v>506</v>
      </c>
      <c r="B13" s="4" t="s">
        <v>515</v>
      </c>
      <c r="C13" s="6" t="n">
        <v>648000</v>
      </c>
      <c r="D13" s="6" t="n">
        <v>118000</v>
      </c>
    </row>
    <row r="14" spans="1:4">
      <c r="A14" s="4" t="s">
        <v>516</v>
      </c>
      <c r="C14" s="6" t="n">
        <v>291000</v>
      </c>
      <c r="D14" s="6" t="n">
        <v>118000</v>
      </c>
    </row>
    <row r="15" spans="1:4">
      <c r="A15" s="4" t="s">
        <v>517</v>
      </c>
    </row>
    <row r="16" spans="1:4">
      <c r="A16" s="3" t="s">
        <v>505</v>
      </c>
    </row>
    <row r="17" spans="1:4">
      <c r="A17" s="4" t="s">
        <v>506</v>
      </c>
      <c r="C17" s="6" t="n">
        <v>4632000</v>
      </c>
      <c r="D17" s="6" t="n">
        <v>5025000</v>
      </c>
    </row>
    <row r="18" spans="1:4">
      <c r="A18" s="4" t="s">
        <v>518</v>
      </c>
      <c r="C18" s="6" t="n">
        <v>0</v>
      </c>
      <c r="D18" s="6" t="n">
        <v>0</v>
      </c>
    </row>
    <row r="19" spans="1:4">
      <c r="A19" s="4" t="s">
        <v>497</v>
      </c>
    </row>
    <row r="20" spans="1:4">
      <c r="A20" s="3" t="s">
        <v>505</v>
      </c>
    </row>
    <row r="21" spans="1:4">
      <c r="A21" s="4" t="s">
        <v>506</v>
      </c>
      <c r="C21" s="6" t="n">
        <v>5786000</v>
      </c>
      <c r="D21" s="6" t="n">
        <v>5433000</v>
      </c>
    </row>
    <row r="22" spans="1:4">
      <c r="A22" s="4" t="s">
        <v>507</v>
      </c>
      <c r="B22" s="4" t="s">
        <v>508</v>
      </c>
      <c r="C22" s="6" t="n">
        <v>474494000</v>
      </c>
      <c r="D22" s="6" t="n">
        <v>484546000</v>
      </c>
    </row>
    <row r="23" spans="1:4">
      <c r="A23" s="4" t="s">
        <v>509</v>
      </c>
      <c r="C23" s="6" t="n">
        <v>480280000</v>
      </c>
      <c r="D23" s="6" t="n">
        <v>489979000</v>
      </c>
    </row>
    <row r="24" spans="1:4">
      <c r="A24" s="4" t="s">
        <v>519</v>
      </c>
    </row>
    <row r="25" spans="1:4">
      <c r="A25" s="3" t="s">
        <v>505</v>
      </c>
    </row>
    <row r="26" spans="1:4">
      <c r="A26" s="4" t="s">
        <v>506</v>
      </c>
      <c r="B26" s="4" t="s">
        <v>512</v>
      </c>
      <c r="C26" s="6" t="n">
        <v>1179000</v>
      </c>
      <c r="D26" s="6" t="n">
        <v>1523000</v>
      </c>
    </row>
    <row r="27" spans="1:4">
      <c r="A27" s="4" t="s">
        <v>520</v>
      </c>
    </row>
    <row r="28" spans="1:4">
      <c r="A28" s="3" t="s">
        <v>505</v>
      </c>
    </row>
    <row r="29" spans="1:4">
      <c r="A29" s="4" t="s">
        <v>506</v>
      </c>
      <c r="B29" s="4" t="s">
        <v>515</v>
      </c>
      <c r="C29" s="6" t="n">
        <v>638000</v>
      </c>
      <c r="D29" s="6" t="n">
        <v>76000</v>
      </c>
    </row>
    <row r="30" spans="1:4">
      <c r="A30" s="4" t="s">
        <v>521</v>
      </c>
    </row>
    <row r="31" spans="1:4">
      <c r="A31" s="3" t="s">
        <v>505</v>
      </c>
    </row>
    <row r="32" spans="1:4">
      <c r="A32" s="4" t="s">
        <v>506</v>
      </c>
      <c r="C32" s="6" t="n">
        <v>3969000</v>
      </c>
      <c r="D32" s="6" t="n">
        <v>3834000</v>
      </c>
    </row>
    <row r="33" spans="1:4">
      <c r="A33" s="4" t="s">
        <v>498</v>
      </c>
    </row>
    <row r="34" spans="1:4">
      <c r="A34" s="3" t="s">
        <v>505</v>
      </c>
    </row>
    <row r="35" spans="1:4">
      <c r="A35" s="4" t="s">
        <v>506</v>
      </c>
      <c r="C35" s="6" t="n">
        <v>360000</v>
      </c>
      <c r="D35" s="6" t="n">
        <v>937000</v>
      </c>
    </row>
    <row r="36" spans="1:4">
      <c r="A36" s="4" t="s">
        <v>507</v>
      </c>
      <c r="B36" s="4" t="s">
        <v>508</v>
      </c>
      <c r="C36" s="6" t="n">
        <v>584499000</v>
      </c>
      <c r="D36" s="6" t="n">
        <v>596150000</v>
      </c>
    </row>
    <row r="37" spans="1:4">
      <c r="A37" s="4" t="s">
        <v>509</v>
      </c>
      <c r="C37" s="6" t="n">
        <v>584859000</v>
      </c>
      <c r="D37" s="6" t="n">
        <v>597087000</v>
      </c>
    </row>
    <row r="38" spans="1:4">
      <c r="A38" s="4" t="s">
        <v>522</v>
      </c>
    </row>
    <row r="39" spans="1:4">
      <c r="A39" s="3" t="s">
        <v>505</v>
      </c>
    </row>
    <row r="40" spans="1:4">
      <c r="A40" s="4" t="s">
        <v>506</v>
      </c>
      <c r="B40" s="4" t="s">
        <v>512</v>
      </c>
      <c r="C40" s="6" t="n">
        <v>0</v>
      </c>
      <c r="D40" s="6" t="n">
        <v>0</v>
      </c>
    </row>
    <row r="41" spans="1:4">
      <c r="A41" s="4" t="s">
        <v>523</v>
      </c>
    </row>
    <row r="42" spans="1:4">
      <c r="A42" s="3" t="s">
        <v>505</v>
      </c>
    </row>
    <row r="43" spans="1:4">
      <c r="A43" s="4" t="s">
        <v>506</v>
      </c>
      <c r="B43" s="4" t="s">
        <v>515</v>
      </c>
      <c r="C43" s="6" t="n">
        <v>0</v>
      </c>
      <c r="D43" s="6" t="n">
        <v>0</v>
      </c>
    </row>
    <row r="44" spans="1:4">
      <c r="A44" s="4" t="s">
        <v>524</v>
      </c>
    </row>
    <row r="45" spans="1:4">
      <c r="A45" s="3" t="s">
        <v>505</v>
      </c>
    </row>
    <row r="46" spans="1:4">
      <c r="A46" s="4" t="s">
        <v>506</v>
      </c>
      <c r="C46" s="6" t="n">
        <v>360000</v>
      </c>
      <c r="D46" s="6" t="n">
        <v>937000</v>
      </c>
    </row>
    <row r="47" spans="1:4">
      <c r="A47" s="4" t="s">
        <v>499</v>
      </c>
    </row>
    <row r="48" spans="1:4">
      <c r="A48" s="3" t="s">
        <v>505</v>
      </c>
    </row>
    <row r="49" spans="1:4">
      <c r="A49" s="4" t="s">
        <v>506</v>
      </c>
      <c r="C49" s="6" t="n">
        <v>10000</v>
      </c>
      <c r="D49" s="6" t="n">
        <v>369000</v>
      </c>
    </row>
    <row r="50" spans="1:4">
      <c r="A50" s="4" t="s">
        <v>507</v>
      </c>
      <c r="B50" s="4" t="s">
        <v>508</v>
      </c>
      <c r="C50" s="6" t="n">
        <v>18061000</v>
      </c>
      <c r="D50" s="6" t="n">
        <v>19587000</v>
      </c>
    </row>
    <row r="51" spans="1:4">
      <c r="A51" s="4" t="s">
        <v>509</v>
      </c>
      <c r="C51" s="6" t="n">
        <v>18071000</v>
      </c>
      <c r="D51" s="6" t="n">
        <v>19956000</v>
      </c>
    </row>
    <row r="52" spans="1:4">
      <c r="A52" s="4" t="s">
        <v>525</v>
      </c>
    </row>
    <row r="53" spans="1:4">
      <c r="A53" s="3" t="s">
        <v>505</v>
      </c>
    </row>
    <row r="54" spans="1:4">
      <c r="A54" s="4" t="s">
        <v>506</v>
      </c>
      <c r="B54" s="4" t="s">
        <v>512</v>
      </c>
      <c r="C54" s="6" t="n">
        <v>0</v>
      </c>
      <c r="D54" s="6" t="n">
        <v>216000</v>
      </c>
    </row>
    <row r="55" spans="1:4">
      <c r="A55" s="4" t="s">
        <v>526</v>
      </c>
    </row>
    <row r="56" spans="1:4">
      <c r="A56" s="3" t="s">
        <v>505</v>
      </c>
    </row>
    <row r="57" spans="1:4">
      <c r="A57" s="4" t="s">
        <v>506</v>
      </c>
      <c r="B57" s="4" t="s">
        <v>515</v>
      </c>
      <c r="C57" s="6" t="n">
        <v>10000</v>
      </c>
      <c r="D57" s="6" t="n">
        <v>42000</v>
      </c>
    </row>
    <row r="58" spans="1:4">
      <c r="A58" s="4" t="s">
        <v>527</v>
      </c>
    </row>
    <row r="59" spans="1:4">
      <c r="A59" s="3" t="s">
        <v>505</v>
      </c>
    </row>
    <row r="60" spans="1:4">
      <c r="A60" s="4" t="s">
        <v>506</v>
      </c>
      <c r="C60" s="6" t="n">
        <v>0</v>
      </c>
      <c r="D60" s="6" t="n">
        <v>111000</v>
      </c>
    </row>
    <row r="61" spans="1:4">
      <c r="A61" s="4" t="s">
        <v>500</v>
      </c>
    </row>
    <row r="62" spans="1:4">
      <c r="A62" s="3" t="s">
        <v>505</v>
      </c>
    </row>
    <row r="63" spans="1:4">
      <c r="A63" s="4" t="s">
        <v>506</v>
      </c>
      <c r="C63" s="6" t="n">
        <v>0</v>
      </c>
      <c r="D63" s="6" t="n">
        <v>0</v>
      </c>
    </row>
    <row r="64" spans="1:4">
      <c r="A64" s="4" t="s">
        <v>507</v>
      </c>
      <c r="B64" s="4" t="s">
        <v>508</v>
      </c>
      <c r="C64" s="6" t="n">
        <v>37033000</v>
      </c>
      <c r="D64" s="6" t="n">
        <v>13361000</v>
      </c>
    </row>
    <row r="65" spans="1:4">
      <c r="A65" s="4" t="s">
        <v>509</v>
      </c>
      <c r="C65" s="6" t="n">
        <v>37033000</v>
      </c>
      <c r="D65" s="6" t="n">
        <v>13361000</v>
      </c>
    </row>
    <row r="66" spans="1:4">
      <c r="A66" s="4" t="s">
        <v>528</v>
      </c>
    </row>
    <row r="67" spans="1:4">
      <c r="A67" s="3" t="s">
        <v>505</v>
      </c>
    </row>
    <row r="68" spans="1:4">
      <c r="A68" s="4" t="s">
        <v>506</v>
      </c>
      <c r="B68" s="4" t="s">
        <v>512</v>
      </c>
      <c r="C68" s="6" t="n">
        <v>0</v>
      </c>
      <c r="D68" s="6" t="n">
        <v>0</v>
      </c>
    </row>
    <row r="69" spans="1:4">
      <c r="A69" s="4" t="s">
        <v>529</v>
      </c>
    </row>
    <row r="70" spans="1:4">
      <c r="A70" s="3" t="s">
        <v>505</v>
      </c>
    </row>
    <row r="71" spans="1:4">
      <c r="A71" s="4" t="s">
        <v>506</v>
      </c>
      <c r="B71" s="4" t="s">
        <v>515</v>
      </c>
      <c r="C71" s="6" t="n">
        <v>0</v>
      </c>
      <c r="D71" s="6" t="n">
        <v>0</v>
      </c>
    </row>
    <row r="72" spans="1:4">
      <c r="A72" s="4" t="s">
        <v>530</v>
      </c>
    </row>
    <row r="73" spans="1:4">
      <c r="A73" s="3" t="s">
        <v>505</v>
      </c>
    </row>
    <row r="74" spans="1:4">
      <c r="A74" s="4" t="s">
        <v>506</v>
      </c>
      <c r="C74" s="6" t="n">
        <v>0</v>
      </c>
      <c r="D74" s="6" t="n">
        <v>0</v>
      </c>
    </row>
    <row r="75" spans="1:4">
      <c r="A75" s="4" t="s">
        <v>501</v>
      </c>
    </row>
    <row r="76" spans="1:4">
      <c r="A76" s="3" t="s">
        <v>505</v>
      </c>
    </row>
    <row r="77" spans="1:4">
      <c r="A77" s="4" t="s">
        <v>506</v>
      </c>
      <c r="C77" s="6" t="n">
        <v>303000</v>
      </c>
      <c r="D77" s="6" t="n">
        <v>164000</v>
      </c>
    </row>
    <row r="78" spans="1:4">
      <c r="A78" s="4" t="s">
        <v>507</v>
      </c>
      <c r="B78" s="4" t="s">
        <v>508</v>
      </c>
      <c r="C78" s="6" t="n">
        <v>236400000</v>
      </c>
      <c r="D78" s="6" t="n">
        <v>225358000</v>
      </c>
    </row>
    <row r="79" spans="1:4">
      <c r="A79" s="4" t="s">
        <v>509</v>
      </c>
      <c r="C79" s="6" t="n">
        <v>236703000</v>
      </c>
      <c r="D79" s="6" t="n">
        <v>225522000</v>
      </c>
    </row>
    <row r="80" spans="1:4">
      <c r="A80" s="4" t="s">
        <v>531</v>
      </c>
    </row>
    <row r="81" spans="1:4">
      <c r="A81" s="3" t="s">
        <v>505</v>
      </c>
    </row>
    <row r="82" spans="1:4">
      <c r="A82" s="4" t="s">
        <v>506</v>
      </c>
      <c r="B82" s="4" t="s">
        <v>512</v>
      </c>
      <c r="C82" s="6" t="n">
        <v>0</v>
      </c>
      <c r="D82" s="6" t="n">
        <v>39000</v>
      </c>
    </row>
    <row r="83" spans="1:4">
      <c r="A83" s="4" t="s">
        <v>532</v>
      </c>
    </row>
    <row r="84" spans="1:4">
      <c r="A84" s="3" t="s">
        <v>505</v>
      </c>
    </row>
    <row r="85" spans="1:4">
      <c r="A85" s="4" t="s">
        <v>506</v>
      </c>
      <c r="B85" s="4" t="s">
        <v>515</v>
      </c>
      <c r="C85" s="6" t="n">
        <v>0</v>
      </c>
      <c r="D85" s="6" t="n">
        <v>0</v>
      </c>
    </row>
    <row r="86" spans="1:4">
      <c r="A86" s="4" t="s">
        <v>533</v>
      </c>
    </row>
    <row r="87" spans="1:4">
      <c r="A87" s="3" t="s">
        <v>505</v>
      </c>
    </row>
    <row r="88" spans="1:4">
      <c r="A88" s="4" t="s">
        <v>506</v>
      </c>
      <c r="C88" s="6" t="n">
        <v>303000</v>
      </c>
      <c r="D88" s="6" t="n">
        <v>125000</v>
      </c>
    </row>
    <row r="89" spans="1:4">
      <c r="A89" s="4" t="s">
        <v>502</v>
      </c>
    </row>
    <row r="90" spans="1:4">
      <c r="A90" s="3" t="s">
        <v>505</v>
      </c>
    </row>
    <row r="91" spans="1:4">
      <c r="A91" s="4" t="s">
        <v>506</v>
      </c>
      <c r="C91" s="6" t="n">
        <v>0</v>
      </c>
      <c r="D91" s="6" t="n">
        <v>29000</v>
      </c>
    </row>
    <row r="92" spans="1:4">
      <c r="A92" s="4" t="s">
        <v>507</v>
      </c>
      <c r="B92" s="4" t="s">
        <v>508</v>
      </c>
      <c r="C92" s="6" t="n">
        <v>832000</v>
      </c>
      <c r="D92" s="6" t="n">
        <v>404000</v>
      </c>
    </row>
    <row r="93" spans="1:4">
      <c r="A93" s="4" t="s">
        <v>509</v>
      </c>
      <c r="C93" s="6" t="n">
        <v>832000</v>
      </c>
      <c r="D93" s="6" t="n">
        <v>433000</v>
      </c>
    </row>
    <row r="94" spans="1:4">
      <c r="A94" s="4" t="s">
        <v>534</v>
      </c>
    </row>
    <row r="95" spans="1:4">
      <c r="A95" s="3" t="s">
        <v>505</v>
      </c>
    </row>
    <row r="96" spans="1:4">
      <c r="A96" s="4" t="s">
        <v>506</v>
      </c>
      <c r="B96" s="4" t="s">
        <v>512</v>
      </c>
      <c r="C96" s="6" t="n">
        <v>0</v>
      </c>
      <c r="D96" s="6" t="n">
        <v>29000</v>
      </c>
    </row>
    <row r="97" spans="1:4">
      <c r="A97" s="4" t="s">
        <v>535</v>
      </c>
    </row>
    <row r="98" spans="1:4">
      <c r="A98" s="3" t="s">
        <v>505</v>
      </c>
    </row>
    <row r="99" spans="1:4">
      <c r="A99" s="4" t="s">
        <v>506</v>
      </c>
      <c r="B99" s="4" t="s">
        <v>515</v>
      </c>
      <c r="C99" s="6" t="n">
        <v>0</v>
      </c>
      <c r="D99" s="6" t="n">
        <v>0</v>
      </c>
    </row>
    <row r="100" spans="1:4">
      <c r="A100" s="4" t="s">
        <v>536</v>
      </c>
    </row>
    <row r="101" spans="1:4">
      <c r="A101" s="3" t="s">
        <v>505</v>
      </c>
    </row>
    <row r="102" spans="1:4">
      <c r="A102" s="4" t="s">
        <v>506</v>
      </c>
      <c r="C102" s="6" t="n">
        <v>0</v>
      </c>
      <c r="D102" s="6" t="n">
        <v>0</v>
      </c>
    </row>
    <row r="103" spans="1:4">
      <c r="A103" s="4" t="s">
        <v>503</v>
      </c>
    </row>
    <row r="104" spans="1:4">
      <c r="A104" s="3" t="s">
        <v>505</v>
      </c>
    </row>
    <row r="105" spans="1:4">
      <c r="A105" s="4" t="s">
        <v>506</v>
      </c>
      <c r="C105" s="6" t="n">
        <v>6000</v>
      </c>
      <c r="D105" s="6" t="n">
        <v>18000</v>
      </c>
    </row>
    <row r="106" spans="1:4">
      <c r="A106" s="4" t="s">
        <v>507</v>
      </c>
      <c r="B106" s="4" t="s">
        <v>508</v>
      </c>
      <c r="C106" s="6" t="n">
        <v>30247000</v>
      </c>
      <c r="D106" s="6" t="n">
        <v>32792000</v>
      </c>
    </row>
    <row r="107" spans="1:4">
      <c r="A107" s="4" t="s">
        <v>509</v>
      </c>
      <c r="C107" s="6" t="n">
        <v>30253000</v>
      </c>
      <c r="D107" s="6" t="n">
        <v>32810000</v>
      </c>
    </row>
    <row r="108" spans="1:4">
      <c r="A108" s="4" t="s">
        <v>537</v>
      </c>
    </row>
    <row r="109" spans="1:4">
      <c r="A109" s="3" t="s">
        <v>505</v>
      </c>
    </row>
    <row r="110" spans="1:4">
      <c r="A110" s="4" t="s">
        <v>506</v>
      </c>
      <c r="B110" s="4" t="s">
        <v>512</v>
      </c>
      <c r="C110" s="6" t="n">
        <v>6000</v>
      </c>
      <c r="D110" s="6" t="n">
        <v>0</v>
      </c>
    </row>
    <row r="111" spans="1:4">
      <c r="A111" s="4" t="s">
        <v>538</v>
      </c>
    </row>
    <row r="112" spans="1:4">
      <c r="A112" s="3" t="s">
        <v>505</v>
      </c>
    </row>
    <row r="113" spans="1:4">
      <c r="A113" s="4" t="s">
        <v>506</v>
      </c>
      <c r="B113" s="4" t="s">
        <v>515</v>
      </c>
      <c r="C113" s="6" t="n">
        <v>0</v>
      </c>
      <c r="D113" s="6" t="n">
        <v>0</v>
      </c>
    </row>
    <row r="114" spans="1:4">
      <c r="A114" s="4" t="s">
        <v>539</v>
      </c>
    </row>
    <row r="115" spans="1:4">
      <c r="A115" s="3" t="s">
        <v>505</v>
      </c>
    </row>
    <row r="116" spans="1:4">
      <c r="A116" s="4" t="s">
        <v>506</v>
      </c>
      <c r="C116" s="7" t="n">
        <v>0</v>
      </c>
      <c r="D116" s="7" t="n">
        <v>18000</v>
      </c>
    </row>
    <row r="117" spans="1:4"/>
    <row r="118" spans="1:4">
      <c r="A118" s="4" t="s">
        <v>508</v>
      </c>
      <c r="B118" s="4" t="s">
        <v>540</v>
      </c>
    </row>
    <row r="119" spans="1:4">
      <c r="A119" s="4" t="s">
        <v>512</v>
      </c>
      <c r="B119" s="4" t="s">
        <v>541</v>
      </c>
    </row>
    <row r="120" spans="1:4">
      <c r="A120" s="4" t="s">
        <v>515</v>
      </c>
      <c r="B120" s="4" t="s">
        <v>542</v>
      </c>
    </row>
  </sheetData>
  <mergeCells count="5">
    <mergeCell ref="A1:B1"/>
    <mergeCell ref="A117:C117"/>
    <mergeCell ref="B118:C118"/>
    <mergeCell ref="B119:C119"/>
    <mergeCell ref="B120:C1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41</v>
      </c>
      <c r="D2" s="2" t="s">
        <v>85</v>
      </c>
    </row>
    <row r="3" spans="1:4">
      <c r="A3" s="3" t="s">
        <v>544</v>
      </c>
    </row>
    <row r="4" spans="1:4">
      <c r="A4" s="4" t="s">
        <v>545</v>
      </c>
      <c r="B4" s="7" t="n">
        <v>13249</v>
      </c>
      <c r="C4" s="7" t="n">
        <v>14077</v>
      </c>
      <c r="D4" s="7" t="n">
        <v>16029</v>
      </c>
    </row>
    <row r="5" spans="1:4">
      <c r="A5" s="4" t="s">
        <v>546</v>
      </c>
      <c r="B5" s="6" t="n">
        <v>-900</v>
      </c>
      <c r="C5" s="6" t="n">
        <v>-1060</v>
      </c>
      <c r="D5" s="6" t="n">
        <v>-1166</v>
      </c>
    </row>
    <row r="6" spans="1:4">
      <c r="A6" s="4" t="s">
        <v>547</v>
      </c>
      <c r="B6" s="6" t="n">
        <v>-179</v>
      </c>
      <c r="C6" s="6" t="n">
        <v>-84</v>
      </c>
      <c r="D6" s="6" t="n">
        <v>-1477</v>
      </c>
    </row>
    <row r="7" spans="1:4">
      <c r="A7" s="4" t="s">
        <v>548</v>
      </c>
      <c r="B7" s="6" t="n">
        <v>217</v>
      </c>
      <c r="C7" s="6" t="n">
        <v>316</v>
      </c>
      <c r="D7" s="6" t="n">
        <v>691</v>
      </c>
    </row>
    <row r="8" spans="1:4">
      <c r="A8" s="4" t="s">
        <v>549</v>
      </c>
      <c r="B8" s="6" t="n">
        <v>12387</v>
      </c>
      <c r="C8" s="6" t="n">
        <v>13249</v>
      </c>
      <c r="D8" s="6" t="n">
        <v>14077</v>
      </c>
    </row>
    <row r="9" spans="1:4">
      <c r="A9" s="3" t="s">
        <v>550</v>
      </c>
    </row>
    <row r="10" spans="1:4">
      <c r="A10" s="4" t="s">
        <v>551</v>
      </c>
      <c r="B10" s="6" t="n">
        <v>39</v>
      </c>
      <c r="C10" s="6" t="n">
        <v>186</v>
      </c>
    </row>
    <row r="11" spans="1:4">
      <c r="A11" s="4" t="s">
        <v>552</v>
      </c>
      <c r="B11" s="6" t="n">
        <v>12348</v>
      </c>
      <c r="C11" s="6" t="n">
        <v>13063</v>
      </c>
    </row>
    <row r="12" spans="1:4">
      <c r="A12" s="4" t="s">
        <v>553</v>
      </c>
      <c r="B12" s="6" t="n">
        <v>10057</v>
      </c>
      <c r="C12" s="6" t="n">
        <v>12100</v>
      </c>
    </row>
    <row r="13" spans="1:4">
      <c r="A13" s="4" t="s">
        <v>554</v>
      </c>
      <c r="B13" s="6" t="n">
        <v>1377974</v>
      </c>
      <c r="C13" s="6" t="n">
        <v>1367048</v>
      </c>
    </row>
    <row r="14" spans="1:4">
      <c r="A14" s="4" t="s">
        <v>555</v>
      </c>
      <c r="B14" s="6" t="n">
        <v>1388031</v>
      </c>
      <c r="C14" s="6" t="n">
        <v>1379148</v>
      </c>
    </row>
    <row r="15" spans="1:4">
      <c r="A15" s="4" t="s">
        <v>497</v>
      </c>
    </row>
    <row r="16" spans="1:4">
      <c r="A16" s="3" t="s">
        <v>544</v>
      </c>
    </row>
    <row r="17" spans="1:4">
      <c r="A17" s="4" t="s">
        <v>545</v>
      </c>
      <c r="B17" s="6" t="n">
        <v>5742</v>
      </c>
      <c r="C17" s="6" t="n">
        <v>5794</v>
      </c>
      <c r="D17" s="6" t="n">
        <v>7164</v>
      </c>
    </row>
    <row r="18" spans="1:4">
      <c r="A18" s="4" t="s">
        <v>546</v>
      </c>
      <c r="B18" s="6" t="n">
        <v>-845</v>
      </c>
      <c r="C18" s="6" t="n">
        <v>-142</v>
      </c>
      <c r="D18" s="6" t="n">
        <v>-299</v>
      </c>
    </row>
    <row r="19" spans="1:4">
      <c r="A19" s="4" t="s">
        <v>547</v>
      </c>
      <c r="B19" s="6" t="n">
        <v>-125</v>
      </c>
      <c r="C19" s="6" t="n">
        <v>-69</v>
      </c>
      <c r="D19" s="6" t="n">
        <v>-1364</v>
      </c>
    </row>
    <row r="20" spans="1:4">
      <c r="A20" s="4" t="s">
        <v>548</v>
      </c>
      <c r="B20" s="6" t="n">
        <v>135</v>
      </c>
      <c r="C20" s="6" t="n">
        <v>159</v>
      </c>
      <c r="D20" s="6" t="n">
        <v>293</v>
      </c>
    </row>
    <row r="21" spans="1:4">
      <c r="A21" s="4" t="s">
        <v>549</v>
      </c>
      <c r="B21" s="6" t="n">
        <v>4907</v>
      </c>
      <c r="C21" s="6" t="n">
        <v>5742</v>
      </c>
      <c r="D21" s="6" t="n">
        <v>5794</v>
      </c>
    </row>
    <row r="22" spans="1:4">
      <c r="A22" s="3" t="s">
        <v>550</v>
      </c>
    </row>
    <row r="23" spans="1:4">
      <c r="A23" s="4" t="s">
        <v>551</v>
      </c>
      <c r="B23" s="6" t="n">
        <v>32</v>
      </c>
      <c r="C23" s="6" t="n">
        <v>73</v>
      </c>
    </row>
    <row r="24" spans="1:4">
      <c r="A24" s="4" t="s">
        <v>552</v>
      </c>
      <c r="B24" s="6" t="n">
        <v>4875</v>
      </c>
      <c r="C24" s="6" t="n">
        <v>5669</v>
      </c>
    </row>
    <row r="25" spans="1:4">
      <c r="A25" s="4" t="s">
        <v>553</v>
      </c>
      <c r="B25" s="6" t="n">
        <v>8725</v>
      </c>
      <c r="C25" s="6" t="n">
        <v>7642</v>
      </c>
    </row>
    <row r="26" spans="1:4">
      <c r="A26" s="4" t="s">
        <v>554</v>
      </c>
      <c r="B26" s="6" t="n">
        <v>471555</v>
      </c>
      <c r="C26" s="6" t="n">
        <v>482337</v>
      </c>
    </row>
    <row r="27" spans="1:4">
      <c r="A27" s="4" t="s">
        <v>555</v>
      </c>
      <c r="B27" s="6" t="n">
        <v>480280</v>
      </c>
      <c r="C27" s="6" t="n">
        <v>489979</v>
      </c>
    </row>
    <row r="28" spans="1:4">
      <c r="A28" s="4" t="s">
        <v>498</v>
      </c>
    </row>
    <row r="29" spans="1:4">
      <c r="A29" s="3" t="s">
        <v>544</v>
      </c>
    </row>
    <row r="30" spans="1:4">
      <c r="A30" s="4" t="s">
        <v>545</v>
      </c>
      <c r="B30" s="6" t="n">
        <v>4153</v>
      </c>
      <c r="C30" s="6" t="n">
        <v>4431</v>
      </c>
      <c r="D30" s="6" t="n">
        <v>4809</v>
      </c>
    </row>
    <row r="31" spans="1:4">
      <c r="A31" s="4" t="s">
        <v>546</v>
      </c>
      <c r="B31" s="6" t="n">
        <v>-42</v>
      </c>
      <c r="C31" s="6" t="n">
        <v>-353</v>
      </c>
      <c r="D31" s="6" t="n">
        <v>-494</v>
      </c>
    </row>
    <row r="32" spans="1:4">
      <c r="A32" s="4" t="s">
        <v>547</v>
      </c>
      <c r="B32" s="6" t="n">
        <v>-3</v>
      </c>
      <c r="C32" s="6" t="n">
        <v>-14</v>
      </c>
      <c r="D32" s="6" t="n">
        <v>-92</v>
      </c>
    </row>
    <row r="33" spans="1:4">
      <c r="A33" s="4" t="s">
        <v>548</v>
      </c>
      <c r="B33" s="6" t="n">
        <v>30</v>
      </c>
      <c r="C33" s="6" t="n">
        <v>89</v>
      </c>
      <c r="D33" s="6" t="n">
        <v>208</v>
      </c>
    </row>
    <row r="34" spans="1:4">
      <c r="A34" s="4" t="s">
        <v>549</v>
      </c>
      <c r="B34" s="6" t="n">
        <v>4138</v>
      </c>
      <c r="C34" s="6" t="n">
        <v>4153</v>
      </c>
      <c r="D34" s="6" t="n">
        <v>4431</v>
      </c>
    </row>
    <row r="35" spans="1:4">
      <c r="A35" s="3" t="s">
        <v>550</v>
      </c>
    </row>
    <row r="36" spans="1:4">
      <c r="A36" s="4" t="s">
        <v>551</v>
      </c>
      <c r="B36" s="6" t="n">
        <v>0</v>
      </c>
      <c r="C36" s="6" t="n">
        <v>0</v>
      </c>
    </row>
    <row r="37" spans="1:4">
      <c r="A37" s="4" t="s">
        <v>552</v>
      </c>
      <c r="B37" s="6" t="n">
        <v>4138</v>
      </c>
      <c r="C37" s="6" t="n">
        <v>4153</v>
      </c>
    </row>
    <row r="38" spans="1:4">
      <c r="A38" s="4" t="s">
        <v>553</v>
      </c>
      <c r="B38" s="6" t="n">
        <v>667</v>
      </c>
      <c r="C38" s="6" t="n">
        <v>1309</v>
      </c>
    </row>
    <row r="39" spans="1:4">
      <c r="A39" s="4" t="s">
        <v>554</v>
      </c>
      <c r="B39" s="6" t="n">
        <v>584192</v>
      </c>
      <c r="C39" s="6" t="n">
        <v>595778</v>
      </c>
    </row>
    <row r="40" spans="1:4">
      <c r="A40" s="4" t="s">
        <v>555</v>
      </c>
      <c r="B40" s="6" t="n">
        <v>584859</v>
      </c>
      <c r="C40" s="6" t="n">
        <v>597087</v>
      </c>
    </row>
    <row r="41" spans="1:4">
      <c r="A41" s="4" t="s">
        <v>499</v>
      </c>
    </row>
    <row r="42" spans="1:4">
      <c r="A42" s="3" t="s">
        <v>544</v>
      </c>
    </row>
    <row r="43" spans="1:4">
      <c r="A43" s="4" t="s">
        <v>545</v>
      </c>
      <c r="B43" s="6" t="n">
        <v>325</v>
      </c>
      <c r="C43" s="6" t="n">
        <v>356</v>
      </c>
      <c r="D43" s="6" t="n">
        <v>364</v>
      </c>
    </row>
    <row r="44" spans="1:4">
      <c r="A44" s="4" t="s">
        <v>546</v>
      </c>
      <c r="B44" s="6" t="n">
        <v>-107</v>
      </c>
      <c r="C44" s="6" t="n">
        <v>-56</v>
      </c>
      <c r="D44" s="6" t="n">
        <v>-34</v>
      </c>
    </row>
    <row r="45" spans="1:4">
      <c r="A45" s="4" t="s">
        <v>547</v>
      </c>
      <c r="B45" s="6" t="n">
        <v>-44</v>
      </c>
      <c r="C45" s="6" t="n">
        <v>-1</v>
      </c>
      <c r="D45" s="6" t="n">
        <v>0</v>
      </c>
    </row>
    <row r="46" spans="1:4">
      <c r="A46" s="4" t="s">
        <v>548</v>
      </c>
      <c r="B46" s="6" t="n">
        <v>27</v>
      </c>
      <c r="C46" s="6" t="n">
        <v>26</v>
      </c>
      <c r="D46" s="6" t="n">
        <v>26</v>
      </c>
    </row>
    <row r="47" spans="1:4">
      <c r="A47" s="4" t="s">
        <v>549</v>
      </c>
      <c r="B47" s="6" t="n">
        <v>201</v>
      </c>
      <c r="C47" s="6" t="n">
        <v>325</v>
      </c>
      <c r="D47" s="6" t="n">
        <v>356</v>
      </c>
    </row>
    <row r="48" spans="1:4">
      <c r="A48" s="3" t="s">
        <v>550</v>
      </c>
    </row>
    <row r="49" spans="1:4">
      <c r="A49" s="4" t="s">
        <v>551</v>
      </c>
      <c r="B49" s="6" t="n">
        <v>0</v>
      </c>
      <c r="C49" s="6" t="n">
        <v>46</v>
      </c>
    </row>
    <row r="50" spans="1:4">
      <c r="A50" s="4" t="s">
        <v>552</v>
      </c>
      <c r="B50" s="6" t="n">
        <v>201</v>
      </c>
      <c r="C50" s="6" t="n">
        <v>279</v>
      </c>
    </row>
    <row r="51" spans="1:4">
      <c r="A51" s="4" t="s">
        <v>553</v>
      </c>
      <c r="B51" s="6" t="n">
        <v>84</v>
      </c>
      <c r="C51" s="6" t="n">
        <v>246</v>
      </c>
    </row>
    <row r="52" spans="1:4">
      <c r="A52" s="4" t="s">
        <v>554</v>
      </c>
      <c r="B52" s="6" t="n">
        <v>17987</v>
      </c>
      <c r="C52" s="6" t="n">
        <v>19710</v>
      </c>
    </row>
    <row r="53" spans="1:4">
      <c r="A53" s="4" t="s">
        <v>555</v>
      </c>
      <c r="B53" s="6" t="n">
        <v>18071</v>
      </c>
      <c r="C53" s="6" t="n">
        <v>19956</v>
      </c>
    </row>
    <row r="54" spans="1:4">
      <c r="A54" s="4" t="s">
        <v>500</v>
      </c>
    </row>
    <row r="55" spans="1:4">
      <c r="A55" s="3" t="s">
        <v>544</v>
      </c>
    </row>
    <row r="56" spans="1:4">
      <c r="A56" s="4" t="s">
        <v>545</v>
      </c>
      <c r="B56" s="6" t="n">
        <v>400</v>
      </c>
      <c r="C56" s="6" t="n">
        <v>949</v>
      </c>
      <c r="D56" s="6" t="n">
        <v>1016</v>
      </c>
    </row>
    <row r="57" spans="1:4">
      <c r="A57" s="4" t="s">
        <v>546</v>
      </c>
      <c r="B57" s="6" t="n">
        <v>210</v>
      </c>
      <c r="C57" s="6" t="n">
        <v>-589</v>
      </c>
      <c r="D57" s="6" t="n">
        <v>-215</v>
      </c>
    </row>
    <row r="58" spans="1:4">
      <c r="A58" s="4" t="s">
        <v>547</v>
      </c>
      <c r="B58" s="6" t="n">
        <v>0</v>
      </c>
      <c r="C58" s="6" t="n">
        <v>0</v>
      </c>
      <c r="D58" s="6" t="n">
        <v>-14</v>
      </c>
    </row>
    <row r="59" spans="1:4">
      <c r="A59" s="4" t="s">
        <v>548</v>
      </c>
      <c r="B59" s="6" t="n">
        <v>0</v>
      </c>
      <c r="C59" s="6" t="n">
        <v>40</v>
      </c>
      <c r="D59" s="6" t="n">
        <v>162</v>
      </c>
    </row>
    <row r="60" spans="1:4">
      <c r="A60" s="4" t="s">
        <v>549</v>
      </c>
      <c r="B60" s="6" t="n">
        <v>610</v>
      </c>
      <c r="C60" s="6" t="n">
        <v>400</v>
      </c>
      <c r="D60" s="6" t="n">
        <v>949</v>
      </c>
    </row>
    <row r="61" spans="1:4">
      <c r="A61" s="3" t="s">
        <v>550</v>
      </c>
    </row>
    <row r="62" spans="1:4">
      <c r="A62" s="4" t="s">
        <v>551</v>
      </c>
      <c r="B62" s="6" t="n">
        <v>0</v>
      </c>
      <c r="C62" s="6" t="n">
        <v>0</v>
      </c>
    </row>
    <row r="63" spans="1:4">
      <c r="A63" s="4" t="s">
        <v>552</v>
      </c>
      <c r="B63" s="6" t="n">
        <v>610</v>
      </c>
      <c r="C63" s="6" t="n">
        <v>400</v>
      </c>
    </row>
    <row r="64" spans="1:4">
      <c r="A64" s="4" t="s">
        <v>553</v>
      </c>
      <c r="B64" s="6" t="n">
        <v>0</v>
      </c>
      <c r="C64" s="6" t="n">
        <v>0</v>
      </c>
    </row>
    <row r="65" spans="1:4">
      <c r="A65" s="4" t="s">
        <v>554</v>
      </c>
      <c r="B65" s="6" t="n">
        <v>37033</v>
      </c>
      <c r="C65" s="6" t="n">
        <v>13361</v>
      </c>
    </row>
    <row r="66" spans="1:4">
      <c r="A66" s="4" t="s">
        <v>555</v>
      </c>
      <c r="B66" s="6" t="n">
        <v>37033</v>
      </c>
      <c r="C66" s="6" t="n">
        <v>13361</v>
      </c>
    </row>
    <row r="67" spans="1:4">
      <c r="A67" s="4" t="s">
        <v>501</v>
      </c>
    </row>
    <row r="68" spans="1:4">
      <c r="A68" s="3" t="s">
        <v>544</v>
      </c>
    </row>
    <row r="69" spans="1:4">
      <c r="A69" s="4" t="s">
        <v>545</v>
      </c>
      <c r="B69" s="6" t="n">
        <v>2126</v>
      </c>
      <c r="C69" s="6" t="n">
        <v>1881</v>
      </c>
      <c r="D69" s="6" t="n">
        <v>1951</v>
      </c>
    </row>
    <row r="70" spans="1:4">
      <c r="A70" s="4" t="s">
        <v>546</v>
      </c>
      <c r="B70" s="6" t="n">
        <v>-4</v>
      </c>
      <c r="C70" s="6" t="n">
        <v>243</v>
      </c>
      <c r="D70" s="6" t="n">
        <v>-64</v>
      </c>
    </row>
    <row r="71" spans="1:4">
      <c r="A71" s="4" t="s">
        <v>547</v>
      </c>
      <c r="B71" s="6" t="n">
        <v>-2</v>
      </c>
      <c r="C71" s="6" t="n">
        <v>0</v>
      </c>
      <c r="D71" s="6" t="n">
        <v>-7</v>
      </c>
    </row>
    <row r="72" spans="1:4">
      <c r="A72" s="4" t="s">
        <v>548</v>
      </c>
      <c r="B72" s="6" t="n">
        <v>25</v>
      </c>
      <c r="C72" s="6" t="n">
        <v>2</v>
      </c>
      <c r="D72" s="6" t="n">
        <v>1</v>
      </c>
    </row>
    <row r="73" spans="1:4">
      <c r="A73" s="4" t="s">
        <v>549</v>
      </c>
      <c r="B73" s="6" t="n">
        <v>2145</v>
      </c>
      <c r="C73" s="6" t="n">
        <v>2126</v>
      </c>
      <c r="D73" s="6" t="n">
        <v>1881</v>
      </c>
    </row>
    <row r="74" spans="1:4">
      <c r="A74" s="3" t="s">
        <v>550</v>
      </c>
    </row>
    <row r="75" spans="1:4">
      <c r="A75" s="4" t="s">
        <v>551</v>
      </c>
      <c r="B75" s="6" t="n">
        <v>7</v>
      </c>
      <c r="C75" s="6" t="n">
        <v>67</v>
      </c>
    </row>
    <row r="76" spans="1:4">
      <c r="A76" s="4" t="s">
        <v>552</v>
      </c>
      <c r="B76" s="6" t="n">
        <v>2138</v>
      </c>
      <c r="C76" s="6" t="n">
        <v>2059</v>
      </c>
    </row>
    <row r="77" spans="1:4">
      <c r="A77" s="4" t="s">
        <v>553</v>
      </c>
      <c r="B77" s="6" t="n">
        <v>581</v>
      </c>
      <c r="C77" s="6" t="n">
        <v>2885</v>
      </c>
    </row>
    <row r="78" spans="1:4">
      <c r="A78" s="4" t="s">
        <v>554</v>
      </c>
      <c r="B78" s="6" t="n">
        <v>236122</v>
      </c>
      <c r="C78" s="6" t="n">
        <v>222637</v>
      </c>
    </row>
    <row r="79" spans="1:4">
      <c r="A79" s="4" t="s">
        <v>555</v>
      </c>
      <c r="B79" s="6" t="n">
        <v>236703</v>
      </c>
      <c r="C79" s="6" t="n">
        <v>225522</v>
      </c>
    </row>
    <row r="80" spans="1:4">
      <c r="A80" s="4" t="s">
        <v>502</v>
      </c>
    </row>
    <row r="81" spans="1:4">
      <c r="A81" s="3" t="s">
        <v>544</v>
      </c>
    </row>
    <row r="82" spans="1:4">
      <c r="A82" s="4" t="s">
        <v>545</v>
      </c>
      <c r="B82" s="6" t="n">
        <v>20</v>
      </c>
      <c r="C82" s="6" t="n">
        <v>10</v>
      </c>
      <c r="D82" s="6" t="n">
        <v>12</v>
      </c>
    </row>
    <row r="83" spans="1:4">
      <c r="A83" s="4" t="s">
        <v>546</v>
      </c>
      <c r="B83" s="6" t="n">
        <v>-1</v>
      </c>
      <c r="C83" s="6" t="n">
        <v>10</v>
      </c>
      <c r="D83" s="6" t="n">
        <v>-3</v>
      </c>
    </row>
    <row r="84" spans="1:4">
      <c r="A84" s="4" t="s">
        <v>547</v>
      </c>
      <c r="B84" s="6" t="n">
        <v>-5</v>
      </c>
      <c r="C84" s="6" t="n">
        <v>0</v>
      </c>
      <c r="D84" s="6" t="n">
        <v>0</v>
      </c>
    </row>
    <row r="85" spans="1:4">
      <c r="A85" s="4" t="s">
        <v>548</v>
      </c>
      <c r="B85" s="6" t="n">
        <v>0</v>
      </c>
      <c r="C85" s="6" t="n">
        <v>0</v>
      </c>
      <c r="D85" s="6" t="n">
        <v>1</v>
      </c>
    </row>
    <row r="86" spans="1:4">
      <c r="A86" s="4" t="s">
        <v>549</v>
      </c>
      <c r="B86" s="6" t="n">
        <v>14</v>
      </c>
      <c r="C86" s="6" t="n">
        <v>20</v>
      </c>
      <c r="D86" s="6" t="n">
        <v>10</v>
      </c>
    </row>
    <row r="87" spans="1:4">
      <c r="A87" s="3" t="s">
        <v>550</v>
      </c>
    </row>
    <row r="88" spans="1:4">
      <c r="A88" s="4" t="s">
        <v>551</v>
      </c>
      <c r="B88" s="6" t="n">
        <v>0</v>
      </c>
      <c r="C88" s="6" t="n">
        <v>0</v>
      </c>
    </row>
    <row r="89" spans="1:4">
      <c r="A89" s="4" t="s">
        <v>552</v>
      </c>
      <c r="B89" s="6" t="n">
        <v>14</v>
      </c>
      <c r="C89" s="6" t="n">
        <v>20</v>
      </c>
    </row>
    <row r="90" spans="1:4">
      <c r="A90" s="4" t="s">
        <v>553</v>
      </c>
      <c r="B90" s="6" t="n">
        <v>0</v>
      </c>
      <c r="C90" s="6" t="n">
        <v>0</v>
      </c>
    </row>
    <row r="91" spans="1:4">
      <c r="A91" s="4" t="s">
        <v>554</v>
      </c>
      <c r="B91" s="6" t="n">
        <v>832</v>
      </c>
      <c r="C91" s="6" t="n">
        <v>433</v>
      </c>
    </row>
    <row r="92" spans="1:4">
      <c r="A92" s="4" t="s">
        <v>555</v>
      </c>
      <c r="B92" s="6" t="n">
        <v>832</v>
      </c>
      <c r="C92" s="6" t="n">
        <v>433</v>
      </c>
    </row>
    <row r="93" spans="1:4">
      <c r="A93" s="4" t="s">
        <v>556</v>
      </c>
    </row>
    <row r="94" spans="1:4">
      <c r="A94" s="3" t="s">
        <v>544</v>
      </c>
    </row>
    <row r="95" spans="1:4">
      <c r="A95" s="4" t="s">
        <v>545</v>
      </c>
      <c r="B95" s="6" t="n">
        <v>483</v>
      </c>
      <c r="C95" s="6" t="n">
        <v>656</v>
      </c>
      <c r="D95" s="6" t="n">
        <v>713</v>
      </c>
    </row>
    <row r="96" spans="1:4">
      <c r="A96" s="4" t="s">
        <v>546</v>
      </c>
      <c r="B96" s="6" t="n">
        <v>-111</v>
      </c>
      <c r="C96" s="6" t="n">
        <v>-173</v>
      </c>
      <c r="D96" s="6" t="n">
        <v>-57</v>
      </c>
    </row>
    <row r="97" spans="1:4">
      <c r="A97" s="4" t="s">
        <v>547</v>
      </c>
      <c r="B97" s="6" t="n">
        <v>0</v>
      </c>
      <c r="C97" s="6" t="n">
        <v>0</v>
      </c>
      <c r="D97" s="6" t="n">
        <v>0</v>
      </c>
    </row>
    <row r="98" spans="1:4">
      <c r="A98" s="4" t="s">
        <v>548</v>
      </c>
      <c r="B98" s="6" t="n">
        <v>0</v>
      </c>
      <c r="C98" s="6" t="n">
        <v>0</v>
      </c>
      <c r="D98" s="6" t="n">
        <v>0</v>
      </c>
    </row>
    <row r="99" spans="1:4">
      <c r="A99" s="4" t="s">
        <v>549</v>
      </c>
      <c r="B99" s="6" t="n">
        <v>372</v>
      </c>
      <c r="C99" s="6" t="n">
        <v>483</v>
      </c>
      <c r="D99" s="7" t="n">
        <v>656</v>
      </c>
    </row>
    <row r="100" spans="1:4">
      <c r="A100" s="3" t="s">
        <v>550</v>
      </c>
    </row>
    <row r="101" spans="1:4">
      <c r="A101" s="4" t="s">
        <v>551</v>
      </c>
      <c r="B101" s="6" t="n">
        <v>0</v>
      </c>
      <c r="C101" s="6" t="n">
        <v>0</v>
      </c>
    </row>
    <row r="102" spans="1:4">
      <c r="A102" s="4" t="s">
        <v>552</v>
      </c>
      <c r="B102" s="6" t="n">
        <v>372</v>
      </c>
      <c r="C102" s="6" t="n">
        <v>483</v>
      </c>
    </row>
    <row r="103" spans="1:4">
      <c r="A103" s="4" t="s">
        <v>553</v>
      </c>
      <c r="B103" s="6" t="n">
        <v>0</v>
      </c>
      <c r="C103" s="6" t="n">
        <v>18</v>
      </c>
    </row>
    <row r="104" spans="1:4">
      <c r="A104" s="4" t="s">
        <v>554</v>
      </c>
      <c r="B104" s="6" t="n">
        <v>30253</v>
      </c>
      <c r="C104" s="6" t="n">
        <v>32792</v>
      </c>
    </row>
    <row r="105" spans="1:4">
      <c r="A105" s="4" t="s">
        <v>555</v>
      </c>
      <c r="B105" s="7" t="n">
        <v>30253</v>
      </c>
      <c r="C105" s="7" t="n">
        <v>328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57</v>
      </c>
      <c r="B1" s="2" t="s">
        <v>1</v>
      </c>
    </row>
    <row r="2" spans="1:3">
      <c r="B2" s="2" t="s">
        <v>2</v>
      </c>
      <c r="C2" s="2" t="s">
        <v>41</v>
      </c>
    </row>
    <row r="3" spans="1:3">
      <c r="A3" s="3" t="s">
        <v>558</v>
      </c>
    </row>
    <row r="4" spans="1:3">
      <c r="A4" s="4" t="s">
        <v>559</v>
      </c>
      <c r="B4" s="7" t="n">
        <v>1388031000</v>
      </c>
      <c r="C4" s="7" t="n">
        <v>1379148000</v>
      </c>
    </row>
    <row r="5" spans="1:3">
      <c r="A5" s="4" t="s">
        <v>560</v>
      </c>
      <c r="B5" s="6" t="n">
        <v>500000</v>
      </c>
    </row>
    <row r="6" spans="1:3">
      <c r="A6" s="4" t="s">
        <v>561</v>
      </c>
      <c r="B6" s="7" t="n">
        <v>1000000</v>
      </c>
    </row>
    <row r="7" spans="1:3">
      <c r="A7" s="4" t="s">
        <v>562</v>
      </c>
      <c r="B7" s="4" t="s">
        <v>563</v>
      </c>
    </row>
    <row r="8" spans="1:3">
      <c r="A8" s="4" t="s">
        <v>564</v>
      </c>
      <c r="B8" s="4" t="s">
        <v>565</v>
      </c>
    </row>
    <row r="9" spans="1:3">
      <c r="A9" s="3" t="s">
        <v>566</v>
      </c>
    </row>
    <row r="10" spans="1:3">
      <c r="A10" s="4" t="s">
        <v>567</v>
      </c>
      <c r="B10" s="7" t="n">
        <v>224000</v>
      </c>
      <c r="C10" s="6" t="n">
        <v>3062000</v>
      </c>
    </row>
    <row r="11" spans="1:3">
      <c r="A11" s="4" t="s">
        <v>568</v>
      </c>
      <c r="B11" s="6" t="n">
        <v>9833000</v>
      </c>
      <c r="C11" s="6" t="n">
        <v>9038000</v>
      </c>
    </row>
    <row r="12" spans="1:3">
      <c r="A12" s="4" t="s">
        <v>569</v>
      </c>
      <c r="B12" s="6" t="n">
        <v>10057000</v>
      </c>
      <c r="C12" s="6" t="n">
        <v>12100000</v>
      </c>
    </row>
    <row r="13" spans="1:3">
      <c r="A13" s="3" t="s">
        <v>570</v>
      </c>
    </row>
    <row r="14" spans="1:3">
      <c r="A14" s="4" t="s">
        <v>571</v>
      </c>
      <c r="B14" s="6" t="n">
        <v>633000</v>
      </c>
      <c r="C14" s="6" t="n">
        <v>3471000</v>
      </c>
    </row>
    <row r="15" spans="1:3">
      <c r="A15" s="4" t="s">
        <v>572</v>
      </c>
      <c r="B15" s="6" t="n">
        <v>11680000</v>
      </c>
      <c r="C15" s="6" t="n">
        <v>10811000</v>
      </c>
    </row>
    <row r="16" spans="1:3">
      <c r="A16" s="4" t="s">
        <v>573</v>
      </c>
      <c r="B16" s="6" t="n">
        <v>12313000</v>
      </c>
      <c r="C16" s="6" t="n">
        <v>14282000</v>
      </c>
    </row>
    <row r="17" spans="1:3">
      <c r="A17" s="3" t="s">
        <v>574</v>
      </c>
    </row>
    <row r="18" spans="1:3">
      <c r="A18" s="4" t="s">
        <v>575</v>
      </c>
      <c r="B18" s="6" t="n">
        <v>39000</v>
      </c>
      <c r="C18" s="6" t="n">
        <v>186000</v>
      </c>
    </row>
    <row r="19" spans="1:3">
      <c r="A19" s="4" t="s">
        <v>576</v>
      </c>
      <c r="B19" s="6" t="n">
        <v>0</v>
      </c>
      <c r="C19" s="6" t="n">
        <v>0</v>
      </c>
    </row>
    <row r="20" spans="1:3">
      <c r="A20" s="4" t="s">
        <v>577</v>
      </c>
      <c r="B20" s="6" t="n">
        <v>39000</v>
      </c>
      <c r="C20" s="6" t="n">
        <v>186000</v>
      </c>
    </row>
    <row r="21" spans="1:3">
      <c r="A21" s="3" t="s">
        <v>578</v>
      </c>
    </row>
    <row r="22" spans="1:3">
      <c r="A22" s="4" t="s">
        <v>579</v>
      </c>
      <c r="B22" s="6" t="n">
        <v>409000</v>
      </c>
      <c r="C22" s="6" t="n">
        <v>409000</v>
      </c>
    </row>
    <row r="23" spans="1:3">
      <c r="A23" s="4" t="s">
        <v>580</v>
      </c>
      <c r="B23" s="6" t="n">
        <v>1847000</v>
      </c>
      <c r="C23" s="6" t="n">
        <v>1773000</v>
      </c>
    </row>
    <row r="24" spans="1:3">
      <c r="A24" s="4" t="s">
        <v>581</v>
      </c>
      <c r="B24" s="6" t="n">
        <v>2256000</v>
      </c>
      <c r="C24" s="6" t="n">
        <v>2182000</v>
      </c>
    </row>
    <row r="25" spans="1:3">
      <c r="A25" s="3" t="s">
        <v>582</v>
      </c>
    </row>
    <row r="26" spans="1:3">
      <c r="A26" s="4" t="s">
        <v>583</v>
      </c>
      <c r="B26" s="6" t="n">
        <v>231000</v>
      </c>
      <c r="C26" s="6" t="n">
        <v>4638000</v>
      </c>
    </row>
    <row r="27" spans="1:3">
      <c r="A27" s="4" t="s">
        <v>584</v>
      </c>
      <c r="B27" s="6" t="n">
        <v>10170000</v>
      </c>
      <c r="C27" s="6" t="n">
        <v>9306000</v>
      </c>
    </row>
    <row r="28" spans="1:3">
      <c r="A28" s="4" t="s">
        <v>585</v>
      </c>
      <c r="B28" s="6" t="n">
        <v>10401000</v>
      </c>
      <c r="C28" s="6" t="n">
        <v>13944000</v>
      </c>
    </row>
    <row r="29" spans="1:3">
      <c r="A29" s="3" t="s">
        <v>586</v>
      </c>
    </row>
    <row r="30" spans="1:3">
      <c r="A30" s="4" t="s">
        <v>587</v>
      </c>
      <c r="B30" s="6" t="n">
        <v>15000</v>
      </c>
      <c r="C30" s="6" t="n">
        <v>220000</v>
      </c>
    </row>
    <row r="31" spans="1:3">
      <c r="A31" s="4" t="s">
        <v>588</v>
      </c>
      <c r="B31" s="6" t="n">
        <v>616000</v>
      </c>
      <c r="C31" s="6" t="n">
        <v>499000</v>
      </c>
    </row>
    <row r="32" spans="1:3">
      <c r="A32" s="4" t="s">
        <v>589</v>
      </c>
      <c r="B32" s="6" t="n">
        <v>631000</v>
      </c>
      <c r="C32" s="6" t="n">
        <v>719000</v>
      </c>
    </row>
    <row r="33" spans="1:3">
      <c r="A33" s="4" t="s">
        <v>590</v>
      </c>
    </row>
    <row r="34" spans="1:3">
      <c r="A34" s="3" t="s">
        <v>558</v>
      </c>
    </row>
    <row r="35" spans="1:3">
      <c r="A35" s="4" t="s">
        <v>559</v>
      </c>
      <c r="B35" s="6" t="n">
        <v>11013000</v>
      </c>
      <c r="C35" s="6" t="n">
        <v>10921000</v>
      </c>
    </row>
    <row r="36" spans="1:3">
      <c r="A36" s="4" t="s">
        <v>591</v>
      </c>
    </row>
    <row r="37" spans="1:3">
      <c r="A37" s="3" t="s">
        <v>558</v>
      </c>
    </row>
    <row r="38" spans="1:3">
      <c r="A38" s="4" t="s">
        <v>559</v>
      </c>
      <c r="B38" s="6" t="n">
        <v>8237000</v>
      </c>
      <c r="C38" s="6" t="n">
        <v>10870000</v>
      </c>
    </row>
    <row r="39" spans="1:3">
      <c r="A39" s="4" t="s">
        <v>592</v>
      </c>
    </row>
    <row r="40" spans="1:3">
      <c r="A40" s="3" t="s">
        <v>558</v>
      </c>
    </row>
    <row r="41" spans="1:3">
      <c r="A41" s="4" t="s">
        <v>559</v>
      </c>
      <c r="B41" s="6" t="n">
        <v>1368781000</v>
      </c>
      <c r="C41" s="6" t="n">
        <v>1357357000</v>
      </c>
    </row>
    <row r="42" spans="1:3">
      <c r="A42" s="4" t="s">
        <v>497</v>
      </c>
    </row>
    <row r="43" spans="1:3">
      <c r="A43" s="3" t="s">
        <v>558</v>
      </c>
    </row>
    <row r="44" spans="1:3">
      <c r="A44" s="4" t="s">
        <v>559</v>
      </c>
      <c r="B44" s="6" t="n">
        <v>480280000</v>
      </c>
      <c r="C44" s="6" t="n">
        <v>489979000</v>
      </c>
    </row>
    <row r="45" spans="1:3">
      <c r="A45" s="3" t="s">
        <v>566</v>
      </c>
    </row>
    <row r="46" spans="1:3">
      <c r="A46" s="4" t="s">
        <v>567</v>
      </c>
      <c r="B46" s="6" t="n">
        <v>217000</v>
      </c>
      <c r="C46" s="6" t="n">
        <v>462000</v>
      </c>
    </row>
    <row r="47" spans="1:3">
      <c r="A47" s="4" t="s">
        <v>568</v>
      </c>
      <c r="B47" s="6" t="n">
        <v>8508000</v>
      </c>
      <c r="C47" s="6" t="n">
        <v>7180000</v>
      </c>
    </row>
    <row r="48" spans="1:3">
      <c r="A48" s="4" t="s">
        <v>569</v>
      </c>
      <c r="B48" s="6" t="n">
        <v>8725000</v>
      </c>
      <c r="C48" s="6" t="n">
        <v>7642000</v>
      </c>
    </row>
    <row r="49" spans="1:3">
      <c r="A49" s="3" t="s">
        <v>570</v>
      </c>
    </row>
    <row r="50" spans="1:3">
      <c r="A50" s="4" t="s">
        <v>571</v>
      </c>
      <c r="B50" s="6" t="n">
        <v>217000</v>
      </c>
      <c r="C50" s="6" t="n">
        <v>462000</v>
      </c>
    </row>
    <row r="51" spans="1:3">
      <c r="A51" s="4" t="s">
        <v>572</v>
      </c>
      <c r="B51" s="6" t="n">
        <v>9531000</v>
      </c>
      <c r="C51" s="6" t="n">
        <v>8120000</v>
      </c>
    </row>
    <row r="52" spans="1:3">
      <c r="A52" s="4" t="s">
        <v>573</v>
      </c>
      <c r="B52" s="6" t="n">
        <v>9748000</v>
      </c>
      <c r="C52" s="6" t="n">
        <v>8582000</v>
      </c>
    </row>
    <row r="53" spans="1:3">
      <c r="A53" s="3" t="s">
        <v>574</v>
      </c>
    </row>
    <row r="54" spans="1:3">
      <c r="A54" s="4" t="s">
        <v>575</v>
      </c>
      <c r="B54" s="6" t="n">
        <v>32000</v>
      </c>
      <c r="C54" s="6" t="n">
        <v>73000</v>
      </c>
    </row>
    <row r="55" spans="1:3">
      <c r="A55" s="4" t="s">
        <v>576</v>
      </c>
      <c r="B55" s="6" t="n">
        <v>0</v>
      </c>
      <c r="C55" s="6" t="n">
        <v>0</v>
      </c>
    </row>
    <row r="56" spans="1:3">
      <c r="A56" s="4" t="s">
        <v>577</v>
      </c>
      <c r="B56" s="6" t="n">
        <v>32000</v>
      </c>
      <c r="C56" s="6" t="n">
        <v>73000</v>
      </c>
    </row>
    <row r="57" spans="1:3">
      <c r="A57" s="3" t="s">
        <v>578</v>
      </c>
    </row>
    <row r="58" spans="1:3">
      <c r="A58" s="4" t="s">
        <v>579</v>
      </c>
      <c r="B58" s="6" t="n">
        <v>0</v>
      </c>
      <c r="C58" s="6" t="n">
        <v>0</v>
      </c>
    </row>
    <row r="59" spans="1:3">
      <c r="A59" s="4" t="s">
        <v>580</v>
      </c>
      <c r="B59" s="6" t="n">
        <v>1023000</v>
      </c>
      <c r="C59" s="6" t="n">
        <v>940000</v>
      </c>
    </row>
    <row r="60" spans="1:3">
      <c r="A60" s="4" t="s">
        <v>581</v>
      </c>
      <c r="B60" s="6" t="n">
        <v>1023000</v>
      </c>
      <c r="C60" s="6" t="n">
        <v>940000</v>
      </c>
    </row>
    <row r="61" spans="1:3">
      <c r="A61" s="3" t="s">
        <v>582</v>
      </c>
    </row>
    <row r="62" spans="1:3">
      <c r="A62" s="4" t="s">
        <v>583</v>
      </c>
      <c r="B62" s="6" t="n">
        <v>221000</v>
      </c>
      <c r="C62" s="6" t="n">
        <v>470000</v>
      </c>
    </row>
    <row r="63" spans="1:3">
      <c r="A63" s="4" t="s">
        <v>584</v>
      </c>
      <c r="B63" s="6" t="n">
        <v>8730000</v>
      </c>
      <c r="C63" s="6" t="n">
        <v>7355000</v>
      </c>
    </row>
    <row r="64" spans="1:3">
      <c r="A64" s="4" t="s">
        <v>585</v>
      </c>
      <c r="B64" s="6" t="n">
        <v>8951000</v>
      </c>
      <c r="C64" s="6" t="n">
        <v>7825000</v>
      </c>
    </row>
    <row r="65" spans="1:3">
      <c r="A65" s="3" t="s">
        <v>586</v>
      </c>
    </row>
    <row r="66" spans="1:3">
      <c r="A66" s="4" t="s">
        <v>587</v>
      </c>
      <c r="B66" s="6" t="n">
        <v>15000</v>
      </c>
      <c r="C66" s="6" t="n">
        <v>32000</v>
      </c>
    </row>
    <row r="67" spans="1:3">
      <c r="A67" s="4" t="s">
        <v>588</v>
      </c>
      <c r="B67" s="6" t="n">
        <v>508000</v>
      </c>
      <c r="C67" s="6" t="n">
        <v>383000</v>
      </c>
    </row>
    <row r="68" spans="1:3">
      <c r="A68" s="4" t="s">
        <v>589</v>
      </c>
      <c r="B68" s="6" t="n">
        <v>523000</v>
      </c>
      <c r="C68" s="6" t="n">
        <v>415000</v>
      </c>
    </row>
    <row r="69" spans="1:3">
      <c r="A69" s="4" t="s">
        <v>593</v>
      </c>
    </row>
    <row r="70" spans="1:3">
      <c r="A70" s="3" t="s">
        <v>558</v>
      </c>
    </row>
    <row r="71" spans="1:3">
      <c r="A71" s="4" t="s">
        <v>559</v>
      </c>
      <c r="B71" s="6" t="n">
        <v>8725000</v>
      </c>
      <c r="C71" s="6" t="n">
        <v>7799000</v>
      </c>
    </row>
    <row r="72" spans="1:3">
      <c r="A72" s="4" t="s">
        <v>594</v>
      </c>
    </row>
    <row r="73" spans="1:3">
      <c r="A73" s="3" t="s">
        <v>558</v>
      </c>
    </row>
    <row r="74" spans="1:3">
      <c r="A74" s="4" t="s">
        <v>559</v>
      </c>
      <c r="B74" s="6" t="n">
        <v>5975000</v>
      </c>
      <c r="C74" s="6" t="n">
        <v>4662000</v>
      </c>
    </row>
    <row r="75" spans="1:3">
      <c r="A75" s="4" t="s">
        <v>595</v>
      </c>
    </row>
    <row r="76" spans="1:3">
      <c r="A76" s="3" t="s">
        <v>558</v>
      </c>
    </row>
    <row r="77" spans="1:3">
      <c r="A77" s="4" t="s">
        <v>559</v>
      </c>
      <c r="B77" s="6" t="n">
        <v>465580000</v>
      </c>
      <c r="C77" s="6" t="n">
        <v>477518000</v>
      </c>
    </row>
    <row r="78" spans="1:3">
      <c r="A78" s="4" t="s">
        <v>498</v>
      </c>
    </row>
    <row r="79" spans="1:3">
      <c r="A79" s="3" t="s">
        <v>558</v>
      </c>
    </row>
    <row r="80" spans="1:3">
      <c r="A80" s="4" t="s">
        <v>559</v>
      </c>
      <c r="B80" s="6" t="n">
        <v>584859000</v>
      </c>
      <c r="C80" s="6" t="n">
        <v>597087000</v>
      </c>
    </row>
    <row r="81" spans="1:3">
      <c r="A81" s="3" t="s">
        <v>566</v>
      </c>
    </row>
    <row r="82" spans="1:3">
      <c r="A82" s="4" t="s">
        <v>567</v>
      </c>
      <c r="B82" s="6" t="n">
        <v>0</v>
      </c>
      <c r="C82" s="6" t="n">
        <v>0</v>
      </c>
    </row>
    <row r="83" spans="1:3">
      <c r="A83" s="4" t="s">
        <v>568</v>
      </c>
      <c r="B83" s="6" t="n">
        <v>667000</v>
      </c>
      <c r="C83" s="6" t="n">
        <v>1309000</v>
      </c>
    </row>
    <row r="84" spans="1:3">
      <c r="A84" s="4" t="s">
        <v>569</v>
      </c>
      <c r="B84" s="6" t="n">
        <v>667000</v>
      </c>
      <c r="C84" s="6" t="n">
        <v>1309000</v>
      </c>
    </row>
    <row r="85" spans="1:3">
      <c r="A85" s="3" t="s">
        <v>570</v>
      </c>
    </row>
    <row r="86" spans="1:3">
      <c r="A86" s="4" t="s">
        <v>571</v>
      </c>
      <c r="B86" s="6" t="n">
        <v>0</v>
      </c>
      <c r="C86" s="6" t="n">
        <v>0</v>
      </c>
    </row>
    <row r="87" spans="1:3">
      <c r="A87" s="4" t="s">
        <v>572</v>
      </c>
      <c r="B87" s="6" t="n">
        <v>1491000</v>
      </c>
      <c r="C87" s="6" t="n">
        <v>2142000</v>
      </c>
    </row>
    <row r="88" spans="1:3">
      <c r="A88" s="4" t="s">
        <v>573</v>
      </c>
      <c r="B88" s="6" t="n">
        <v>1491000</v>
      </c>
      <c r="C88" s="6" t="n">
        <v>2142000</v>
      </c>
    </row>
    <row r="89" spans="1:3">
      <c r="A89" s="3" t="s">
        <v>574</v>
      </c>
    </row>
    <row r="90" spans="1:3">
      <c r="A90" s="4" t="s">
        <v>575</v>
      </c>
      <c r="B90" s="6" t="n">
        <v>0</v>
      </c>
      <c r="C90" s="6" t="n">
        <v>0</v>
      </c>
    </row>
    <row r="91" spans="1:3">
      <c r="A91" s="4" t="s">
        <v>576</v>
      </c>
      <c r="B91" s="6" t="n">
        <v>0</v>
      </c>
      <c r="C91" s="6" t="n">
        <v>0</v>
      </c>
    </row>
    <row r="92" spans="1:3">
      <c r="A92" s="4" t="s">
        <v>577</v>
      </c>
      <c r="B92" s="6" t="n">
        <v>0</v>
      </c>
      <c r="C92" s="6" t="n">
        <v>0</v>
      </c>
    </row>
    <row r="93" spans="1:3">
      <c r="A93" s="3" t="s">
        <v>578</v>
      </c>
    </row>
    <row r="94" spans="1:3">
      <c r="A94" s="4" t="s">
        <v>579</v>
      </c>
      <c r="B94" s="6" t="n">
        <v>0</v>
      </c>
      <c r="C94" s="6" t="n">
        <v>0</v>
      </c>
    </row>
    <row r="95" spans="1:3">
      <c r="A95" s="4" t="s">
        <v>580</v>
      </c>
      <c r="B95" s="6" t="n">
        <v>824000</v>
      </c>
      <c r="C95" s="6" t="n">
        <v>833000</v>
      </c>
    </row>
    <row r="96" spans="1:3">
      <c r="A96" s="4" t="s">
        <v>581</v>
      </c>
      <c r="B96" s="6" t="n">
        <v>824000</v>
      </c>
      <c r="C96" s="6" t="n">
        <v>833000</v>
      </c>
    </row>
    <row r="97" spans="1:3">
      <c r="A97" s="3" t="s">
        <v>582</v>
      </c>
    </row>
    <row r="98" spans="1:3">
      <c r="A98" s="4" t="s">
        <v>583</v>
      </c>
      <c r="B98" s="6" t="n">
        <v>0</v>
      </c>
      <c r="C98" s="6" t="n">
        <v>0</v>
      </c>
    </row>
    <row r="99" spans="1:3">
      <c r="A99" s="4" t="s">
        <v>584</v>
      </c>
      <c r="B99" s="6" t="n">
        <v>705000</v>
      </c>
      <c r="C99" s="6" t="n">
        <v>1351000</v>
      </c>
    </row>
    <row r="100" spans="1:3">
      <c r="A100" s="4" t="s">
        <v>585</v>
      </c>
      <c r="B100" s="6" t="n">
        <v>705000</v>
      </c>
      <c r="C100" s="6" t="n">
        <v>1351000</v>
      </c>
    </row>
    <row r="101" spans="1:3">
      <c r="A101" s="3" t="s">
        <v>586</v>
      </c>
    </row>
    <row r="102" spans="1:3">
      <c r="A102" s="4" t="s">
        <v>587</v>
      </c>
      <c r="B102" s="6" t="n">
        <v>0</v>
      </c>
      <c r="C102" s="6" t="n">
        <v>0</v>
      </c>
    </row>
    <row r="103" spans="1:3">
      <c r="A103" s="4" t="s">
        <v>588</v>
      </c>
      <c r="B103" s="6" t="n">
        <v>78000</v>
      </c>
      <c r="C103" s="6" t="n">
        <v>96000</v>
      </c>
    </row>
    <row r="104" spans="1:3">
      <c r="A104" s="4" t="s">
        <v>589</v>
      </c>
      <c r="B104" s="6" t="n">
        <v>78000</v>
      </c>
      <c r="C104" s="6" t="n">
        <v>96000</v>
      </c>
    </row>
    <row r="105" spans="1:3">
      <c r="A105" s="4" t="s">
        <v>596</v>
      </c>
    </row>
    <row r="106" spans="1:3">
      <c r="A106" s="3" t="s">
        <v>558</v>
      </c>
    </row>
    <row r="107" spans="1:3">
      <c r="A107" s="4" t="s">
        <v>559</v>
      </c>
      <c r="B107" s="6" t="n">
        <v>668000</v>
      </c>
      <c r="C107" s="6" t="n">
        <v>1309000</v>
      </c>
    </row>
    <row r="108" spans="1:3">
      <c r="A108" s="4" t="s">
        <v>597</v>
      </c>
    </row>
    <row r="109" spans="1:3">
      <c r="A109" s="3" t="s">
        <v>558</v>
      </c>
    </row>
    <row r="110" spans="1:3">
      <c r="A110" s="4" t="s">
        <v>559</v>
      </c>
      <c r="B110" s="6" t="n">
        <v>0</v>
      </c>
      <c r="C110" s="6" t="n">
        <v>491000</v>
      </c>
    </row>
    <row r="111" spans="1:3">
      <c r="A111" s="4" t="s">
        <v>598</v>
      </c>
    </row>
    <row r="112" spans="1:3">
      <c r="A112" s="3" t="s">
        <v>558</v>
      </c>
    </row>
    <row r="113" spans="1:3">
      <c r="A113" s="4" t="s">
        <v>559</v>
      </c>
      <c r="B113" s="6" t="n">
        <v>584191000</v>
      </c>
      <c r="C113" s="6" t="n">
        <v>595287000</v>
      </c>
    </row>
    <row r="114" spans="1:3">
      <c r="A114" s="4" t="s">
        <v>499</v>
      </c>
    </row>
    <row r="115" spans="1:3">
      <c r="A115" s="3" t="s">
        <v>558</v>
      </c>
    </row>
    <row r="116" spans="1:3">
      <c r="A116" s="4" t="s">
        <v>559</v>
      </c>
      <c r="B116" s="6" t="n">
        <v>18071000</v>
      </c>
      <c r="C116" s="6" t="n">
        <v>19956000</v>
      </c>
    </row>
    <row r="117" spans="1:3">
      <c r="A117" s="3" t="s">
        <v>566</v>
      </c>
    </row>
    <row r="118" spans="1:3">
      <c r="A118" s="4" t="s">
        <v>567</v>
      </c>
      <c r="B118" s="6" t="n">
        <v>0</v>
      </c>
      <c r="C118" s="6" t="n">
        <v>107000</v>
      </c>
    </row>
    <row r="119" spans="1:3">
      <c r="A119" s="4" t="s">
        <v>568</v>
      </c>
      <c r="B119" s="6" t="n">
        <v>84000</v>
      </c>
      <c r="C119" s="6" t="n">
        <v>139000</v>
      </c>
    </row>
    <row r="120" spans="1:3">
      <c r="A120" s="4" t="s">
        <v>569</v>
      </c>
      <c r="B120" s="6" t="n">
        <v>84000</v>
      </c>
      <c r="C120" s="6" t="n">
        <v>246000</v>
      </c>
    </row>
    <row r="121" spans="1:3">
      <c r="A121" s="3" t="s">
        <v>570</v>
      </c>
    </row>
    <row r="122" spans="1:3">
      <c r="A122" s="4" t="s">
        <v>571</v>
      </c>
      <c r="B122" s="6" t="n">
        <v>0</v>
      </c>
      <c r="C122" s="6" t="n">
        <v>107000</v>
      </c>
    </row>
    <row r="123" spans="1:3">
      <c r="A123" s="4" t="s">
        <v>572</v>
      </c>
      <c r="B123" s="6" t="n">
        <v>84000</v>
      </c>
      <c r="C123" s="6" t="n">
        <v>139000</v>
      </c>
    </row>
    <row r="124" spans="1:3">
      <c r="A124" s="4" t="s">
        <v>573</v>
      </c>
      <c r="B124" s="6" t="n">
        <v>84000</v>
      </c>
      <c r="C124" s="6" t="n">
        <v>246000</v>
      </c>
    </row>
    <row r="125" spans="1:3">
      <c r="A125" s="3" t="s">
        <v>574</v>
      </c>
    </row>
    <row r="126" spans="1:3">
      <c r="A126" s="4" t="s">
        <v>575</v>
      </c>
      <c r="B126" s="6" t="n">
        <v>0</v>
      </c>
      <c r="C126" s="6" t="n">
        <v>46000</v>
      </c>
    </row>
    <row r="127" spans="1:3">
      <c r="A127" s="4" t="s">
        <v>576</v>
      </c>
      <c r="B127" s="6" t="n">
        <v>0</v>
      </c>
      <c r="C127" s="6" t="n">
        <v>0</v>
      </c>
    </row>
    <row r="128" spans="1:3">
      <c r="A128" s="4" t="s">
        <v>577</v>
      </c>
      <c r="B128" s="6" t="n">
        <v>0</v>
      </c>
      <c r="C128" s="6" t="n">
        <v>46000</v>
      </c>
    </row>
    <row r="129" spans="1:3">
      <c r="A129" s="3" t="s">
        <v>578</v>
      </c>
    </row>
    <row r="130" spans="1:3">
      <c r="A130" s="4" t="s">
        <v>579</v>
      </c>
      <c r="B130" s="6" t="n">
        <v>0</v>
      </c>
      <c r="C130" s="6" t="n">
        <v>0</v>
      </c>
    </row>
    <row r="131" spans="1:3">
      <c r="A131" s="4" t="s">
        <v>580</v>
      </c>
      <c r="B131" s="6" t="n">
        <v>0</v>
      </c>
      <c r="C131" s="6" t="n">
        <v>0</v>
      </c>
    </row>
    <row r="132" spans="1:3">
      <c r="A132" s="4" t="s">
        <v>581</v>
      </c>
      <c r="B132" s="6" t="n">
        <v>0</v>
      </c>
      <c r="C132" s="6" t="n">
        <v>0</v>
      </c>
    </row>
    <row r="133" spans="1:3">
      <c r="A133" s="3" t="s">
        <v>582</v>
      </c>
    </row>
    <row r="134" spans="1:3">
      <c r="A134" s="4" t="s">
        <v>583</v>
      </c>
      <c r="B134" s="6" t="n">
        <v>0</v>
      </c>
      <c r="C134" s="6" t="n">
        <v>110000</v>
      </c>
    </row>
    <row r="135" spans="1:3">
      <c r="A135" s="4" t="s">
        <v>584</v>
      </c>
      <c r="B135" s="6" t="n">
        <v>88000</v>
      </c>
      <c r="C135" s="6" t="n">
        <v>144000</v>
      </c>
    </row>
    <row r="136" spans="1:3">
      <c r="A136" s="4" t="s">
        <v>585</v>
      </c>
      <c r="B136" s="6" t="n">
        <v>88000</v>
      </c>
      <c r="C136" s="6" t="n">
        <v>254000</v>
      </c>
    </row>
    <row r="137" spans="1:3">
      <c r="A137" s="3" t="s">
        <v>586</v>
      </c>
    </row>
    <row r="138" spans="1:3">
      <c r="A138" s="4" t="s">
        <v>587</v>
      </c>
      <c r="B138" s="6" t="n">
        <v>0</v>
      </c>
      <c r="C138" s="6" t="n">
        <v>7000</v>
      </c>
    </row>
    <row r="139" spans="1:3">
      <c r="A139" s="4" t="s">
        <v>588</v>
      </c>
      <c r="B139" s="6" t="n">
        <v>7000</v>
      </c>
      <c r="C139" s="6" t="n">
        <v>5000</v>
      </c>
    </row>
    <row r="140" spans="1:3">
      <c r="A140" s="4" t="s">
        <v>589</v>
      </c>
      <c r="B140" s="6" t="n">
        <v>7000</v>
      </c>
      <c r="C140" s="6" t="n">
        <v>12000</v>
      </c>
    </row>
    <row r="141" spans="1:3">
      <c r="A141" s="4" t="s">
        <v>599</v>
      </c>
    </row>
    <row r="142" spans="1:3">
      <c r="A142" s="3" t="s">
        <v>558</v>
      </c>
    </row>
    <row r="143" spans="1:3">
      <c r="A143" s="4" t="s">
        <v>559</v>
      </c>
      <c r="B143" s="6" t="n">
        <v>285000</v>
      </c>
      <c r="C143" s="6" t="n">
        <v>246000</v>
      </c>
    </row>
    <row r="144" spans="1:3">
      <c r="A144" s="4" t="s">
        <v>600</v>
      </c>
    </row>
    <row r="145" spans="1:3">
      <c r="A145" s="3" t="s">
        <v>558</v>
      </c>
    </row>
    <row r="146" spans="1:3">
      <c r="A146" s="4" t="s">
        <v>559</v>
      </c>
      <c r="B146" s="6" t="n">
        <v>3000</v>
      </c>
      <c r="C146" s="6" t="n">
        <v>468000</v>
      </c>
    </row>
    <row r="147" spans="1:3">
      <c r="A147" s="4" t="s">
        <v>601</v>
      </c>
    </row>
    <row r="148" spans="1:3">
      <c r="A148" s="3" t="s">
        <v>558</v>
      </c>
    </row>
    <row r="149" spans="1:3">
      <c r="A149" s="4" t="s">
        <v>559</v>
      </c>
      <c r="B149" s="6" t="n">
        <v>17783000</v>
      </c>
      <c r="C149" s="6" t="n">
        <v>19242000</v>
      </c>
    </row>
    <row r="150" spans="1:3">
      <c r="A150" s="4" t="s">
        <v>500</v>
      </c>
    </row>
    <row r="151" spans="1:3">
      <c r="A151" s="3" t="s">
        <v>558</v>
      </c>
    </row>
    <row r="152" spans="1:3">
      <c r="A152" s="4" t="s">
        <v>559</v>
      </c>
      <c r="B152" s="6" t="n">
        <v>37033000</v>
      </c>
      <c r="C152" s="6" t="n">
        <v>13361000</v>
      </c>
    </row>
    <row r="153" spans="1:3">
      <c r="A153" s="3" t="s">
        <v>566</v>
      </c>
    </row>
    <row r="154" spans="1:3">
      <c r="A154" s="4" t="s">
        <v>567</v>
      </c>
      <c r="B154" s="6" t="n">
        <v>0</v>
      </c>
      <c r="C154" s="6" t="n">
        <v>0</v>
      </c>
    </row>
    <row r="155" spans="1:3">
      <c r="A155" s="4" t="s">
        <v>568</v>
      </c>
      <c r="B155" s="6" t="n">
        <v>0</v>
      </c>
      <c r="C155" s="6" t="n">
        <v>0</v>
      </c>
    </row>
    <row r="156" spans="1:3">
      <c r="A156" s="4" t="s">
        <v>569</v>
      </c>
      <c r="B156" s="6" t="n">
        <v>0</v>
      </c>
      <c r="C156" s="6" t="n">
        <v>0</v>
      </c>
    </row>
    <row r="157" spans="1:3">
      <c r="A157" s="3" t="s">
        <v>570</v>
      </c>
    </row>
    <row r="158" spans="1:3">
      <c r="A158" s="4" t="s">
        <v>571</v>
      </c>
      <c r="B158" s="6" t="n">
        <v>0</v>
      </c>
      <c r="C158" s="6" t="n">
        <v>0</v>
      </c>
    </row>
    <row r="159" spans="1:3">
      <c r="A159" s="4" t="s">
        <v>572</v>
      </c>
      <c r="B159" s="6" t="n">
        <v>0</v>
      </c>
      <c r="C159" s="6" t="n">
        <v>0</v>
      </c>
    </row>
    <row r="160" spans="1:3">
      <c r="A160" s="4" t="s">
        <v>573</v>
      </c>
      <c r="B160" s="6" t="n">
        <v>0</v>
      </c>
      <c r="C160" s="6" t="n">
        <v>0</v>
      </c>
    </row>
    <row r="161" spans="1:3">
      <c r="A161" s="3" t="s">
        <v>574</v>
      </c>
    </row>
    <row r="162" spans="1:3">
      <c r="A162" s="4" t="s">
        <v>575</v>
      </c>
      <c r="B162" s="6" t="n">
        <v>0</v>
      </c>
      <c r="C162" s="6" t="n">
        <v>0</v>
      </c>
    </row>
    <row r="163" spans="1:3">
      <c r="A163" s="4" t="s">
        <v>576</v>
      </c>
      <c r="B163" s="6" t="n">
        <v>0</v>
      </c>
      <c r="C163" s="6" t="n">
        <v>0</v>
      </c>
    </row>
    <row r="164" spans="1:3">
      <c r="A164" s="4" t="s">
        <v>577</v>
      </c>
      <c r="B164" s="6" t="n">
        <v>0</v>
      </c>
      <c r="C164" s="6" t="n">
        <v>0</v>
      </c>
    </row>
    <row r="165" spans="1:3">
      <c r="A165" s="3" t="s">
        <v>578</v>
      </c>
    </row>
    <row r="166" spans="1:3">
      <c r="A166" s="4" t="s">
        <v>579</v>
      </c>
      <c r="B166" s="6" t="n">
        <v>0</v>
      </c>
      <c r="C166" s="6" t="n">
        <v>0</v>
      </c>
    </row>
    <row r="167" spans="1:3">
      <c r="A167" s="4" t="s">
        <v>580</v>
      </c>
      <c r="B167" s="6" t="n">
        <v>0</v>
      </c>
      <c r="C167" s="6" t="n">
        <v>0</v>
      </c>
    </row>
    <row r="168" spans="1:3">
      <c r="A168" s="4" t="s">
        <v>581</v>
      </c>
      <c r="B168" s="6" t="n">
        <v>0</v>
      </c>
      <c r="C168" s="6" t="n">
        <v>0</v>
      </c>
    </row>
    <row r="169" spans="1:3">
      <c r="A169" s="3" t="s">
        <v>582</v>
      </c>
    </row>
    <row r="170" spans="1:3">
      <c r="A170" s="4" t="s">
        <v>583</v>
      </c>
      <c r="B170" s="6" t="n">
        <v>0</v>
      </c>
      <c r="C170" s="6" t="n">
        <v>0</v>
      </c>
    </row>
    <row r="171" spans="1:3">
      <c r="A171" s="4" t="s">
        <v>584</v>
      </c>
      <c r="B171" s="6" t="n">
        <v>0</v>
      </c>
      <c r="C171" s="6" t="n">
        <v>0</v>
      </c>
    </row>
    <row r="172" spans="1:3">
      <c r="A172" s="4" t="s">
        <v>585</v>
      </c>
      <c r="B172" s="6" t="n">
        <v>0</v>
      </c>
      <c r="C172" s="6" t="n">
        <v>0</v>
      </c>
    </row>
    <row r="173" spans="1:3">
      <c r="A173" s="3" t="s">
        <v>586</v>
      </c>
    </row>
    <row r="174" spans="1:3">
      <c r="A174" s="4" t="s">
        <v>587</v>
      </c>
      <c r="B174" s="6" t="n">
        <v>0</v>
      </c>
      <c r="C174" s="6" t="n">
        <v>0</v>
      </c>
    </row>
    <row r="175" spans="1:3">
      <c r="A175" s="4" t="s">
        <v>588</v>
      </c>
      <c r="B175" s="6" t="n">
        <v>0</v>
      </c>
      <c r="C175" s="6" t="n">
        <v>0</v>
      </c>
    </row>
    <row r="176" spans="1:3">
      <c r="A176" s="4" t="s">
        <v>589</v>
      </c>
      <c r="B176" s="6" t="n">
        <v>0</v>
      </c>
      <c r="C176" s="6" t="n">
        <v>0</v>
      </c>
    </row>
    <row r="177" spans="1:3">
      <c r="A177" s="4" t="s">
        <v>602</v>
      </c>
    </row>
    <row r="178" spans="1:3">
      <c r="A178" s="3" t="s">
        <v>558</v>
      </c>
    </row>
    <row r="179" spans="1:3">
      <c r="A179" s="4" t="s">
        <v>559</v>
      </c>
      <c r="B179" s="6" t="n">
        <v>0</v>
      </c>
      <c r="C179" s="6" t="n">
        <v>0</v>
      </c>
    </row>
    <row r="180" spans="1:3">
      <c r="A180" s="4" t="s">
        <v>603</v>
      </c>
    </row>
    <row r="181" spans="1:3">
      <c r="A181" s="3" t="s">
        <v>558</v>
      </c>
    </row>
    <row r="182" spans="1:3">
      <c r="A182" s="4" t="s">
        <v>559</v>
      </c>
      <c r="B182" s="6" t="n">
        <v>0</v>
      </c>
      <c r="C182" s="6" t="n">
        <v>0</v>
      </c>
    </row>
    <row r="183" spans="1:3">
      <c r="A183" s="4" t="s">
        <v>604</v>
      </c>
    </row>
    <row r="184" spans="1:3">
      <c r="A184" s="3" t="s">
        <v>558</v>
      </c>
    </row>
    <row r="185" spans="1:3">
      <c r="A185" s="4" t="s">
        <v>559</v>
      </c>
      <c r="B185" s="6" t="n">
        <v>37033000</v>
      </c>
      <c r="C185" s="6" t="n">
        <v>13361000</v>
      </c>
    </row>
    <row r="186" spans="1:3">
      <c r="A186" s="4" t="s">
        <v>501</v>
      </c>
    </row>
    <row r="187" spans="1:3">
      <c r="A187" s="3" t="s">
        <v>558</v>
      </c>
    </row>
    <row r="188" spans="1:3">
      <c r="A188" s="4" t="s">
        <v>559</v>
      </c>
      <c r="B188" s="6" t="n">
        <v>236703000</v>
      </c>
      <c r="C188" s="6" t="n">
        <v>225522000</v>
      </c>
    </row>
    <row r="189" spans="1:3">
      <c r="A189" s="3" t="s">
        <v>566</v>
      </c>
    </row>
    <row r="190" spans="1:3">
      <c r="A190" s="4" t="s">
        <v>567</v>
      </c>
      <c r="B190" s="6" t="n">
        <v>7000</v>
      </c>
      <c r="C190" s="6" t="n">
        <v>2493000</v>
      </c>
    </row>
    <row r="191" spans="1:3">
      <c r="A191" s="4" t="s">
        <v>568</v>
      </c>
      <c r="B191" s="6" t="n">
        <v>574000</v>
      </c>
      <c r="C191" s="6" t="n">
        <v>392000</v>
      </c>
    </row>
    <row r="192" spans="1:3">
      <c r="A192" s="4" t="s">
        <v>569</v>
      </c>
      <c r="B192" s="6" t="n">
        <v>581000</v>
      </c>
      <c r="C192" s="6" t="n">
        <v>2885000</v>
      </c>
    </row>
    <row r="193" spans="1:3">
      <c r="A193" s="3" t="s">
        <v>570</v>
      </c>
    </row>
    <row r="194" spans="1:3">
      <c r="A194" s="4" t="s">
        <v>571</v>
      </c>
      <c r="B194" s="6" t="n">
        <v>416000</v>
      </c>
      <c r="C194" s="6" t="n">
        <v>2902000</v>
      </c>
    </row>
    <row r="195" spans="1:3">
      <c r="A195" s="4" t="s">
        <v>572</v>
      </c>
      <c r="B195" s="6" t="n">
        <v>574000</v>
      </c>
      <c r="C195" s="6" t="n">
        <v>392000</v>
      </c>
    </row>
    <row r="196" spans="1:3">
      <c r="A196" s="4" t="s">
        <v>573</v>
      </c>
      <c r="B196" s="6" t="n">
        <v>990000</v>
      </c>
      <c r="C196" s="6" t="n">
        <v>3294000</v>
      </c>
    </row>
    <row r="197" spans="1:3">
      <c r="A197" s="3" t="s">
        <v>574</v>
      </c>
    </row>
    <row r="198" spans="1:3">
      <c r="A198" s="4" t="s">
        <v>575</v>
      </c>
      <c r="B198" s="6" t="n">
        <v>7000</v>
      </c>
      <c r="C198" s="6" t="n">
        <v>67000</v>
      </c>
    </row>
    <row r="199" spans="1:3">
      <c r="A199" s="4" t="s">
        <v>576</v>
      </c>
      <c r="B199" s="6" t="n">
        <v>0</v>
      </c>
      <c r="C199" s="6" t="n">
        <v>0</v>
      </c>
    </row>
    <row r="200" spans="1:3">
      <c r="A200" s="4" t="s">
        <v>577</v>
      </c>
      <c r="B200" s="6" t="n">
        <v>7000</v>
      </c>
      <c r="C200" s="6" t="n">
        <v>67000</v>
      </c>
    </row>
    <row r="201" spans="1:3">
      <c r="A201" s="3" t="s">
        <v>578</v>
      </c>
    </row>
    <row r="202" spans="1:3">
      <c r="A202" s="4" t="s">
        <v>579</v>
      </c>
      <c r="B202" s="6" t="n">
        <v>409000</v>
      </c>
      <c r="C202" s="6" t="n">
        <v>409000</v>
      </c>
    </row>
    <row r="203" spans="1:3">
      <c r="A203" s="4" t="s">
        <v>580</v>
      </c>
      <c r="B203" s="6" t="n">
        <v>0</v>
      </c>
      <c r="C203" s="6" t="n">
        <v>0</v>
      </c>
    </row>
    <row r="204" spans="1:3">
      <c r="A204" s="4" t="s">
        <v>581</v>
      </c>
      <c r="B204" s="6" t="n">
        <v>409000</v>
      </c>
      <c r="C204" s="6" t="n">
        <v>409000</v>
      </c>
    </row>
    <row r="205" spans="1:3">
      <c r="A205" s="3" t="s">
        <v>582</v>
      </c>
    </row>
    <row r="206" spans="1:3">
      <c r="A206" s="4" t="s">
        <v>583</v>
      </c>
      <c r="B206" s="6" t="n">
        <v>10000</v>
      </c>
      <c r="C206" s="6" t="n">
        <v>4058000</v>
      </c>
    </row>
    <row r="207" spans="1:3">
      <c r="A207" s="4" t="s">
        <v>584</v>
      </c>
      <c r="B207" s="6" t="n">
        <v>647000</v>
      </c>
      <c r="C207" s="6" t="n">
        <v>431000</v>
      </c>
    </row>
    <row r="208" spans="1:3">
      <c r="A208" s="4" t="s">
        <v>585</v>
      </c>
      <c r="B208" s="6" t="n">
        <v>657000</v>
      </c>
      <c r="C208" s="6" t="n">
        <v>4489000</v>
      </c>
    </row>
    <row r="209" spans="1:3">
      <c r="A209" s="3" t="s">
        <v>586</v>
      </c>
    </row>
    <row r="210" spans="1:3">
      <c r="A210" s="4" t="s">
        <v>587</v>
      </c>
      <c r="B210" s="6" t="n">
        <v>0</v>
      </c>
      <c r="C210" s="6" t="n">
        <v>181000</v>
      </c>
    </row>
    <row r="211" spans="1:3">
      <c r="A211" s="4" t="s">
        <v>588</v>
      </c>
      <c r="B211" s="6" t="n">
        <v>23000</v>
      </c>
      <c r="C211" s="6" t="n">
        <v>15000</v>
      </c>
    </row>
    <row r="212" spans="1:3">
      <c r="A212" s="4" t="s">
        <v>589</v>
      </c>
      <c r="B212" s="6" t="n">
        <v>23000</v>
      </c>
      <c r="C212" s="6" t="n">
        <v>196000</v>
      </c>
    </row>
    <row r="213" spans="1:3">
      <c r="A213" s="4" t="s">
        <v>605</v>
      </c>
    </row>
    <row r="214" spans="1:3">
      <c r="A214" s="3" t="s">
        <v>558</v>
      </c>
    </row>
    <row r="215" spans="1:3">
      <c r="A215" s="4" t="s">
        <v>559</v>
      </c>
      <c r="B215" s="6" t="n">
        <v>581000</v>
      </c>
      <c r="C215" s="6" t="n">
        <v>678000</v>
      </c>
    </row>
    <row r="216" spans="1:3">
      <c r="A216" s="4" t="s">
        <v>606</v>
      </c>
    </row>
    <row r="217" spans="1:3">
      <c r="A217" s="3" t="s">
        <v>558</v>
      </c>
    </row>
    <row r="218" spans="1:3">
      <c r="A218" s="4" t="s">
        <v>559</v>
      </c>
      <c r="B218" s="6" t="n">
        <v>1412000</v>
      </c>
      <c r="C218" s="6" t="n">
        <v>4343000</v>
      </c>
    </row>
    <row r="219" spans="1:3">
      <c r="A219" s="4" t="s">
        <v>607</v>
      </c>
    </row>
    <row r="220" spans="1:3">
      <c r="A220" s="3" t="s">
        <v>558</v>
      </c>
    </row>
    <row r="221" spans="1:3">
      <c r="A221" s="4" t="s">
        <v>559</v>
      </c>
      <c r="B221" s="6" t="n">
        <v>234710000</v>
      </c>
      <c r="C221" s="6" t="n">
        <v>220501000</v>
      </c>
    </row>
    <row r="222" spans="1:3">
      <c r="A222" s="4" t="s">
        <v>502</v>
      </c>
    </row>
    <row r="223" spans="1:3">
      <c r="A223" s="3" t="s">
        <v>558</v>
      </c>
    </row>
    <row r="224" spans="1:3">
      <c r="A224" s="4" t="s">
        <v>559</v>
      </c>
      <c r="B224" s="6" t="n">
        <v>832000</v>
      </c>
      <c r="C224" s="6" t="n">
        <v>433000</v>
      </c>
    </row>
    <row r="225" spans="1:3">
      <c r="A225" s="3" t="s">
        <v>566</v>
      </c>
    </row>
    <row r="226" spans="1:3">
      <c r="A226" s="4" t="s">
        <v>567</v>
      </c>
      <c r="B226" s="6" t="n">
        <v>0</v>
      </c>
      <c r="C226" s="6" t="n">
        <v>0</v>
      </c>
    </row>
    <row r="227" spans="1:3">
      <c r="A227" s="4" t="s">
        <v>568</v>
      </c>
      <c r="B227" s="6" t="n">
        <v>0</v>
      </c>
      <c r="C227" s="6" t="n">
        <v>0</v>
      </c>
    </row>
    <row r="228" spans="1:3">
      <c r="A228" s="4" t="s">
        <v>569</v>
      </c>
      <c r="B228" s="6" t="n">
        <v>0</v>
      </c>
      <c r="C228" s="6" t="n">
        <v>0</v>
      </c>
    </row>
    <row r="229" spans="1:3">
      <c r="A229" s="3" t="s">
        <v>570</v>
      </c>
    </row>
    <row r="230" spans="1:3">
      <c r="A230" s="4" t="s">
        <v>571</v>
      </c>
      <c r="B230" s="6" t="n">
        <v>0</v>
      </c>
      <c r="C230" s="6" t="n">
        <v>0</v>
      </c>
    </row>
    <row r="231" spans="1:3">
      <c r="A231" s="4" t="s">
        <v>572</v>
      </c>
      <c r="B231" s="6" t="n">
        <v>0</v>
      </c>
      <c r="C231" s="6" t="n">
        <v>0</v>
      </c>
    </row>
    <row r="232" spans="1:3">
      <c r="A232" s="4" t="s">
        <v>573</v>
      </c>
      <c r="B232" s="6" t="n">
        <v>0</v>
      </c>
      <c r="C232" s="6" t="n">
        <v>0</v>
      </c>
    </row>
    <row r="233" spans="1:3">
      <c r="A233" s="3" t="s">
        <v>574</v>
      </c>
    </row>
    <row r="234" spans="1:3">
      <c r="A234" s="4" t="s">
        <v>575</v>
      </c>
      <c r="B234" s="6" t="n">
        <v>0</v>
      </c>
      <c r="C234" s="6" t="n">
        <v>0</v>
      </c>
    </row>
    <row r="235" spans="1:3">
      <c r="A235" s="4" t="s">
        <v>576</v>
      </c>
      <c r="B235" s="6" t="n">
        <v>0</v>
      </c>
      <c r="C235" s="6" t="n">
        <v>0</v>
      </c>
    </row>
    <row r="236" spans="1:3">
      <c r="A236" s="4" t="s">
        <v>577</v>
      </c>
      <c r="B236" s="6" t="n">
        <v>0</v>
      </c>
      <c r="C236" s="6" t="n">
        <v>0</v>
      </c>
    </row>
    <row r="237" spans="1:3">
      <c r="A237" s="3" t="s">
        <v>578</v>
      </c>
    </row>
    <row r="238" spans="1:3">
      <c r="A238" s="4" t="s">
        <v>579</v>
      </c>
      <c r="B238" s="6" t="n">
        <v>0</v>
      </c>
      <c r="C238" s="6" t="n">
        <v>0</v>
      </c>
    </row>
    <row r="239" spans="1:3">
      <c r="A239" s="4" t="s">
        <v>580</v>
      </c>
      <c r="B239" s="6" t="n">
        <v>0</v>
      </c>
      <c r="C239" s="6" t="n">
        <v>0</v>
      </c>
    </row>
    <row r="240" spans="1:3">
      <c r="A240" s="4" t="s">
        <v>581</v>
      </c>
      <c r="B240" s="6" t="n">
        <v>0</v>
      </c>
      <c r="C240" s="6" t="n">
        <v>0</v>
      </c>
    </row>
    <row r="241" spans="1:3">
      <c r="A241" s="3" t="s">
        <v>582</v>
      </c>
    </row>
    <row r="242" spans="1:3">
      <c r="A242" s="4" t="s">
        <v>583</v>
      </c>
      <c r="B242" s="6" t="n">
        <v>0</v>
      </c>
      <c r="C242" s="6" t="n">
        <v>0</v>
      </c>
    </row>
    <row r="243" spans="1:3">
      <c r="A243" s="4" t="s">
        <v>584</v>
      </c>
      <c r="B243" s="6" t="n">
        <v>0</v>
      </c>
      <c r="C243" s="6" t="n">
        <v>0</v>
      </c>
    </row>
    <row r="244" spans="1:3">
      <c r="A244" s="4" t="s">
        <v>585</v>
      </c>
      <c r="B244" s="6" t="n">
        <v>0</v>
      </c>
      <c r="C244" s="6" t="n">
        <v>0</v>
      </c>
    </row>
    <row r="245" spans="1:3">
      <c r="A245" s="3" t="s">
        <v>586</v>
      </c>
    </row>
    <row r="246" spans="1:3">
      <c r="A246" s="4" t="s">
        <v>587</v>
      </c>
      <c r="B246" s="6" t="n">
        <v>0</v>
      </c>
      <c r="C246" s="6" t="n">
        <v>0</v>
      </c>
    </row>
    <row r="247" spans="1:3">
      <c r="A247" s="4" t="s">
        <v>588</v>
      </c>
      <c r="B247" s="6" t="n">
        <v>0</v>
      </c>
      <c r="C247" s="6" t="n">
        <v>0</v>
      </c>
    </row>
    <row r="248" spans="1:3">
      <c r="A248" s="4" t="s">
        <v>589</v>
      </c>
      <c r="B248" s="6" t="n">
        <v>0</v>
      </c>
      <c r="C248" s="6" t="n">
        <v>0</v>
      </c>
    </row>
    <row r="249" spans="1:3">
      <c r="A249" s="4" t="s">
        <v>608</v>
      </c>
    </row>
    <row r="250" spans="1:3">
      <c r="A250" s="3" t="s">
        <v>558</v>
      </c>
    </row>
    <row r="251" spans="1:3">
      <c r="A251" s="4" t="s">
        <v>559</v>
      </c>
      <c r="B251" s="6" t="n">
        <v>0</v>
      </c>
      <c r="C251" s="6" t="n">
        <v>0</v>
      </c>
    </row>
    <row r="252" spans="1:3">
      <c r="A252" s="4" t="s">
        <v>609</v>
      </c>
    </row>
    <row r="253" spans="1:3">
      <c r="A253" s="3" t="s">
        <v>558</v>
      </c>
    </row>
    <row r="254" spans="1:3">
      <c r="A254" s="4" t="s">
        <v>559</v>
      </c>
      <c r="B254" s="6" t="n">
        <v>0</v>
      </c>
      <c r="C254" s="6" t="n">
        <v>0</v>
      </c>
    </row>
    <row r="255" spans="1:3">
      <c r="A255" s="4" t="s">
        <v>610</v>
      </c>
    </row>
    <row r="256" spans="1:3">
      <c r="A256" s="3" t="s">
        <v>558</v>
      </c>
    </row>
    <row r="257" spans="1:3">
      <c r="A257" s="4" t="s">
        <v>559</v>
      </c>
      <c r="B257" s="6" t="n">
        <v>832000</v>
      </c>
      <c r="C257" s="6" t="n">
        <v>433000</v>
      </c>
    </row>
    <row r="258" spans="1:3">
      <c r="A258" s="4" t="s">
        <v>556</v>
      </c>
    </row>
    <row r="259" spans="1:3">
      <c r="A259" s="3" t="s">
        <v>558</v>
      </c>
    </row>
    <row r="260" spans="1:3">
      <c r="A260" s="4" t="s">
        <v>559</v>
      </c>
      <c r="B260" s="6" t="n">
        <v>30253000</v>
      </c>
      <c r="C260" s="6" t="n">
        <v>32810000</v>
      </c>
    </row>
    <row r="261" spans="1:3">
      <c r="A261" s="4" t="s">
        <v>561</v>
      </c>
      <c r="B261" s="6" t="n">
        <v>200000</v>
      </c>
    </row>
    <row r="262" spans="1:3">
      <c r="A262" s="3" t="s">
        <v>566</v>
      </c>
    </row>
    <row r="263" spans="1:3">
      <c r="A263" s="4" t="s">
        <v>567</v>
      </c>
      <c r="B263" s="6" t="n">
        <v>0</v>
      </c>
      <c r="C263" s="6" t="n">
        <v>0</v>
      </c>
    </row>
    <row r="264" spans="1:3">
      <c r="A264" s="4" t="s">
        <v>568</v>
      </c>
      <c r="B264" s="6" t="n">
        <v>0</v>
      </c>
      <c r="C264" s="6" t="n">
        <v>18000</v>
      </c>
    </row>
    <row r="265" spans="1:3">
      <c r="A265" s="4" t="s">
        <v>569</v>
      </c>
      <c r="B265" s="6" t="n">
        <v>0</v>
      </c>
      <c r="C265" s="6" t="n">
        <v>18000</v>
      </c>
    </row>
    <row r="266" spans="1:3">
      <c r="A266" s="3" t="s">
        <v>570</v>
      </c>
    </row>
    <row r="267" spans="1:3">
      <c r="A267" s="4" t="s">
        <v>571</v>
      </c>
      <c r="B267" s="6" t="n">
        <v>0</v>
      </c>
      <c r="C267" s="6" t="n">
        <v>0</v>
      </c>
    </row>
    <row r="268" spans="1:3">
      <c r="A268" s="4" t="s">
        <v>572</v>
      </c>
      <c r="B268" s="6" t="n">
        <v>0</v>
      </c>
      <c r="C268" s="6" t="n">
        <v>18000</v>
      </c>
    </row>
    <row r="269" spans="1:3">
      <c r="A269" s="4" t="s">
        <v>573</v>
      </c>
      <c r="B269" s="6" t="n">
        <v>0</v>
      </c>
      <c r="C269" s="6" t="n">
        <v>18000</v>
      </c>
    </row>
    <row r="270" spans="1:3">
      <c r="A270" s="3" t="s">
        <v>574</v>
      </c>
    </row>
    <row r="271" spans="1:3">
      <c r="A271" s="4" t="s">
        <v>575</v>
      </c>
      <c r="B271" s="6" t="n">
        <v>0</v>
      </c>
      <c r="C271" s="6" t="n">
        <v>0</v>
      </c>
    </row>
    <row r="272" spans="1:3">
      <c r="A272" s="4" t="s">
        <v>576</v>
      </c>
      <c r="B272" s="6" t="n">
        <v>0</v>
      </c>
      <c r="C272" s="6" t="n">
        <v>0</v>
      </c>
    </row>
    <row r="273" spans="1:3">
      <c r="A273" s="4" t="s">
        <v>577</v>
      </c>
      <c r="B273" s="6" t="n">
        <v>0</v>
      </c>
      <c r="C273" s="6" t="n">
        <v>0</v>
      </c>
    </row>
    <row r="274" spans="1:3">
      <c r="A274" s="3" t="s">
        <v>578</v>
      </c>
    </row>
    <row r="275" spans="1:3">
      <c r="A275" s="4" t="s">
        <v>579</v>
      </c>
      <c r="B275" s="6" t="n">
        <v>0</v>
      </c>
      <c r="C275" s="6" t="n">
        <v>0</v>
      </c>
    </row>
    <row r="276" spans="1:3">
      <c r="A276" s="4" t="s">
        <v>580</v>
      </c>
      <c r="B276" s="6" t="n">
        <v>0</v>
      </c>
      <c r="C276" s="6" t="n">
        <v>0</v>
      </c>
    </row>
    <row r="277" spans="1:3">
      <c r="A277" s="4" t="s">
        <v>581</v>
      </c>
      <c r="B277" s="6" t="n">
        <v>0</v>
      </c>
      <c r="C277" s="6" t="n">
        <v>0</v>
      </c>
    </row>
    <row r="278" spans="1:3">
      <c r="A278" s="3" t="s">
        <v>582</v>
      </c>
    </row>
    <row r="279" spans="1:3">
      <c r="A279" s="4" t="s">
        <v>583</v>
      </c>
      <c r="B279" s="6" t="n">
        <v>0</v>
      </c>
      <c r="C279" s="6" t="n">
        <v>0</v>
      </c>
    </row>
    <row r="280" spans="1:3">
      <c r="A280" s="4" t="s">
        <v>584</v>
      </c>
      <c r="B280" s="6" t="n">
        <v>0</v>
      </c>
      <c r="C280" s="6" t="n">
        <v>25000</v>
      </c>
    </row>
    <row r="281" spans="1:3">
      <c r="A281" s="4" t="s">
        <v>585</v>
      </c>
      <c r="B281" s="6" t="n">
        <v>0</v>
      </c>
      <c r="C281" s="6" t="n">
        <v>25000</v>
      </c>
    </row>
    <row r="282" spans="1:3">
      <c r="A282" s="3" t="s">
        <v>586</v>
      </c>
    </row>
    <row r="283" spans="1:3">
      <c r="A283" s="4" t="s">
        <v>587</v>
      </c>
      <c r="B283" s="6" t="n">
        <v>0</v>
      </c>
      <c r="C283" s="6" t="n">
        <v>0</v>
      </c>
    </row>
    <row r="284" spans="1:3">
      <c r="A284" s="4" t="s">
        <v>588</v>
      </c>
      <c r="B284" s="6" t="n">
        <v>0</v>
      </c>
      <c r="C284" s="6" t="n">
        <v>0</v>
      </c>
    </row>
    <row r="285" spans="1:3">
      <c r="A285" s="4" t="s">
        <v>589</v>
      </c>
      <c r="B285" s="6" t="n">
        <v>0</v>
      </c>
      <c r="C285" s="6" t="n">
        <v>0</v>
      </c>
    </row>
    <row r="286" spans="1:3">
      <c r="A286" s="4" t="s">
        <v>611</v>
      </c>
    </row>
    <row r="287" spans="1:3">
      <c r="A287" s="3" t="s">
        <v>558</v>
      </c>
    </row>
    <row r="288" spans="1:3">
      <c r="A288" s="4" t="s">
        <v>559</v>
      </c>
      <c r="B288" s="6" t="n">
        <v>754000</v>
      </c>
      <c r="C288" s="6" t="n">
        <v>889000</v>
      </c>
    </row>
    <row r="289" spans="1:3">
      <c r="A289" s="4" t="s">
        <v>612</v>
      </c>
    </row>
    <row r="290" spans="1:3">
      <c r="A290" s="3" t="s">
        <v>558</v>
      </c>
    </row>
    <row r="291" spans="1:3">
      <c r="A291" s="4" t="s">
        <v>559</v>
      </c>
      <c r="B291" s="6" t="n">
        <v>847000</v>
      </c>
      <c r="C291" s="6" t="n">
        <v>906000</v>
      </c>
    </row>
    <row r="292" spans="1:3">
      <c r="A292" s="4" t="s">
        <v>613</v>
      </c>
    </row>
    <row r="293" spans="1:3">
      <c r="A293" s="3" t="s">
        <v>558</v>
      </c>
    </row>
    <row r="294" spans="1:3">
      <c r="A294" s="4" t="s">
        <v>559</v>
      </c>
      <c r="B294" s="7" t="n">
        <v>28652000</v>
      </c>
      <c r="C294" s="7" t="n">
        <v>3101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32"/>
    <col customWidth="1" max="3" min="3" width="25"/>
  </cols>
  <sheetData>
    <row r="1" spans="1:3">
      <c r="A1" s="1" t="s">
        <v>614</v>
      </c>
      <c r="B1" s="2" t="s">
        <v>1</v>
      </c>
    </row>
    <row r="2" spans="1:3">
      <c r="B2" s="2" t="s">
        <v>615</v>
      </c>
      <c r="C2" s="2" t="s">
        <v>616</v>
      </c>
    </row>
    <row r="3" spans="1:3">
      <c r="A3" s="3" t="s">
        <v>617</v>
      </c>
    </row>
    <row r="4" spans="1:3">
      <c r="A4" s="4" t="s">
        <v>618</v>
      </c>
      <c r="B4" s="7" t="n">
        <v>4018000</v>
      </c>
      <c r="C4" s="7" t="n">
        <v>6732000</v>
      </c>
    </row>
    <row r="5" spans="1:3">
      <c r="A5" s="4" t="s">
        <v>619</v>
      </c>
      <c r="B5" s="6" t="n">
        <v>11</v>
      </c>
      <c r="C5" s="6" t="n">
        <v>12</v>
      </c>
    </row>
    <row r="6" spans="1:3">
      <c r="A6" s="4" t="s">
        <v>620</v>
      </c>
      <c r="B6" s="7" t="n">
        <v>7000</v>
      </c>
      <c r="C6" s="7" t="n">
        <v>67000</v>
      </c>
    </row>
    <row r="7" spans="1:3">
      <c r="A7" s="3" t="s">
        <v>621</v>
      </c>
    </row>
    <row r="8" spans="1:3">
      <c r="A8" s="4" t="s">
        <v>622</v>
      </c>
      <c r="B8" s="7" t="n">
        <v>3570000</v>
      </c>
      <c r="C8" s="7" t="n">
        <v>6186000</v>
      </c>
    </row>
    <row r="9" spans="1:3">
      <c r="A9" s="4" t="s">
        <v>623</v>
      </c>
      <c r="B9" s="6" t="n">
        <v>9</v>
      </c>
      <c r="C9" s="6" t="n">
        <v>10</v>
      </c>
    </row>
    <row r="10" spans="1:3">
      <c r="A10" s="4" t="s">
        <v>624</v>
      </c>
      <c r="B10" s="7" t="n">
        <v>448000</v>
      </c>
      <c r="C10" s="7" t="n">
        <v>546000</v>
      </c>
    </row>
    <row r="11" spans="1:3">
      <c r="A11" s="4" t="s">
        <v>625</v>
      </c>
      <c r="B11" s="6" t="n">
        <v>2</v>
      </c>
      <c r="C11" s="6" t="n">
        <v>2</v>
      </c>
    </row>
    <row r="12" spans="1:3">
      <c r="A12" s="4" t="s">
        <v>626</v>
      </c>
      <c r="B12" s="7" t="n">
        <v>4018000</v>
      </c>
      <c r="C12" s="7" t="n">
        <v>6732000</v>
      </c>
    </row>
    <row r="13" spans="1:3">
      <c r="A13" s="4" t="s">
        <v>627</v>
      </c>
      <c r="B13" s="6" t="n">
        <v>11</v>
      </c>
      <c r="C13" s="6" t="n">
        <v>12</v>
      </c>
    </row>
    <row r="14" spans="1:3">
      <c r="A14" s="3" t="s">
        <v>628</v>
      </c>
    </row>
    <row r="15" spans="1:3">
      <c r="A15" s="4" t="s">
        <v>629</v>
      </c>
      <c r="B15" s="7" t="n">
        <v>0</v>
      </c>
      <c r="C15" s="7" t="n">
        <v>2476000</v>
      </c>
    </row>
    <row r="16" spans="1:3">
      <c r="A16" s="4" t="s">
        <v>630</v>
      </c>
      <c r="B16" s="6" t="n">
        <v>0</v>
      </c>
      <c r="C16" s="6" t="n">
        <v>1</v>
      </c>
    </row>
    <row r="17" spans="1:3">
      <c r="A17" s="3" t="s">
        <v>631</v>
      </c>
    </row>
    <row r="18" spans="1:3">
      <c r="A18" s="4" t="s">
        <v>632</v>
      </c>
      <c r="B18" s="7" t="n">
        <v>7025000</v>
      </c>
      <c r="C18" s="7" t="n">
        <v>6555000</v>
      </c>
    </row>
    <row r="19" spans="1:3">
      <c r="A19" s="4" t="s">
        <v>633</v>
      </c>
      <c r="B19" s="4" t="s">
        <v>634</v>
      </c>
      <c r="C19" s="4" t="s">
        <v>635</v>
      </c>
    </row>
    <row r="20" spans="1:3">
      <c r="A20" s="4" t="s">
        <v>636</v>
      </c>
      <c r="B20" s="4" t="s">
        <v>637</v>
      </c>
      <c r="C20" s="4" t="s">
        <v>638</v>
      </c>
    </row>
    <row r="21" spans="1:3">
      <c r="A21" s="4" t="s">
        <v>497</v>
      </c>
    </row>
    <row r="22" spans="1:3">
      <c r="A22" s="3" t="s">
        <v>617</v>
      </c>
    </row>
    <row r="23" spans="1:3">
      <c r="A23" s="4" t="s">
        <v>618</v>
      </c>
      <c r="B23" s="7" t="n">
        <v>3425000</v>
      </c>
      <c r="C23" s="7" t="n">
        <v>3584000</v>
      </c>
    </row>
    <row r="24" spans="1:3">
      <c r="A24" s="4" t="s">
        <v>619</v>
      </c>
      <c r="B24" s="6" t="n">
        <v>7</v>
      </c>
      <c r="C24" s="6" t="n">
        <v>7</v>
      </c>
    </row>
    <row r="25" spans="1:3">
      <c r="A25" s="3" t="s">
        <v>631</v>
      </c>
    </row>
    <row r="26" spans="1:3">
      <c r="A26" s="4" t="s">
        <v>632</v>
      </c>
      <c r="B26" s="7" t="n">
        <v>5985000</v>
      </c>
      <c r="C26" s="7" t="n">
        <v>4902000</v>
      </c>
    </row>
    <row r="27" spans="1:3">
      <c r="A27" s="4" t="s">
        <v>498</v>
      </c>
    </row>
    <row r="28" spans="1:3">
      <c r="A28" s="3" t="s">
        <v>617</v>
      </c>
    </row>
    <row r="29" spans="1:3">
      <c r="A29" s="4" t="s">
        <v>618</v>
      </c>
      <c r="B29" s="7" t="n">
        <v>308000</v>
      </c>
      <c r="C29" s="7" t="n">
        <v>372000</v>
      </c>
    </row>
    <row r="30" spans="1:3">
      <c r="A30" s="4" t="s">
        <v>619</v>
      </c>
      <c r="B30" s="6" t="n">
        <v>2</v>
      </c>
      <c r="C30" s="6" t="n">
        <v>2</v>
      </c>
    </row>
    <row r="31" spans="1:3">
      <c r="A31" s="3" t="s">
        <v>631</v>
      </c>
    </row>
    <row r="32" spans="1:3">
      <c r="A32" s="4" t="s">
        <v>632</v>
      </c>
      <c r="B32" s="7" t="n">
        <v>667000</v>
      </c>
      <c r="C32" s="7" t="n">
        <v>1309000</v>
      </c>
    </row>
    <row r="33" spans="1:3">
      <c r="A33" s="4" t="s">
        <v>499</v>
      </c>
    </row>
    <row r="34" spans="1:3">
      <c r="A34" s="3" t="s">
        <v>631</v>
      </c>
    </row>
    <row r="35" spans="1:3">
      <c r="A35" s="4" t="s">
        <v>632</v>
      </c>
      <c r="B35" s="6" t="n">
        <v>70000</v>
      </c>
      <c r="C35" s="6" t="n">
        <v>201000</v>
      </c>
    </row>
    <row r="36" spans="1:3">
      <c r="A36" s="4" t="s">
        <v>500</v>
      </c>
    </row>
    <row r="37" spans="1:3">
      <c r="A37" s="3" t="s">
        <v>631</v>
      </c>
    </row>
    <row r="38" spans="1:3">
      <c r="A38" s="4" t="s">
        <v>632</v>
      </c>
      <c r="B38" s="6" t="n">
        <v>0</v>
      </c>
      <c r="C38" s="6" t="n">
        <v>0</v>
      </c>
    </row>
    <row r="39" spans="1:3">
      <c r="A39" s="4" t="s">
        <v>501</v>
      </c>
    </row>
    <row r="40" spans="1:3">
      <c r="A40" s="3" t="s">
        <v>617</v>
      </c>
    </row>
    <row r="41" spans="1:3">
      <c r="A41" s="4" t="s">
        <v>618</v>
      </c>
      <c r="B41" s="7" t="n">
        <v>285000</v>
      </c>
      <c r="C41" s="7" t="n">
        <v>2776000</v>
      </c>
    </row>
    <row r="42" spans="1:3">
      <c r="A42" s="4" t="s">
        <v>619</v>
      </c>
      <c r="B42" s="6" t="n">
        <v>2</v>
      </c>
      <c r="C42" s="6" t="n">
        <v>3</v>
      </c>
    </row>
    <row r="43" spans="1:3">
      <c r="A43" s="3" t="s">
        <v>628</v>
      </c>
    </row>
    <row r="44" spans="1:3">
      <c r="A44" s="4" t="s">
        <v>629</v>
      </c>
      <c r="B44" s="7" t="n">
        <v>0</v>
      </c>
      <c r="C44" s="7" t="n">
        <v>2476000</v>
      </c>
    </row>
    <row r="45" spans="1:3">
      <c r="A45" s="4" t="s">
        <v>630</v>
      </c>
      <c r="B45" s="6" t="n">
        <v>0</v>
      </c>
      <c r="C45" s="6" t="n">
        <v>1</v>
      </c>
    </row>
    <row r="46" spans="1:3">
      <c r="A46" s="3" t="s">
        <v>631</v>
      </c>
    </row>
    <row r="47" spans="1:3">
      <c r="A47" s="4" t="s">
        <v>632</v>
      </c>
      <c r="B47" s="7" t="n">
        <v>303000</v>
      </c>
      <c r="C47" s="7" t="n">
        <v>125000</v>
      </c>
    </row>
    <row r="48" spans="1:3">
      <c r="A48" s="4" t="s">
        <v>556</v>
      </c>
    </row>
    <row r="49" spans="1:3">
      <c r="A49" s="3" t="s">
        <v>631</v>
      </c>
    </row>
    <row r="50" spans="1:3">
      <c r="A50" s="4" t="s">
        <v>632</v>
      </c>
      <c r="B50" s="6" t="n">
        <v>0</v>
      </c>
      <c r="C50" s="6" t="n">
        <v>18000</v>
      </c>
    </row>
    <row r="51" spans="1:3">
      <c r="A51" s="4" t="s">
        <v>502</v>
      </c>
    </row>
    <row r="52" spans="1:3">
      <c r="A52" s="3" t="s">
        <v>631</v>
      </c>
    </row>
    <row r="53" spans="1:3">
      <c r="A53" s="4" t="s">
        <v>632</v>
      </c>
      <c r="B53" s="7" t="n">
        <v>0</v>
      </c>
      <c r="C53" s="6" t="n">
        <v>0</v>
      </c>
    </row>
    <row r="54" spans="1:3">
      <c r="A54" s="4" t="s">
        <v>639</v>
      </c>
    </row>
    <row r="55" spans="1:3">
      <c r="A55" s="3" t="s">
        <v>617</v>
      </c>
    </row>
    <row r="56" spans="1:3">
      <c r="A56" s="4" t="s">
        <v>640</v>
      </c>
      <c r="B56" s="4" t="s">
        <v>641</v>
      </c>
    </row>
    <row r="57" spans="1:3">
      <c r="A57" s="4" t="s">
        <v>642</v>
      </c>
      <c r="B57" s="6" t="n">
        <v>6</v>
      </c>
    </row>
    <row r="58" spans="1:3">
      <c r="A58" s="4" t="s">
        <v>643</v>
      </c>
    </row>
    <row r="59" spans="1:3">
      <c r="A59" s="3" t="s">
        <v>617</v>
      </c>
    </row>
    <row r="60" spans="1:3">
      <c r="A60" s="4" t="s">
        <v>640</v>
      </c>
      <c r="B60" s="4" t="s">
        <v>644</v>
      </c>
    </row>
    <row r="61" spans="1:3">
      <c r="A61" s="4" t="s">
        <v>645</v>
      </c>
    </row>
    <row r="62" spans="1:3">
      <c r="A62" s="3" t="s">
        <v>617</v>
      </c>
    </row>
    <row r="63" spans="1:3">
      <c r="A63" s="4" t="s">
        <v>618</v>
      </c>
      <c r="B63" s="7" t="n">
        <v>3018000</v>
      </c>
      <c r="C63" s="7" t="n">
        <v>5499000</v>
      </c>
    </row>
    <row r="64" spans="1:3">
      <c r="A64" s="4" t="s">
        <v>619</v>
      </c>
      <c r="B64" s="6" t="n">
        <v>3</v>
      </c>
      <c r="C64" s="6" t="n">
        <v>4</v>
      </c>
    </row>
    <row r="65" spans="1:3">
      <c r="A65" s="4" t="s">
        <v>646</v>
      </c>
    </row>
    <row r="66" spans="1:3">
      <c r="A66" s="3" t="s">
        <v>617</v>
      </c>
    </row>
    <row r="67" spans="1:3">
      <c r="A67" s="4" t="s">
        <v>618</v>
      </c>
      <c r="B67" s="7" t="n">
        <v>2740000</v>
      </c>
      <c r="C67" s="7" t="n">
        <v>2740000</v>
      </c>
    </row>
    <row r="68" spans="1:3">
      <c r="A68" s="4" t="s">
        <v>619</v>
      </c>
      <c r="B68" s="6" t="n">
        <v>2</v>
      </c>
      <c r="C68" s="6" t="n">
        <v>2</v>
      </c>
    </row>
    <row r="69" spans="1:3">
      <c r="A69" s="4" t="s">
        <v>647</v>
      </c>
    </row>
    <row r="70" spans="1:3">
      <c r="A70" s="3" t="s">
        <v>617</v>
      </c>
    </row>
    <row r="71" spans="1:3">
      <c r="A71" s="4" t="s">
        <v>618</v>
      </c>
      <c r="B71" s="7" t="n">
        <v>0</v>
      </c>
      <c r="C71" s="7" t="n">
        <v>0</v>
      </c>
    </row>
    <row r="72" spans="1:3">
      <c r="A72" s="4" t="s">
        <v>619</v>
      </c>
      <c r="B72" s="6" t="n">
        <v>0</v>
      </c>
      <c r="C72" s="6" t="n">
        <v>0</v>
      </c>
    </row>
    <row r="73" spans="1:3">
      <c r="A73" s="4" t="s">
        <v>648</v>
      </c>
    </row>
    <row r="74" spans="1:3">
      <c r="A74" s="3" t="s">
        <v>617</v>
      </c>
    </row>
    <row r="75" spans="1:3">
      <c r="A75" s="4" t="s">
        <v>618</v>
      </c>
      <c r="B75" s="7" t="n">
        <v>278000</v>
      </c>
      <c r="C75" s="7" t="n">
        <v>2759000</v>
      </c>
    </row>
    <row r="76" spans="1:3">
      <c r="A76" s="4" t="s">
        <v>619</v>
      </c>
      <c r="B76" s="6" t="n">
        <v>1</v>
      </c>
      <c r="C76" s="6" t="n">
        <v>2</v>
      </c>
    </row>
    <row r="77" spans="1:3">
      <c r="A77" s="4" t="s">
        <v>649</v>
      </c>
    </row>
    <row r="78" spans="1:3">
      <c r="A78" s="3" t="s">
        <v>617</v>
      </c>
    </row>
    <row r="79" spans="1:3">
      <c r="A79" s="4" t="s">
        <v>618</v>
      </c>
      <c r="B79" s="7" t="n">
        <v>1000000</v>
      </c>
      <c r="C79" s="7" t="n">
        <v>1233000</v>
      </c>
    </row>
    <row r="80" spans="1:3">
      <c r="A80" s="4" t="s">
        <v>619</v>
      </c>
      <c r="B80" s="6" t="n">
        <v>8</v>
      </c>
      <c r="C80" s="6" t="n">
        <v>8</v>
      </c>
    </row>
    <row r="81" spans="1:3">
      <c r="A81" s="4" t="s">
        <v>650</v>
      </c>
    </row>
    <row r="82" spans="1:3">
      <c r="A82" s="3" t="s">
        <v>617</v>
      </c>
    </row>
    <row r="83" spans="1:3">
      <c r="A83" s="4" t="s">
        <v>618</v>
      </c>
      <c r="B83" s="7" t="n">
        <v>685000</v>
      </c>
      <c r="C83" s="7" t="n">
        <v>844000</v>
      </c>
    </row>
    <row r="84" spans="1:3">
      <c r="A84" s="4" t="s">
        <v>619</v>
      </c>
      <c r="B84" s="6" t="n">
        <v>5</v>
      </c>
      <c r="C84" s="6" t="n">
        <v>5</v>
      </c>
    </row>
    <row r="85" spans="1:3">
      <c r="A85" s="4" t="s">
        <v>651</v>
      </c>
    </row>
    <row r="86" spans="1:3">
      <c r="A86" s="3" t="s">
        <v>617</v>
      </c>
    </row>
    <row r="87" spans="1:3">
      <c r="A87" s="4" t="s">
        <v>618</v>
      </c>
      <c r="B87" s="7" t="n">
        <v>308000</v>
      </c>
      <c r="C87" s="7" t="n">
        <v>372000</v>
      </c>
    </row>
    <row r="88" spans="1:3">
      <c r="A88" s="4" t="s">
        <v>619</v>
      </c>
      <c r="B88" s="6" t="n">
        <v>2</v>
      </c>
      <c r="C88" s="6" t="n">
        <v>2</v>
      </c>
    </row>
    <row r="89" spans="1:3">
      <c r="A89" s="4" t="s">
        <v>652</v>
      </c>
    </row>
    <row r="90" spans="1:3">
      <c r="A90" s="3" t="s">
        <v>617</v>
      </c>
    </row>
    <row r="91" spans="1:3">
      <c r="A91" s="4" t="s">
        <v>618</v>
      </c>
      <c r="B91" s="7" t="n">
        <v>7000</v>
      </c>
      <c r="C91" s="7" t="n">
        <v>17000</v>
      </c>
    </row>
    <row r="92" spans="1:3">
      <c r="A92" s="4" t="s">
        <v>619</v>
      </c>
      <c r="B92" s="6" t="n">
        <v>1</v>
      </c>
      <c r="C92" s="6" t="n">
        <v>1</v>
      </c>
    </row>
    <row r="93" spans="1:3">
      <c r="A93" s="4" t="s">
        <v>653</v>
      </c>
    </row>
    <row r="94" spans="1:3">
      <c r="A94" s="3" t="s">
        <v>621</v>
      </c>
    </row>
    <row r="95" spans="1:3">
      <c r="A95" s="4" t="s">
        <v>622</v>
      </c>
      <c r="B95" s="7" t="n">
        <v>3246000</v>
      </c>
      <c r="C95" s="7" t="n">
        <v>5848000</v>
      </c>
    </row>
    <row r="96" spans="1:3">
      <c r="A96" s="4" t="s">
        <v>623</v>
      </c>
      <c r="B96" s="6" t="n">
        <v>6</v>
      </c>
      <c r="C96" s="6" t="n">
        <v>7</v>
      </c>
    </row>
    <row r="97" spans="1:3">
      <c r="A97" s="4" t="s">
        <v>624</v>
      </c>
      <c r="B97" s="7" t="n">
        <v>448000</v>
      </c>
      <c r="C97" s="7" t="n">
        <v>546000</v>
      </c>
    </row>
    <row r="98" spans="1:3">
      <c r="A98" s="4" t="s">
        <v>625</v>
      </c>
      <c r="B98" s="6" t="n">
        <v>2</v>
      </c>
      <c r="C98" s="6" t="n">
        <v>2</v>
      </c>
    </row>
    <row r="99" spans="1:3">
      <c r="A99" s="4" t="s">
        <v>626</v>
      </c>
      <c r="B99" s="7" t="n">
        <v>3694000</v>
      </c>
      <c r="C99" s="7" t="n">
        <v>6394000</v>
      </c>
    </row>
    <row r="100" spans="1:3">
      <c r="A100" s="4" t="s">
        <v>627</v>
      </c>
      <c r="B100" s="6" t="n">
        <v>8</v>
      </c>
      <c r="C100" s="6" t="n">
        <v>9</v>
      </c>
    </row>
    <row r="101" spans="1:3">
      <c r="A101" s="4" t="s">
        <v>654</v>
      </c>
    </row>
    <row r="102" spans="1:3">
      <c r="A102" s="3" t="s">
        <v>621</v>
      </c>
    </row>
    <row r="103" spans="1:3">
      <c r="A103" s="4" t="s">
        <v>622</v>
      </c>
      <c r="B103" s="7" t="n">
        <v>324000</v>
      </c>
      <c r="C103" s="7" t="n">
        <v>338000</v>
      </c>
    </row>
    <row r="104" spans="1:3">
      <c r="A104" s="4" t="s">
        <v>623</v>
      </c>
      <c r="B104" s="6" t="n">
        <v>3</v>
      </c>
      <c r="C104" s="6" t="n">
        <v>3</v>
      </c>
    </row>
    <row r="105" spans="1:3">
      <c r="A105" s="4" t="s">
        <v>624</v>
      </c>
      <c r="B105" s="7" t="n">
        <v>0</v>
      </c>
      <c r="C105" s="7" t="n">
        <v>0</v>
      </c>
    </row>
    <row r="106" spans="1:3">
      <c r="A106" s="4" t="s">
        <v>625</v>
      </c>
      <c r="B106" s="6" t="n">
        <v>0</v>
      </c>
      <c r="C106" s="6" t="n">
        <v>0</v>
      </c>
    </row>
    <row r="107" spans="1:3">
      <c r="A107" s="4" t="s">
        <v>626</v>
      </c>
      <c r="B107" s="7" t="n">
        <v>324000</v>
      </c>
      <c r="C107" s="7" t="n">
        <v>338000</v>
      </c>
    </row>
    <row r="108" spans="1:3">
      <c r="A108" s="4" t="s">
        <v>627</v>
      </c>
      <c r="B108" s="6" t="n">
        <v>3</v>
      </c>
      <c r="C108" s="6"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41</v>
      </c>
      <c r="D2" s="2" t="s">
        <v>85</v>
      </c>
    </row>
    <row r="3" spans="1:4">
      <c r="A3" s="3" t="s">
        <v>656</v>
      </c>
    </row>
    <row r="4" spans="1:4">
      <c r="A4" s="4" t="s">
        <v>657</v>
      </c>
      <c r="B4" s="7" t="n">
        <v>55417</v>
      </c>
      <c r="C4" s="7" t="n">
        <v>53348</v>
      </c>
    </row>
    <row r="5" spans="1:4">
      <c r="A5" s="4" t="s">
        <v>658</v>
      </c>
      <c r="B5" s="6" t="n">
        <v>-30389</v>
      </c>
      <c r="C5" s="6" t="n">
        <v>-28824</v>
      </c>
    </row>
    <row r="6" spans="1:4">
      <c r="A6" s="4" t="s">
        <v>52</v>
      </c>
      <c r="B6" s="6" t="n">
        <v>25028</v>
      </c>
      <c r="C6" s="6" t="n">
        <v>24524</v>
      </c>
    </row>
    <row r="7" spans="1:4">
      <c r="A7" s="4" t="s">
        <v>659</v>
      </c>
      <c r="B7" s="6" t="n">
        <v>2507</v>
      </c>
      <c r="C7" s="6" t="n">
        <v>2296</v>
      </c>
      <c r="D7" s="7" t="n">
        <v>2050</v>
      </c>
    </row>
    <row r="8" spans="1:4">
      <c r="A8" s="4" t="s">
        <v>660</v>
      </c>
      <c r="B8" s="6" t="n">
        <v>4800</v>
      </c>
      <c r="C8" s="6" t="n">
        <v>5200</v>
      </c>
      <c r="D8" s="7" t="n">
        <v>4800</v>
      </c>
    </row>
    <row r="9" spans="1:4">
      <c r="A9" s="3" t="s">
        <v>661</v>
      </c>
    </row>
    <row r="10" spans="1:4">
      <c r="A10" s="4" t="s">
        <v>662</v>
      </c>
      <c r="B10" s="4" t="s">
        <v>663</v>
      </c>
    </row>
    <row r="11" spans="1:4">
      <c r="A11" s="4" t="s">
        <v>664</v>
      </c>
      <c r="B11" s="4" t="s">
        <v>663</v>
      </c>
    </row>
    <row r="12" spans="1:4">
      <c r="A12" s="4" t="s">
        <v>665</v>
      </c>
      <c r="B12" s="4" t="s">
        <v>663</v>
      </c>
    </row>
    <row r="13" spans="1:4">
      <c r="A13" s="4" t="s">
        <v>666</v>
      </c>
      <c r="B13" s="4" t="s">
        <v>663</v>
      </c>
    </row>
    <row r="14" spans="1:4">
      <c r="A14" s="4" t="s">
        <v>667</v>
      </c>
      <c r="B14" s="4" t="s">
        <v>663</v>
      </c>
    </row>
    <row r="15" spans="1:4">
      <c r="A15" s="4" t="s">
        <v>668</v>
      </c>
      <c r="B15" s="4" t="s">
        <v>663</v>
      </c>
    </row>
    <row r="16" spans="1:4">
      <c r="A16" s="4" t="s">
        <v>140</v>
      </c>
      <c r="B16" s="4" t="s">
        <v>663</v>
      </c>
    </row>
    <row r="17" spans="1:4">
      <c r="A17" s="4" t="s">
        <v>669</v>
      </c>
    </row>
    <row r="18" spans="1:4">
      <c r="A18" s="3" t="s">
        <v>656</v>
      </c>
    </row>
    <row r="19" spans="1:4">
      <c r="A19" s="4" t="s">
        <v>657</v>
      </c>
      <c r="B19" s="6" t="n">
        <v>7516</v>
      </c>
      <c r="C19" s="6" t="n">
        <v>7357</v>
      </c>
    </row>
    <row r="20" spans="1:4">
      <c r="A20" s="4" t="s">
        <v>670</v>
      </c>
    </row>
    <row r="21" spans="1:4">
      <c r="A21" s="3" t="s">
        <v>656</v>
      </c>
    </row>
    <row r="22" spans="1:4">
      <c r="A22" s="4" t="s">
        <v>657</v>
      </c>
      <c r="B22" s="6" t="n">
        <v>34433</v>
      </c>
      <c r="C22" s="6" t="n">
        <v>32473</v>
      </c>
    </row>
    <row r="23" spans="1:4">
      <c r="A23" s="4" t="s">
        <v>671</v>
      </c>
    </row>
    <row r="24" spans="1:4">
      <c r="A24" s="3" t="s">
        <v>656</v>
      </c>
    </row>
    <row r="25" spans="1:4">
      <c r="A25" s="4" t="s">
        <v>657</v>
      </c>
      <c r="B25" s="7" t="n">
        <v>13468</v>
      </c>
      <c r="C25" s="7" t="n">
        <v>135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2</v>
      </c>
      <c r="B1" s="2" t="s">
        <v>1</v>
      </c>
    </row>
    <row r="2" spans="1:4">
      <c r="B2" s="2" t="s">
        <v>2</v>
      </c>
      <c r="C2" s="2" t="s">
        <v>41</v>
      </c>
      <c r="D2" s="2" t="s">
        <v>85</v>
      </c>
    </row>
    <row r="3" spans="1:4">
      <c r="A3" s="3" t="s">
        <v>673</v>
      </c>
    </row>
    <row r="4" spans="1:4">
      <c r="A4" s="4" t="s">
        <v>55</v>
      </c>
      <c r="B4" s="7" t="n">
        <v>748</v>
      </c>
      <c r="C4" s="7" t="n">
        <v>2152</v>
      </c>
      <c r="D4" s="7" t="n">
        <v>4558</v>
      </c>
    </row>
    <row r="5" spans="1:4">
      <c r="A5" s="4" t="s">
        <v>674</v>
      </c>
      <c r="B5" s="6" t="n">
        <v>1052</v>
      </c>
      <c r="C5" s="6" t="n">
        <v>545</v>
      </c>
    </row>
    <row r="6" spans="1:4">
      <c r="A6" s="4" t="s">
        <v>675</v>
      </c>
      <c r="B6" s="6" t="n">
        <v>-2446</v>
      </c>
      <c r="C6" s="6" t="n">
        <v>-2642</v>
      </c>
    </row>
    <row r="7" spans="1:4">
      <c r="A7" s="4" t="s">
        <v>676</v>
      </c>
      <c r="B7" s="6" t="n">
        <v>0</v>
      </c>
      <c r="C7" s="6" t="n">
        <v>-309</v>
      </c>
    </row>
    <row r="8" spans="1:4">
      <c r="A8" s="4" t="s">
        <v>677</v>
      </c>
      <c r="B8" s="6" t="n">
        <v>-10</v>
      </c>
      <c r="C8" s="6" t="n">
        <v>0</v>
      </c>
    </row>
    <row r="9" spans="1:4">
      <c r="A9" s="4" t="s">
        <v>678</v>
      </c>
      <c r="B9" s="6" t="n">
        <v>2300</v>
      </c>
      <c r="C9" s="6" t="n">
        <v>2200</v>
      </c>
    </row>
    <row r="10" spans="1:4">
      <c r="A10" s="4" t="s">
        <v>679</v>
      </c>
    </row>
    <row r="11" spans="1:4">
      <c r="A11" s="3" t="s">
        <v>673</v>
      </c>
    </row>
    <row r="12" spans="1:4">
      <c r="A12" s="4" t="s">
        <v>55</v>
      </c>
      <c r="B12" s="6" t="n">
        <v>46</v>
      </c>
      <c r="C12" s="6" t="n">
        <v>163</v>
      </c>
    </row>
    <row r="13" spans="1:4">
      <c r="A13" s="4" t="s">
        <v>680</v>
      </c>
    </row>
    <row r="14" spans="1:4">
      <c r="A14" s="3" t="s">
        <v>673</v>
      </c>
    </row>
    <row r="15" spans="1:4">
      <c r="A15" s="4" t="s">
        <v>55</v>
      </c>
      <c r="B15" s="6" t="n">
        <v>0</v>
      </c>
      <c r="C15" s="6" t="n">
        <v>0</v>
      </c>
    </row>
    <row r="16" spans="1:4">
      <c r="A16" s="4" t="s">
        <v>500</v>
      </c>
    </row>
    <row r="17" spans="1:4">
      <c r="A17" s="3" t="s">
        <v>673</v>
      </c>
    </row>
    <row r="18" spans="1:4">
      <c r="A18" s="4" t="s">
        <v>55</v>
      </c>
      <c r="B18" s="6" t="n">
        <v>1256</v>
      </c>
      <c r="C18" s="6" t="n">
        <v>3327</v>
      </c>
    </row>
    <row r="19" spans="1:4">
      <c r="A19" s="4" t="s">
        <v>501</v>
      </c>
    </row>
    <row r="20" spans="1:4">
      <c r="A20" s="3" t="s">
        <v>673</v>
      </c>
    </row>
    <row r="21" spans="1:4">
      <c r="A21" s="4" t="s">
        <v>55</v>
      </c>
      <c r="B21" s="6" t="n">
        <v>0</v>
      </c>
      <c r="C21" s="6" t="n">
        <v>300</v>
      </c>
    </row>
    <row r="22" spans="1:4">
      <c r="A22" s="4" t="s">
        <v>681</v>
      </c>
    </row>
    <row r="23" spans="1:4">
      <c r="A23" s="3" t="s">
        <v>673</v>
      </c>
    </row>
    <row r="24" spans="1:4">
      <c r="A24" s="4" t="s">
        <v>55</v>
      </c>
      <c r="B24" s="6" t="n">
        <v>1302</v>
      </c>
      <c r="C24" s="6" t="n">
        <v>3790</v>
      </c>
    </row>
    <row r="25" spans="1:4">
      <c r="A25" s="4" t="s">
        <v>682</v>
      </c>
    </row>
    <row r="26" spans="1:4">
      <c r="A26" s="3" t="s">
        <v>673</v>
      </c>
    </row>
    <row r="27" spans="1:4">
      <c r="A27" s="4" t="s">
        <v>683</v>
      </c>
      <c r="B27" s="7" t="n">
        <v>-554</v>
      </c>
      <c r="C27" s="7" t="n">
        <v>-16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41</v>
      </c>
      <c r="D2" s="2" t="s">
        <v>85</v>
      </c>
    </row>
    <row r="3" spans="1:4">
      <c r="A3" s="3" t="s">
        <v>125</v>
      </c>
    </row>
    <row r="4" spans="1:4">
      <c r="A4" s="4" t="s">
        <v>132</v>
      </c>
      <c r="B4" s="7" t="n">
        <v>-1122</v>
      </c>
      <c r="C4" s="7" t="n">
        <v>710</v>
      </c>
      <c r="D4" s="7" t="n">
        <v>106</v>
      </c>
    </row>
    <row r="5" spans="1:4">
      <c r="A5" s="4" t="s">
        <v>133</v>
      </c>
      <c r="B5" s="7" t="n">
        <v>0</v>
      </c>
      <c r="C5" s="7" t="n">
        <v>0</v>
      </c>
      <c r="D5" s="7" t="n">
        <v>-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4</v>
      </c>
      <c r="B1" s="2" t="s">
        <v>1</v>
      </c>
    </row>
    <row r="2" spans="1:3">
      <c r="B2" s="2" t="s">
        <v>2</v>
      </c>
      <c r="C2" s="2" t="s">
        <v>41</v>
      </c>
    </row>
    <row r="3" spans="1:3">
      <c r="A3" s="3" t="s">
        <v>685</v>
      </c>
    </row>
    <row r="4" spans="1:3">
      <c r="A4" s="4" t="s">
        <v>686</v>
      </c>
      <c r="B4" s="7" t="n">
        <v>109000</v>
      </c>
      <c r="C4" s="7" t="n">
        <v>888000</v>
      </c>
    </row>
    <row r="5" spans="1:3">
      <c r="A5" s="4" t="s">
        <v>687</v>
      </c>
      <c r="B5" s="6" t="n">
        <v>354000</v>
      </c>
      <c r="C5" s="6" t="n">
        <v>427000</v>
      </c>
    </row>
    <row r="6" spans="1:3">
      <c r="A6" s="4" t="s">
        <v>688</v>
      </c>
      <c r="B6" s="6" t="n">
        <v>-104000</v>
      </c>
      <c r="C6" s="6" t="n">
        <v>-191000</v>
      </c>
    </row>
    <row r="7" spans="1:3">
      <c r="A7" s="4" t="s">
        <v>675</v>
      </c>
      <c r="B7" s="6" t="n">
        <v>0</v>
      </c>
      <c r="C7" s="6" t="n">
        <v>-1015000</v>
      </c>
    </row>
    <row r="8" spans="1:3">
      <c r="A8" s="4" t="s">
        <v>689</v>
      </c>
      <c r="B8" s="6" t="n">
        <v>359000</v>
      </c>
      <c r="C8" s="6" t="n">
        <v>109000</v>
      </c>
    </row>
    <row r="9" spans="1:3">
      <c r="A9" s="4" t="s">
        <v>683</v>
      </c>
      <c r="B9" s="6" t="n">
        <v>-77000</v>
      </c>
      <c r="C9" s="6" t="n">
        <v>0</v>
      </c>
    </row>
    <row r="10" spans="1:3">
      <c r="A10" s="4" t="s">
        <v>689</v>
      </c>
      <c r="B10" s="6" t="n">
        <v>282000</v>
      </c>
      <c r="C10" s="6" t="n">
        <v>109000</v>
      </c>
    </row>
    <row r="11" spans="1:3">
      <c r="A11" s="3" t="s">
        <v>690</v>
      </c>
    </row>
    <row r="12" spans="1:3">
      <c r="A12" s="4" t="s">
        <v>691</v>
      </c>
      <c r="B12" s="6" t="n">
        <v>2850000000</v>
      </c>
    </row>
    <row r="13" spans="1:3">
      <c r="A13" s="4" t="s">
        <v>692</v>
      </c>
      <c r="B13" s="6" t="n">
        <v>2770000000</v>
      </c>
    </row>
    <row r="14" spans="1:3">
      <c r="A14" s="4" t="s">
        <v>693</v>
      </c>
      <c r="B14" s="6" t="n">
        <v>125700000</v>
      </c>
    </row>
    <row r="15" spans="1:3">
      <c r="A15" s="4" t="s">
        <v>694</v>
      </c>
      <c r="B15" s="6" t="n">
        <v>64900000</v>
      </c>
      <c r="C15" s="6" t="n">
        <v>14100000</v>
      </c>
    </row>
    <row r="16" spans="1:3">
      <c r="A16" s="4" t="s">
        <v>695</v>
      </c>
      <c r="B16" s="6" t="n">
        <v>0</v>
      </c>
      <c r="C16" s="6" t="n">
        <v>148700000</v>
      </c>
    </row>
    <row r="17" spans="1:3">
      <c r="A17" s="4" t="s">
        <v>696</v>
      </c>
      <c r="B17" s="6" t="n">
        <v>0</v>
      </c>
      <c r="C17" s="6" t="n">
        <v>1000000</v>
      </c>
    </row>
    <row r="18" spans="1:3">
      <c r="A18" s="4" t="s">
        <v>697</v>
      </c>
      <c r="B18" s="6" t="n">
        <v>0</v>
      </c>
      <c r="C18" s="6" t="n">
        <v>1400000</v>
      </c>
    </row>
    <row r="19" spans="1:3">
      <c r="A19" s="4" t="s">
        <v>698</v>
      </c>
      <c r="B19" s="6" t="n">
        <v>0</v>
      </c>
      <c r="C19" s="7" t="n">
        <v>417000</v>
      </c>
    </row>
    <row r="20" spans="1:3">
      <c r="A20" s="4" t="s">
        <v>699</v>
      </c>
    </row>
    <row r="21" spans="1:3">
      <c r="A21" s="3" t="s">
        <v>700</v>
      </c>
    </row>
    <row r="22" spans="1:3">
      <c r="A22" s="4" t="s">
        <v>32</v>
      </c>
      <c r="B22" s="6" t="n">
        <v>63000</v>
      </c>
    </row>
    <row r="23" spans="1:3">
      <c r="A23" s="4" t="s">
        <v>701</v>
      </c>
      <c r="B23" s="6" t="n">
        <v>55000</v>
      </c>
    </row>
    <row r="24" spans="1:3">
      <c r="A24" s="4" t="s">
        <v>702</v>
      </c>
      <c r="B24" s="6" t="n">
        <v>47000</v>
      </c>
    </row>
    <row r="25" spans="1:3">
      <c r="A25" s="4" t="s">
        <v>703</v>
      </c>
      <c r="B25" s="6" t="n">
        <v>39000</v>
      </c>
    </row>
    <row r="26" spans="1:3">
      <c r="A26" s="4" t="s">
        <v>704</v>
      </c>
      <c r="B26" s="6" t="n">
        <v>31000</v>
      </c>
    </row>
    <row r="27" spans="1:3">
      <c r="A27" s="4" t="s">
        <v>705</v>
      </c>
      <c r="B27" s="6" t="n">
        <v>47000</v>
      </c>
    </row>
    <row r="28" spans="1:3">
      <c r="A28" s="4" t="s">
        <v>140</v>
      </c>
      <c r="B28" s="7" t="n">
        <v>28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06</v>
      </c>
      <c r="B1" s="2" t="s">
        <v>1</v>
      </c>
    </row>
    <row r="2" spans="1:4">
      <c r="B2" s="2" t="s">
        <v>2</v>
      </c>
      <c r="C2" s="2" t="s">
        <v>41</v>
      </c>
      <c r="D2" s="2" t="s">
        <v>85</v>
      </c>
    </row>
    <row r="3" spans="1:4">
      <c r="A3" s="3" t="s">
        <v>236</v>
      </c>
    </row>
    <row r="4" spans="1:4">
      <c r="A4" s="4" t="s">
        <v>707</v>
      </c>
      <c r="B4" s="7" t="n">
        <v>70600</v>
      </c>
      <c r="C4" s="7" t="n">
        <v>60100</v>
      </c>
    </row>
    <row r="5" spans="1:4">
      <c r="A5" s="3" t="s">
        <v>708</v>
      </c>
    </row>
    <row r="6" spans="1:4">
      <c r="A6" s="4" t="s">
        <v>709</v>
      </c>
      <c r="B6" s="6" t="n">
        <v>33</v>
      </c>
      <c r="C6" s="6" t="n">
        <v>33</v>
      </c>
      <c r="D6" s="7" t="n">
        <v>28</v>
      </c>
    </row>
    <row r="7" spans="1:4">
      <c r="A7" s="4" t="s">
        <v>60</v>
      </c>
      <c r="B7" s="6" t="n">
        <v>1247</v>
      </c>
      <c r="C7" s="6" t="n">
        <v>599</v>
      </c>
      <c r="D7" s="6" t="n">
        <v>401</v>
      </c>
    </row>
    <row r="8" spans="1:4">
      <c r="A8" s="4" t="s">
        <v>61</v>
      </c>
      <c r="B8" s="6" t="n">
        <v>15998</v>
      </c>
      <c r="C8" s="6" t="n">
        <v>10995</v>
      </c>
      <c r="D8" s="6" t="n">
        <v>7310</v>
      </c>
    </row>
    <row r="9" spans="1:4">
      <c r="A9" s="4" t="s">
        <v>710</v>
      </c>
      <c r="B9" s="6" t="n">
        <v>17278</v>
      </c>
      <c r="C9" s="6" t="n">
        <v>11627</v>
      </c>
      <c r="D9" s="7" t="n">
        <v>7739</v>
      </c>
    </row>
    <row r="10" spans="1:4">
      <c r="A10" s="3" t="s">
        <v>711</v>
      </c>
    </row>
    <row r="11" spans="1:4">
      <c r="A11" s="4" t="s">
        <v>662</v>
      </c>
      <c r="B11" s="6" t="n">
        <v>665703</v>
      </c>
    </row>
    <row r="12" spans="1:4">
      <c r="A12" s="4" t="s">
        <v>664</v>
      </c>
      <c r="B12" s="6" t="n">
        <v>70049</v>
      </c>
    </row>
    <row r="13" spans="1:4">
      <c r="A13" s="4" t="s">
        <v>665</v>
      </c>
      <c r="B13" s="6" t="n">
        <v>2352</v>
      </c>
    </row>
    <row r="14" spans="1:4">
      <c r="A14" s="4" t="s">
        <v>666</v>
      </c>
      <c r="B14" s="6" t="n">
        <v>871</v>
      </c>
    </row>
    <row r="15" spans="1:4">
      <c r="A15" s="4" t="s">
        <v>667</v>
      </c>
      <c r="B15" s="6" t="n">
        <v>796</v>
      </c>
    </row>
    <row r="16" spans="1:4">
      <c r="A16" s="4" t="s">
        <v>61</v>
      </c>
      <c r="B16" s="7" t="n">
        <v>739771</v>
      </c>
      <c r="C16" s="7" t="n">
        <v>7358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12</v>
      </c>
      <c r="B1" s="2" t="s">
        <v>713</v>
      </c>
      <c r="C1" s="2" t="s">
        <v>472</v>
      </c>
    </row>
    <row r="2" spans="1:3">
      <c r="A2" s="3" t="s">
        <v>714</v>
      </c>
    </row>
    <row r="3" spans="1:3">
      <c r="A3" s="4" t="s">
        <v>715</v>
      </c>
      <c r="B3" s="7" t="n">
        <v>483562</v>
      </c>
      <c r="C3" s="7" t="n">
        <v>435046</v>
      </c>
    </row>
    <row r="4" spans="1:3">
      <c r="A4" s="4" t="s">
        <v>716</v>
      </c>
      <c r="B4" s="7" t="n">
        <v>35000</v>
      </c>
    </row>
    <row r="5" spans="1:3">
      <c r="A5" s="4" t="s">
        <v>717</v>
      </c>
      <c r="B5" s="4" t="s">
        <v>718</v>
      </c>
    </row>
    <row r="6" spans="1:3">
      <c r="A6" s="4" t="s">
        <v>719</v>
      </c>
      <c r="B6" s="4" t="s">
        <v>720</v>
      </c>
    </row>
    <row r="7" spans="1:3">
      <c r="A7" s="4" t="s">
        <v>721</v>
      </c>
      <c r="B7" s="4" t="s">
        <v>722</v>
      </c>
    </row>
    <row r="8" spans="1:3">
      <c r="A8" s="4" t="s">
        <v>723</v>
      </c>
      <c r="B8" s="7" t="n">
        <v>21200</v>
      </c>
      <c r="C8" s="6" t="n">
        <v>19400</v>
      </c>
    </row>
    <row r="9" spans="1:3">
      <c r="A9" s="4" t="s">
        <v>724</v>
      </c>
    </row>
    <row r="10" spans="1:3">
      <c r="A10" s="3" t="s">
        <v>714</v>
      </c>
    </row>
    <row r="11" spans="1:3">
      <c r="A11" s="4" t="s">
        <v>715</v>
      </c>
      <c r="B11" s="7" t="n">
        <v>50000</v>
      </c>
    </row>
    <row r="12" spans="1:3">
      <c r="A12" s="4" t="s">
        <v>725</v>
      </c>
      <c r="B12" s="4" t="s">
        <v>726</v>
      </c>
    </row>
    <row r="13" spans="1:3">
      <c r="A13" s="4" t="s">
        <v>727</v>
      </c>
      <c r="B13" s="6" t="n">
        <v>1</v>
      </c>
    </row>
    <row r="14" spans="1:3">
      <c r="A14" s="4" t="s">
        <v>728</v>
      </c>
    </row>
    <row r="15" spans="1:3">
      <c r="A15" s="3" t="s">
        <v>714</v>
      </c>
    </row>
    <row r="16" spans="1:3">
      <c r="A16" s="4" t="s">
        <v>729</v>
      </c>
      <c r="B16" s="4" t="s">
        <v>730</v>
      </c>
    </row>
    <row r="17" spans="1:3">
      <c r="A17" s="4" t="s">
        <v>731</v>
      </c>
    </row>
    <row r="18" spans="1:3">
      <c r="A18" s="3" t="s">
        <v>714</v>
      </c>
    </row>
    <row r="19" spans="1:3">
      <c r="A19" s="4" t="s">
        <v>715</v>
      </c>
      <c r="B19" s="7" t="n">
        <v>50000</v>
      </c>
    </row>
    <row r="20" spans="1:3">
      <c r="A20" s="4" t="s">
        <v>725</v>
      </c>
      <c r="B20" s="4" t="s">
        <v>726</v>
      </c>
    </row>
    <row r="21" spans="1:3">
      <c r="A21" s="4" t="s">
        <v>727</v>
      </c>
      <c r="B21" s="6" t="n">
        <v>1</v>
      </c>
    </row>
    <row r="22" spans="1:3">
      <c r="A22" s="4" t="s">
        <v>732</v>
      </c>
    </row>
    <row r="23" spans="1:3">
      <c r="A23" s="3" t="s">
        <v>714</v>
      </c>
    </row>
    <row r="24" spans="1:3">
      <c r="A24" s="4" t="s">
        <v>729</v>
      </c>
      <c r="B24" s="4" t="s">
        <v>733</v>
      </c>
    </row>
    <row r="25" spans="1:3">
      <c r="A25" s="4" t="s">
        <v>734</v>
      </c>
    </row>
    <row r="26" spans="1:3">
      <c r="A26" s="3" t="s">
        <v>714</v>
      </c>
    </row>
    <row r="27" spans="1:3">
      <c r="A27" s="4" t="s">
        <v>715</v>
      </c>
      <c r="B27" s="7" t="n">
        <v>25000</v>
      </c>
    </row>
    <row r="28" spans="1:3">
      <c r="A28" s="4" t="s">
        <v>725</v>
      </c>
      <c r="B28" s="4" t="s">
        <v>726</v>
      </c>
    </row>
    <row r="29" spans="1:3">
      <c r="A29" s="4" t="s">
        <v>727</v>
      </c>
      <c r="B29" s="6" t="n">
        <v>1</v>
      </c>
    </row>
    <row r="30" spans="1:3">
      <c r="A30" s="4" t="s">
        <v>735</v>
      </c>
    </row>
    <row r="31" spans="1:3">
      <c r="A31" s="3" t="s">
        <v>714</v>
      </c>
    </row>
    <row r="32" spans="1:3">
      <c r="A32" s="4" t="s">
        <v>729</v>
      </c>
      <c r="B32" s="4" t="s">
        <v>733</v>
      </c>
    </row>
    <row r="33" spans="1:3">
      <c r="A33" s="4" t="s">
        <v>736</v>
      </c>
    </row>
    <row r="34" spans="1:3">
      <c r="A34" s="3" t="s">
        <v>714</v>
      </c>
    </row>
    <row r="35" spans="1:3">
      <c r="A35" s="4" t="s">
        <v>715</v>
      </c>
      <c r="B35" s="7" t="n">
        <v>50000</v>
      </c>
    </row>
    <row r="36" spans="1:3">
      <c r="A36" s="4" t="s">
        <v>725</v>
      </c>
      <c r="B36" s="4" t="s">
        <v>726</v>
      </c>
    </row>
    <row r="37" spans="1:3">
      <c r="A37" s="4" t="s">
        <v>727</v>
      </c>
      <c r="B37" s="6" t="n">
        <v>1</v>
      </c>
    </row>
    <row r="38" spans="1:3">
      <c r="A38" s="4" t="s">
        <v>737</v>
      </c>
    </row>
    <row r="39" spans="1:3">
      <c r="A39" s="3" t="s">
        <v>714</v>
      </c>
    </row>
    <row r="40" spans="1:3">
      <c r="A40" s="4" t="s">
        <v>729</v>
      </c>
      <c r="B40" s="4" t="s">
        <v>738</v>
      </c>
    </row>
    <row r="41" spans="1:3">
      <c r="A41" s="4" t="s">
        <v>739</v>
      </c>
    </row>
    <row r="42" spans="1:3">
      <c r="A42" s="3" t="s">
        <v>714</v>
      </c>
    </row>
    <row r="43" spans="1:3">
      <c r="A43" s="4" t="s">
        <v>715</v>
      </c>
      <c r="B43" s="7" t="n">
        <v>25000</v>
      </c>
    </row>
    <row r="44" spans="1:3">
      <c r="A44" s="4" t="s">
        <v>725</v>
      </c>
      <c r="B44" s="4" t="s">
        <v>740</v>
      </c>
    </row>
    <row r="45" spans="1:3">
      <c r="A45" s="4" t="s">
        <v>727</v>
      </c>
      <c r="B45" s="6" t="n">
        <v>1</v>
      </c>
    </row>
    <row r="46" spans="1:3">
      <c r="A46" s="4" t="s">
        <v>741</v>
      </c>
    </row>
    <row r="47" spans="1:3">
      <c r="A47" s="3" t="s">
        <v>714</v>
      </c>
    </row>
    <row r="48" spans="1:3">
      <c r="A48" s="4" t="s">
        <v>729</v>
      </c>
      <c r="B48" s="4" t="s">
        <v>742</v>
      </c>
    </row>
    <row r="49" spans="1:3">
      <c r="A49" s="4" t="s">
        <v>743</v>
      </c>
    </row>
    <row r="50" spans="1:3">
      <c r="A50" s="3" t="s">
        <v>714</v>
      </c>
    </row>
    <row r="51" spans="1:3">
      <c r="A51" s="4" t="s">
        <v>715</v>
      </c>
      <c r="B51" s="7" t="n">
        <v>55000</v>
      </c>
    </row>
    <row r="52" spans="1:3">
      <c r="A52" s="4" t="s">
        <v>725</v>
      </c>
      <c r="B52" s="4" t="s">
        <v>740</v>
      </c>
    </row>
    <row r="53" spans="1:3">
      <c r="A53" s="4" t="s">
        <v>727</v>
      </c>
      <c r="B53" s="6" t="n">
        <v>2</v>
      </c>
    </row>
    <row r="54" spans="1:3">
      <c r="A54" s="4" t="s">
        <v>729</v>
      </c>
      <c r="B54" s="4" t="s">
        <v>744</v>
      </c>
    </row>
    <row r="55" spans="1:3">
      <c r="A55" s="4" t="s">
        <v>745</v>
      </c>
    </row>
    <row r="56" spans="1:3">
      <c r="A56" s="3" t="s">
        <v>714</v>
      </c>
    </row>
    <row r="57" spans="1:3">
      <c r="A57" s="4" t="s">
        <v>715</v>
      </c>
      <c r="B57" s="7" t="n">
        <v>25000</v>
      </c>
    </row>
    <row r="58" spans="1:3">
      <c r="A58" s="4" t="s">
        <v>725</v>
      </c>
      <c r="B58" s="4" t="s">
        <v>740</v>
      </c>
    </row>
    <row r="59" spans="1:3">
      <c r="A59" s="4" t="s">
        <v>727</v>
      </c>
      <c r="B59" s="6" t="n">
        <v>1</v>
      </c>
    </row>
    <row r="60" spans="1:3">
      <c r="A60" s="4" t="s">
        <v>729</v>
      </c>
      <c r="B60" s="4" t="s">
        <v>746</v>
      </c>
    </row>
    <row r="61" spans="1:3">
      <c r="A61" s="4" t="s">
        <v>747</v>
      </c>
    </row>
    <row r="62" spans="1:3">
      <c r="A62" s="3" t="s">
        <v>714</v>
      </c>
    </row>
    <row r="63" spans="1:3">
      <c r="A63" s="4" t="s">
        <v>715</v>
      </c>
      <c r="B63" s="7" t="n">
        <v>50000</v>
      </c>
    </row>
    <row r="64" spans="1:3">
      <c r="A64" s="4" t="s">
        <v>725</v>
      </c>
      <c r="B64" s="4" t="s">
        <v>740</v>
      </c>
    </row>
    <row r="65" spans="1:3">
      <c r="A65" s="4" t="s">
        <v>727</v>
      </c>
      <c r="B65" s="6" t="n">
        <v>2</v>
      </c>
    </row>
    <row r="66" spans="1:3">
      <c r="A66" s="4" t="s">
        <v>748</v>
      </c>
    </row>
    <row r="67" spans="1:3">
      <c r="A67" s="3" t="s">
        <v>714</v>
      </c>
    </row>
    <row r="68" spans="1:3">
      <c r="A68" s="4" t="s">
        <v>729</v>
      </c>
      <c r="B68" s="4" t="s">
        <v>749</v>
      </c>
    </row>
    <row r="69" spans="1:3">
      <c r="A69" s="4" t="s">
        <v>750</v>
      </c>
    </row>
    <row r="70" spans="1:3">
      <c r="A70" s="3" t="s">
        <v>714</v>
      </c>
    </row>
    <row r="71" spans="1:3">
      <c r="A71" s="4" t="s">
        <v>729</v>
      </c>
      <c r="B71" s="4" t="s">
        <v>751</v>
      </c>
    </row>
    <row r="72" spans="1:3">
      <c r="A72" s="4" t="s">
        <v>752</v>
      </c>
    </row>
    <row r="73" spans="1:3">
      <c r="A73" s="3" t="s">
        <v>714</v>
      </c>
    </row>
    <row r="74" spans="1:3">
      <c r="A74" s="4" t="s">
        <v>715</v>
      </c>
      <c r="B74" s="7" t="n">
        <v>50000</v>
      </c>
    </row>
    <row r="75" spans="1:3">
      <c r="A75" s="4" t="s">
        <v>725</v>
      </c>
      <c r="B75" s="4" t="s">
        <v>740</v>
      </c>
    </row>
    <row r="76" spans="1:3">
      <c r="A76" s="4" t="s">
        <v>727</v>
      </c>
      <c r="B76" s="6" t="n">
        <v>1</v>
      </c>
    </row>
    <row r="77" spans="1:3">
      <c r="A77" s="4" t="s">
        <v>729</v>
      </c>
      <c r="B77" s="4" t="s">
        <v>749</v>
      </c>
    </row>
    <row r="78" spans="1:3">
      <c r="A78" s="4" t="s">
        <v>753</v>
      </c>
    </row>
    <row r="79" spans="1:3">
      <c r="A79" s="3" t="s">
        <v>714</v>
      </c>
    </row>
    <row r="80" spans="1:3">
      <c r="A80" s="4" t="s">
        <v>715</v>
      </c>
      <c r="B80" s="7" t="n">
        <v>50000</v>
      </c>
    </row>
    <row r="81" spans="1:3">
      <c r="A81" s="4" t="s">
        <v>725</v>
      </c>
      <c r="B81" s="4" t="s">
        <v>740</v>
      </c>
    </row>
    <row r="82" spans="1:3">
      <c r="A82" s="4" t="s">
        <v>727</v>
      </c>
      <c r="B82" s="6" t="n">
        <v>1</v>
      </c>
    </row>
    <row r="83" spans="1:3">
      <c r="A83" s="4" t="s">
        <v>729</v>
      </c>
      <c r="B83" s="4" t="s">
        <v>754</v>
      </c>
    </row>
    <row r="84" spans="1:3">
      <c r="A84" s="4" t="s">
        <v>755</v>
      </c>
    </row>
    <row r="85" spans="1:3">
      <c r="A85" s="3" t="s">
        <v>714</v>
      </c>
    </row>
    <row r="86" spans="1:3">
      <c r="A86" s="4" t="s">
        <v>756</v>
      </c>
      <c r="B86" s="7" t="n">
        <v>13562</v>
      </c>
      <c r="C86" s="7" t="n">
        <v>5046</v>
      </c>
    </row>
    <row r="87" spans="1:3">
      <c r="A87" s="4" t="s">
        <v>757</v>
      </c>
      <c r="B87" s="4" t="s">
        <v>758</v>
      </c>
      <c r="C87" s="4" t="s">
        <v>759</v>
      </c>
    </row>
    <row r="88" spans="1:3">
      <c r="A88" s="4" t="s">
        <v>760</v>
      </c>
    </row>
    <row r="89" spans="1:3">
      <c r="A89" s="3" t="s">
        <v>714</v>
      </c>
    </row>
    <row r="90" spans="1:3">
      <c r="A90" s="4" t="s">
        <v>715</v>
      </c>
      <c r="B90" s="7" t="n">
        <v>483562</v>
      </c>
      <c r="C90" s="7" t="n">
        <v>435046</v>
      </c>
    </row>
    <row r="91" spans="1:3">
      <c r="A91" s="4" t="s">
        <v>757</v>
      </c>
      <c r="B91" s="4" t="s">
        <v>761</v>
      </c>
      <c r="C91" s="4" t="s">
        <v>762</v>
      </c>
    </row>
    <row r="92" spans="1:3">
      <c r="A92" s="4" t="s">
        <v>763</v>
      </c>
    </row>
    <row r="93" spans="1:3">
      <c r="A93" s="3" t="s">
        <v>714</v>
      </c>
    </row>
    <row r="94" spans="1:3">
      <c r="A94" s="4" t="s">
        <v>715</v>
      </c>
      <c r="B94" s="7" t="n">
        <v>50000</v>
      </c>
      <c r="C94" s="7" t="n">
        <v>175000</v>
      </c>
    </row>
    <row r="95" spans="1:3">
      <c r="A95" s="4" t="s">
        <v>757</v>
      </c>
      <c r="B95" s="4" t="s">
        <v>738</v>
      </c>
      <c r="C95" s="4" t="s">
        <v>764</v>
      </c>
    </row>
    <row r="96" spans="1:3">
      <c r="A96" s="4" t="s">
        <v>765</v>
      </c>
    </row>
    <row r="97" spans="1:3">
      <c r="A97" s="3" t="s">
        <v>714</v>
      </c>
    </row>
    <row r="98" spans="1:3">
      <c r="A98" s="4" t="s">
        <v>715</v>
      </c>
      <c r="B98" s="7" t="n">
        <v>255000</v>
      </c>
      <c r="C98" s="7" t="n">
        <v>255000</v>
      </c>
    </row>
    <row r="99" spans="1:3">
      <c r="A99" s="4" t="s">
        <v>757</v>
      </c>
      <c r="B99" s="4" t="s">
        <v>766</v>
      </c>
      <c r="C99" s="4" t="s">
        <v>766</v>
      </c>
    </row>
    <row r="100" spans="1:3">
      <c r="A100" s="4" t="s">
        <v>767</v>
      </c>
    </row>
    <row r="101" spans="1:3">
      <c r="A101" s="3" t="s">
        <v>714</v>
      </c>
    </row>
    <row r="102" spans="1:3">
      <c r="A102" s="4" t="s">
        <v>715</v>
      </c>
      <c r="B102" s="7" t="n">
        <v>165000</v>
      </c>
      <c r="C102" s="7" t="n">
        <v>0</v>
      </c>
    </row>
    <row r="103" spans="1:3">
      <c r="A103" s="4" t="s">
        <v>757</v>
      </c>
      <c r="B103" s="4" t="s">
        <v>768</v>
      </c>
      <c r="C103" s="4" t="s">
        <v>7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41</v>
      </c>
    </row>
    <row r="2" spans="1:3">
      <c r="A2" s="3" t="s">
        <v>771</v>
      </c>
    </row>
    <row r="3" spans="1:3">
      <c r="A3" s="4" t="s">
        <v>772</v>
      </c>
      <c r="B3" s="7" t="n">
        <v>404748</v>
      </c>
      <c r="C3" s="7" t="n">
        <v>414566</v>
      </c>
    </row>
    <row r="4" spans="1:3">
      <c r="A4" s="4" t="s">
        <v>773</v>
      </c>
      <c r="B4" s="6" t="n">
        <v>392361</v>
      </c>
      <c r="C4" s="6" t="n">
        <v>401317</v>
      </c>
    </row>
    <row r="5" spans="1:3">
      <c r="A5" s="4" t="s">
        <v>774</v>
      </c>
      <c r="B5" s="6" t="n">
        <v>392361</v>
      </c>
      <c r="C5" s="6" t="n">
        <v>401317</v>
      </c>
    </row>
    <row r="6" spans="1:3">
      <c r="A6" s="4" t="s">
        <v>775</v>
      </c>
      <c r="B6" s="7" t="n">
        <v>392361</v>
      </c>
      <c r="C6" s="7" t="n">
        <v>401317</v>
      </c>
    </row>
    <row r="7" spans="1:3">
      <c r="A7" s="4" t="s">
        <v>776</v>
      </c>
      <c r="B7" s="4" t="s">
        <v>777</v>
      </c>
      <c r="C7" s="4" t="s">
        <v>778</v>
      </c>
    </row>
    <row r="8" spans="1:3">
      <c r="A8" s="4" t="s">
        <v>779</v>
      </c>
      <c r="B8" s="4" t="s">
        <v>780</v>
      </c>
      <c r="C8" s="4" t="s">
        <v>781</v>
      </c>
    </row>
    <row r="9" spans="1:3">
      <c r="A9" s="4" t="s">
        <v>782</v>
      </c>
      <c r="B9" s="4" t="s">
        <v>780</v>
      </c>
      <c r="C9" s="4" t="s">
        <v>781</v>
      </c>
    </row>
    <row r="10" spans="1:3">
      <c r="A10" s="4" t="s">
        <v>783</v>
      </c>
      <c r="B10" s="4" t="s">
        <v>784</v>
      </c>
      <c r="C10" s="4" t="s">
        <v>785</v>
      </c>
    </row>
    <row r="11" spans="1:3">
      <c r="A11" s="4" t="s">
        <v>786</v>
      </c>
      <c r="B11" s="7" t="n">
        <v>123731</v>
      </c>
      <c r="C11" s="7" t="n">
        <v>117506</v>
      </c>
    </row>
    <row r="12" spans="1:3">
      <c r="A12" s="4" t="s">
        <v>787</v>
      </c>
      <c r="B12" s="6" t="n">
        <v>92799</v>
      </c>
      <c r="C12" s="6" t="n">
        <v>88130</v>
      </c>
    </row>
    <row r="13" spans="1:3">
      <c r="A13" s="4" t="s">
        <v>788</v>
      </c>
      <c r="B13" s="6" t="n">
        <v>69599</v>
      </c>
      <c r="C13" s="6" t="n">
        <v>66097</v>
      </c>
    </row>
    <row r="14" spans="1:3">
      <c r="A14" s="4" t="s">
        <v>789</v>
      </c>
      <c r="B14" s="7" t="n">
        <v>79691</v>
      </c>
      <c r="C14" s="7" t="n">
        <v>76214</v>
      </c>
    </row>
    <row r="15" spans="1:3">
      <c r="A15" s="4" t="s">
        <v>790</v>
      </c>
      <c r="B15" s="4" t="s">
        <v>791</v>
      </c>
      <c r="C15" s="4" t="s">
        <v>791</v>
      </c>
    </row>
    <row r="16" spans="1:3">
      <c r="A16" s="4" t="s">
        <v>792</v>
      </c>
      <c r="B16" s="4" t="s">
        <v>793</v>
      </c>
      <c r="C16" s="4" t="s">
        <v>793</v>
      </c>
    </row>
    <row r="17" spans="1:3">
      <c r="A17" s="4" t="s">
        <v>794</v>
      </c>
      <c r="B17" s="4" t="s">
        <v>795</v>
      </c>
      <c r="C17" s="4" t="s">
        <v>795</v>
      </c>
    </row>
    <row r="18" spans="1:3">
      <c r="A18" s="4" t="s">
        <v>796</v>
      </c>
      <c r="B18" s="4" t="s">
        <v>797</v>
      </c>
      <c r="C18" s="4" t="s">
        <v>797</v>
      </c>
    </row>
    <row r="19" spans="1:3">
      <c r="A19" s="4" t="s">
        <v>798</v>
      </c>
      <c r="B19" s="7" t="n">
        <v>162398</v>
      </c>
      <c r="C19" s="7" t="n">
        <v>145046</v>
      </c>
    </row>
    <row r="20" spans="1:3">
      <c r="A20" s="4" t="s">
        <v>799</v>
      </c>
      <c r="B20" s="6" t="n">
        <v>131465</v>
      </c>
      <c r="C20" s="6" t="n">
        <v>115670</v>
      </c>
    </row>
    <row r="21" spans="1:3">
      <c r="A21" s="4" t="s">
        <v>800</v>
      </c>
      <c r="B21" s="7" t="n">
        <v>108265</v>
      </c>
      <c r="C21" s="7" t="n">
        <v>93638</v>
      </c>
    </row>
    <row r="22" spans="1:3">
      <c r="A22" s="4" t="s">
        <v>801</v>
      </c>
      <c r="B22" s="4" t="s">
        <v>802</v>
      </c>
      <c r="C22" s="4" t="s">
        <v>803</v>
      </c>
    </row>
    <row r="23" spans="1:3">
      <c r="A23" s="4" t="s">
        <v>804</v>
      </c>
      <c r="B23" s="4" t="s">
        <v>805</v>
      </c>
      <c r="C23" s="4" t="s">
        <v>806</v>
      </c>
    </row>
    <row r="24" spans="1:3">
      <c r="A24" s="4" t="s">
        <v>807</v>
      </c>
      <c r="B24" s="4" t="s">
        <v>808</v>
      </c>
      <c r="C24" s="4" t="s">
        <v>809</v>
      </c>
    </row>
    <row r="25" spans="1:3">
      <c r="A25" s="4" t="s">
        <v>810</v>
      </c>
    </row>
    <row r="26" spans="1:3">
      <c r="A26" s="3" t="s">
        <v>771</v>
      </c>
    </row>
    <row r="27" spans="1:3">
      <c r="A27" s="4" t="s">
        <v>772</v>
      </c>
      <c r="B27" s="7" t="n">
        <v>353357</v>
      </c>
      <c r="C27" s="7" t="n">
        <v>395783</v>
      </c>
    </row>
    <row r="28" spans="1:3">
      <c r="A28" s="4" t="s">
        <v>773</v>
      </c>
      <c r="B28" s="6" t="n">
        <v>340970</v>
      </c>
      <c r="C28" s="6" t="n">
        <v>382534</v>
      </c>
    </row>
    <row r="29" spans="1:3">
      <c r="A29" s="4" t="s">
        <v>774</v>
      </c>
      <c r="B29" s="6" t="n">
        <v>340970</v>
      </c>
      <c r="C29" s="6" t="n">
        <v>382534</v>
      </c>
    </row>
    <row r="30" spans="1:3">
      <c r="A30" s="4" t="s">
        <v>775</v>
      </c>
      <c r="B30" s="6" t="n">
        <v>340970</v>
      </c>
      <c r="C30" s="6" t="n">
        <v>382534</v>
      </c>
    </row>
    <row r="31" spans="1:3">
      <c r="A31" s="4" t="s">
        <v>811</v>
      </c>
      <c r="B31" s="7" t="n">
        <v>340970</v>
      </c>
      <c r="C31" s="7" t="n">
        <v>382534</v>
      </c>
    </row>
    <row r="32" spans="1:3">
      <c r="A32" s="4" t="s">
        <v>776</v>
      </c>
      <c r="B32" s="4" t="s">
        <v>812</v>
      </c>
      <c r="C32" s="4" t="s">
        <v>813</v>
      </c>
    </row>
    <row r="33" spans="1:3">
      <c r="A33" s="4" t="s">
        <v>779</v>
      </c>
      <c r="B33" s="4" t="s">
        <v>814</v>
      </c>
      <c r="C33" s="4" t="s">
        <v>815</v>
      </c>
    </row>
    <row r="34" spans="1:3">
      <c r="A34" s="4" t="s">
        <v>782</v>
      </c>
      <c r="B34" s="4" t="s">
        <v>814</v>
      </c>
      <c r="C34" s="4" t="s">
        <v>815</v>
      </c>
    </row>
    <row r="35" spans="1:3">
      <c r="A35" s="4" t="s">
        <v>783</v>
      </c>
      <c r="B35" s="4" t="s">
        <v>816</v>
      </c>
      <c r="C35" s="4" t="s">
        <v>817</v>
      </c>
    </row>
    <row r="36" spans="1:3">
      <c r="A36" s="4" t="s">
        <v>818</v>
      </c>
      <c r="B36" s="4" t="s">
        <v>816</v>
      </c>
      <c r="C36" s="4" t="s">
        <v>819</v>
      </c>
    </row>
    <row r="37" spans="1:3">
      <c r="A37" s="4" t="s">
        <v>786</v>
      </c>
      <c r="B37" s="7" t="n">
        <v>123716</v>
      </c>
      <c r="C37" s="7" t="n">
        <v>117490</v>
      </c>
    </row>
    <row r="38" spans="1:3">
      <c r="A38" s="4" t="s">
        <v>787</v>
      </c>
      <c r="B38" s="6" t="n">
        <v>92787</v>
      </c>
      <c r="C38" s="6" t="n">
        <v>88118</v>
      </c>
    </row>
    <row r="39" spans="1:3">
      <c r="A39" s="4" t="s">
        <v>788</v>
      </c>
      <c r="B39" s="6" t="n">
        <v>69590</v>
      </c>
      <c r="C39" s="6" t="n">
        <v>66088</v>
      </c>
    </row>
    <row r="40" spans="1:3">
      <c r="A40" s="4" t="s">
        <v>789</v>
      </c>
      <c r="B40" s="6" t="n">
        <v>79691</v>
      </c>
      <c r="C40" s="6" t="n">
        <v>76214</v>
      </c>
    </row>
    <row r="41" spans="1:3">
      <c r="A41" s="4" t="s">
        <v>820</v>
      </c>
      <c r="B41" s="7" t="n">
        <v>119590</v>
      </c>
      <c r="C41" s="7" t="n">
        <v>114712</v>
      </c>
    </row>
    <row r="42" spans="1:3">
      <c r="A42" s="4" t="s">
        <v>790</v>
      </c>
      <c r="B42" s="4" t="s">
        <v>791</v>
      </c>
      <c r="C42" s="4" t="s">
        <v>791</v>
      </c>
    </row>
    <row r="43" spans="1:3">
      <c r="A43" s="4" t="s">
        <v>792</v>
      </c>
      <c r="B43" s="4" t="s">
        <v>793</v>
      </c>
      <c r="C43" s="4" t="s">
        <v>793</v>
      </c>
    </row>
    <row r="44" spans="1:3">
      <c r="A44" s="4" t="s">
        <v>794</v>
      </c>
      <c r="B44" s="4" t="s">
        <v>795</v>
      </c>
      <c r="C44" s="4" t="s">
        <v>795</v>
      </c>
    </row>
    <row r="45" spans="1:3">
      <c r="A45" s="4" t="s">
        <v>796</v>
      </c>
      <c r="B45" s="4" t="s">
        <v>797</v>
      </c>
      <c r="C45" s="4" t="s">
        <v>797</v>
      </c>
    </row>
    <row r="46" spans="1:3">
      <c r="A46" s="4" t="s">
        <v>821</v>
      </c>
      <c r="B46" s="4" t="s">
        <v>793</v>
      </c>
      <c r="C46" s="4" t="s">
        <v>793</v>
      </c>
    </row>
    <row r="47" spans="1:3">
      <c r="A47" s="4" t="s">
        <v>798</v>
      </c>
      <c r="B47" s="7" t="n">
        <v>162378</v>
      </c>
      <c r="C47" s="7" t="n">
        <v>145027</v>
      </c>
    </row>
    <row r="48" spans="1:3">
      <c r="A48" s="4" t="s">
        <v>799</v>
      </c>
      <c r="B48" s="6" t="n">
        <v>131449</v>
      </c>
      <c r="C48" s="6" t="n">
        <v>115655</v>
      </c>
    </row>
    <row r="49" spans="1:3">
      <c r="A49" s="4" t="s">
        <v>800</v>
      </c>
      <c r="B49" s="7" t="n">
        <v>108252</v>
      </c>
      <c r="C49" s="7" t="n">
        <v>93625</v>
      </c>
    </row>
    <row r="50" spans="1:3">
      <c r="A50" s="4" t="s">
        <v>801</v>
      </c>
      <c r="B50" s="4" t="s">
        <v>802</v>
      </c>
      <c r="C50" s="4" t="s">
        <v>803</v>
      </c>
    </row>
    <row r="51" spans="1:3">
      <c r="A51" s="4" t="s">
        <v>804</v>
      </c>
      <c r="B51" s="4" t="s">
        <v>805</v>
      </c>
      <c r="C51" s="4" t="s">
        <v>806</v>
      </c>
    </row>
    <row r="52" spans="1:3">
      <c r="A52" s="4" t="s">
        <v>807</v>
      </c>
      <c r="B52" s="4" t="s">
        <v>808</v>
      </c>
      <c r="C52" s="4" t="s">
        <v>809</v>
      </c>
    </row>
    <row r="53" spans="1:3">
      <c r="A53" s="4" t="s">
        <v>822</v>
      </c>
      <c r="B53" s="7" t="n">
        <v>154646</v>
      </c>
      <c r="C53" s="7" t="n">
        <v>146863</v>
      </c>
    </row>
    <row r="54" spans="1:3">
      <c r="A54" s="4" t="s">
        <v>823</v>
      </c>
      <c r="B54" s="6" t="n">
        <v>123716</v>
      </c>
      <c r="C54" s="6" t="n">
        <v>117490</v>
      </c>
    </row>
    <row r="55" spans="1:3">
      <c r="A55" s="4" t="s">
        <v>824</v>
      </c>
      <c r="B55" s="6" t="n">
        <v>100520</v>
      </c>
      <c r="C55" s="6" t="n">
        <v>95461</v>
      </c>
    </row>
    <row r="56" spans="1:3">
      <c r="A56" s="4" t="s">
        <v>825</v>
      </c>
      <c r="B56" s="7" t="n">
        <v>99614</v>
      </c>
      <c r="C56" s="7" t="n">
        <v>95268</v>
      </c>
    </row>
    <row r="57" spans="1:3">
      <c r="A57" s="4" t="s">
        <v>826</v>
      </c>
      <c r="B57" s="4" t="s">
        <v>827</v>
      </c>
      <c r="C57" s="4" t="s">
        <v>827</v>
      </c>
    </row>
    <row r="58" spans="1:3">
      <c r="A58" s="4" t="s">
        <v>828</v>
      </c>
      <c r="B58" s="4" t="s">
        <v>791</v>
      </c>
      <c r="C58" s="4" t="s">
        <v>791</v>
      </c>
    </row>
    <row r="59" spans="1:3">
      <c r="A59" s="4" t="s">
        <v>829</v>
      </c>
      <c r="B59" s="4" t="s">
        <v>830</v>
      </c>
      <c r="C59" s="4" t="s">
        <v>830</v>
      </c>
    </row>
    <row r="60" spans="1:3">
      <c r="A60" s="4" t="s">
        <v>831</v>
      </c>
      <c r="B60" s="4" t="s">
        <v>832</v>
      </c>
      <c r="C60" s="4" t="s">
        <v>8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 customWidth="1" max="5" min="5" width="37"/>
  </cols>
  <sheetData>
    <row r="1" spans="1:5">
      <c r="A1" s="1" t="s">
        <v>833</v>
      </c>
      <c r="B1" s="2" t="s">
        <v>1</v>
      </c>
    </row>
    <row r="2" spans="1:5">
      <c r="B2" s="2" t="s">
        <v>834</v>
      </c>
      <c r="C2" s="2" t="s">
        <v>835</v>
      </c>
      <c r="D2" s="2" t="s">
        <v>836</v>
      </c>
      <c r="E2" s="2" t="s">
        <v>837</v>
      </c>
    </row>
    <row r="3" spans="1:5">
      <c r="A3" s="3" t="s">
        <v>838</v>
      </c>
    </row>
    <row r="4" spans="1:5">
      <c r="A4" s="4" t="s">
        <v>839</v>
      </c>
      <c r="B4" s="6" t="n">
        <v>1061069</v>
      </c>
      <c r="C4" s="6" t="n">
        <v>1159099</v>
      </c>
      <c r="D4" s="6" t="n">
        <v>1362499</v>
      </c>
    </row>
    <row r="5" spans="1:5">
      <c r="A5" s="4" t="s">
        <v>840</v>
      </c>
      <c r="B5" s="6" t="n">
        <v>421068</v>
      </c>
      <c r="C5" s="6" t="n">
        <v>331097</v>
      </c>
      <c r="D5" s="6" t="n">
        <v>304595</v>
      </c>
    </row>
    <row r="6" spans="1:5">
      <c r="A6" s="4" t="s">
        <v>841</v>
      </c>
      <c r="B6" s="6" t="n">
        <v>30000</v>
      </c>
      <c r="C6" s="6" t="n">
        <v>80000</v>
      </c>
      <c r="D6" s="6" t="n">
        <v>20000</v>
      </c>
    </row>
    <row r="7" spans="1:5">
      <c r="A7" s="4" t="s">
        <v>842</v>
      </c>
      <c r="B7" s="6" t="n">
        <v>-50298</v>
      </c>
      <c r="C7" s="6" t="n">
        <v>-106030</v>
      </c>
      <c r="D7" s="6" t="n">
        <v>-211205</v>
      </c>
    </row>
    <row r="8" spans="1:5">
      <c r="A8" s="4" t="s">
        <v>843</v>
      </c>
      <c r="B8" s="6" t="n">
        <v>-15000</v>
      </c>
      <c r="C8" s="6" t="n">
        <v>-72000</v>
      </c>
      <c r="D8" s="6" t="n">
        <v>-12195</v>
      </c>
    </row>
    <row r="9" spans="1:5">
      <c r="A9" s="4" t="s">
        <v>844</v>
      </c>
      <c r="B9" s="6" t="n">
        <v>1025771</v>
      </c>
      <c r="C9" s="6" t="n">
        <v>1061069</v>
      </c>
      <c r="D9" s="6" t="n">
        <v>1159099</v>
      </c>
      <c r="E9" s="6" t="n">
        <v>1362499</v>
      </c>
    </row>
    <row r="10" spans="1:5">
      <c r="A10" s="4" t="s">
        <v>845</v>
      </c>
      <c r="B10" s="6" t="n">
        <v>546770</v>
      </c>
      <c r="C10" s="6" t="n">
        <v>421068</v>
      </c>
      <c r="D10" s="6" t="n">
        <v>331097</v>
      </c>
      <c r="E10" s="6" t="n">
        <v>304595</v>
      </c>
    </row>
    <row r="11" spans="1:5">
      <c r="A11" s="3" t="s">
        <v>846</v>
      </c>
    </row>
    <row r="12" spans="1:5">
      <c r="A12" s="4" t="s">
        <v>847</v>
      </c>
      <c r="B12" s="8" t="n">
        <v>13.21</v>
      </c>
      <c r="C12" s="8" t="n">
        <v>12.89</v>
      </c>
      <c r="D12" s="8" t="n">
        <v>11.83</v>
      </c>
    </row>
    <row r="13" spans="1:5">
      <c r="A13" s="4" t="s">
        <v>848</v>
      </c>
      <c r="B13" s="9" t="n">
        <v>12.78</v>
      </c>
      <c r="C13" s="9" t="n">
        <v>12.53</v>
      </c>
      <c r="D13" s="9" t="n">
        <v>9.66</v>
      </c>
    </row>
    <row r="14" spans="1:5">
      <c r="A14" s="4" t="s">
        <v>849</v>
      </c>
      <c r="B14" s="9" t="n">
        <v>17.13</v>
      </c>
      <c r="C14" s="9" t="n">
        <v>17.23</v>
      </c>
      <c r="D14" s="9" t="n">
        <v>18.78</v>
      </c>
    </row>
    <row r="15" spans="1:5">
      <c r="A15" s="4" t="s">
        <v>850</v>
      </c>
      <c r="B15" s="9" t="n">
        <v>13.1</v>
      </c>
      <c r="C15" s="9" t="n">
        <v>12.3</v>
      </c>
      <c r="D15" s="9" t="n">
        <v>6.48</v>
      </c>
    </row>
    <row r="16" spans="1:5">
      <c r="A16" s="4" t="s">
        <v>851</v>
      </c>
      <c r="B16" s="9" t="n">
        <v>15.62</v>
      </c>
      <c r="C16" s="9" t="n">
        <v>13.97</v>
      </c>
      <c r="D16" s="9" t="n">
        <v>14.83</v>
      </c>
    </row>
    <row r="17" spans="1:5">
      <c r="A17" s="4" t="s">
        <v>852</v>
      </c>
      <c r="B17" s="9" t="n">
        <v>13.29</v>
      </c>
      <c r="C17" s="9" t="n">
        <v>13.21</v>
      </c>
      <c r="D17" s="9" t="n">
        <v>12.89</v>
      </c>
      <c r="E17" s="8" t="n">
        <v>11.83</v>
      </c>
    </row>
    <row r="18" spans="1:5">
      <c r="A18" s="4" t="s">
        <v>853</v>
      </c>
      <c r="B18" s="8" t="n">
        <v>12.93</v>
      </c>
      <c r="C18" s="8" t="n">
        <v>12.78</v>
      </c>
      <c r="D18" s="8" t="n">
        <v>12.53</v>
      </c>
      <c r="E18" s="8" t="n">
        <v>9.66</v>
      </c>
    </row>
    <row r="19" spans="1:5">
      <c r="A19" s="3" t="s">
        <v>854</v>
      </c>
    </row>
    <row r="20" spans="1:5">
      <c r="A20" s="4" t="s">
        <v>855</v>
      </c>
      <c r="B20" s="4" t="s">
        <v>856</v>
      </c>
      <c r="C20" s="4" t="s">
        <v>857</v>
      </c>
      <c r="D20" s="4" t="s">
        <v>858</v>
      </c>
      <c r="E20" s="4" t="s">
        <v>859</v>
      </c>
    </row>
    <row r="21" spans="1:5">
      <c r="A21" s="4" t="s">
        <v>860</v>
      </c>
      <c r="B21" s="4" t="s">
        <v>861</v>
      </c>
      <c r="C21" s="4" t="s">
        <v>862</v>
      </c>
      <c r="D21" s="4" t="s">
        <v>863</v>
      </c>
      <c r="E21" s="4" t="s">
        <v>864</v>
      </c>
    </row>
    <row r="22" spans="1:5">
      <c r="A22" s="3" t="s">
        <v>865</v>
      </c>
    </row>
    <row r="23" spans="1:5">
      <c r="A23" s="4" t="s">
        <v>866</v>
      </c>
      <c r="B23" s="7" t="n">
        <v>3850000</v>
      </c>
      <c r="C23" s="7" t="n">
        <v>4870000</v>
      </c>
      <c r="D23" s="7" t="n">
        <v>8785000</v>
      </c>
    </row>
    <row r="24" spans="1:5">
      <c r="A24" s="4" t="s">
        <v>867</v>
      </c>
      <c r="B24" s="6" t="n">
        <v>1688000</v>
      </c>
      <c r="C24" s="6" t="n">
        <v>1501000</v>
      </c>
      <c r="D24" s="6" t="n">
        <v>2625000</v>
      </c>
    </row>
    <row r="25" spans="1:5">
      <c r="A25" s="4" t="s">
        <v>868</v>
      </c>
      <c r="B25" s="6" t="n">
        <v>56000</v>
      </c>
      <c r="C25" s="6" t="n">
        <v>3000</v>
      </c>
      <c r="D25" s="6" t="n">
        <v>-35000</v>
      </c>
    </row>
    <row r="26" spans="1:5">
      <c r="A26" s="4" t="s">
        <v>869</v>
      </c>
      <c r="B26" s="6" t="n">
        <v>298000</v>
      </c>
      <c r="C26" s="6" t="n">
        <v>473000</v>
      </c>
      <c r="D26" s="6" t="n">
        <v>2233000</v>
      </c>
    </row>
    <row r="27" spans="1:5">
      <c r="A27" s="4" t="s">
        <v>870</v>
      </c>
      <c r="B27" s="6" t="n">
        <v>51000</v>
      </c>
      <c r="C27" s="6" t="n">
        <v>224000</v>
      </c>
      <c r="D27" s="6" t="n">
        <v>27000</v>
      </c>
    </row>
    <row r="28" spans="1:5">
      <c r="A28" s="4" t="s">
        <v>871</v>
      </c>
      <c r="B28" s="6" t="n">
        <v>5887000</v>
      </c>
      <c r="C28" s="6" t="n">
        <v>3850000</v>
      </c>
      <c r="D28" s="6" t="n">
        <v>4870000</v>
      </c>
      <c r="E28" s="7" t="n">
        <v>8785000</v>
      </c>
    </row>
    <row r="29" spans="1:5">
      <c r="A29" s="4" t="s">
        <v>872</v>
      </c>
      <c r="B29" s="7" t="n">
        <v>3335000</v>
      </c>
      <c r="C29" s="7" t="n">
        <v>1688000</v>
      </c>
      <c r="D29" s="7" t="n">
        <v>1501000</v>
      </c>
      <c r="E29" s="7" t="n">
        <v>2625000</v>
      </c>
    </row>
    <row r="30" spans="1:5">
      <c r="A30" s="3" t="s">
        <v>873</v>
      </c>
    </row>
    <row r="31" spans="1:5">
      <c r="A31" s="4" t="s">
        <v>874</v>
      </c>
      <c r="B31" s="6" t="n">
        <v>1025771</v>
      </c>
    </row>
    <row r="32" spans="1:5">
      <c r="A32" s="4" t="s">
        <v>875</v>
      </c>
      <c r="B32" s="8" t="n">
        <v>13.29</v>
      </c>
    </row>
    <row r="33" spans="1:5">
      <c r="A33" s="4" t="s">
        <v>876</v>
      </c>
      <c r="B33" s="4" t="s">
        <v>856</v>
      </c>
    </row>
    <row r="34" spans="1:5">
      <c r="A34" s="4" t="s">
        <v>877</v>
      </c>
      <c r="B34" s="6" t="n">
        <v>546770</v>
      </c>
    </row>
    <row r="35" spans="1:5">
      <c r="A35" s="4" t="s">
        <v>878</v>
      </c>
      <c r="B35" s="8" t="n">
        <v>12.93</v>
      </c>
    </row>
    <row r="36" spans="1:5">
      <c r="A36" s="4" t="s">
        <v>879</v>
      </c>
      <c r="B36" s="4" t="s">
        <v>861</v>
      </c>
    </row>
    <row r="37" spans="1:5">
      <c r="A37" s="3" t="s">
        <v>880</v>
      </c>
    </row>
    <row r="38" spans="1:5">
      <c r="A38" s="4" t="s">
        <v>841</v>
      </c>
      <c r="B38" s="6" t="n">
        <v>30000</v>
      </c>
      <c r="C38" s="6" t="n">
        <v>80000</v>
      </c>
      <c r="D38" s="6" t="n">
        <v>20000</v>
      </c>
    </row>
    <row r="39" spans="1:5">
      <c r="A39" s="4" t="s">
        <v>881</v>
      </c>
      <c r="B39" s="6" t="n">
        <v>0</v>
      </c>
      <c r="C39" s="6" t="n">
        <v>-4000</v>
      </c>
      <c r="D39" s="6" t="n">
        <v>0</v>
      </c>
    </row>
    <row r="40" spans="1:5">
      <c r="A40" s="4" t="s">
        <v>843</v>
      </c>
      <c r="B40" s="6" t="n">
        <v>-15000</v>
      </c>
      <c r="C40" s="6" t="n">
        <v>-72000</v>
      </c>
      <c r="D40" s="6" t="n">
        <v>-12195</v>
      </c>
    </row>
    <row r="41" spans="1:5">
      <c r="A41" s="3" t="s">
        <v>882</v>
      </c>
    </row>
    <row r="42" spans="1:5">
      <c r="A42" s="4" t="s">
        <v>883</v>
      </c>
      <c r="B42" s="7" t="n">
        <v>1100000</v>
      </c>
    </row>
    <row r="43" spans="1:5">
      <c r="A43" s="4" t="s">
        <v>884</v>
      </c>
      <c r="B43" s="4" t="s">
        <v>885</v>
      </c>
    </row>
    <row r="44" spans="1:5">
      <c r="A44" s="4" t="s">
        <v>639</v>
      </c>
    </row>
    <row r="45" spans="1:5">
      <c r="A45" s="3" t="s">
        <v>886</v>
      </c>
    </row>
    <row r="46" spans="1:5">
      <c r="A46" s="4" t="s">
        <v>887</v>
      </c>
      <c r="B46" s="4" t="s">
        <v>888</v>
      </c>
      <c r="C46" s="4" t="s">
        <v>889</v>
      </c>
    </row>
    <row r="47" spans="1:5">
      <c r="A47" s="4" t="s">
        <v>890</v>
      </c>
      <c r="B47" s="4" t="s">
        <v>891</v>
      </c>
      <c r="C47" s="4" t="s">
        <v>754</v>
      </c>
    </row>
    <row r="48" spans="1:5">
      <c r="A48" s="4" t="s">
        <v>892</v>
      </c>
      <c r="B48" s="4" t="s">
        <v>893</v>
      </c>
      <c r="C48" s="4" t="s">
        <v>894</v>
      </c>
    </row>
    <row r="49" spans="1:5">
      <c r="A49" s="4" t="s">
        <v>895</v>
      </c>
      <c r="B49" s="4" t="s">
        <v>896</v>
      </c>
      <c r="C49" s="4" t="s">
        <v>897</v>
      </c>
    </row>
    <row r="50" spans="1:5">
      <c r="A50" s="4" t="s">
        <v>898</v>
      </c>
      <c r="B50" s="8" t="n">
        <v>1.72</v>
      </c>
      <c r="C50" s="8" t="n">
        <v>1.97</v>
      </c>
    </row>
    <row r="51" spans="1:5">
      <c r="A51" s="4" t="s">
        <v>643</v>
      </c>
    </row>
    <row r="52" spans="1:5">
      <c r="A52" s="3" t="s">
        <v>886</v>
      </c>
    </row>
    <row r="53" spans="1:5">
      <c r="A53" s="4" t="s">
        <v>887</v>
      </c>
      <c r="B53" s="4" t="s">
        <v>899</v>
      </c>
      <c r="C53" s="4" t="s">
        <v>900</v>
      </c>
    </row>
    <row r="54" spans="1:5">
      <c r="A54" s="4" t="s">
        <v>890</v>
      </c>
      <c r="B54" s="4" t="s">
        <v>901</v>
      </c>
      <c r="C54" s="4" t="s">
        <v>902</v>
      </c>
    </row>
    <row r="55" spans="1:5">
      <c r="A55" s="4" t="s">
        <v>892</v>
      </c>
      <c r="B55" s="4" t="s">
        <v>903</v>
      </c>
      <c r="C55" s="4" t="s">
        <v>904</v>
      </c>
    </row>
    <row r="56" spans="1:5">
      <c r="A56" s="4" t="s">
        <v>895</v>
      </c>
      <c r="B56" s="4" t="s">
        <v>905</v>
      </c>
      <c r="C56" s="4" t="s">
        <v>906</v>
      </c>
    </row>
    <row r="57" spans="1:5">
      <c r="A57" s="4" t="s">
        <v>898</v>
      </c>
      <c r="B57" s="8" t="n">
        <v>2.12</v>
      </c>
      <c r="C57" s="8" t="n">
        <v>4.26</v>
      </c>
    </row>
    <row r="58" spans="1:5">
      <c r="A58" s="4" t="s">
        <v>907</v>
      </c>
    </row>
    <row r="59" spans="1:5">
      <c r="A59" s="3" t="s">
        <v>873</v>
      </c>
    </row>
    <row r="60" spans="1:5">
      <c r="A60" s="4" t="s">
        <v>874</v>
      </c>
      <c r="B60" s="6" t="n">
        <v>4233</v>
      </c>
    </row>
    <row r="61" spans="1:5">
      <c r="A61" s="4" t="s">
        <v>875</v>
      </c>
      <c r="B61" s="8" t="n">
        <v>1.73</v>
      </c>
    </row>
    <row r="62" spans="1:5">
      <c r="A62" s="4" t="s">
        <v>876</v>
      </c>
      <c r="B62" s="4" t="s">
        <v>908</v>
      </c>
    </row>
    <row r="63" spans="1:5">
      <c r="A63" s="4" t="s">
        <v>877</v>
      </c>
      <c r="B63" s="6" t="n">
        <v>4233</v>
      </c>
    </row>
    <row r="64" spans="1:5">
      <c r="A64" s="4" t="s">
        <v>878</v>
      </c>
      <c r="B64" s="8" t="n">
        <v>1.73</v>
      </c>
    </row>
    <row r="65" spans="1:5">
      <c r="A65" s="4" t="s">
        <v>879</v>
      </c>
      <c r="B65" s="4" t="s">
        <v>908</v>
      </c>
    </row>
    <row r="66" spans="1:5">
      <c r="A66" s="4" t="s">
        <v>909</v>
      </c>
    </row>
    <row r="67" spans="1:5">
      <c r="A67" s="3" t="s">
        <v>873</v>
      </c>
    </row>
    <row r="68" spans="1:5">
      <c r="A68" s="4" t="s">
        <v>874</v>
      </c>
      <c r="B68" s="6" t="n">
        <v>0</v>
      </c>
    </row>
    <row r="69" spans="1:5">
      <c r="A69" s="4" t="s">
        <v>875</v>
      </c>
      <c r="B69" s="7" t="n">
        <v>0</v>
      </c>
    </row>
    <row r="70" spans="1:5">
      <c r="A70" s="4" t="s">
        <v>876</v>
      </c>
      <c r="B70" s="4" t="s">
        <v>910</v>
      </c>
    </row>
    <row r="71" spans="1:5">
      <c r="A71" s="4" t="s">
        <v>877</v>
      </c>
      <c r="B71" s="6" t="n">
        <v>0</v>
      </c>
    </row>
    <row r="72" spans="1:5">
      <c r="A72" s="4" t="s">
        <v>878</v>
      </c>
      <c r="B72" s="7" t="n">
        <v>0</v>
      </c>
    </row>
    <row r="73" spans="1:5">
      <c r="A73" s="4" t="s">
        <v>879</v>
      </c>
      <c r="B73" s="4" t="s">
        <v>910</v>
      </c>
    </row>
    <row r="74" spans="1:5">
      <c r="A74" s="4" t="s">
        <v>911</v>
      </c>
    </row>
    <row r="75" spans="1:5">
      <c r="A75" s="3" t="s">
        <v>873</v>
      </c>
    </row>
    <row r="76" spans="1:5">
      <c r="A76" s="4" t="s">
        <v>874</v>
      </c>
      <c r="B76" s="6" t="n">
        <v>903538</v>
      </c>
    </row>
    <row r="77" spans="1:5">
      <c r="A77" s="4" t="s">
        <v>875</v>
      </c>
      <c r="B77" s="8" t="n">
        <v>12.81</v>
      </c>
    </row>
    <row r="78" spans="1:5">
      <c r="A78" s="4" t="s">
        <v>876</v>
      </c>
      <c r="B78" s="4" t="s">
        <v>912</v>
      </c>
    </row>
    <row r="79" spans="1:5">
      <c r="A79" s="4" t="s">
        <v>877</v>
      </c>
      <c r="B79" s="6" t="n">
        <v>517537</v>
      </c>
    </row>
    <row r="80" spans="1:5">
      <c r="A80" s="4" t="s">
        <v>878</v>
      </c>
      <c r="B80" s="8" t="n">
        <v>12.82</v>
      </c>
    </row>
    <row r="81" spans="1:5">
      <c r="A81" s="4" t="s">
        <v>879</v>
      </c>
      <c r="B81" s="4" t="s">
        <v>913</v>
      </c>
    </row>
    <row r="82" spans="1:5">
      <c r="A82" s="4" t="s">
        <v>914</v>
      </c>
    </row>
    <row r="83" spans="1:5">
      <c r="A83" s="3" t="s">
        <v>873</v>
      </c>
    </row>
    <row r="84" spans="1:5">
      <c r="A84" s="4" t="s">
        <v>874</v>
      </c>
      <c r="B84" s="6" t="n">
        <v>118000</v>
      </c>
    </row>
    <row r="85" spans="1:5">
      <c r="A85" s="4" t="s">
        <v>875</v>
      </c>
      <c r="B85" s="8" t="n">
        <v>17.55</v>
      </c>
    </row>
    <row r="86" spans="1:5">
      <c r="A86" s="4" t="s">
        <v>876</v>
      </c>
      <c r="B86" s="4" t="s">
        <v>915</v>
      </c>
    </row>
    <row r="87" spans="1:5">
      <c r="A87" s="4" t="s">
        <v>877</v>
      </c>
      <c r="B87" s="6" t="n">
        <v>25000</v>
      </c>
    </row>
    <row r="88" spans="1:5">
      <c r="A88" s="4" t="s">
        <v>878</v>
      </c>
      <c r="B88" s="8" t="n">
        <v>17.84</v>
      </c>
    </row>
    <row r="89" spans="1:5">
      <c r="A89" s="4" t="s">
        <v>879</v>
      </c>
      <c r="B89" s="4" t="s">
        <v>916</v>
      </c>
    </row>
    <row r="90" spans="1:5">
      <c r="A90" s="4" t="s">
        <v>917</v>
      </c>
    </row>
    <row r="91" spans="1:5">
      <c r="A91" s="3" t="s">
        <v>880</v>
      </c>
    </row>
    <row r="92" spans="1:5">
      <c r="A92" s="4" t="s">
        <v>918</v>
      </c>
      <c r="B92" s="6" t="n">
        <v>640001</v>
      </c>
      <c r="C92" s="6" t="n">
        <v>828002</v>
      </c>
    </row>
    <row r="93" spans="1:5">
      <c r="A93" s="4" t="s">
        <v>841</v>
      </c>
      <c r="B93" s="6" t="n">
        <v>30000</v>
      </c>
      <c r="C93" s="6" t="n">
        <v>80000</v>
      </c>
    </row>
    <row r="94" spans="1:5">
      <c r="A94" s="4" t="s">
        <v>881</v>
      </c>
      <c r="B94" s="6" t="n">
        <v>-176000</v>
      </c>
      <c r="C94" s="6" t="n">
        <v>-200001</v>
      </c>
    </row>
    <row r="95" spans="1:5">
      <c r="A95" s="4" t="s">
        <v>843</v>
      </c>
      <c r="B95" s="6" t="n">
        <v>-15000</v>
      </c>
      <c r="C95" s="6" t="n">
        <v>-68000</v>
      </c>
    </row>
    <row r="96" spans="1:5">
      <c r="A96" s="4" t="s">
        <v>919</v>
      </c>
      <c r="B96" s="6" t="n">
        <v>479001</v>
      </c>
      <c r="C96" s="6" t="n">
        <v>640001</v>
      </c>
      <c r="D96" s="6" t="n">
        <v>828002</v>
      </c>
    </row>
    <row r="97" spans="1:5">
      <c r="A97" s="3" t="s">
        <v>882</v>
      </c>
    </row>
    <row r="98" spans="1:5">
      <c r="A98" s="4" t="s">
        <v>920</v>
      </c>
      <c r="B98" s="8" t="n">
        <v>3.3</v>
      </c>
      <c r="C98" s="8" t="n">
        <v>3.27</v>
      </c>
    </row>
    <row r="99" spans="1:5">
      <c r="A99" s="4" t="s">
        <v>849</v>
      </c>
      <c r="B99" s="9" t="n">
        <v>1.87</v>
      </c>
      <c r="C99" s="9" t="n">
        <v>3.66</v>
      </c>
    </row>
    <row r="100" spans="1:5">
      <c r="A100" s="4" t="s">
        <v>921</v>
      </c>
      <c r="B100" s="9" t="n">
        <v>3.28</v>
      </c>
      <c r="C100" s="9" t="n">
        <v>3.27</v>
      </c>
    </row>
    <row r="101" spans="1:5">
      <c r="A101" s="4" t="s">
        <v>851</v>
      </c>
      <c r="B101" s="9" t="n">
        <v>2.34</v>
      </c>
      <c r="C101" s="9" t="n">
        <v>3.46</v>
      </c>
    </row>
    <row r="102" spans="1:5">
      <c r="A102" s="4" t="s">
        <v>922</v>
      </c>
      <c r="B102" s="8" t="n">
        <v>3.24</v>
      </c>
      <c r="C102" s="8" t="n">
        <v>3.3</v>
      </c>
      <c r="D102" s="8" t="n">
        <v>3.27</v>
      </c>
    </row>
    <row r="103" spans="1:5">
      <c r="A103" s="4" t="s">
        <v>923</v>
      </c>
      <c r="B103" s="7" t="n">
        <v>582000</v>
      </c>
      <c r="C103" s="7" t="n">
        <v>608000</v>
      </c>
      <c r="D103" s="7" t="n">
        <v>638000</v>
      </c>
    </row>
    <row r="104" spans="1:5">
      <c r="A104" s="4" t="s">
        <v>924</v>
      </c>
    </row>
    <row r="105" spans="1:5">
      <c r="A105" s="3" t="s">
        <v>880</v>
      </c>
    </row>
    <row r="106" spans="1:5">
      <c r="A106" s="4" t="s">
        <v>918</v>
      </c>
      <c r="B106" s="6" t="n">
        <v>162600</v>
      </c>
      <c r="C106" s="6" t="n">
        <v>259200</v>
      </c>
    </row>
    <row r="107" spans="1:5">
      <c r="A107" s="4" t="s">
        <v>841</v>
      </c>
      <c r="B107" s="6" t="n">
        <v>0</v>
      </c>
      <c r="C107" s="6" t="n">
        <v>0</v>
      </c>
    </row>
    <row r="108" spans="1:5">
      <c r="A108" s="4" t="s">
        <v>881</v>
      </c>
      <c r="B108" s="6" t="n">
        <v>-89600</v>
      </c>
      <c r="C108" s="6" t="n">
        <v>-93100</v>
      </c>
    </row>
    <row r="109" spans="1:5">
      <c r="A109" s="4" t="s">
        <v>843</v>
      </c>
      <c r="B109" s="6" t="n">
        <v>0</v>
      </c>
      <c r="C109" s="6" t="n">
        <v>-3500</v>
      </c>
    </row>
    <row r="110" spans="1:5">
      <c r="A110" s="4" t="s">
        <v>919</v>
      </c>
      <c r="B110" s="6" t="n">
        <v>73000</v>
      </c>
      <c r="C110" s="6" t="n">
        <v>162600</v>
      </c>
      <c r="D110" s="6" t="n">
        <v>259200</v>
      </c>
    </row>
    <row r="111" spans="1:5">
      <c r="A111" s="3" t="s">
        <v>882</v>
      </c>
    </row>
    <row r="112" spans="1:5">
      <c r="A112" s="4" t="s">
        <v>920</v>
      </c>
      <c r="B112" s="8" t="n">
        <v>12.85</v>
      </c>
    </row>
    <row r="113" spans="1:5">
      <c r="A113" s="4" t="s">
        <v>849</v>
      </c>
      <c r="B113" s="6" t="n">
        <v>0</v>
      </c>
      <c r="C113" s="7" t="n">
        <v>0</v>
      </c>
    </row>
    <row r="114" spans="1:5">
      <c r="A114" s="4" t="s">
        <v>921</v>
      </c>
      <c r="B114" s="9" t="n">
        <v>12.84</v>
      </c>
      <c r="C114" s="9" t="n">
        <v>12.84</v>
      </c>
      <c r="D114" s="8" t="n">
        <v>12.85</v>
      </c>
    </row>
    <row r="115" spans="1:5">
      <c r="A115" s="4" t="s">
        <v>851</v>
      </c>
      <c r="B115" s="6" t="n">
        <v>0</v>
      </c>
      <c r="C115" s="9" t="n">
        <v>12.75</v>
      </c>
    </row>
    <row r="116" spans="1:5">
      <c r="A116" s="4" t="s">
        <v>922</v>
      </c>
      <c r="B116" s="8" t="n">
        <v>12.86</v>
      </c>
      <c r="C116" s="8" t="n">
        <v>12.85</v>
      </c>
    </row>
    <row r="117" spans="1:5">
      <c r="A117" s="4" t="s">
        <v>923</v>
      </c>
      <c r="B117" s="7" t="n">
        <v>486000000000</v>
      </c>
      <c r="C117" s="7" t="n">
        <v>1200000</v>
      </c>
      <c r="D117" s="7" t="n">
        <v>1300000</v>
      </c>
    </row>
    <row r="118" spans="1:5">
      <c r="A118" s="4" t="s">
        <v>883</v>
      </c>
      <c r="B118" s="7" t="n">
        <v>660000000000</v>
      </c>
    </row>
    <row r="119" spans="1:5">
      <c r="A119" s="4" t="s">
        <v>884</v>
      </c>
      <c r="B119" s="4" t="s">
        <v>925</v>
      </c>
    </row>
    <row r="120" spans="1:5">
      <c r="A120" s="4" t="s">
        <v>926</v>
      </c>
    </row>
    <row r="121" spans="1:5">
      <c r="A121" s="3" t="s">
        <v>927</v>
      </c>
    </row>
    <row r="122" spans="1:5">
      <c r="A122" s="4" t="s">
        <v>928</v>
      </c>
      <c r="B122" s="4" t="s">
        <v>896</v>
      </c>
    </row>
    <row r="123" spans="1:5">
      <c r="A123" s="4" t="s">
        <v>929</v>
      </c>
      <c r="B123" s="4" t="s">
        <v>479</v>
      </c>
    </row>
    <row r="124" spans="1:5">
      <c r="A124" s="4" t="s">
        <v>930</v>
      </c>
      <c r="B124" s="4" t="s">
        <v>479</v>
      </c>
    </row>
    <row r="125" spans="1:5">
      <c r="A125" s="4" t="s">
        <v>931</v>
      </c>
    </row>
    <row r="126" spans="1:5">
      <c r="A126" s="3" t="s">
        <v>927</v>
      </c>
    </row>
    <row r="127" spans="1:5">
      <c r="A127" s="4" t="s">
        <v>932</v>
      </c>
      <c r="B127" s="6" t="n">
        <v>2530000</v>
      </c>
    </row>
    <row r="128" spans="1:5">
      <c r="A128" s="4" t="s">
        <v>933</v>
      </c>
      <c r="B128" s="6" t="n">
        <v>1302000</v>
      </c>
    </row>
    <row r="129" spans="1:5">
      <c r="A129" s="4" t="s">
        <v>929</v>
      </c>
      <c r="B129" s="4" t="s">
        <v>479</v>
      </c>
    </row>
    <row r="130" spans="1:5">
      <c r="A130" s="4" t="s">
        <v>930</v>
      </c>
      <c r="B130" s="4" t="s">
        <v>479</v>
      </c>
    </row>
    <row r="131" spans="1:5">
      <c r="A131" s="4" t="s">
        <v>934</v>
      </c>
    </row>
    <row r="132" spans="1:5">
      <c r="A132" s="3" t="s">
        <v>927</v>
      </c>
    </row>
    <row r="133" spans="1:5">
      <c r="A133" s="4" t="s">
        <v>928</v>
      </c>
      <c r="B133" s="4" t="s">
        <v>896</v>
      </c>
    </row>
    <row r="134" spans="1:5">
      <c r="A134" s="4" t="s">
        <v>935</v>
      </c>
    </row>
    <row r="135" spans="1:5">
      <c r="A135" s="3" t="s">
        <v>927</v>
      </c>
    </row>
    <row r="136" spans="1:5">
      <c r="A136" s="4" t="s">
        <v>928</v>
      </c>
      <c r="B136" s="4" t="s">
        <v>936</v>
      </c>
    </row>
    <row r="137" spans="1:5">
      <c r="A137" s="4" t="s">
        <v>937</v>
      </c>
      <c r="B137" s="6" t="n">
        <v>8</v>
      </c>
    </row>
    <row r="138" spans="1:5">
      <c r="A138" s="4" t="s">
        <v>938</v>
      </c>
      <c r="B138" s="6" t="n">
        <v>1</v>
      </c>
    </row>
    <row r="139" spans="1:5">
      <c r="A139" s="4" t="s">
        <v>939</v>
      </c>
    </row>
    <row r="140" spans="1:5">
      <c r="A140" s="3" t="s">
        <v>927</v>
      </c>
    </row>
    <row r="141" spans="1:5">
      <c r="A141" s="4" t="s">
        <v>932</v>
      </c>
      <c r="B141" s="6" t="n">
        <v>1012000</v>
      </c>
    </row>
    <row r="142" spans="1:5">
      <c r="A142" s="4" t="s">
        <v>933</v>
      </c>
      <c r="B142" s="6" t="n">
        <v>466000</v>
      </c>
    </row>
    <row r="143" spans="1:5">
      <c r="A143" s="4" t="s">
        <v>940</v>
      </c>
    </row>
    <row r="144" spans="1:5">
      <c r="A144" s="3" t="s">
        <v>927</v>
      </c>
    </row>
    <row r="145" spans="1:5">
      <c r="A145" s="4" t="s">
        <v>941</v>
      </c>
      <c r="B145" s="6" t="n">
        <v>5</v>
      </c>
    </row>
    <row r="146" spans="1:5">
      <c r="A146" s="4" t="s">
        <v>938</v>
      </c>
      <c r="B146" s="6" t="n">
        <v>1</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s>
  <sheetData>
    <row r="1" spans="1:4">
      <c r="A1" s="1" t="s">
        <v>942</v>
      </c>
      <c r="B1" s="2" t="s">
        <v>1</v>
      </c>
    </row>
    <row r="2" spans="1:4">
      <c r="B2" s="2" t="s">
        <v>943</v>
      </c>
      <c r="C2" s="2" t="s">
        <v>472</v>
      </c>
      <c r="D2" s="2" t="s">
        <v>473</v>
      </c>
    </row>
    <row r="3" spans="1:4">
      <c r="A3" s="3" t="s">
        <v>944</v>
      </c>
    </row>
    <row r="4" spans="1:4">
      <c r="A4" s="4" t="s">
        <v>945</v>
      </c>
      <c r="B4" s="6" t="n">
        <v>2</v>
      </c>
    </row>
    <row r="5" spans="1:4">
      <c r="A5" s="4" t="s">
        <v>946</v>
      </c>
      <c r="B5" s="7" t="n">
        <v>1100000</v>
      </c>
      <c r="C5" s="7" t="n">
        <v>971000</v>
      </c>
      <c r="D5" s="7" t="n">
        <v>825000</v>
      </c>
    </row>
    <row r="6" spans="1:4">
      <c r="A6" s="4" t="s">
        <v>810</v>
      </c>
    </row>
    <row r="7" spans="1:4">
      <c r="A7" s="3" t="s">
        <v>944</v>
      </c>
    </row>
    <row r="8" spans="1:4">
      <c r="A8" s="4" t="s">
        <v>947</v>
      </c>
      <c r="B8" s="4" t="s">
        <v>948</v>
      </c>
    </row>
    <row r="9" spans="1:4">
      <c r="A9" s="4" t="s">
        <v>949</v>
      </c>
    </row>
    <row r="10" spans="1:4">
      <c r="A10" s="3" t="s">
        <v>944</v>
      </c>
    </row>
    <row r="11" spans="1:4">
      <c r="A11" s="4" t="s">
        <v>947</v>
      </c>
      <c r="B11" s="4" t="s">
        <v>9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1"/>
    <col customWidth="1" max="5" min="5" width="27"/>
  </cols>
  <sheetData>
    <row r="1" spans="1:5">
      <c r="A1" s="1" t="s">
        <v>950</v>
      </c>
      <c r="B1" s="2" t="s">
        <v>1</v>
      </c>
    </row>
    <row r="2" spans="1:5">
      <c r="B2" s="2" t="s">
        <v>951</v>
      </c>
      <c r="C2" s="2" t="s">
        <v>952</v>
      </c>
      <c r="D2" s="2" t="s">
        <v>473</v>
      </c>
      <c r="E2" s="2" t="s">
        <v>953</v>
      </c>
    </row>
    <row r="3" spans="1:5">
      <c r="A3" s="3" t="s">
        <v>250</v>
      </c>
    </row>
    <row r="4" spans="1:5">
      <c r="A4" s="4" t="s">
        <v>954</v>
      </c>
      <c r="B4" s="4" t="s">
        <v>955</v>
      </c>
    </row>
    <row r="5" spans="1:5">
      <c r="A5" s="4" t="s">
        <v>956</v>
      </c>
      <c r="B5" s="4" t="s">
        <v>644</v>
      </c>
    </row>
    <row r="6" spans="1:5">
      <c r="A6" s="4" t="s">
        <v>957</v>
      </c>
      <c r="B6" s="6" t="n">
        <v>1000</v>
      </c>
    </row>
    <row r="7" spans="1:5">
      <c r="A7" s="4" t="s">
        <v>958</v>
      </c>
      <c r="E7" s="5" t="n">
        <v>23.8</v>
      </c>
    </row>
    <row r="8" spans="1:5">
      <c r="A8" s="4" t="s">
        <v>959</v>
      </c>
      <c r="E8" s="6" t="n">
        <v>2107561</v>
      </c>
    </row>
    <row r="9" spans="1:5">
      <c r="A9" s="4" t="s">
        <v>960</v>
      </c>
      <c r="E9" s="6" t="n">
        <v>2024000</v>
      </c>
    </row>
    <row r="10" spans="1:5">
      <c r="A10" s="4" t="s">
        <v>961</v>
      </c>
      <c r="B10" s="4" t="s">
        <v>962</v>
      </c>
    </row>
    <row r="11" spans="1:5">
      <c r="A11" s="4" t="s">
        <v>963</v>
      </c>
      <c r="B11" s="4" t="s">
        <v>964</v>
      </c>
    </row>
    <row r="12" spans="1:5">
      <c r="A12" s="4" t="s">
        <v>965</v>
      </c>
      <c r="B12" s="5" t="n">
        <v>1.8</v>
      </c>
      <c r="C12" s="5" t="n">
        <v>1.8</v>
      </c>
      <c r="D12" s="7" t="n">
        <v>2</v>
      </c>
    </row>
    <row r="13" spans="1:5">
      <c r="A13" s="3" t="s">
        <v>966</v>
      </c>
    </row>
    <row r="14" spans="1:5">
      <c r="A14" s="4" t="s">
        <v>967</v>
      </c>
      <c r="B14" s="6" t="n">
        <v>1580671</v>
      </c>
      <c r="C14" s="6" t="n">
        <v>1686049</v>
      </c>
    </row>
    <row r="15" spans="1:5">
      <c r="A15" s="4" t="s">
        <v>968</v>
      </c>
      <c r="B15" s="6" t="n">
        <v>-105378</v>
      </c>
      <c r="C15" s="6" t="n">
        <v>-105378</v>
      </c>
    </row>
    <row r="16" spans="1:5">
      <c r="A16" s="4" t="s">
        <v>969</v>
      </c>
      <c r="B16" s="6" t="n">
        <v>1475293</v>
      </c>
      <c r="C16" s="6" t="n">
        <v>1580671</v>
      </c>
    </row>
    <row r="17" spans="1:5">
      <c r="A17" s="4" t="s">
        <v>970</v>
      </c>
      <c r="B17" s="5" t="n">
        <v>28.1</v>
      </c>
      <c r="C17" s="5" t="n">
        <v>26.5</v>
      </c>
    </row>
    <row r="18" spans="1:5">
      <c r="A18" s="4" t="s">
        <v>971</v>
      </c>
    </row>
    <row r="19" spans="1:5">
      <c r="A19" s="3" t="s">
        <v>250</v>
      </c>
    </row>
    <row r="20" spans="1:5">
      <c r="A20" s="4" t="s">
        <v>959</v>
      </c>
      <c r="E20" s="6" t="n">
        <v>83561</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2</v>
      </c>
      <c r="B1" s="2" t="s">
        <v>973</v>
      </c>
      <c r="C1" s="2" t="s">
        <v>1</v>
      </c>
    </row>
    <row r="2" spans="1:5">
      <c r="B2" s="2" t="s">
        <v>85</v>
      </c>
      <c r="C2" s="2" t="s">
        <v>2</v>
      </c>
      <c r="D2" s="2" t="s">
        <v>41</v>
      </c>
      <c r="E2" s="2" t="s">
        <v>85</v>
      </c>
    </row>
    <row r="3" spans="1:5">
      <c r="A3" s="3" t="s">
        <v>974</v>
      </c>
    </row>
    <row r="4" spans="1:5">
      <c r="A4" s="4" t="s">
        <v>975</v>
      </c>
      <c r="C4" s="7" t="n">
        <v>8377000</v>
      </c>
      <c r="D4" s="7" t="n">
        <v>7087000</v>
      </c>
      <c r="E4" s="7" t="n">
        <v>13028000</v>
      </c>
    </row>
    <row r="5" spans="1:5">
      <c r="A5" s="4" t="s">
        <v>976</v>
      </c>
      <c r="C5" s="6" t="n">
        <v>2655000</v>
      </c>
      <c r="D5" s="6" t="n">
        <v>1904000</v>
      </c>
      <c r="E5" s="6" t="n">
        <v>2362000</v>
      </c>
    </row>
    <row r="6" spans="1:5">
      <c r="A6" s="4" t="s">
        <v>977</v>
      </c>
      <c r="C6" s="6" t="n">
        <v>11032000</v>
      </c>
      <c r="D6" s="6" t="n">
        <v>8991000</v>
      </c>
      <c r="E6" s="6" t="n">
        <v>15390000</v>
      </c>
    </row>
    <row r="7" spans="1:5">
      <c r="A7" s="3" t="s">
        <v>978</v>
      </c>
    </row>
    <row r="8" spans="1:5">
      <c r="A8" s="4" t="s">
        <v>975</v>
      </c>
      <c r="C8" s="6" t="n">
        <v>619000</v>
      </c>
      <c r="D8" s="6" t="n">
        <v>452000</v>
      </c>
      <c r="E8" s="6" t="n">
        <v>2960000</v>
      </c>
    </row>
    <row r="9" spans="1:5">
      <c r="A9" s="4" t="s">
        <v>976</v>
      </c>
      <c r="C9" s="6" t="n">
        <v>20000</v>
      </c>
      <c r="D9" s="6" t="n">
        <v>83000</v>
      </c>
      <c r="E9" s="6" t="n">
        <v>119000</v>
      </c>
    </row>
    <row r="10" spans="1:5">
      <c r="A10" s="4" t="s">
        <v>979</v>
      </c>
      <c r="C10" s="6" t="n">
        <v>639000</v>
      </c>
      <c r="D10" s="6" t="n">
        <v>535000</v>
      </c>
      <c r="E10" s="6" t="n">
        <v>3079000</v>
      </c>
    </row>
    <row r="11" spans="1:5">
      <c r="A11" s="4" t="s">
        <v>140</v>
      </c>
      <c r="C11" s="6" t="n">
        <v>11671000</v>
      </c>
      <c r="D11" s="6" t="n">
        <v>9526000</v>
      </c>
      <c r="E11" s="6" t="n">
        <v>18469000</v>
      </c>
    </row>
    <row r="12" spans="1:5">
      <c r="A12" s="3" t="s">
        <v>980</v>
      </c>
    </row>
    <row r="13" spans="1:5">
      <c r="A13" s="4" t="s">
        <v>114</v>
      </c>
      <c r="C13" s="6" t="n">
        <v>47574000</v>
      </c>
      <c r="D13" s="6" t="n">
        <v>40280000</v>
      </c>
      <c r="E13" s="6" t="n">
        <v>44433000</v>
      </c>
    </row>
    <row r="14" spans="1:5">
      <c r="A14" s="4" t="s">
        <v>981</v>
      </c>
      <c r="C14" s="6" t="n">
        <v>9991000</v>
      </c>
      <c r="D14" s="6" t="n">
        <v>8459000</v>
      </c>
      <c r="E14" s="6" t="n">
        <v>15552000</v>
      </c>
    </row>
    <row r="15" spans="1:5">
      <c r="A15" s="3" t="s">
        <v>982</v>
      </c>
    </row>
    <row r="16" spans="1:5">
      <c r="A16" s="4" t="s">
        <v>983</v>
      </c>
      <c r="C16" s="6" t="n">
        <v>2113000</v>
      </c>
      <c r="D16" s="6" t="n">
        <v>1570000</v>
      </c>
      <c r="E16" s="6" t="n">
        <v>1613000</v>
      </c>
    </row>
    <row r="17" spans="1:5">
      <c r="A17" s="4" t="s">
        <v>54</v>
      </c>
      <c r="C17" s="6" t="n">
        <v>-406000</v>
      </c>
      <c r="D17" s="6" t="n">
        <v>-388000</v>
      </c>
      <c r="E17" s="6" t="n">
        <v>-632000</v>
      </c>
    </row>
    <row r="18" spans="1:5">
      <c r="A18" s="4" t="s">
        <v>984</v>
      </c>
      <c r="C18" s="6" t="n">
        <v>186000</v>
      </c>
      <c r="D18" s="6" t="n">
        <v>188000</v>
      </c>
      <c r="E18" s="6" t="n">
        <v>380000</v>
      </c>
    </row>
    <row r="19" spans="1:5">
      <c r="A19" s="4" t="s">
        <v>985</v>
      </c>
      <c r="C19" s="6" t="n">
        <v>-236000</v>
      </c>
      <c r="D19" s="6" t="n">
        <v>-248000</v>
      </c>
      <c r="E19" s="6" t="n">
        <v>-449000</v>
      </c>
    </row>
    <row r="20" spans="1:5">
      <c r="A20" s="4" t="s">
        <v>986</v>
      </c>
      <c r="C20" s="6" t="n">
        <v>216000</v>
      </c>
      <c r="D20" s="6" t="n">
        <v>177000</v>
      </c>
      <c r="E20" s="6" t="n">
        <v>280000</v>
      </c>
    </row>
    <row r="21" spans="1:5">
      <c r="A21" s="4" t="s">
        <v>987</v>
      </c>
      <c r="C21" s="6" t="n">
        <v>0</v>
      </c>
      <c r="D21" s="6" t="n">
        <v>0</v>
      </c>
      <c r="E21" s="6" t="n">
        <v>2644000</v>
      </c>
    </row>
    <row r="22" spans="1:5">
      <c r="A22" s="4" t="s">
        <v>988</v>
      </c>
      <c r="C22" s="6" t="n">
        <v>-146000</v>
      </c>
      <c r="D22" s="6" t="n">
        <v>-160000</v>
      </c>
      <c r="E22" s="6" t="n">
        <v>-1074000</v>
      </c>
    </row>
    <row r="23" spans="1:5">
      <c r="A23" s="4" t="s">
        <v>102</v>
      </c>
      <c r="C23" s="6" t="n">
        <v>-47000</v>
      </c>
      <c r="D23" s="6" t="n">
        <v>-72000</v>
      </c>
      <c r="E23" s="6" t="n">
        <v>155000</v>
      </c>
    </row>
    <row r="24" spans="1:5">
      <c r="A24" s="4" t="s">
        <v>140</v>
      </c>
      <c r="C24" s="7" t="n">
        <v>11671000</v>
      </c>
      <c r="D24" s="7" t="n">
        <v>9526000</v>
      </c>
      <c r="E24" s="7" t="n">
        <v>18469000</v>
      </c>
    </row>
    <row r="25" spans="1:5">
      <c r="A25" s="4" t="s">
        <v>989</v>
      </c>
      <c r="C25" s="4" t="s">
        <v>990</v>
      </c>
      <c r="D25" s="4" t="s">
        <v>991</v>
      </c>
      <c r="E25" s="4" t="s">
        <v>992</v>
      </c>
    </row>
    <row r="26" spans="1:5">
      <c r="A26" s="3" t="s">
        <v>993</v>
      </c>
    </row>
    <row r="27" spans="1:5">
      <c r="A27" s="4" t="s">
        <v>994</v>
      </c>
      <c r="C27" s="7" t="n">
        <v>440000</v>
      </c>
      <c r="D27" s="7" t="n">
        <v>526000</v>
      </c>
    </row>
    <row r="28" spans="1:5">
      <c r="A28" s="4" t="s">
        <v>995</v>
      </c>
      <c r="C28" s="6" t="n">
        <v>3031000</v>
      </c>
      <c r="D28" s="6" t="n">
        <v>3239000</v>
      </c>
    </row>
    <row r="29" spans="1:5">
      <c r="A29" s="4" t="s">
        <v>996</v>
      </c>
      <c r="C29" s="6" t="n">
        <v>244000</v>
      </c>
      <c r="D29" s="6" t="n">
        <v>139000</v>
      </c>
    </row>
    <row r="30" spans="1:5">
      <c r="A30" s="4" t="s">
        <v>997</v>
      </c>
      <c r="C30" s="6" t="n">
        <v>262000</v>
      </c>
      <c r="D30" s="6" t="n">
        <v>292000</v>
      </c>
    </row>
    <row r="31" spans="1:5">
      <c r="A31" s="4" t="s">
        <v>111</v>
      </c>
      <c r="C31" s="6" t="n">
        <v>305000</v>
      </c>
      <c r="D31" s="6" t="n">
        <v>741000</v>
      </c>
    </row>
    <row r="32" spans="1:5">
      <c r="A32" s="4" t="s">
        <v>998</v>
      </c>
      <c r="C32" s="6" t="n">
        <v>0</v>
      </c>
      <c r="D32" s="6" t="n">
        <v>23000</v>
      </c>
    </row>
    <row r="33" spans="1:5">
      <c r="A33" s="4" t="s">
        <v>999</v>
      </c>
      <c r="C33" s="6" t="n">
        <v>23000</v>
      </c>
      <c r="D33" s="6" t="n">
        <v>23000</v>
      </c>
    </row>
    <row r="34" spans="1:5">
      <c r="A34" s="4" t="s">
        <v>1000</v>
      </c>
      <c r="C34" s="6" t="n">
        <v>0</v>
      </c>
      <c r="D34" s="6" t="n">
        <v>695000</v>
      </c>
    </row>
    <row r="35" spans="1:5">
      <c r="A35" s="4" t="s">
        <v>1001</v>
      </c>
      <c r="C35" s="6" t="n">
        <v>2170000</v>
      </c>
      <c r="D35" s="6" t="n">
        <v>0</v>
      </c>
    </row>
    <row r="36" spans="1:5">
      <c r="A36" s="4" t="s">
        <v>102</v>
      </c>
      <c r="C36" s="6" t="n">
        <v>32000</v>
      </c>
      <c r="D36" s="6" t="n">
        <v>98000</v>
      </c>
    </row>
    <row r="37" spans="1:5">
      <c r="A37" s="4" t="s">
        <v>1002</v>
      </c>
      <c r="C37" s="6" t="n">
        <v>6507000</v>
      </c>
      <c r="D37" s="6" t="n">
        <v>5776000</v>
      </c>
    </row>
    <row r="38" spans="1:5">
      <c r="A38" s="3" t="s">
        <v>1003</v>
      </c>
    </row>
    <row r="39" spans="1:5">
      <c r="A39" s="4" t="s">
        <v>1004</v>
      </c>
      <c r="C39" s="6" t="n">
        <v>-80000</v>
      </c>
      <c r="D39" s="6" t="n">
        <v>-28000</v>
      </c>
    </row>
    <row r="40" spans="1:5">
      <c r="A40" s="4" t="s">
        <v>1005</v>
      </c>
      <c r="C40" s="6" t="n">
        <v>-429000</v>
      </c>
      <c r="D40" s="6" t="n">
        <v>0</v>
      </c>
    </row>
    <row r="41" spans="1:5">
      <c r="A41" s="4" t="s">
        <v>233</v>
      </c>
      <c r="C41" s="6" t="n">
        <v>-75000</v>
      </c>
      <c r="D41" s="6" t="n">
        <v>-29000</v>
      </c>
    </row>
    <row r="42" spans="1:5">
      <c r="A42" s="4" t="s">
        <v>1006</v>
      </c>
      <c r="C42" s="6" t="n">
        <v>-51000</v>
      </c>
      <c r="D42" s="6" t="n">
        <v>-68000</v>
      </c>
    </row>
    <row r="43" spans="1:5">
      <c r="A43" s="4" t="s">
        <v>1007</v>
      </c>
      <c r="C43" s="6" t="n">
        <v>-2053000</v>
      </c>
      <c r="D43" s="6" t="n">
        <v>0</v>
      </c>
    </row>
    <row r="44" spans="1:5">
      <c r="A44" s="4" t="s">
        <v>1008</v>
      </c>
      <c r="C44" s="6" t="n">
        <v>-406000</v>
      </c>
      <c r="D44" s="6" t="n">
        <v>-475000</v>
      </c>
    </row>
    <row r="45" spans="1:5">
      <c r="A45" s="4" t="s">
        <v>1009</v>
      </c>
      <c r="C45" s="6" t="n">
        <v>-3094000</v>
      </c>
      <c r="D45" s="6" t="n">
        <v>-600000</v>
      </c>
    </row>
    <row r="46" spans="1:5">
      <c r="A46" s="4" t="s">
        <v>1010</v>
      </c>
      <c r="C46" s="7" t="n">
        <v>3413000</v>
      </c>
      <c r="D46" s="7" t="n">
        <v>5176000</v>
      </c>
    </row>
    <row r="47" spans="1:5">
      <c r="A47" s="3" t="s">
        <v>1011</v>
      </c>
    </row>
    <row r="48" spans="1:5">
      <c r="A48" s="4" t="s">
        <v>1012</v>
      </c>
      <c r="C48" s="4" t="s">
        <v>1013</v>
      </c>
      <c r="D48" s="4" t="s">
        <v>1013</v>
      </c>
      <c r="E48" s="4" t="s">
        <v>1014</v>
      </c>
    </row>
    <row r="49" spans="1:5">
      <c r="A49" s="4" t="s">
        <v>1015</v>
      </c>
      <c r="B49" s="7" t="n">
        <v>2700000</v>
      </c>
    </row>
    <row r="50" spans="1:5">
      <c r="A50" s="4" t="s">
        <v>1016</v>
      </c>
      <c r="C50" s="7" t="n">
        <v>16700000</v>
      </c>
    </row>
    <row r="51" spans="1:5">
      <c r="A51" s="4" t="s">
        <v>1017</v>
      </c>
    </row>
    <row r="52" spans="1:5">
      <c r="A52" s="3" t="s">
        <v>1011</v>
      </c>
    </row>
    <row r="53" spans="1:5">
      <c r="A53" s="4" t="s">
        <v>1018</v>
      </c>
      <c r="C53" s="7" t="n">
        <v>22000</v>
      </c>
    </row>
    <row r="54" spans="1:5">
      <c r="A54" s="4" t="s">
        <v>1019</v>
      </c>
      <c r="C54" s="4" t="s">
        <v>74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0</v>
      </c>
      <c r="C1" s="2" t="s">
        <v>2</v>
      </c>
      <c r="D1" s="2" t="s">
        <v>41</v>
      </c>
    </row>
    <row r="2" spans="1:4">
      <c r="A2" s="4" t="s">
        <v>1021</v>
      </c>
    </row>
    <row r="3" spans="1:4">
      <c r="A3" s="3" t="s">
        <v>1022</v>
      </c>
    </row>
    <row r="4" spans="1:4">
      <c r="A4" s="4" t="s">
        <v>1023</v>
      </c>
      <c r="B4" s="4" t="s">
        <v>508</v>
      </c>
      <c r="C4" s="7" t="n">
        <v>13389</v>
      </c>
      <c r="D4" s="7" t="n">
        <v>33762</v>
      </c>
    </row>
    <row r="5" spans="1:4">
      <c r="A5" s="4" t="s">
        <v>1024</v>
      </c>
      <c r="C5" s="6" t="n">
        <v>0</v>
      </c>
      <c r="D5" s="6" t="n">
        <v>0</v>
      </c>
    </row>
    <row r="6" spans="1:4">
      <c r="A6" s="4" t="s">
        <v>1025</v>
      </c>
    </row>
    <row r="7" spans="1:4">
      <c r="A7" s="3" t="s">
        <v>1022</v>
      </c>
    </row>
    <row r="8" spans="1:4">
      <c r="A8" s="4" t="s">
        <v>1023</v>
      </c>
      <c r="C8" s="6" t="n">
        <v>13776</v>
      </c>
      <c r="D8" s="6" t="n">
        <v>14903</v>
      </c>
    </row>
    <row r="9" spans="1:4">
      <c r="A9" s="4" t="s">
        <v>1026</v>
      </c>
    </row>
    <row r="10" spans="1:4">
      <c r="A10" s="3" t="s">
        <v>1022</v>
      </c>
    </row>
    <row r="11" spans="1:4">
      <c r="A11" s="4" t="s">
        <v>1023</v>
      </c>
      <c r="C11" s="6" t="n">
        <v>90439</v>
      </c>
      <c r="D11" s="6" t="n">
        <v>79776</v>
      </c>
    </row>
    <row r="12" spans="1:4">
      <c r="A12" s="4" t="s">
        <v>1027</v>
      </c>
    </row>
    <row r="13" spans="1:4">
      <c r="A13" s="3" t="s">
        <v>1022</v>
      </c>
    </row>
    <row r="14" spans="1:4">
      <c r="A14" s="4" t="s">
        <v>1023</v>
      </c>
      <c r="C14" s="6" t="n">
        <v>14623</v>
      </c>
      <c r="D14" s="6" t="n">
        <v>16778</v>
      </c>
    </row>
    <row r="15" spans="1:4">
      <c r="A15" s="4" t="s">
        <v>1028</v>
      </c>
    </row>
    <row r="16" spans="1:4">
      <c r="A16" s="3" t="s">
        <v>1022</v>
      </c>
    </row>
    <row r="17" spans="1:4">
      <c r="A17" s="4" t="s">
        <v>1029</v>
      </c>
      <c r="C17" s="6" t="n">
        <v>885</v>
      </c>
      <c r="D17" s="6" t="n">
        <v>860</v>
      </c>
    </row>
    <row r="18" spans="1:4">
      <c r="A18" s="4" t="s">
        <v>1024</v>
      </c>
      <c r="C18" s="7" t="n">
        <v>0</v>
      </c>
      <c r="D18" s="7" t="n">
        <v>0</v>
      </c>
    </row>
    <row r="19" spans="1:4"/>
    <row r="20" spans="1:4">
      <c r="A20" s="4" t="s">
        <v>508</v>
      </c>
      <c r="B20" s="4" t="s">
        <v>1030</v>
      </c>
    </row>
  </sheetData>
  <mergeCells count="3">
    <mergeCell ref="A1:B1"/>
    <mergeCell ref="A19:C19"/>
    <mergeCell ref="B20:C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1032</v>
      </c>
    </row>
    <row r="2" spans="1:2">
      <c r="A2" s="3" t="s">
        <v>1033</v>
      </c>
    </row>
    <row r="3" spans="1:2">
      <c r="A3" s="4" t="s">
        <v>1034</v>
      </c>
      <c r="B3" s="7" t="n">
        <v>7267919</v>
      </c>
    </row>
    <row r="4" spans="1:2">
      <c r="A4" s="4" t="s">
        <v>1035</v>
      </c>
      <c r="B4" s="6" t="n">
        <v>3298851</v>
      </c>
    </row>
    <row r="5" spans="1:2">
      <c r="A5" s="4" t="s">
        <v>1036</v>
      </c>
      <c r="B5" s="6" t="n">
        <v>20000</v>
      </c>
    </row>
    <row r="6" spans="1:2">
      <c r="A6" s="4" t="s">
        <v>1037</v>
      </c>
      <c r="B6" s="6" t="n">
        <v>98000</v>
      </c>
    </row>
    <row r="7" spans="1:2">
      <c r="A7" s="4" t="s">
        <v>639</v>
      </c>
    </row>
    <row r="8" spans="1:2">
      <c r="A8" s="3" t="s">
        <v>1033</v>
      </c>
    </row>
    <row r="9" spans="1:2">
      <c r="A9" s="4" t="s">
        <v>1038</v>
      </c>
      <c r="B9" s="6" t="n">
        <v>0</v>
      </c>
    </row>
    <row r="10" spans="1:2">
      <c r="A10" s="4" t="s">
        <v>643</v>
      </c>
    </row>
    <row r="11" spans="1:2">
      <c r="A11" s="3" t="s">
        <v>1033</v>
      </c>
    </row>
    <row r="12" spans="1:2">
      <c r="A12" s="4" t="s">
        <v>1038</v>
      </c>
      <c r="B12" s="7" t="n">
        <v>1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0"/>
    <col customWidth="1" max="6" min="6" width="55"/>
    <col customWidth="1" max="7" min="7" width="11"/>
  </cols>
  <sheetData>
    <row r="1" spans="1:7">
      <c r="A1" s="1" t="s">
        <v>134</v>
      </c>
      <c r="B1" s="2" t="s">
        <v>135</v>
      </c>
      <c r="C1" s="2" t="s">
        <v>136</v>
      </c>
      <c r="D1" s="2" t="s">
        <v>137</v>
      </c>
      <c r="E1" s="2" t="s">
        <v>138</v>
      </c>
      <c r="F1" s="2" t="s">
        <v>139</v>
      </c>
      <c r="G1" s="2" t="s">
        <v>140</v>
      </c>
    </row>
    <row r="2" spans="1:7">
      <c r="A2" s="4" t="s">
        <v>141</v>
      </c>
      <c r="B2" s="7" t="n">
        <v>294</v>
      </c>
      <c r="C2" s="7" t="n">
        <v>246387</v>
      </c>
      <c r="D2" s="7" t="n">
        <v>184565</v>
      </c>
      <c r="E2" s="7" t="n">
        <v>-20178</v>
      </c>
      <c r="F2" s="7" t="n">
        <v>-378</v>
      </c>
      <c r="G2" s="7" t="n">
        <v>410690</v>
      </c>
    </row>
    <row r="3" spans="1:7">
      <c r="A3" s="4" t="s">
        <v>142</v>
      </c>
      <c r="B3" s="6" t="n">
        <v>29430000</v>
      </c>
    </row>
    <row r="4" spans="1:7">
      <c r="A4" s="3" t="s">
        <v>143</v>
      </c>
    </row>
    <row r="5" spans="1:7">
      <c r="A5" s="4" t="s">
        <v>116</v>
      </c>
      <c r="B5" s="7" t="n">
        <v>0</v>
      </c>
      <c r="C5" s="6" t="n">
        <v>0</v>
      </c>
      <c r="D5" s="6" t="n">
        <v>25964</v>
      </c>
      <c r="E5" s="6" t="n">
        <v>0</v>
      </c>
      <c r="F5" s="6" t="n">
        <v>0</v>
      </c>
      <c r="G5" s="6" t="n">
        <v>25964</v>
      </c>
    </row>
    <row r="6" spans="1:7">
      <c r="A6" s="4" t="s">
        <v>144</v>
      </c>
      <c r="B6" s="6" t="n">
        <v>0</v>
      </c>
      <c r="C6" s="6" t="n">
        <v>0</v>
      </c>
      <c r="D6" s="6" t="n">
        <v>0</v>
      </c>
      <c r="E6" s="6" t="n">
        <v>0</v>
      </c>
      <c r="F6" s="6" t="n">
        <v>-99</v>
      </c>
      <c r="G6" s="6" t="n">
        <v>-99</v>
      </c>
    </row>
    <row r="7" spans="1:7">
      <c r="A7" s="4" t="s">
        <v>145</v>
      </c>
      <c r="G7" s="6" t="n">
        <v>25865</v>
      </c>
    </row>
    <row r="8" spans="1:7">
      <c r="A8" s="4" t="s">
        <v>146</v>
      </c>
      <c r="B8" s="6" t="n">
        <v>0</v>
      </c>
      <c r="C8" s="6" t="n">
        <v>769</v>
      </c>
      <c r="D8" s="6" t="n">
        <v>0</v>
      </c>
      <c r="E8" s="6" t="n">
        <v>1187</v>
      </c>
      <c r="F8" s="6" t="n">
        <v>0</v>
      </c>
      <c r="G8" s="6" t="n">
        <v>1956</v>
      </c>
    </row>
    <row r="9" spans="1:7">
      <c r="A9" s="4" t="s">
        <v>147</v>
      </c>
      <c r="B9" s="6" t="n">
        <v>0</v>
      </c>
      <c r="C9" s="6" t="n">
        <v>0</v>
      </c>
      <c r="D9" s="6" t="n">
        <v>-27171</v>
      </c>
      <c r="E9" s="6" t="n">
        <v>0</v>
      </c>
      <c r="F9" s="6" t="n">
        <v>0</v>
      </c>
      <c r="G9" s="6" t="n">
        <v>-27171</v>
      </c>
    </row>
    <row r="10" spans="1:7">
      <c r="A10" s="4" t="s">
        <v>148</v>
      </c>
      <c r="B10" s="7" t="n">
        <v>2</v>
      </c>
      <c r="C10" s="6" t="n">
        <v>1050</v>
      </c>
      <c r="D10" s="6" t="n">
        <v>0</v>
      </c>
      <c r="E10" s="6" t="n">
        <v>0</v>
      </c>
      <c r="F10" s="6" t="n">
        <v>0</v>
      </c>
      <c r="G10" s="6" t="n">
        <v>1052</v>
      </c>
    </row>
    <row r="11" spans="1:7">
      <c r="A11" s="4" t="s">
        <v>149</v>
      </c>
      <c r="B11" s="6" t="n">
        <v>194000</v>
      </c>
    </row>
    <row r="12" spans="1:7">
      <c r="A12" s="4" t="s">
        <v>150</v>
      </c>
      <c r="B12" s="7" t="n">
        <v>0</v>
      </c>
      <c r="C12" s="6" t="n">
        <v>1902</v>
      </c>
      <c r="D12" s="6" t="n">
        <v>0</v>
      </c>
      <c r="E12" s="6" t="n">
        <v>0</v>
      </c>
      <c r="F12" s="6" t="n">
        <v>0</v>
      </c>
      <c r="G12" s="6" t="n">
        <v>1902</v>
      </c>
    </row>
    <row r="13" spans="1:7">
      <c r="A13" s="4" t="s">
        <v>151</v>
      </c>
      <c r="B13" s="7" t="n">
        <v>-1</v>
      </c>
      <c r="C13" s="6" t="n">
        <v>-2189</v>
      </c>
      <c r="D13" s="6" t="n">
        <v>0</v>
      </c>
      <c r="E13" s="6" t="n">
        <v>0</v>
      </c>
      <c r="F13" s="6" t="n">
        <v>0</v>
      </c>
      <c r="G13" s="6" t="n">
        <v>-2190</v>
      </c>
    </row>
    <row r="14" spans="1:7">
      <c r="A14" s="4" t="s">
        <v>152</v>
      </c>
      <c r="B14" s="6" t="n">
        <v>-123000</v>
      </c>
    </row>
    <row r="15" spans="1:7">
      <c r="A15" s="4" t="s">
        <v>153</v>
      </c>
      <c r="B15" s="7" t="n">
        <v>295</v>
      </c>
      <c r="C15" s="6" t="n">
        <v>247919</v>
      </c>
      <c r="D15" s="6" t="n">
        <v>183358</v>
      </c>
      <c r="E15" s="6" t="n">
        <v>-18991</v>
      </c>
      <c r="F15" s="6" t="n">
        <v>-477</v>
      </c>
      <c r="G15" s="6" t="n">
        <v>412104</v>
      </c>
    </row>
    <row r="16" spans="1:7">
      <c r="A16" s="4" t="s">
        <v>154</v>
      </c>
      <c r="B16" s="6" t="n">
        <v>29501000</v>
      </c>
    </row>
    <row r="17" spans="1:7">
      <c r="A17" s="3" t="s">
        <v>143</v>
      </c>
    </row>
    <row r="18" spans="1:7">
      <c r="A18" s="4" t="s">
        <v>116</v>
      </c>
      <c r="B18" s="7" t="n">
        <v>0</v>
      </c>
      <c r="C18" s="6" t="n">
        <v>0</v>
      </c>
      <c r="D18" s="6" t="n">
        <v>30754</v>
      </c>
      <c r="E18" s="6" t="n">
        <v>0</v>
      </c>
      <c r="F18" s="6" t="n">
        <v>0</v>
      </c>
      <c r="G18" s="6" t="n">
        <v>30754</v>
      </c>
    </row>
    <row r="19" spans="1:7">
      <c r="A19" s="4" t="s">
        <v>144</v>
      </c>
      <c r="B19" s="6" t="n">
        <v>0</v>
      </c>
      <c r="C19" s="6" t="n">
        <v>0</v>
      </c>
      <c r="D19" s="6" t="n">
        <v>0</v>
      </c>
      <c r="E19" s="6" t="n">
        <v>0</v>
      </c>
      <c r="F19" s="6" t="n">
        <v>-1884</v>
      </c>
      <c r="G19" s="6" t="n">
        <v>-1884</v>
      </c>
    </row>
    <row r="20" spans="1:7">
      <c r="A20" s="4" t="s">
        <v>145</v>
      </c>
      <c r="G20" s="6" t="n">
        <v>28870</v>
      </c>
    </row>
    <row r="21" spans="1:7">
      <c r="A21" s="4" t="s">
        <v>155</v>
      </c>
      <c r="B21" s="6" t="n">
        <v>0</v>
      </c>
      <c r="C21" s="6" t="n">
        <v>0</v>
      </c>
      <c r="D21" s="6" t="n">
        <v>-5</v>
      </c>
      <c r="E21" s="6" t="n">
        <v>0</v>
      </c>
      <c r="F21" s="6" t="n">
        <v>0</v>
      </c>
      <c r="G21" s="6" t="n">
        <v>-5</v>
      </c>
    </row>
    <row r="22" spans="1:7">
      <c r="A22" s="4" t="s">
        <v>146</v>
      </c>
      <c r="B22" s="6" t="n">
        <v>0</v>
      </c>
      <c r="C22" s="6" t="n">
        <v>609</v>
      </c>
      <c r="D22" s="6" t="n">
        <v>0</v>
      </c>
      <c r="E22" s="6" t="n">
        <v>1187</v>
      </c>
      <c r="F22" s="6" t="n">
        <v>0</v>
      </c>
      <c r="G22" s="6" t="n">
        <v>1796</v>
      </c>
    </row>
    <row r="23" spans="1:7">
      <c r="A23" s="4" t="s">
        <v>147</v>
      </c>
      <c r="B23" s="6" t="n">
        <v>0</v>
      </c>
      <c r="C23" s="6" t="n">
        <v>0</v>
      </c>
      <c r="D23" s="6" t="n">
        <v>-26954</v>
      </c>
      <c r="E23" s="6" t="n">
        <v>0</v>
      </c>
      <c r="F23" s="6" t="n">
        <v>0</v>
      </c>
      <c r="G23" s="6" t="n">
        <v>-26954</v>
      </c>
    </row>
    <row r="24" spans="1:7">
      <c r="A24" s="4" t="s">
        <v>148</v>
      </c>
      <c r="B24" s="7" t="n">
        <v>1</v>
      </c>
      <c r="C24" s="6" t="n">
        <v>1303</v>
      </c>
      <c r="D24" s="6" t="n">
        <v>0</v>
      </c>
      <c r="E24" s="6" t="n">
        <v>0</v>
      </c>
      <c r="F24" s="6" t="n">
        <v>0</v>
      </c>
      <c r="G24" s="6" t="n">
        <v>1304</v>
      </c>
    </row>
    <row r="25" spans="1:7">
      <c r="A25" s="4" t="s">
        <v>149</v>
      </c>
      <c r="B25" s="6" t="n">
        <v>103000</v>
      </c>
    </row>
    <row r="26" spans="1:7">
      <c r="A26" s="4" t="s">
        <v>150</v>
      </c>
      <c r="B26" s="7" t="n">
        <v>0</v>
      </c>
      <c r="C26" s="6" t="n">
        <v>1760</v>
      </c>
      <c r="D26" s="6" t="n">
        <v>0</v>
      </c>
      <c r="E26" s="6" t="n">
        <v>0</v>
      </c>
      <c r="F26" s="6" t="n">
        <v>0</v>
      </c>
      <c r="G26" s="6" t="n">
        <v>1760</v>
      </c>
    </row>
    <row r="27" spans="1:7">
      <c r="A27" s="4" t="s">
        <v>151</v>
      </c>
      <c r="B27" s="7" t="n">
        <v>-11</v>
      </c>
      <c r="C27" s="6" t="n">
        <v>-19185</v>
      </c>
      <c r="D27" s="6" t="n">
        <v>0</v>
      </c>
      <c r="E27" s="6" t="n">
        <v>0</v>
      </c>
      <c r="F27" s="6" t="n">
        <v>0</v>
      </c>
      <c r="G27" s="6" t="n">
        <v>-19196</v>
      </c>
    </row>
    <row r="28" spans="1:7">
      <c r="A28" s="4" t="s">
        <v>152</v>
      </c>
      <c r="B28" s="6" t="n">
        <v>-1141000</v>
      </c>
    </row>
    <row r="29" spans="1:7">
      <c r="A29" s="4" t="s">
        <v>156</v>
      </c>
      <c r="B29" s="7" t="n">
        <v>285</v>
      </c>
      <c r="C29" s="6" t="n">
        <v>232406</v>
      </c>
      <c r="D29" s="6" t="n">
        <v>187153</v>
      </c>
      <c r="E29" s="6" t="n">
        <v>-17804</v>
      </c>
      <c r="F29" s="6" t="n">
        <v>-2361</v>
      </c>
      <c r="G29" s="7" t="n">
        <v>399679</v>
      </c>
    </row>
    <row r="30" spans="1:7">
      <c r="A30" s="4" t="s">
        <v>157</v>
      </c>
      <c r="B30" s="6" t="n">
        <v>28463000</v>
      </c>
      <c r="G30" s="6" t="n">
        <v>28463239</v>
      </c>
    </row>
    <row r="31" spans="1:7">
      <c r="A31" s="3" t="s">
        <v>143</v>
      </c>
    </row>
    <row r="32" spans="1:7">
      <c r="A32" s="4" t="s">
        <v>116</v>
      </c>
      <c r="B32" s="7" t="n">
        <v>0</v>
      </c>
      <c r="C32" s="6" t="n">
        <v>0</v>
      </c>
      <c r="D32" s="6" t="n">
        <v>35903</v>
      </c>
      <c r="E32" s="6" t="n">
        <v>0</v>
      </c>
      <c r="F32" s="6" t="n">
        <v>0</v>
      </c>
      <c r="G32" s="7" t="n">
        <v>35903</v>
      </c>
    </row>
    <row r="33" spans="1:7">
      <c r="A33" s="4" t="s">
        <v>144</v>
      </c>
      <c r="B33" s="6" t="n">
        <v>0</v>
      </c>
      <c r="C33" s="6" t="n">
        <v>0</v>
      </c>
      <c r="D33" s="6" t="n">
        <v>0</v>
      </c>
      <c r="E33" s="6" t="n">
        <v>0</v>
      </c>
      <c r="F33" s="6" t="n">
        <v>3003</v>
      </c>
      <c r="G33" s="6" t="n">
        <v>3003</v>
      </c>
    </row>
    <row r="34" spans="1:7">
      <c r="A34" s="4" t="s">
        <v>145</v>
      </c>
      <c r="G34" s="6" t="n">
        <v>38906</v>
      </c>
    </row>
    <row r="35" spans="1:7">
      <c r="A35" s="4" t="s">
        <v>146</v>
      </c>
      <c r="B35" s="6" t="n">
        <v>0</v>
      </c>
      <c r="C35" s="6" t="n">
        <v>618</v>
      </c>
      <c r="D35" s="6" t="n">
        <v>0</v>
      </c>
      <c r="E35" s="6" t="n">
        <v>1187</v>
      </c>
      <c r="F35" s="6" t="n">
        <v>0</v>
      </c>
      <c r="G35" s="6" t="n">
        <v>1805</v>
      </c>
    </row>
    <row r="36" spans="1:7">
      <c r="A36" s="4" t="s">
        <v>147</v>
      </c>
      <c r="B36" s="6" t="n">
        <v>0</v>
      </c>
      <c r="C36" s="6" t="n">
        <v>0</v>
      </c>
      <c r="D36" s="6" t="n">
        <v>-25663</v>
      </c>
      <c r="E36" s="6" t="n">
        <v>0</v>
      </c>
      <c r="F36" s="6" t="n">
        <v>0</v>
      </c>
      <c r="G36" s="6" t="n">
        <v>-25663</v>
      </c>
    </row>
    <row r="37" spans="1:7">
      <c r="A37" s="4" t="s">
        <v>148</v>
      </c>
      <c r="B37" s="7" t="n">
        <v>0</v>
      </c>
      <c r="C37" s="6" t="n">
        <v>659</v>
      </c>
      <c r="D37" s="6" t="n">
        <v>0</v>
      </c>
      <c r="E37" s="6" t="n">
        <v>0</v>
      </c>
      <c r="F37" s="6" t="n">
        <v>0</v>
      </c>
      <c r="G37" s="6" t="n">
        <v>659</v>
      </c>
    </row>
    <row r="38" spans="1:7">
      <c r="A38" s="4" t="s">
        <v>149</v>
      </c>
      <c r="B38" s="6" t="n">
        <v>50000</v>
      </c>
    </row>
    <row r="39" spans="1:7">
      <c r="A39" s="4" t="s">
        <v>150</v>
      </c>
      <c r="B39" s="7" t="n">
        <v>0</v>
      </c>
      <c r="C39" s="6" t="n">
        <v>1067</v>
      </c>
      <c r="D39" s="6" t="n">
        <v>0</v>
      </c>
      <c r="E39" s="6" t="n">
        <v>0</v>
      </c>
      <c r="F39" s="6" t="n">
        <v>0</v>
      </c>
      <c r="G39" s="6" t="n">
        <v>1067</v>
      </c>
    </row>
    <row r="40" spans="1:7">
      <c r="A40" s="4" t="s">
        <v>151</v>
      </c>
      <c r="B40" s="7" t="n">
        <v>-14</v>
      </c>
      <c r="C40" s="6" t="n">
        <v>-22753</v>
      </c>
      <c r="D40" s="6" t="n">
        <v>0</v>
      </c>
      <c r="E40" s="6" t="n">
        <v>0</v>
      </c>
      <c r="F40" s="6" t="n">
        <v>0</v>
      </c>
      <c r="G40" s="6" t="n">
        <v>-22767</v>
      </c>
    </row>
    <row r="41" spans="1:7">
      <c r="A41" s="4" t="s">
        <v>152</v>
      </c>
      <c r="B41" s="6" t="n">
        <v>-1365000</v>
      </c>
    </row>
    <row r="42" spans="1:7">
      <c r="A42" s="4" t="s">
        <v>158</v>
      </c>
      <c r="B42" s="7" t="n">
        <v>271</v>
      </c>
      <c r="C42" s="7" t="n">
        <v>211997</v>
      </c>
      <c r="D42" s="7" t="n">
        <v>197393</v>
      </c>
      <c r="E42" s="7" t="n">
        <v>-16617</v>
      </c>
      <c r="F42" s="7" t="n">
        <v>642</v>
      </c>
      <c r="G42" s="7" t="n">
        <v>393686</v>
      </c>
    </row>
    <row r="43" spans="1:7">
      <c r="A43" s="4" t="s">
        <v>159</v>
      </c>
      <c r="B43" s="6" t="n">
        <v>27148000</v>
      </c>
      <c r="G43" s="6" t="n">
        <v>271484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1039</v>
      </c>
      <c r="B1" s="2" t="s">
        <v>1</v>
      </c>
    </row>
    <row r="2" spans="1:2">
      <c r="B2" s="2" t="s">
        <v>1040</v>
      </c>
    </row>
    <row r="3" spans="1:2">
      <c r="A3" s="4" t="s">
        <v>1041</v>
      </c>
    </row>
    <row r="4" spans="1:2">
      <c r="A4" s="3" t="s">
        <v>1042</v>
      </c>
    </row>
    <row r="5" spans="1:2">
      <c r="A5" s="4" t="s">
        <v>1043</v>
      </c>
      <c r="B5" s="7" t="n">
        <v>345</v>
      </c>
    </row>
    <row r="6" spans="1:2">
      <c r="A6" s="4" t="s">
        <v>1044</v>
      </c>
      <c r="B6" s="6" t="n">
        <v>3000</v>
      </c>
    </row>
    <row r="7" spans="1:2">
      <c r="A7" s="4" t="s">
        <v>1045</v>
      </c>
    </row>
    <row r="8" spans="1:2">
      <c r="A8" s="3" t="s">
        <v>1042</v>
      </c>
    </row>
    <row r="9" spans="1:2">
      <c r="A9" s="4" t="s">
        <v>1043</v>
      </c>
      <c r="B9" s="10" t="n">
        <v>174.3</v>
      </c>
    </row>
    <row r="10" spans="1:2">
      <c r="A10" s="4" t="s">
        <v>1044</v>
      </c>
      <c r="B10" s="5" t="n">
        <v>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41</v>
      </c>
    </row>
    <row r="2" spans="1:3">
      <c r="A2" s="3" t="s">
        <v>1047</v>
      </c>
    </row>
    <row r="3" spans="1:3">
      <c r="A3" s="4" t="s">
        <v>1048</v>
      </c>
      <c r="B3" s="7" t="n">
        <v>220123</v>
      </c>
      <c r="C3" s="7" t="n">
        <v>141616</v>
      </c>
    </row>
    <row r="4" spans="1:3">
      <c r="A4" s="4" t="s">
        <v>1049</v>
      </c>
    </row>
    <row r="5" spans="1:3">
      <c r="A5" s="3" t="s">
        <v>1047</v>
      </c>
    </row>
    <row r="6" spans="1:3">
      <c r="A6" s="4" t="s">
        <v>1050</v>
      </c>
      <c r="B6" s="6" t="n">
        <v>34150</v>
      </c>
      <c r="C6" s="6" t="n">
        <v>41631</v>
      </c>
    </row>
    <row r="7" spans="1:3">
      <c r="A7" s="4" t="s">
        <v>1051</v>
      </c>
      <c r="B7" s="6" t="n">
        <v>81754</v>
      </c>
      <c r="C7" s="6" t="n">
        <v>74955</v>
      </c>
    </row>
    <row r="8" spans="1:3">
      <c r="A8" s="4" t="s">
        <v>1052</v>
      </c>
      <c r="B8" s="6" t="n">
        <v>53692</v>
      </c>
      <c r="C8" s="6" t="n">
        <v>55948</v>
      </c>
    </row>
    <row r="9" spans="1:3">
      <c r="A9" s="4" t="s">
        <v>1053</v>
      </c>
      <c r="B9" s="6" t="n">
        <v>8880</v>
      </c>
      <c r="C9" s="6" t="n">
        <v>13186</v>
      </c>
    </row>
    <row r="10" spans="1:3">
      <c r="A10" s="4" t="s">
        <v>1048</v>
      </c>
      <c r="B10" s="6" t="n">
        <v>220123</v>
      </c>
      <c r="C10" s="6" t="n">
        <v>141616</v>
      </c>
    </row>
    <row r="11" spans="1:3">
      <c r="A11" s="4" t="s">
        <v>1054</v>
      </c>
      <c r="B11" s="6" t="n">
        <v>1835</v>
      </c>
      <c r="C11" s="6" t="n">
        <v>2014</v>
      </c>
    </row>
    <row r="12" spans="1:3">
      <c r="A12" s="4" t="s">
        <v>1055</v>
      </c>
      <c r="B12" s="6" t="n">
        <v>680</v>
      </c>
    </row>
    <row r="13" spans="1:3">
      <c r="A13" s="4" t="s">
        <v>1056</v>
      </c>
      <c r="B13" s="6" t="n">
        <v>0</v>
      </c>
      <c r="C13" s="6" t="n">
        <v>1116</v>
      </c>
    </row>
    <row r="14" spans="1:3">
      <c r="A14" s="4" t="s">
        <v>1057</v>
      </c>
      <c r="B14" s="6" t="n">
        <v>680</v>
      </c>
    </row>
    <row r="15" spans="1:3">
      <c r="A15" s="4" t="s">
        <v>1058</v>
      </c>
    </row>
    <row r="16" spans="1:3">
      <c r="A16" s="3" t="s">
        <v>1047</v>
      </c>
    </row>
    <row r="17" spans="1:3">
      <c r="A17" s="4" t="s">
        <v>1050</v>
      </c>
      <c r="B17" s="6" t="n">
        <v>0</v>
      </c>
      <c r="C17" s="6" t="n">
        <v>0</v>
      </c>
    </row>
    <row r="18" spans="1:3">
      <c r="A18" s="4" t="s">
        <v>1051</v>
      </c>
      <c r="B18" s="6" t="n">
        <v>0</v>
      </c>
      <c r="C18" s="6" t="n">
        <v>0</v>
      </c>
    </row>
    <row r="19" spans="1:3">
      <c r="A19" s="4" t="s">
        <v>1052</v>
      </c>
      <c r="B19" s="6" t="n">
        <v>0</v>
      </c>
      <c r="C19" s="6" t="n">
        <v>0</v>
      </c>
    </row>
    <row r="20" spans="1:3">
      <c r="A20" s="4" t="s">
        <v>1053</v>
      </c>
      <c r="B20" s="6" t="n">
        <v>0</v>
      </c>
      <c r="C20" s="6" t="n">
        <v>0</v>
      </c>
    </row>
    <row r="21" spans="1:3">
      <c r="A21" s="4" t="s">
        <v>1048</v>
      </c>
      <c r="B21" s="6" t="n">
        <v>0</v>
      </c>
      <c r="C21" s="6" t="n">
        <v>0</v>
      </c>
    </row>
    <row r="22" spans="1:3">
      <c r="A22" s="4" t="s">
        <v>1054</v>
      </c>
      <c r="B22" s="6" t="n">
        <v>0</v>
      </c>
      <c r="C22" s="6" t="n">
        <v>0</v>
      </c>
    </row>
    <row r="23" spans="1:3">
      <c r="A23" s="4" t="s">
        <v>1055</v>
      </c>
      <c r="B23" s="6" t="n">
        <v>0</v>
      </c>
    </row>
    <row r="24" spans="1:3">
      <c r="A24" s="4" t="s">
        <v>1056</v>
      </c>
      <c r="B24" s="6" t="n">
        <v>0</v>
      </c>
      <c r="C24" s="6" t="n">
        <v>0</v>
      </c>
    </row>
    <row r="25" spans="1:3">
      <c r="A25" s="4" t="s">
        <v>1057</v>
      </c>
      <c r="B25" s="6" t="n">
        <v>0</v>
      </c>
    </row>
    <row r="26" spans="1:3">
      <c r="A26" s="4" t="s">
        <v>1059</v>
      </c>
    </row>
    <row r="27" spans="1:3">
      <c r="A27" s="3" t="s">
        <v>1047</v>
      </c>
    </row>
    <row r="28" spans="1:3">
      <c r="A28" s="4" t="s">
        <v>1050</v>
      </c>
      <c r="B28" s="6" t="n">
        <v>34150</v>
      </c>
      <c r="C28" s="6" t="n">
        <v>41631</v>
      </c>
    </row>
    <row r="29" spans="1:3">
      <c r="A29" s="4" t="s">
        <v>1051</v>
      </c>
      <c r="B29" s="6" t="n">
        <v>81754</v>
      </c>
      <c r="C29" s="6" t="n">
        <v>74955</v>
      </c>
    </row>
    <row r="30" spans="1:3">
      <c r="A30" s="4" t="s">
        <v>1052</v>
      </c>
      <c r="B30" s="6" t="n">
        <v>53692</v>
      </c>
      <c r="C30" s="6" t="n">
        <v>55948</v>
      </c>
    </row>
    <row r="31" spans="1:3">
      <c r="A31" s="4" t="s">
        <v>1053</v>
      </c>
      <c r="B31" s="6" t="n">
        <v>8880</v>
      </c>
      <c r="C31" s="6" t="n">
        <v>13186</v>
      </c>
    </row>
    <row r="32" spans="1:3">
      <c r="A32" s="4" t="s">
        <v>1048</v>
      </c>
      <c r="B32" s="6" t="n">
        <v>220123</v>
      </c>
      <c r="C32" s="6" t="n">
        <v>141616</v>
      </c>
    </row>
    <row r="33" spans="1:3">
      <c r="A33" s="4" t="s">
        <v>1054</v>
      </c>
      <c r="B33" s="6" t="n">
        <v>0</v>
      </c>
      <c r="C33" s="6" t="n">
        <v>0</v>
      </c>
    </row>
    <row r="34" spans="1:3">
      <c r="A34" s="4" t="s">
        <v>1055</v>
      </c>
      <c r="B34" s="6" t="n">
        <v>680</v>
      </c>
    </row>
    <row r="35" spans="1:3">
      <c r="A35" s="4" t="s">
        <v>1056</v>
      </c>
      <c r="B35" s="6" t="n">
        <v>0</v>
      </c>
      <c r="C35" s="6" t="n">
        <v>0</v>
      </c>
    </row>
    <row r="36" spans="1:3">
      <c r="A36" s="4" t="s">
        <v>1057</v>
      </c>
      <c r="B36" s="6" t="n">
        <v>680</v>
      </c>
    </row>
    <row r="37" spans="1:3">
      <c r="A37" s="4" t="s">
        <v>1060</v>
      </c>
    </row>
    <row r="38" spans="1:3">
      <c r="A38" s="3" t="s">
        <v>1047</v>
      </c>
    </row>
    <row r="39" spans="1:3">
      <c r="A39" s="4" t="s">
        <v>1050</v>
      </c>
      <c r="B39" s="6" t="n">
        <v>0</v>
      </c>
      <c r="C39" s="6" t="n">
        <v>0</v>
      </c>
    </row>
    <row r="40" spans="1:3">
      <c r="A40" s="4" t="s">
        <v>1051</v>
      </c>
      <c r="B40" s="6" t="n">
        <v>0</v>
      </c>
      <c r="C40" s="6" t="n">
        <v>0</v>
      </c>
    </row>
    <row r="41" spans="1:3">
      <c r="A41" s="4" t="s">
        <v>1052</v>
      </c>
      <c r="B41" s="6" t="n">
        <v>0</v>
      </c>
      <c r="C41" s="6" t="n">
        <v>0</v>
      </c>
    </row>
    <row r="42" spans="1:3">
      <c r="A42" s="4" t="s">
        <v>1053</v>
      </c>
      <c r="B42" s="6" t="n">
        <v>0</v>
      </c>
      <c r="C42" s="6" t="n">
        <v>0</v>
      </c>
    </row>
    <row r="43" spans="1:3">
      <c r="A43" s="4" t="s">
        <v>1048</v>
      </c>
      <c r="B43" s="6" t="n">
        <v>0</v>
      </c>
      <c r="C43" s="6" t="n">
        <v>0</v>
      </c>
    </row>
    <row r="44" spans="1:3">
      <c r="A44" s="4" t="s">
        <v>1054</v>
      </c>
      <c r="B44" s="6" t="n">
        <v>1835</v>
      </c>
      <c r="C44" s="6" t="n">
        <v>2014</v>
      </c>
    </row>
    <row r="45" spans="1:3">
      <c r="A45" s="4" t="s">
        <v>1055</v>
      </c>
      <c r="B45" s="6" t="n">
        <v>0</v>
      </c>
    </row>
    <row r="46" spans="1:3">
      <c r="A46" s="4" t="s">
        <v>1056</v>
      </c>
      <c r="B46" s="6" t="n">
        <v>0</v>
      </c>
      <c r="C46" s="7" t="n">
        <v>1116</v>
      </c>
    </row>
    <row r="47" spans="1:3">
      <c r="A47" s="4" t="s">
        <v>1057</v>
      </c>
      <c r="B4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41</v>
      </c>
    </row>
    <row r="3" spans="1:3">
      <c r="A3" s="3" t="s">
        <v>1062</v>
      </c>
    </row>
    <row r="4" spans="1:3">
      <c r="A4" s="4" t="s">
        <v>1063</v>
      </c>
      <c r="B4" s="7" t="n">
        <v>898</v>
      </c>
      <c r="C4" s="7" t="n">
        <v>2004</v>
      </c>
    </row>
    <row r="5" spans="1:3">
      <c r="A5" s="4" t="s">
        <v>1064</v>
      </c>
      <c r="B5" s="6" t="n">
        <v>0</v>
      </c>
      <c r="C5" s="6" t="n">
        <v>0</v>
      </c>
    </row>
    <row r="6" spans="1:3">
      <c r="A6" s="4" t="s">
        <v>1065</v>
      </c>
      <c r="B6" s="6" t="n">
        <v>937</v>
      </c>
      <c r="C6" s="6" t="n">
        <v>-1106</v>
      </c>
    </row>
    <row r="7" spans="1:3">
      <c r="A7" s="4" t="s">
        <v>1066</v>
      </c>
      <c r="B7" s="7" t="n">
        <v>1835</v>
      </c>
      <c r="C7" s="7" t="n">
        <v>8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67</v>
      </c>
      <c r="C1" s="2" t="s">
        <v>1</v>
      </c>
    </row>
    <row r="2" spans="1:4">
      <c r="C2" s="2" t="s">
        <v>2</v>
      </c>
      <c r="D2" s="2" t="s">
        <v>41</v>
      </c>
    </row>
    <row r="3" spans="1:4">
      <c r="A3" s="3" t="s">
        <v>262</v>
      </c>
    </row>
    <row r="4" spans="1:4">
      <c r="A4" s="4" t="s">
        <v>1068</v>
      </c>
      <c r="C4" s="7" t="n">
        <v>224000</v>
      </c>
      <c r="D4" s="7" t="n">
        <v>3100000</v>
      </c>
    </row>
    <row r="5" spans="1:4">
      <c r="A5" s="4" t="s">
        <v>1069</v>
      </c>
      <c r="C5" s="6" t="n">
        <v>39000</v>
      </c>
      <c r="D5" s="6" t="n">
        <v>186000</v>
      </c>
    </row>
    <row r="6" spans="1:4">
      <c r="A6" s="4" t="s">
        <v>1070</v>
      </c>
      <c r="C6" s="6" t="n">
        <v>0</v>
      </c>
      <c r="D6" s="6" t="n">
        <v>309000</v>
      </c>
    </row>
    <row r="7" spans="1:4">
      <c r="A7" s="4" t="s">
        <v>1071</v>
      </c>
    </row>
    <row r="8" spans="1:4">
      <c r="A8" s="3" t="s">
        <v>1072</v>
      </c>
    </row>
    <row r="9" spans="1:4">
      <c r="A9" s="4" t="s">
        <v>1073</v>
      </c>
      <c r="B9" s="4" t="s">
        <v>508</v>
      </c>
      <c r="C9" s="6" t="n">
        <v>185000</v>
      </c>
      <c r="D9" s="6" t="n">
        <v>2876000</v>
      </c>
    </row>
    <row r="10" spans="1:4">
      <c r="A10" s="4" t="s">
        <v>111</v>
      </c>
      <c r="C10" s="6" t="n">
        <v>748000</v>
      </c>
      <c r="D10" s="6" t="n">
        <v>2152000</v>
      </c>
    </row>
    <row r="11" spans="1:4">
      <c r="A11" s="4" t="s">
        <v>1074</v>
      </c>
      <c r="C11" s="6" t="n">
        <v>206000</v>
      </c>
    </row>
    <row r="12" spans="1:4">
      <c r="A12" s="4" t="s">
        <v>1075</v>
      </c>
    </row>
    <row r="13" spans="1:4">
      <c r="A13" s="3" t="s">
        <v>1072</v>
      </c>
    </row>
    <row r="14" spans="1:4">
      <c r="A14" s="4" t="s">
        <v>1073</v>
      </c>
      <c r="B14" s="4" t="s">
        <v>508</v>
      </c>
      <c r="C14" s="6" t="n">
        <v>0</v>
      </c>
      <c r="D14" s="6" t="n">
        <v>0</v>
      </c>
    </row>
    <row r="15" spans="1:4">
      <c r="A15" s="4" t="s">
        <v>111</v>
      </c>
      <c r="C15" s="6" t="n">
        <v>0</v>
      </c>
      <c r="D15" s="6" t="n">
        <v>0</v>
      </c>
    </row>
    <row r="16" spans="1:4">
      <c r="A16" s="4" t="s">
        <v>1074</v>
      </c>
      <c r="C16" s="6" t="n">
        <v>0</v>
      </c>
    </row>
    <row r="17" spans="1:4">
      <c r="A17" s="4" t="s">
        <v>1076</v>
      </c>
    </row>
    <row r="18" spans="1:4">
      <c r="A18" s="3" t="s">
        <v>1072</v>
      </c>
    </row>
    <row r="19" spans="1:4">
      <c r="A19" s="4" t="s">
        <v>1073</v>
      </c>
      <c r="B19" s="4" t="s">
        <v>508</v>
      </c>
      <c r="C19" s="6" t="n">
        <v>0</v>
      </c>
      <c r="D19" s="6" t="n">
        <v>0</v>
      </c>
    </row>
    <row r="20" spans="1:4">
      <c r="A20" s="4" t="s">
        <v>111</v>
      </c>
      <c r="C20" s="6" t="n">
        <v>0</v>
      </c>
      <c r="D20" s="6" t="n">
        <v>0</v>
      </c>
    </row>
    <row r="21" spans="1:4">
      <c r="A21" s="4" t="s">
        <v>1074</v>
      </c>
      <c r="C21" s="6" t="n">
        <v>0</v>
      </c>
    </row>
    <row r="22" spans="1:4">
      <c r="A22" s="4" t="s">
        <v>1077</v>
      </c>
    </row>
    <row r="23" spans="1:4">
      <c r="A23" s="3" t="s">
        <v>1072</v>
      </c>
    </row>
    <row r="24" spans="1:4">
      <c r="A24" s="4" t="s">
        <v>1073</v>
      </c>
      <c r="B24" s="4" t="s">
        <v>508</v>
      </c>
      <c r="C24" s="6" t="n">
        <v>185000</v>
      </c>
      <c r="D24" s="6" t="n">
        <v>2876000</v>
      </c>
    </row>
    <row r="25" spans="1:4">
      <c r="A25" s="4" t="s">
        <v>111</v>
      </c>
      <c r="C25" s="6" t="n">
        <v>748000</v>
      </c>
      <c r="D25" s="7" t="n">
        <v>2152000</v>
      </c>
    </row>
    <row r="26" spans="1:4">
      <c r="A26" s="4" t="s">
        <v>1074</v>
      </c>
      <c r="C26" s="7" t="n">
        <v>206000</v>
      </c>
    </row>
    <row r="27" spans="1:4"/>
    <row r="28" spans="1:4">
      <c r="A28" s="4" t="s">
        <v>508</v>
      </c>
      <c r="B28" s="4" t="s">
        <v>1078</v>
      </c>
    </row>
  </sheetData>
  <mergeCells count="4">
    <mergeCell ref="A1:B2"/>
    <mergeCell ref="C1:D1"/>
    <mergeCell ref="A27:C27"/>
    <mergeCell ref="B28:C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1040</v>
      </c>
    </row>
    <row r="2" spans="1:2">
      <c r="A2" s="4" t="s">
        <v>1080</v>
      </c>
    </row>
    <row r="3" spans="1:2">
      <c r="A3" s="3" t="s">
        <v>1081</v>
      </c>
    </row>
    <row r="4" spans="1:2">
      <c r="A4" s="4" t="s">
        <v>1082</v>
      </c>
      <c r="B4" s="7" t="n">
        <v>185000</v>
      </c>
    </row>
    <row r="5" spans="1:2">
      <c r="A5" s="4" t="s">
        <v>111</v>
      </c>
      <c r="B5" s="6" t="n">
        <v>748000</v>
      </c>
    </row>
    <row r="6" spans="1:2">
      <c r="A6" s="4" t="s">
        <v>1083</v>
      </c>
    </row>
    <row r="7" spans="1:2">
      <c r="A7" s="3" t="s">
        <v>1081</v>
      </c>
    </row>
    <row r="8" spans="1:2">
      <c r="A8" s="4" t="s">
        <v>1084</v>
      </c>
      <c r="B8" s="6" t="n">
        <v>1835000</v>
      </c>
    </row>
    <row r="9" spans="1:2">
      <c r="A9" s="4" t="s">
        <v>1085</v>
      </c>
    </row>
    <row r="10" spans="1:2">
      <c r="A10" s="3" t="s">
        <v>1081</v>
      </c>
    </row>
    <row r="11" spans="1:2">
      <c r="A11" s="4" t="s">
        <v>1086</v>
      </c>
      <c r="B11" s="7" t="n">
        <v>282000</v>
      </c>
    </row>
    <row r="12" spans="1:2">
      <c r="A12" s="4" t="s">
        <v>1087</v>
      </c>
    </row>
    <row r="13" spans="1:2">
      <c r="A13" s="3" t="s">
        <v>1081</v>
      </c>
    </row>
    <row r="14" spans="1:2">
      <c r="A14" s="4" t="s">
        <v>1088</v>
      </c>
      <c r="B14" s="11" t="n">
        <v>0.11</v>
      </c>
    </row>
    <row r="15" spans="1:2">
      <c r="A15" s="4" t="s">
        <v>1089</v>
      </c>
    </row>
    <row r="16" spans="1:2">
      <c r="A16" s="3" t="s">
        <v>1081</v>
      </c>
    </row>
    <row r="17" spans="1:2">
      <c r="A17" s="4" t="s">
        <v>1090</v>
      </c>
      <c r="B17" s="7" t="n">
        <v>82</v>
      </c>
    </row>
    <row r="18" spans="1:2">
      <c r="A18" s="4" t="s">
        <v>1091</v>
      </c>
    </row>
    <row r="19" spans="1:2">
      <c r="A19" s="3" t="s">
        <v>1081</v>
      </c>
    </row>
    <row r="20" spans="1:2">
      <c r="A20" s="4" t="s">
        <v>1092</v>
      </c>
      <c r="B20" s="11" t="n">
        <v>0.15</v>
      </c>
    </row>
    <row r="21" spans="1:2">
      <c r="A21" s="4" t="s">
        <v>1093</v>
      </c>
      <c r="B21" s="11" t="n">
        <v>0.361</v>
      </c>
    </row>
    <row r="22" spans="1:2">
      <c r="A22" s="4" t="s">
        <v>1094</v>
      </c>
    </row>
    <row r="23" spans="1:2">
      <c r="A23" s="3" t="s">
        <v>1081</v>
      </c>
    </row>
    <row r="24" spans="1:2">
      <c r="A24" s="4" t="s">
        <v>1095</v>
      </c>
      <c r="B24" s="11" t="n">
        <v>0.248</v>
      </c>
    </row>
    <row r="25" spans="1:2">
      <c r="A25" s="4" t="s">
        <v>1096</v>
      </c>
    </row>
    <row r="26" spans="1:2">
      <c r="A26" s="3" t="s">
        <v>1081</v>
      </c>
    </row>
    <row r="27" spans="1:2">
      <c r="A27" s="4" t="s">
        <v>1097</v>
      </c>
      <c r="B27" s="11" t="n">
        <v>0.128</v>
      </c>
    </row>
    <row r="28" spans="1:2">
      <c r="A28" s="4" t="s">
        <v>1098</v>
      </c>
    </row>
    <row r="29" spans="1:2">
      <c r="A29" s="3" t="s">
        <v>1081</v>
      </c>
    </row>
    <row r="30" spans="1:2">
      <c r="A30" s="4" t="s">
        <v>1088</v>
      </c>
      <c r="B30" s="11" t="n">
        <v>0.121</v>
      </c>
    </row>
    <row r="31" spans="1:2">
      <c r="A31" s="4" t="s">
        <v>1099</v>
      </c>
    </row>
    <row r="32" spans="1:2">
      <c r="A32" s="3" t="s">
        <v>1081</v>
      </c>
    </row>
    <row r="33" spans="1:2">
      <c r="A33" s="4" t="s">
        <v>1090</v>
      </c>
      <c r="B33" s="7" t="n">
        <v>247</v>
      </c>
    </row>
    <row r="34" spans="1:2">
      <c r="A34" s="4" t="s">
        <v>1100</v>
      </c>
    </row>
    <row r="35" spans="1:2">
      <c r="A35" s="3" t="s">
        <v>1081</v>
      </c>
    </row>
    <row r="36" spans="1:2">
      <c r="A36" s="4" t="s">
        <v>1092</v>
      </c>
      <c r="B36" s="11" t="n">
        <v>0.15</v>
      </c>
    </row>
    <row r="37" spans="1:2">
      <c r="A37" s="4" t="s">
        <v>1093</v>
      </c>
      <c r="B37" s="11" t="n">
        <v>0.652</v>
      </c>
    </row>
    <row r="38" spans="1:2">
      <c r="A38" s="4" t="s">
        <v>1101</v>
      </c>
    </row>
    <row r="39" spans="1:2">
      <c r="A39" s="3" t="s">
        <v>1081</v>
      </c>
    </row>
    <row r="40" spans="1:2">
      <c r="A40" s="4" t="s">
        <v>1095</v>
      </c>
      <c r="B40" s="6" t="n">
        <v>1</v>
      </c>
    </row>
    <row r="41" spans="1:2">
      <c r="A41" s="4" t="s">
        <v>1102</v>
      </c>
    </row>
    <row r="42" spans="1:2">
      <c r="A42" s="3" t="s">
        <v>1081</v>
      </c>
    </row>
    <row r="43" spans="1:2">
      <c r="A43" s="4" t="s">
        <v>1097</v>
      </c>
      <c r="B43" s="11" t="n">
        <v>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41</v>
      </c>
    </row>
    <row r="2" spans="1:3">
      <c r="A2" s="3" t="s">
        <v>1104</v>
      </c>
    </row>
    <row r="3" spans="1:3">
      <c r="A3" s="4" t="s">
        <v>1105</v>
      </c>
      <c r="B3" s="7" t="n">
        <v>178476</v>
      </c>
      <c r="C3" s="7" t="n">
        <v>185720</v>
      </c>
    </row>
    <row r="4" spans="1:3">
      <c r="A4" s="4" t="s">
        <v>1048</v>
      </c>
      <c r="B4" s="6" t="n">
        <v>220123</v>
      </c>
      <c r="C4" s="6" t="n">
        <v>141616</v>
      </c>
    </row>
    <row r="5" spans="1:3">
      <c r="A5" s="3" t="s">
        <v>1106</v>
      </c>
    </row>
    <row r="6" spans="1:3">
      <c r="A6" s="4" t="s">
        <v>64</v>
      </c>
      <c r="B6" s="6" t="n">
        <v>4212</v>
      </c>
      <c r="C6" s="6" t="n">
        <v>4371</v>
      </c>
    </row>
    <row r="7" spans="1:3">
      <c r="A7" s="4" t="s">
        <v>1107</v>
      </c>
    </row>
    <row r="8" spans="1:3">
      <c r="A8" s="3" t="s">
        <v>1104</v>
      </c>
    </row>
    <row r="9" spans="1:3">
      <c r="A9" s="4" t="s">
        <v>46</v>
      </c>
      <c r="B9" s="6" t="n">
        <v>74300</v>
      </c>
      <c r="C9" s="6" t="n">
        <v>86101</v>
      </c>
    </row>
    <row r="10" spans="1:3">
      <c r="A10" s="4" t="s">
        <v>1105</v>
      </c>
      <c r="B10" s="6" t="n">
        <v>178476</v>
      </c>
      <c r="C10" s="6" t="n">
        <v>185720</v>
      </c>
    </row>
    <row r="11" spans="1:3">
      <c r="A11" s="4" t="s">
        <v>1048</v>
      </c>
      <c r="B11" s="6" t="n">
        <v>220123</v>
      </c>
      <c r="C11" s="6" t="n">
        <v>141616</v>
      </c>
    </row>
    <row r="12" spans="1:3">
      <c r="A12" s="4" t="s">
        <v>49</v>
      </c>
      <c r="B12" s="6" t="n">
        <v>1388031</v>
      </c>
      <c r="C12" s="6" t="n">
        <v>1379148</v>
      </c>
    </row>
    <row r="13" spans="1:3">
      <c r="A13" s="4" t="s">
        <v>1006</v>
      </c>
      <c r="B13" s="6" t="n">
        <v>21150</v>
      </c>
      <c r="C13" s="6" t="n">
        <v>19350</v>
      </c>
    </row>
    <row r="14" spans="1:3">
      <c r="A14" s="4" t="s">
        <v>1108</v>
      </c>
      <c r="B14" s="6" t="n">
        <v>5344</v>
      </c>
      <c r="C14" s="6" t="n">
        <v>5337</v>
      </c>
    </row>
    <row r="15" spans="1:3">
      <c r="A15" s="4" t="s">
        <v>1086</v>
      </c>
      <c r="B15" s="6" t="n">
        <v>282</v>
      </c>
      <c r="C15" s="6" t="n">
        <v>109</v>
      </c>
    </row>
    <row r="16" spans="1:3">
      <c r="A16" s="4" t="s">
        <v>1054</v>
      </c>
      <c r="B16" s="6" t="n">
        <v>1835</v>
      </c>
      <c r="C16" s="6" t="n">
        <v>2014</v>
      </c>
    </row>
    <row r="17" spans="1:3">
      <c r="A17" s="4" t="s">
        <v>1055</v>
      </c>
      <c r="B17" s="6" t="n">
        <v>680</v>
      </c>
      <c r="C17" s="6" t="n">
        <v>0</v>
      </c>
    </row>
    <row r="18" spans="1:3">
      <c r="A18" s="3" t="s">
        <v>1106</v>
      </c>
    </row>
    <row r="19" spans="1:3">
      <c r="A19" s="4" t="s">
        <v>92</v>
      </c>
      <c r="B19" s="6" t="n">
        <v>1067776</v>
      </c>
      <c r="C19" s="6" t="n">
        <v>1038495</v>
      </c>
    </row>
    <row r="20" spans="1:3">
      <c r="A20" s="4" t="s">
        <v>64</v>
      </c>
      <c r="B20" s="6" t="n">
        <v>4212</v>
      </c>
      <c r="C20" s="6" t="n">
        <v>4371</v>
      </c>
    </row>
    <row r="21" spans="1:3">
      <c r="A21" s="4" t="s">
        <v>63</v>
      </c>
      <c r="B21" s="6" t="n">
        <v>483562</v>
      </c>
      <c r="C21" s="6" t="n">
        <v>435046</v>
      </c>
    </row>
    <row r="22" spans="1:3">
      <c r="A22" s="4" t="s">
        <v>1109</v>
      </c>
      <c r="B22" s="6" t="n">
        <v>1559</v>
      </c>
      <c r="C22" s="6" t="n">
        <v>1395</v>
      </c>
    </row>
    <row r="23" spans="1:3">
      <c r="A23" s="4" t="s">
        <v>1110</v>
      </c>
      <c r="B23" s="6" t="n">
        <v>0</v>
      </c>
      <c r="C23" s="6" t="n">
        <v>1116</v>
      </c>
    </row>
    <row r="24" spans="1:3">
      <c r="A24" s="4" t="s">
        <v>1057</v>
      </c>
      <c r="B24" s="6" t="n">
        <v>680</v>
      </c>
      <c r="C24" s="6" t="n">
        <v>0</v>
      </c>
    </row>
    <row r="25" spans="1:3">
      <c r="A25" s="4" t="s">
        <v>1111</v>
      </c>
    </row>
    <row r="26" spans="1:3">
      <c r="A26" s="3" t="s">
        <v>1104</v>
      </c>
    </row>
    <row r="27" spans="1:3">
      <c r="A27" s="4" t="s">
        <v>46</v>
      </c>
      <c r="B27" s="6" t="n">
        <v>74300</v>
      </c>
      <c r="C27" s="6" t="n">
        <v>86101</v>
      </c>
    </row>
    <row r="28" spans="1:3">
      <c r="A28" s="4" t="s">
        <v>1105</v>
      </c>
      <c r="B28" s="6" t="n">
        <v>178476</v>
      </c>
      <c r="C28" s="6" t="n">
        <v>185720</v>
      </c>
    </row>
    <row r="29" spans="1:3">
      <c r="A29" s="4" t="s">
        <v>1048</v>
      </c>
      <c r="B29" s="6" t="n">
        <v>220123</v>
      </c>
      <c r="C29" s="6" t="n">
        <v>141616</v>
      </c>
    </row>
    <row r="30" spans="1:3">
      <c r="A30" s="4" t="s">
        <v>49</v>
      </c>
      <c r="B30" s="6" t="n">
        <v>1426224</v>
      </c>
      <c r="C30" s="6" t="n">
        <v>1311633</v>
      </c>
    </row>
    <row r="31" spans="1:3">
      <c r="A31" s="4" t="s">
        <v>1006</v>
      </c>
      <c r="B31" s="6" t="n">
        <v>21150</v>
      </c>
      <c r="C31" s="6" t="n">
        <v>19350</v>
      </c>
    </row>
    <row r="32" spans="1:3">
      <c r="A32" s="4" t="s">
        <v>1108</v>
      </c>
      <c r="B32" s="6" t="n">
        <v>5344</v>
      </c>
      <c r="C32" s="6" t="n">
        <v>5337</v>
      </c>
    </row>
    <row r="33" spans="1:3">
      <c r="A33" s="4" t="s">
        <v>1086</v>
      </c>
      <c r="B33" s="6" t="n">
        <v>282</v>
      </c>
      <c r="C33" s="6" t="n">
        <v>109</v>
      </c>
    </row>
    <row r="34" spans="1:3">
      <c r="A34" s="4" t="s">
        <v>1054</v>
      </c>
      <c r="B34" s="6" t="n">
        <v>1835</v>
      </c>
      <c r="C34" s="6" t="n">
        <v>2014</v>
      </c>
    </row>
    <row r="35" spans="1:3">
      <c r="A35" s="4" t="s">
        <v>1055</v>
      </c>
      <c r="B35" s="6" t="n">
        <v>680</v>
      </c>
      <c r="C35" s="6" t="n">
        <v>0</v>
      </c>
    </row>
    <row r="36" spans="1:3">
      <c r="A36" s="3" t="s">
        <v>1106</v>
      </c>
    </row>
    <row r="37" spans="1:3">
      <c r="A37" s="4" t="s">
        <v>92</v>
      </c>
      <c r="B37" s="6" t="n">
        <v>1070083</v>
      </c>
      <c r="C37" s="6" t="n">
        <v>1038544</v>
      </c>
    </row>
    <row r="38" spans="1:3">
      <c r="A38" s="4" t="s">
        <v>64</v>
      </c>
      <c r="B38" s="6" t="n">
        <v>4212</v>
      </c>
      <c r="C38" s="6" t="n">
        <v>4371</v>
      </c>
    </row>
    <row r="39" spans="1:3">
      <c r="A39" s="4" t="s">
        <v>63</v>
      </c>
      <c r="B39" s="6" t="n">
        <v>483846</v>
      </c>
      <c r="C39" s="6" t="n">
        <v>432269</v>
      </c>
    </row>
    <row r="40" spans="1:3">
      <c r="A40" s="4" t="s">
        <v>1109</v>
      </c>
      <c r="B40" s="6" t="n">
        <v>1559</v>
      </c>
      <c r="C40" s="6" t="n">
        <v>1395</v>
      </c>
    </row>
    <row r="41" spans="1:3">
      <c r="A41" s="4" t="s">
        <v>1110</v>
      </c>
      <c r="B41" s="6" t="n">
        <v>0</v>
      </c>
      <c r="C41" s="6" t="n">
        <v>1116</v>
      </c>
    </row>
    <row r="42" spans="1:3">
      <c r="A42" s="4" t="s">
        <v>1057</v>
      </c>
      <c r="B42" s="6" t="n">
        <v>680</v>
      </c>
      <c r="C42" s="6" t="n">
        <v>0</v>
      </c>
    </row>
    <row r="43" spans="1:3">
      <c r="A43" s="4" t="s">
        <v>1112</v>
      </c>
    </row>
    <row r="44" spans="1:3">
      <c r="A44" s="3" t="s">
        <v>1104</v>
      </c>
    </row>
    <row r="45" spans="1:3">
      <c r="A45" s="4" t="s">
        <v>46</v>
      </c>
      <c r="B45" s="6" t="n">
        <v>65800</v>
      </c>
      <c r="C45" s="6" t="n">
        <v>73601</v>
      </c>
    </row>
    <row r="46" spans="1:3">
      <c r="A46" s="4" t="s">
        <v>1105</v>
      </c>
      <c r="B46" s="6" t="n">
        <v>0</v>
      </c>
      <c r="C46" s="6" t="n">
        <v>0</v>
      </c>
    </row>
    <row r="47" spans="1:3">
      <c r="A47" s="4" t="s">
        <v>1048</v>
      </c>
      <c r="B47" s="6" t="n">
        <v>0</v>
      </c>
      <c r="C47" s="6" t="n">
        <v>0</v>
      </c>
    </row>
    <row r="48" spans="1:3">
      <c r="A48" s="4" t="s">
        <v>49</v>
      </c>
      <c r="B48" s="6" t="n">
        <v>0</v>
      </c>
      <c r="C48" s="6" t="n">
        <v>0</v>
      </c>
    </row>
    <row r="49" spans="1:3">
      <c r="A49" s="4" t="s">
        <v>1006</v>
      </c>
      <c r="B49" s="6" t="n">
        <v>0</v>
      </c>
      <c r="C49" s="6" t="n">
        <v>0</v>
      </c>
    </row>
    <row r="50" spans="1:3">
      <c r="A50" s="4" t="s">
        <v>1108</v>
      </c>
      <c r="B50" s="6" t="n">
        <v>5344</v>
      </c>
      <c r="C50" s="6" t="n">
        <v>5337</v>
      </c>
    </row>
    <row r="51" spans="1:3">
      <c r="A51" s="4" t="s">
        <v>1086</v>
      </c>
      <c r="B51" s="6" t="n">
        <v>0</v>
      </c>
      <c r="C51" s="6" t="n">
        <v>0</v>
      </c>
    </row>
    <row r="52" spans="1:3">
      <c r="A52" s="4" t="s">
        <v>1054</v>
      </c>
      <c r="B52" s="6" t="n">
        <v>0</v>
      </c>
      <c r="C52" s="6" t="n">
        <v>0</v>
      </c>
    </row>
    <row r="53" spans="1:3">
      <c r="A53" s="4" t="s">
        <v>1055</v>
      </c>
      <c r="B53" s="6" t="n">
        <v>0</v>
      </c>
      <c r="C53" s="6" t="n">
        <v>0</v>
      </c>
    </row>
    <row r="54" spans="1:3">
      <c r="A54" s="3" t="s">
        <v>1106</v>
      </c>
    </row>
    <row r="55" spans="1:3">
      <c r="A55" s="4" t="s">
        <v>92</v>
      </c>
      <c r="B55" s="6" t="n">
        <v>328005</v>
      </c>
      <c r="C55" s="6" t="n">
        <v>302622</v>
      </c>
    </row>
    <row r="56" spans="1:3">
      <c r="A56" s="4" t="s">
        <v>64</v>
      </c>
      <c r="B56" s="6" t="n">
        <v>4212</v>
      </c>
      <c r="C56" s="6" t="n">
        <v>4371</v>
      </c>
    </row>
    <row r="57" spans="1:3">
      <c r="A57" s="4" t="s">
        <v>63</v>
      </c>
      <c r="B57" s="6" t="n">
        <v>0</v>
      </c>
      <c r="C57" s="6" t="n">
        <v>0</v>
      </c>
    </row>
    <row r="58" spans="1:3">
      <c r="A58" s="4" t="s">
        <v>1109</v>
      </c>
      <c r="B58" s="6" t="n">
        <v>1559</v>
      </c>
      <c r="C58" s="6" t="n">
        <v>1395</v>
      </c>
    </row>
    <row r="59" spans="1:3">
      <c r="A59" s="4" t="s">
        <v>1110</v>
      </c>
      <c r="B59" s="6" t="n">
        <v>0</v>
      </c>
      <c r="C59" s="6" t="n">
        <v>0</v>
      </c>
    </row>
    <row r="60" spans="1:3">
      <c r="A60" s="4" t="s">
        <v>1057</v>
      </c>
      <c r="B60" s="6" t="n">
        <v>0</v>
      </c>
      <c r="C60" s="6" t="n">
        <v>0</v>
      </c>
    </row>
    <row r="61" spans="1:3">
      <c r="A61" s="4" t="s">
        <v>1113</v>
      </c>
    </row>
    <row r="62" spans="1:3">
      <c r="A62" s="3" t="s">
        <v>1104</v>
      </c>
    </row>
    <row r="63" spans="1:3">
      <c r="A63" s="4" t="s">
        <v>46</v>
      </c>
      <c r="B63" s="6" t="n">
        <v>8500</v>
      </c>
      <c r="C63" s="6" t="n">
        <v>12500</v>
      </c>
    </row>
    <row r="64" spans="1:3">
      <c r="A64" s="4" t="s">
        <v>1105</v>
      </c>
      <c r="B64" s="6" t="n">
        <v>178476</v>
      </c>
      <c r="C64" s="6" t="n">
        <v>185720</v>
      </c>
    </row>
    <row r="65" spans="1:3">
      <c r="A65" s="4" t="s">
        <v>1048</v>
      </c>
      <c r="B65" s="6" t="n">
        <v>220123</v>
      </c>
      <c r="C65" s="6" t="n">
        <v>141616</v>
      </c>
    </row>
    <row r="66" spans="1:3">
      <c r="A66" s="4" t="s">
        <v>49</v>
      </c>
      <c r="B66" s="6" t="n">
        <v>0</v>
      </c>
      <c r="C66" s="6" t="n">
        <v>0</v>
      </c>
    </row>
    <row r="67" spans="1:3">
      <c r="A67" s="4" t="s">
        <v>1006</v>
      </c>
      <c r="B67" s="6" t="n">
        <v>21150</v>
      </c>
      <c r="C67" s="6" t="n">
        <v>19350</v>
      </c>
    </row>
    <row r="68" spans="1:3">
      <c r="A68" s="4" t="s">
        <v>1108</v>
      </c>
      <c r="B68" s="6" t="n">
        <v>0</v>
      </c>
      <c r="C68" s="6" t="n">
        <v>0</v>
      </c>
    </row>
    <row r="69" spans="1:3">
      <c r="A69" s="4" t="s">
        <v>1086</v>
      </c>
      <c r="B69" s="6" t="n">
        <v>0</v>
      </c>
      <c r="C69" s="6" t="n">
        <v>0</v>
      </c>
    </row>
    <row r="70" spans="1:3">
      <c r="A70" s="4" t="s">
        <v>1054</v>
      </c>
      <c r="B70" s="6" t="n">
        <v>0</v>
      </c>
      <c r="C70" s="6" t="n">
        <v>0</v>
      </c>
    </row>
    <row r="71" spans="1:3">
      <c r="A71" s="4" t="s">
        <v>1055</v>
      </c>
      <c r="B71" s="6" t="n">
        <v>680</v>
      </c>
      <c r="C71" s="6" t="n">
        <v>0</v>
      </c>
    </row>
    <row r="72" spans="1:3">
      <c r="A72" s="3" t="s">
        <v>1106</v>
      </c>
    </row>
    <row r="73" spans="1:3">
      <c r="A73" s="4" t="s">
        <v>92</v>
      </c>
      <c r="B73" s="6" t="n">
        <v>742078</v>
      </c>
      <c r="C73" s="6" t="n">
        <v>735922</v>
      </c>
    </row>
    <row r="74" spans="1:3">
      <c r="A74" s="4" t="s">
        <v>64</v>
      </c>
      <c r="B74" s="6" t="n">
        <v>0</v>
      </c>
      <c r="C74" s="6" t="n">
        <v>0</v>
      </c>
    </row>
    <row r="75" spans="1:3">
      <c r="A75" s="4" t="s">
        <v>63</v>
      </c>
      <c r="B75" s="6" t="n">
        <v>483846</v>
      </c>
      <c r="C75" s="6" t="n">
        <v>432269</v>
      </c>
    </row>
    <row r="76" spans="1:3">
      <c r="A76" s="4" t="s">
        <v>1109</v>
      </c>
      <c r="B76" s="6" t="n">
        <v>0</v>
      </c>
      <c r="C76" s="6" t="n">
        <v>0</v>
      </c>
    </row>
    <row r="77" spans="1:3">
      <c r="A77" s="4" t="s">
        <v>1110</v>
      </c>
      <c r="B77" s="6" t="n">
        <v>0</v>
      </c>
      <c r="C77" s="6" t="n">
        <v>0</v>
      </c>
    </row>
    <row r="78" spans="1:3">
      <c r="A78" s="4" t="s">
        <v>1057</v>
      </c>
      <c r="B78" s="6" t="n">
        <v>680</v>
      </c>
      <c r="C78" s="6" t="n">
        <v>0</v>
      </c>
    </row>
    <row r="79" spans="1:3">
      <c r="A79" s="4" t="s">
        <v>1114</v>
      </c>
    </row>
    <row r="80" spans="1:3">
      <c r="A80" s="3" t="s">
        <v>1104</v>
      </c>
    </row>
    <row r="81" spans="1:3">
      <c r="A81" s="4" t="s">
        <v>46</v>
      </c>
      <c r="B81" s="6" t="n">
        <v>0</v>
      </c>
      <c r="C81" s="6" t="n">
        <v>0</v>
      </c>
    </row>
    <row r="82" spans="1:3">
      <c r="A82" s="4" t="s">
        <v>1105</v>
      </c>
      <c r="B82" s="6" t="n">
        <v>0</v>
      </c>
      <c r="C82" s="6" t="n">
        <v>0</v>
      </c>
    </row>
    <row r="83" spans="1:3">
      <c r="A83" s="4" t="s">
        <v>1048</v>
      </c>
      <c r="B83" s="6" t="n">
        <v>0</v>
      </c>
      <c r="C83" s="6" t="n">
        <v>0</v>
      </c>
    </row>
    <row r="84" spans="1:3">
      <c r="A84" s="4" t="s">
        <v>49</v>
      </c>
      <c r="B84" s="6" t="n">
        <v>1426224</v>
      </c>
      <c r="C84" s="6" t="n">
        <v>1311633</v>
      </c>
    </row>
    <row r="85" spans="1:3">
      <c r="A85" s="4" t="s">
        <v>1006</v>
      </c>
      <c r="B85" s="6" t="n">
        <v>0</v>
      </c>
      <c r="C85" s="6" t="n">
        <v>0</v>
      </c>
    </row>
    <row r="86" spans="1:3">
      <c r="A86" s="4" t="s">
        <v>1108</v>
      </c>
      <c r="B86" s="6" t="n">
        <v>0</v>
      </c>
      <c r="C86" s="6" t="n">
        <v>0</v>
      </c>
    </row>
    <row r="87" spans="1:3">
      <c r="A87" s="4" t="s">
        <v>1086</v>
      </c>
      <c r="B87" s="6" t="n">
        <v>282</v>
      </c>
      <c r="C87" s="6" t="n">
        <v>109</v>
      </c>
    </row>
    <row r="88" spans="1:3">
      <c r="A88" s="4" t="s">
        <v>1054</v>
      </c>
      <c r="B88" s="6" t="n">
        <v>1835</v>
      </c>
      <c r="C88" s="6" t="n">
        <v>2014</v>
      </c>
    </row>
    <row r="89" spans="1:3">
      <c r="A89" s="4" t="s">
        <v>1055</v>
      </c>
      <c r="B89" s="6" t="n">
        <v>0</v>
      </c>
      <c r="C89" s="6" t="n">
        <v>0</v>
      </c>
    </row>
    <row r="90" spans="1:3">
      <c r="A90" s="3" t="s">
        <v>1106</v>
      </c>
    </row>
    <row r="91" spans="1:3">
      <c r="A91" s="4" t="s">
        <v>92</v>
      </c>
      <c r="B91" s="6" t="n">
        <v>0</v>
      </c>
      <c r="C91" s="6" t="n">
        <v>0</v>
      </c>
    </row>
    <row r="92" spans="1:3">
      <c r="A92" s="4" t="s">
        <v>64</v>
      </c>
      <c r="B92" s="6" t="n">
        <v>0</v>
      </c>
      <c r="C92" s="6" t="n">
        <v>0</v>
      </c>
    </row>
    <row r="93" spans="1:3">
      <c r="A93" s="4" t="s">
        <v>63</v>
      </c>
      <c r="B93" s="6" t="n">
        <v>0</v>
      </c>
      <c r="C93" s="6" t="n">
        <v>0</v>
      </c>
    </row>
    <row r="94" spans="1:3">
      <c r="A94" s="4" t="s">
        <v>1109</v>
      </c>
      <c r="B94" s="6" t="n">
        <v>0</v>
      </c>
      <c r="C94" s="6" t="n">
        <v>0</v>
      </c>
    </row>
    <row r="95" spans="1:3">
      <c r="A95" s="4" t="s">
        <v>1110</v>
      </c>
      <c r="B95" s="6" t="n">
        <v>0</v>
      </c>
      <c r="C95" s="6" t="n">
        <v>1116</v>
      </c>
    </row>
    <row r="96" spans="1:3">
      <c r="A96" s="4" t="s">
        <v>1057</v>
      </c>
      <c r="B96" s="7" t="n">
        <v>0</v>
      </c>
      <c r="C96"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41</v>
      </c>
      <c r="D2" s="2" t="s">
        <v>85</v>
      </c>
    </row>
    <row r="3" spans="1:4">
      <c r="A3" s="3" t="s">
        <v>1116</v>
      </c>
    </row>
    <row r="4" spans="1:4">
      <c r="A4" s="4" t="s">
        <v>116</v>
      </c>
      <c r="B4" s="7" t="n">
        <v>35903</v>
      </c>
      <c r="C4" s="7" t="n">
        <v>30754</v>
      </c>
      <c r="D4" s="7" t="n">
        <v>25964</v>
      </c>
    </row>
    <row r="5" spans="1:4">
      <c r="A5" s="4" t="s">
        <v>1117</v>
      </c>
      <c r="B5" s="6" t="n">
        <v>26021</v>
      </c>
      <c r="C5" s="6" t="n">
        <v>27363</v>
      </c>
      <c r="D5" s="6" t="n">
        <v>27467</v>
      </c>
    </row>
    <row r="6" spans="1:4">
      <c r="A6" s="4" t="s">
        <v>1118</v>
      </c>
      <c r="B6" s="6" t="n">
        <v>226</v>
      </c>
      <c r="C6" s="6" t="n">
        <v>271</v>
      </c>
      <c r="D6" s="6" t="n">
        <v>432</v>
      </c>
    </row>
    <row r="7" spans="1:4">
      <c r="A7" s="4" t="s">
        <v>1119</v>
      </c>
      <c r="B7" s="6" t="n">
        <v>26247</v>
      </c>
      <c r="C7" s="6" t="n">
        <v>27634</v>
      </c>
      <c r="D7" s="6" t="n">
        <v>27899</v>
      </c>
    </row>
    <row r="8" spans="1:4">
      <c r="A8" s="4" t="s">
        <v>1120</v>
      </c>
      <c r="B8" s="8" t="n">
        <v>1.38</v>
      </c>
      <c r="C8" s="8" t="n">
        <v>1.12</v>
      </c>
      <c r="D8" s="8" t="n">
        <v>0.95</v>
      </c>
    </row>
    <row r="9" spans="1:4">
      <c r="A9" s="4" t="s">
        <v>1121</v>
      </c>
      <c r="B9" s="8" t="n">
        <v>1.37</v>
      </c>
      <c r="C9" s="8" t="n">
        <v>1.11</v>
      </c>
      <c r="D9" s="8" t="n">
        <v>0.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2</v>
      </c>
      <c r="B1" s="2" t="s">
        <v>1</v>
      </c>
    </row>
    <row r="2" spans="1:5">
      <c r="B2" s="2" t="s">
        <v>2</v>
      </c>
      <c r="C2" s="2" t="s">
        <v>41</v>
      </c>
      <c r="D2" s="2" t="s">
        <v>85</v>
      </c>
      <c r="E2" s="2" t="s">
        <v>1123</v>
      </c>
    </row>
    <row r="3" spans="1:5">
      <c r="A3" s="3" t="s">
        <v>1124</v>
      </c>
    </row>
    <row r="4" spans="1:5">
      <c r="A4" s="4" t="s">
        <v>46</v>
      </c>
      <c r="B4" s="7" t="n">
        <v>74300</v>
      </c>
      <c r="C4" s="7" t="n">
        <v>86101</v>
      </c>
    </row>
    <row r="5" spans="1:5">
      <c r="A5" s="4" t="s">
        <v>57</v>
      </c>
      <c r="B5" s="6" t="n">
        <v>1996347</v>
      </c>
      <c r="C5" s="6" t="n">
        <v>1915381</v>
      </c>
      <c r="D5" s="7" t="n">
        <v>1806401</v>
      </c>
    </row>
    <row r="6" spans="1:5">
      <c r="A6" s="3" t="s">
        <v>1125</v>
      </c>
    </row>
    <row r="7" spans="1:5">
      <c r="A7" s="4" t="s">
        <v>65</v>
      </c>
      <c r="B7" s="6" t="n">
        <v>47111</v>
      </c>
      <c r="C7" s="6" t="n">
        <v>37790</v>
      </c>
    </row>
    <row r="8" spans="1:5">
      <c r="A8" s="3" t="s">
        <v>1126</v>
      </c>
    </row>
    <row r="9" spans="1:5">
      <c r="A9" s="4" t="s">
        <v>1127</v>
      </c>
      <c r="B9" s="6" t="n">
        <v>0</v>
      </c>
      <c r="C9" s="6" t="n">
        <v>0</v>
      </c>
    </row>
    <row r="10" spans="1:5">
      <c r="A10" s="4" t="s">
        <v>1128</v>
      </c>
      <c r="B10" s="6" t="n">
        <v>271</v>
      </c>
      <c r="C10" s="6" t="n">
        <v>285</v>
      </c>
    </row>
    <row r="11" spans="1:5">
      <c r="A11" s="4" t="s">
        <v>1129</v>
      </c>
      <c r="B11" s="6" t="n">
        <v>211997</v>
      </c>
      <c r="C11" s="6" t="n">
        <v>232406</v>
      </c>
    </row>
    <row r="12" spans="1:5">
      <c r="A12" s="4" t="s">
        <v>71</v>
      </c>
      <c r="B12" s="6" t="n">
        <v>197393</v>
      </c>
      <c r="C12" s="6" t="n">
        <v>187153</v>
      </c>
    </row>
    <row r="13" spans="1:5">
      <c r="A13" s="4" t="s">
        <v>72</v>
      </c>
      <c r="B13" s="6" t="n">
        <v>-16617</v>
      </c>
      <c r="C13" s="6" t="n">
        <v>-17804</v>
      </c>
    </row>
    <row r="14" spans="1:5">
      <c r="A14" s="4" t="s">
        <v>1130</v>
      </c>
      <c r="B14" s="6" t="n">
        <v>642</v>
      </c>
      <c r="C14" s="6" t="n">
        <v>-2361</v>
      </c>
    </row>
    <row r="15" spans="1:5">
      <c r="A15" s="4" t="s">
        <v>74</v>
      </c>
      <c r="B15" s="6" t="n">
        <v>393686</v>
      </c>
      <c r="C15" s="6" t="n">
        <v>399679</v>
      </c>
      <c r="D15" s="6" t="n">
        <v>412104</v>
      </c>
      <c r="E15" s="7" t="n">
        <v>410690</v>
      </c>
    </row>
    <row r="16" spans="1:5">
      <c r="A16" s="4" t="s">
        <v>75</v>
      </c>
      <c r="B16" s="7" t="n">
        <v>1996347</v>
      </c>
      <c r="C16" s="7" t="n">
        <v>1915381</v>
      </c>
    </row>
    <row r="17" spans="1:5">
      <c r="A17" s="4" t="s">
        <v>77</v>
      </c>
      <c r="B17" s="8" t="n">
        <v>0.01</v>
      </c>
      <c r="C17" s="8" t="n">
        <v>0.01</v>
      </c>
    </row>
    <row r="18" spans="1:5">
      <c r="A18" s="4" t="s">
        <v>78</v>
      </c>
      <c r="B18" s="6" t="n">
        <v>50000000</v>
      </c>
      <c r="C18" s="6" t="n">
        <v>50000000</v>
      </c>
    </row>
    <row r="19" spans="1:5">
      <c r="A19" s="4" t="s">
        <v>79</v>
      </c>
      <c r="B19" s="6" t="n">
        <v>0</v>
      </c>
      <c r="C19" s="6" t="n">
        <v>0</v>
      </c>
    </row>
    <row r="20" spans="1:5">
      <c r="A20" s="4" t="s">
        <v>80</v>
      </c>
      <c r="B20" s="8" t="n">
        <v>0.01</v>
      </c>
      <c r="C20" s="8" t="n">
        <v>0.01</v>
      </c>
    </row>
    <row r="21" spans="1:5">
      <c r="A21" s="4" t="s">
        <v>81</v>
      </c>
      <c r="B21" s="6" t="n">
        <v>100000000</v>
      </c>
      <c r="C21" s="6" t="n">
        <v>100000000</v>
      </c>
    </row>
    <row r="22" spans="1:5">
      <c r="A22" s="4" t="s">
        <v>82</v>
      </c>
      <c r="B22" s="6" t="n">
        <v>27148411</v>
      </c>
      <c r="C22" s="6" t="n">
        <v>28463239</v>
      </c>
    </row>
    <row r="23" spans="1:5">
      <c r="A23" s="4" t="s">
        <v>83</v>
      </c>
      <c r="B23" s="6" t="n">
        <v>27148411</v>
      </c>
      <c r="C23" s="6" t="n">
        <v>28463239</v>
      </c>
    </row>
    <row r="24" spans="1:5">
      <c r="A24" s="3" t="s">
        <v>1131</v>
      </c>
    </row>
    <row r="25" spans="1:5">
      <c r="A25" s="4" t="s">
        <v>1132</v>
      </c>
      <c r="B25" s="7" t="n">
        <v>79741</v>
      </c>
      <c r="C25" s="7" t="n">
        <v>73700</v>
      </c>
      <c r="D25" s="6" t="n">
        <v>67095</v>
      </c>
    </row>
    <row r="26" spans="1:5">
      <c r="A26" s="4" t="s">
        <v>94</v>
      </c>
      <c r="B26" s="6" t="n">
        <v>52197</v>
      </c>
      <c r="C26" s="6" t="n">
        <v>54177</v>
      </c>
      <c r="D26" s="6" t="n">
        <v>50733</v>
      </c>
    </row>
    <row r="27" spans="1:5">
      <c r="A27" s="4" t="s">
        <v>1133</v>
      </c>
      <c r="B27" s="6" t="n">
        <v>101718</v>
      </c>
      <c r="C27" s="6" t="n">
        <v>97784</v>
      </c>
      <c r="D27" s="6" t="n">
        <v>97084</v>
      </c>
    </row>
    <row r="28" spans="1:5">
      <c r="A28" s="4" t="s">
        <v>110</v>
      </c>
      <c r="B28" s="6" t="n">
        <v>3605</v>
      </c>
      <c r="C28" s="6" t="n">
        <v>2327</v>
      </c>
      <c r="D28" s="6" t="n">
        <v>2656</v>
      </c>
    </row>
    <row r="29" spans="1:5">
      <c r="A29" s="4" t="s">
        <v>1134</v>
      </c>
      <c r="B29" s="6" t="n">
        <v>8328</v>
      </c>
      <c r="C29" s="6" t="n">
        <v>10291</v>
      </c>
      <c r="D29" s="6" t="n">
        <v>11188</v>
      </c>
    </row>
    <row r="30" spans="1:5">
      <c r="A30" s="4" t="s">
        <v>113</v>
      </c>
      <c r="B30" s="6" t="n">
        <v>136273</v>
      </c>
      <c r="C30" s="6" t="n">
        <v>133156</v>
      </c>
      <c r="D30" s="6" t="n">
        <v>131879</v>
      </c>
    </row>
    <row r="31" spans="1:5">
      <c r="A31" s="4" t="s">
        <v>114</v>
      </c>
      <c r="B31" s="6" t="n">
        <v>47574</v>
      </c>
      <c r="C31" s="6" t="n">
        <v>40280</v>
      </c>
      <c r="D31" s="6" t="n">
        <v>44433</v>
      </c>
    </row>
    <row r="32" spans="1:5">
      <c r="A32" s="4" t="s">
        <v>115</v>
      </c>
      <c r="B32" s="6" t="n">
        <v>11671</v>
      </c>
      <c r="C32" s="6" t="n">
        <v>9526</v>
      </c>
      <c r="D32" s="6" t="n">
        <v>18469</v>
      </c>
    </row>
    <row r="33" spans="1:5">
      <c r="A33" s="4" t="s">
        <v>116</v>
      </c>
      <c r="B33" s="6" t="n">
        <v>35903</v>
      </c>
      <c r="C33" s="6" t="n">
        <v>30754</v>
      </c>
      <c r="D33" s="6" t="n">
        <v>25964</v>
      </c>
    </row>
    <row r="34" spans="1:5">
      <c r="A34" s="3" t="s">
        <v>1135</v>
      </c>
    </row>
    <row r="35" spans="1:5">
      <c r="A35" s="4" t="s">
        <v>116</v>
      </c>
      <c r="B35" s="6" t="n">
        <v>35903</v>
      </c>
      <c r="C35" s="6" t="n">
        <v>30754</v>
      </c>
      <c r="D35" s="6" t="n">
        <v>25964</v>
      </c>
    </row>
    <row r="36" spans="1:5">
      <c r="A36" s="3" t="s">
        <v>1136</v>
      </c>
    </row>
    <row r="37" spans="1:5">
      <c r="A37" s="4" t="s">
        <v>1137</v>
      </c>
      <c r="B37" s="6" t="n">
        <v>1805</v>
      </c>
      <c r="C37" s="6" t="n">
        <v>1796</v>
      </c>
      <c r="D37" s="6" t="n">
        <v>1956</v>
      </c>
    </row>
    <row r="38" spans="1:5">
      <c r="A38" s="4" t="s">
        <v>168</v>
      </c>
      <c r="B38" s="6" t="n">
        <v>1067</v>
      </c>
      <c r="C38" s="6" t="n">
        <v>1760</v>
      </c>
      <c r="D38" s="6" t="n">
        <v>1902</v>
      </c>
    </row>
    <row r="39" spans="1:5">
      <c r="A39" s="4" t="s">
        <v>167</v>
      </c>
      <c r="B39" s="6" t="n">
        <v>639</v>
      </c>
      <c r="C39" s="6" t="n">
        <v>535</v>
      </c>
      <c r="D39" s="6" t="n">
        <v>3079</v>
      </c>
    </row>
    <row r="40" spans="1:5">
      <c r="A40" s="4" t="s">
        <v>1138</v>
      </c>
      <c r="B40" s="6" t="n">
        <v>-1367</v>
      </c>
      <c r="C40" s="6" t="n">
        <v>1551</v>
      </c>
      <c r="D40" s="6" t="n">
        <v>1433</v>
      </c>
    </row>
    <row r="41" spans="1:5">
      <c r="A41" s="4" t="s">
        <v>181</v>
      </c>
      <c r="B41" s="6" t="n">
        <v>-40219</v>
      </c>
      <c r="C41" s="6" t="n">
        <v>42936</v>
      </c>
      <c r="D41" s="6" t="n">
        <v>107097</v>
      </c>
    </row>
    <row r="42" spans="1:5">
      <c r="A42" s="4" t="s">
        <v>197</v>
      </c>
      <c r="B42" s="6" t="n">
        <v>-1152</v>
      </c>
      <c r="C42" s="6" t="n">
        <v>-79871</v>
      </c>
      <c r="D42" s="6" t="n">
        <v>-94876</v>
      </c>
    </row>
    <row r="43" spans="1:5">
      <c r="A43" s="4" t="s">
        <v>1139</v>
      </c>
      <c r="B43" s="6" t="n">
        <v>-25960</v>
      </c>
      <c r="C43" s="6" t="n">
        <v>-27050</v>
      </c>
      <c r="D43" s="6" t="n">
        <v>-26952</v>
      </c>
    </row>
    <row r="44" spans="1:5">
      <c r="A44" s="4" t="s">
        <v>205</v>
      </c>
      <c r="B44" s="6" t="n">
        <v>659</v>
      </c>
      <c r="C44" s="6" t="n">
        <v>1304</v>
      </c>
      <c r="D44" s="6" t="n">
        <v>1052</v>
      </c>
    </row>
    <row r="45" spans="1:5">
      <c r="A45" s="4" t="s">
        <v>151</v>
      </c>
      <c r="B45" s="6" t="n">
        <v>-22767</v>
      </c>
      <c r="C45" s="6" t="n">
        <v>-19196</v>
      </c>
      <c r="D45" s="6" t="n">
        <v>-2190</v>
      </c>
    </row>
    <row r="46" spans="1:5">
      <c r="A46" s="4" t="s">
        <v>206</v>
      </c>
      <c r="B46" s="6" t="n">
        <v>29570</v>
      </c>
      <c r="C46" s="6" t="n">
        <v>74429</v>
      </c>
      <c r="D46" s="6" t="n">
        <v>-10831</v>
      </c>
    </row>
    <row r="47" spans="1:5">
      <c r="A47" s="4" t="s">
        <v>1140</v>
      </c>
      <c r="B47" s="6" t="n">
        <v>-11801</v>
      </c>
      <c r="C47" s="6" t="n">
        <v>37494</v>
      </c>
      <c r="D47" s="6" t="n">
        <v>1390</v>
      </c>
    </row>
    <row r="48" spans="1:5">
      <c r="A48" s="4" t="s">
        <v>208</v>
      </c>
      <c r="B48" s="6" t="n">
        <v>86101</v>
      </c>
      <c r="C48" s="6" t="n">
        <v>48607</v>
      </c>
      <c r="D48" s="6" t="n">
        <v>47217</v>
      </c>
    </row>
    <row r="49" spans="1:5">
      <c r="A49" s="4" t="s">
        <v>209</v>
      </c>
      <c r="B49" s="6" t="n">
        <v>74300</v>
      </c>
      <c r="C49" s="6" t="n">
        <v>86101</v>
      </c>
      <c r="D49" s="6" t="n">
        <v>48607</v>
      </c>
    </row>
    <row r="50" spans="1:5">
      <c r="A50" s="3" t="s">
        <v>1141</v>
      </c>
    </row>
    <row r="51" spans="1:5">
      <c r="A51" s="4" t="s">
        <v>1142</v>
      </c>
      <c r="B51" s="6" t="n">
        <v>0</v>
      </c>
      <c r="C51" s="6" t="n">
        <v>0</v>
      </c>
      <c r="D51" s="6" t="n">
        <v>448</v>
      </c>
    </row>
    <row r="52" spans="1:5">
      <c r="A52" s="4" t="s">
        <v>1143</v>
      </c>
    </row>
    <row r="53" spans="1:5">
      <c r="A53" s="3" t="s">
        <v>1124</v>
      </c>
    </row>
    <row r="54" spans="1:5">
      <c r="A54" s="4" t="s">
        <v>46</v>
      </c>
      <c r="B54" s="6" t="n">
        <v>54730</v>
      </c>
      <c r="C54" s="6" t="n">
        <v>20116</v>
      </c>
    </row>
    <row r="55" spans="1:5">
      <c r="A55" s="4" t="s">
        <v>1144</v>
      </c>
      <c r="B55" s="6" t="n">
        <v>342295</v>
      </c>
      <c r="C55" s="6" t="n">
        <v>380897</v>
      </c>
    </row>
    <row r="56" spans="1:5">
      <c r="A56" s="4" t="s">
        <v>1145</v>
      </c>
      <c r="B56" s="6" t="n">
        <v>187</v>
      </c>
      <c r="C56" s="6" t="n">
        <v>2476</v>
      </c>
    </row>
    <row r="57" spans="1:5">
      <c r="A57" s="4" t="s">
        <v>57</v>
      </c>
      <c r="B57" s="6" t="n">
        <v>397212</v>
      </c>
      <c r="C57" s="6" t="n">
        <v>403489</v>
      </c>
    </row>
    <row r="58" spans="1:5">
      <c r="A58" s="3" t="s">
        <v>1125</v>
      </c>
    </row>
    <row r="59" spans="1:5">
      <c r="A59" s="4" t="s">
        <v>65</v>
      </c>
      <c r="B59" s="6" t="n">
        <v>3526</v>
      </c>
      <c r="C59" s="6" t="n">
        <v>3810</v>
      </c>
    </row>
    <row r="60" spans="1:5">
      <c r="A60" s="3" t="s">
        <v>1126</v>
      </c>
    </row>
    <row r="61" spans="1:5">
      <c r="A61" s="4" t="s">
        <v>1127</v>
      </c>
      <c r="B61" s="6" t="n">
        <v>0</v>
      </c>
      <c r="C61" s="6" t="n">
        <v>0</v>
      </c>
    </row>
    <row r="62" spans="1:5">
      <c r="A62" s="4" t="s">
        <v>1128</v>
      </c>
      <c r="B62" s="6" t="n">
        <v>271</v>
      </c>
      <c r="C62" s="6" t="n">
        <v>285</v>
      </c>
    </row>
    <row r="63" spans="1:5">
      <c r="A63" s="4" t="s">
        <v>1129</v>
      </c>
      <c r="B63" s="6" t="n">
        <v>211997</v>
      </c>
      <c r="C63" s="6" t="n">
        <v>232406</v>
      </c>
    </row>
    <row r="64" spans="1:5">
      <c r="A64" s="4" t="s">
        <v>71</v>
      </c>
      <c r="B64" s="6" t="n">
        <v>197393</v>
      </c>
      <c r="C64" s="6" t="n">
        <v>187153</v>
      </c>
    </row>
    <row r="65" spans="1:5">
      <c r="A65" s="4" t="s">
        <v>72</v>
      </c>
      <c r="B65" s="6" t="n">
        <v>-16617</v>
      </c>
      <c r="C65" s="6" t="n">
        <v>-17804</v>
      </c>
    </row>
    <row r="66" spans="1:5">
      <c r="A66" s="4" t="s">
        <v>1130</v>
      </c>
      <c r="B66" s="6" t="n">
        <v>642</v>
      </c>
      <c r="C66" s="6" t="n">
        <v>-2361</v>
      </c>
    </row>
    <row r="67" spans="1:5">
      <c r="A67" s="4" t="s">
        <v>74</v>
      </c>
      <c r="B67" s="6" t="n">
        <v>393686</v>
      </c>
      <c r="C67" s="6" t="n">
        <v>399679</v>
      </c>
    </row>
    <row r="68" spans="1:5">
      <c r="A68" s="4" t="s">
        <v>75</v>
      </c>
      <c r="B68" s="7" t="n">
        <v>397212</v>
      </c>
      <c r="C68" s="7" t="n">
        <v>403489</v>
      </c>
    </row>
    <row r="69" spans="1:5">
      <c r="A69" s="4" t="s">
        <v>77</v>
      </c>
      <c r="B69" s="8" t="n">
        <v>0.01</v>
      </c>
      <c r="C69" s="8" t="n">
        <v>0.01</v>
      </c>
    </row>
    <row r="70" spans="1:5">
      <c r="A70" s="4" t="s">
        <v>78</v>
      </c>
      <c r="B70" s="6" t="n">
        <v>50000000</v>
      </c>
      <c r="C70" s="6" t="n">
        <v>50000000</v>
      </c>
    </row>
    <row r="71" spans="1:5">
      <c r="A71" s="4" t="s">
        <v>79</v>
      </c>
      <c r="B71" s="6" t="n">
        <v>0</v>
      </c>
      <c r="C71" s="6" t="n">
        <v>0</v>
      </c>
    </row>
    <row r="72" spans="1:5">
      <c r="A72" s="4" t="s">
        <v>80</v>
      </c>
      <c r="B72" s="8" t="n">
        <v>0.01</v>
      </c>
      <c r="C72" s="8" t="n">
        <v>0.01</v>
      </c>
    </row>
    <row r="73" spans="1:5">
      <c r="A73" s="4" t="s">
        <v>81</v>
      </c>
      <c r="B73" s="6" t="n">
        <v>100000000</v>
      </c>
      <c r="C73" s="6" t="n">
        <v>100000000</v>
      </c>
    </row>
    <row r="74" spans="1:5">
      <c r="A74" s="4" t="s">
        <v>82</v>
      </c>
      <c r="B74" s="6" t="n">
        <v>27148411</v>
      </c>
      <c r="C74" s="6" t="n">
        <v>28463239</v>
      </c>
    </row>
    <row r="75" spans="1:5">
      <c r="A75" s="4" t="s">
        <v>83</v>
      </c>
      <c r="B75" s="6" t="n">
        <v>27148411</v>
      </c>
      <c r="C75" s="6" t="n">
        <v>28463239</v>
      </c>
    </row>
    <row r="76" spans="1:5">
      <c r="A76" s="3" t="s">
        <v>1131</v>
      </c>
    </row>
    <row r="77" spans="1:5">
      <c r="A77" s="4" t="s">
        <v>1132</v>
      </c>
      <c r="B77" s="7" t="n">
        <v>793</v>
      </c>
      <c r="C77" s="7" t="n">
        <v>656</v>
      </c>
      <c r="D77" s="6" t="n">
        <v>675</v>
      </c>
    </row>
    <row r="78" spans="1:5">
      <c r="A78" s="4" t="s">
        <v>1146</v>
      </c>
      <c r="B78" s="6" t="n">
        <v>35784</v>
      </c>
      <c r="C78" s="6" t="n">
        <v>30722</v>
      </c>
      <c r="D78" s="6" t="n">
        <v>25937</v>
      </c>
    </row>
    <row r="79" spans="1:5">
      <c r="A79" s="4" t="s">
        <v>94</v>
      </c>
      <c r="B79" s="6" t="n">
        <v>36577</v>
      </c>
      <c r="C79" s="6" t="n">
        <v>31378</v>
      </c>
      <c r="D79" s="6" t="n">
        <v>26612</v>
      </c>
    </row>
    <row r="80" spans="1:5">
      <c r="A80" s="4" t="s">
        <v>110</v>
      </c>
      <c r="B80" s="6" t="n">
        <v>58</v>
      </c>
      <c r="C80" s="6" t="n">
        <v>37</v>
      </c>
      <c r="D80" s="6" t="n">
        <v>57</v>
      </c>
    </row>
    <row r="81" spans="1:5">
      <c r="A81" s="4" t="s">
        <v>1134</v>
      </c>
      <c r="B81" s="6" t="n">
        <v>577</v>
      </c>
      <c r="C81" s="6" t="n">
        <v>577</v>
      </c>
      <c r="D81" s="6" t="n">
        <v>575</v>
      </c>
    </row>
    <row r="82" spans="1:5">
      <c r="A82" s="4" t="s">
        <v>113</v>
      </c>
      <c r="B82" s="6" t="n">
        <v>635</v>
      </c>
      <c r="C82" s="6" t="n">
        <v>614</v>
      </c>
      <c r="D82" s="6" t="n">
        <v>632</v>
      </c>
    </row>
    <row r="83" spans="1:5">
      <c r="A83" s="4" t="s">
        <v>114</v>
      </c>
      <c r="B83" s="6" t="n">
        <v>35942</v>
      </c>
      <c r="C83" s="6" t="n">
        <v>30764</v>
      </c>
      <c r="D83" s="6" t="n">
        <v>25980</v>
      </c>
    </row>
    <row r="84" spans="1:5">
      <c r="A84" s="4" t="s">
        <v>115</v>
      </c>
      <c r="B84" s="6" t="n">
        <v>39</v>
      </c>
      <c r="C84" s="6" t="n">
        <v>10</v>
      </c>
      <c r="D84" s="6" t="n">
        <v>16</v>
      </c>
    </row>
    <row r="85" spans="1:5">
      <c r="A85" s="4" t="s">
        <v>116</v>
      </c>
      <c r="B85" s="6" t="n">
        <v>35903</v>
      </c>
      <c r="C85" s="6" t="n">
        <v>30754</v>
      </c>
      <c r="D85" s="6" t="n">
        <v>25964</v>
      </c>
    </row>
    <row r="86" spans="1:5">
      <c r="A86" s="3" t="s">
        <v>1135</v>
      </c>
    </row>
    <row r="87" spans="1:5">
      <c r="A87" s="4" t="s">
        <v>116</v>
      </c>
      <c r="B87" s="6" t="n">
        <v>35903</v>
      </c>
      <c r="C87" s="6" t="n">
        <v>30754</v>
      </c>
      <c r="D87" s="6" t="n">
        <v>25964</v>
      </c>
    </row>
    <row r="88" spans="1:5">
      <c r="A88" s="3" t="s">
        <v>1136</v>
      </c>
    </row>
    <row r="89" spans="1:5">
      <c r="A89" s="4" t="s">
        <v>1137</v>
      </c>
      <c r="B89" s="6" t="n">
        <v>1805</v>
      </c>
      <c r="C89" s="6" t="n">
        <v>1796</v>
      </c>
      <c r="D89" s="6" t="n">
        <v>1956</v>
      </c>
    </row>
    <row r="90" spans="1:5">
      <c r="A90" s="4" t="s">
        <v>168</v>
      </c>
      <c r="B90" s="6" t="n">
        <v>1067</v>
      </c>
      <c r="C90" s="6" t="n">
        <v>1760</v>
      </c>
      <c r="D90" s="6" t="n">
        <v>1902</v>
      </c>
    </row>
    <row r="91" spans="1:5">
      <c r="A91" s="4" t="s">
        <v>167</v>
      </c>
      <c r="B91" s="6" t="n">
        <v>0</v>
      </c>
      <c r="C91" s="6" t="n">
        <v>0</v>
      </c>
      <c r="D91" s="6" t="n">
        <v>-58</v>
      </c>
    </row>
    <row r="92" spans="1:5">
      <c r="A92" s="4" t="s">
        <v>1147</v>
      </c>
      <c r="B92" s="6" t="n">
        <v>-35784</v>
      </c>
      <c r="C92" s="6" t="n">
        <v>-30722</v>
      </c>
      <c r="D92" s="6" t="n">
        <v>-25937</v>
      </c>
    </row>
    <row r="93" spans="1:5">
      <c r="A93" s="4" t="s">
        <v>1138</v>
      </c>
      <c r="B93" s="6" t="n">
        <v>1235</v>
      </c>
      <c r="C93" s="6" t="n">
        <v>-4019</v>
      </c>
      <c r="D93" s="6" t="n">
        <v>530</v>
      </c>
    </row>
    <row r="94" spans="1:5">
      <c r="A94" s="4" t="s">
        <v>181</v>
      </c>
      <c r="B94" s="6" t="n">
        <v>4226</v>
      </c>
      <c r="C94" s="6" t="n">
        <v>-431</v>
      </c>
      <c r="D94" s="6" t="n">
        <v>4357</v>
      </c>
    </row>
    <row r="95" spans="1:5">
      <c r="A95" s="4" t="s">
        <v>197</v>
      </c>
      <c r="B95" s="6" t="n">
        <v>0</v>
      </c>
      <c r="C95" s="6" t="n">
        <v>0</v>
      </c>
      <c r="D95" s="6" t="n">
        <v>0</v>
      </c>
    </row>
    <row r="96" spans="1:5">
      <c r="A96" s="4" t="s">
        <v>1148</v>
      </c>
      <c r="B96" s="6" t="n">
        <v>78456</v>
      </c>
      <c r="C96" s="6" t="n">
        <v>36535</v>
      </c>
      <c r="D96" s="6" t="n">
        <v>14698</v>
      </c>
    </row>
    <row r="97" spans="1:5">
      <c r="A97" s="4" t="s">
        <v>1139</v>
      </c>
      <c r="B97" s="6" t="n">
        <v>-25960</v>
      </c>
      <c r="C97" s="6" t="n">
        <v>-27050</v>
      </c>
      <c r="D97" s="6" t="n">
        <v>-26952</v>
      </c>
    </row>
    <row r="98" spans="1:5">
      <c r="A98" s="4" t="s">
        <v>205</v>
      </c>
      <c r="B98" s="6" t="n">
        <v>659</v>
      </c>
      <c r="C98" s="6" t="n">
        <v>1304</v>
      </c>
      <c r="D98" s="6" t="n">
        <v>1052</v>
      </c>
    </row>
    <row r="99" spans="1:5">
      <c r="A99" s="4" t="s">
        <v>151</v>
      </c>
      <c r="B99" s="6" t="n">
        <v>-22767</v>
      </c>
      <c r="C99" s="6" t="n">
        <v>-19196</v>
      </c>
      <c r="D99" s="6" t="n">
        <v>-2190</v>
      </c>
    </row>
    <row r="100" spans="1:5">
      <c r="A100" s="4" t="s">
        <v>206</v>
      </c>
      <c r="B100" s="6" t="n">
        <v>30388</v>
      </c>
      <c r="C100" s="6" t="n">
        <v>-8407</v>
      </c>
      <c r="D100" s="6" t="n">
        <v>-13392</v>
      </c>
    </row>
    <row r="101" spans="1:5">
      <c r="A101" s="4" t="s">
        <v>1140</v>
      </c>
      <c r="B101" s="6" t="n">
        <v>34614</v>
      </c>
      <c r="C101" s="6" t="n">
        <v>-8838</v>
      </c>
      <c r="D101" s="6" t="n">
        <v>-9035</v>
      </c>
    </row>
    <row r="102" spans="1:5">
      <c r="A102" s="4" t="s">
        <v>208</v>
      </c>
      <c r="B102" s="6" t="n">
        <v>20116</v>
      </c>
      <c r="C102" s="6" t="n">
        <v>28954</v>
      </c>
      <c r="D102" s="6" t="n">
        <v>37989</v>
      </c>
    </row>
    <row r="103" spans="1:5">
      <c r="A103" s="4" t="s">
        <v>209</v>
      </c>
      <c r="B103" s="7" t="n">
        <v>54730</v>
      </c>
      <c r="C103" s="7" t="n">
        <v>20116</v>
      </c>
      <c r="D103" s="7" t="n">
        <v>289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s>
  <sheetData>
    <row r="1" spans="1:4">
      <c r="A1" s="1" t="s">
        <v>1149</v>
      </c>
      <c r="B1" s="2" t="s">
        <v>1</v>
      </c>
    </row>
    <row r="2" spans="1:4">
      <c r="B2" s="2" t="s">
        <v>1150</v>
      </c>
      <c r="C2" s="2" t="s">
        <v>472</v>
      </c>
      <c r="D2" s="2" t="s">
        <v>473</v>
      </c>
    </row>
    <row r="3" spans="1:4">
      <c r="A3" s="3" t="s">
        <v>271</v>
      </c>
    </row>
    <row r="4" spans="1:4">
      <c r="A4" s="4" t="s">
        <v>415</v>
      </c>
      <c r="B4" s="6" t="n">
        <v>2</v>
      </c>
    </row>
    <row r="5" spans="1:4">
      <c r="A5" s="3" t="s">
        <v>1151</v>
      </c>
    </row>
    <row r="6" spans="1:4">
      <c r="A6" s="4" t="s">
        <v>1152</v>
      </c>
      <c r="B6" s="7" t="n">
        <v>52197</v>
      </c>
      <c r="C6" s="7" t="n">
        <v>54177</v>
      </c>
      <c r="D6" s="7" t="n">
        <v>50733</v>
      </c>
    </row>
    <row r="7" spans="1:4">
      <c r="A7" s="4" t="s">
        <v>546</v>
      </c>
      <c r="B7" s="6" t="n">
        <v>-900</v>
      </c>
      <c r="C7" s="6" t="n">
        <v>-1060</v>
      </c>
      <c r="D7" s="6" t="n">
        <v>-1166</v>
      </c>
    </row>
    <row r="8" spans="1:4">
      <c r="A8" s="4" t="s">
        <v>96</v>
      </c>
      <c r="B8" s="6" t="n">
        <v>53097</v>
      </c>
      <c r="C8" s="6" t="n">
        <v>55237</v>
      </c>
      <c r="D8" s="6" t="n">
        <v>51899</v>
      </c>
    </row>
    <row r="9" spans="1:4">
      <c r="A9" s="4" t="s">
        <v>1153</v>
      </c>
      <c r="B9" s="6" t="n">
        <v>130750</v>
      </c>
      <c r="C9" s="6" t="n">
        <v>118199</v>
      </c>
      <c r="D9" s="6" t="n">
        <v>124413</v>
      </c>
    </row>
    <row r="10" spans="1:4">
      <c r="A10" s="3" t="s">
        <v>1154</v>
      </c>
    </row>
    <row r="11" spans="1:4">
      <c r="A11" s="4" t="s">
        <v>105</v>
      </c>
      <c r="B11" s="6" t="n">
        <v>101718</v>
      </c>
      <c r="C11" s="6" t="n">
        <v>97784</v>
      </c>
      <c r="D11" s="6" t="n">
        <v>97084</v>
      </c>
    </row>
    <row r="12" spans="1:4">
      <c r="A12" s="4" t="s">
        <v>106</v>
      </c>
      <c r="B12" s="6" t="n">
        <v>10606</v>
      </c>
      <c r="C12" s="6" t="n">
        <v>10855</v>
      </c>
      <c r="D12" s="6" t="n">
        <v>10178</v>
      </c>
    </row>
    <row r="13" spans="1:4">
      <c r="A13" s="4" t="s">
        <v>107</v>
      </c>
      <c r="B13" s="6" t="n">
        <v>3885</v>
      </c>
      <c r="C13" s="6" t="n">
        <v>4123</v>
      </c>
      <c r="D13" s="6" t="n">
        <v>3333</v>
      </c>
    </row>
    <row r="14" spans="1:4">
      <c r="A14" s="4" t="s">
        <v>108</v>
      </c>
      <c r="B14" s="6" t="n">
        <v>3630</v>
      </c>
      <c r="C14" s="6" t="n">
        <v>2792</v>
      </c>
      <c r="D14" s="6" t="n">
        <v>2439</v>
      </c>
    </row>
    <row r="15" spans="1:4">
      <c r="A15" s="4" t="s">
        <v>109</v>
      </c>
      <c r="B15" s="6" t="n">
        <v>1359</v>
      </c>
      <c r="C15" s="6" t="n">
        <v>1611</v>
      </c>
      <c r="D15" s="6" t="n">
        <v>1560</v>
      </c>
    </row>
    <row r="16" spans="1:4">
      <c r="A16" s="4" t="s">
        <v>110</v>
      </c>
      <c r="B16" s="6" t="n">
        <v>3605</v>
      </c>
      <c r="C16" s="6" t="n">
        <v>2327</v>
      </c>
      <c r="D16" s="6" t="n">
        <v>2656</v>
      </c>
    </row>
    <row r="17" spans="1:4">
      <c r="A17" s="4" t="s">
        <v>111</v>
      </c>
      <c r="B17" s="6" t="n">
        <v>-146</v>
      </c>
      <c r="C17" s="6" t="n">
        <v>1</v>
      </c>
      <c r="D17" s="6" t="n">
        <v>379</v>
      </c>
    </row>
    <row r="18" spans="1:4">
      <c r="A18" s="4" t="s">
        <v>112</v>
      </c>
      <c r="B18" s="6" t="n">
        <v>3288</v>
      </c>
      <c r="C18" s="6" t="n">
        <v>3372</v>
      </c>
      <c r="D18" s="6" t="n">
        <v>3062</v>
      </c>
    </row>
    <row r="19" spans="1:4">
      <c r="A19" s="4" t="s">
        <v>102</v>
      </c>
      <c r="B19" s="6" t="n">
        <v>8328</v>
      </c>
      <c r="C19" s="6" t="n">
        <v>10291</v>
      </c>
      <c r="D19" s="6" t="n">
        <v>11188</v>
      </c>
    </row>
    <row r="20" spans="1:4">
      <c r="A20" s="4" t="s">
        <v>113</v>
      </c>
      <c r="B20" s="6" t="n">
        <v>136273</v>
      </c>
      <c r="C20" s="6" t="n">
        <v>133156</v>
      </c>
      <c r="D20" s="6" t="n">
        <v>131879</v>
      </c>
    </row>
    <row r="21" spans="1:4">
      <c r="A21" s="4" t="s">
        <v>114</v>
      </c>
      <c r="B21" s="6" t="n">
        <v>47574</v>
      </c>
      <c r="C21" s="6" t="n">
        <v>40280</v>
      </c>
      <c r="D21" s="6" t="n">
        <v>44433</v>
      </c>
    </row>
    <row r="22" spans="1:4">
      <c r="A22" s="4" t="s">
        <v>1155</v>
      </c>
      <c r="B22" s="6" t="n">
        <v>11671</v>
      </c>
      <c r="C22" s="6" t="n">
        <v>9526</v>
      </c>
      <c r="D22" s="6" t="n">
        <v>18469</v>
      </c>
    </row>
    <row r="23" spans="1:4">
      <c r="A23" s="4" t="s">
        <v>116</v>
      </c>
      <c r="B23" s="6" t="n">
        <v>35903</v>
      </c>
      <c r="C23" s="6" t="n">
        <v>30754</v>
      </c>
      <c r="D23" s="6" t="n">
        <v>25964</v>
      </c>
    </row>
    <row r="24" spans="1:4">
      <c r="A24" s="4" t="s">
        <v>1156</v>
      </c>
      <c r="B24" s="6" t="n">
        <v>1996347</v>
      </c>
      <c r="C24" s="6" t="n">
        <v>1915381</v>
      </c>
      <c r="D24" s="6" t="n">
        <v>1806401</v>
      </c>
    </row>
    <row r="25" spans="1:4">
      <c r="A25" s="4" t="s">
        <v>1157</v>
      </c>
    </row>
    <row r="26" spans="1:4">
      <c r="A26" s="3" t="s">
        <v>1151</v>
      </c>
    </row>
    <row r="27" spans="1:4">
      <c r="A27" s="4" t="s">
        <v>1152</v>
      </c>
      <c r="B27" s="6" t="n">
        <v>88</v>
      </c>
      <c r="C27" s="6" t="n">
        <v>81</v>
      </c>
      <c r="D27" s="6" t="n">
        <v>174</v>
      </c>
    </row>
    <row r="28" spans="1:4">
      <c r="A28" s="4" t="s">
        <v>546</v>
      </c>
      <c r="B28" s="6" t="n">
        <v>0</v>
      </c>
      <c r="C28" s="6" t="n">
        <v>0</v>
      </c>
      <c r="D28" s="6" t="n">
        <v>0</v>
      </c>
    </row>
    <row r="29" spans="1:4">
      <c r="A29" s="4" t="s">
        <v>96</v>
      </c>
      <c r="B29" s="6" t="n">
        <v>88</v>
      </c>
      <c r="C29" s="6" t="n">
        <v>81</v>
      </c>
      <c r="D29" s="6" t="n">
        <v>174</v>
      </c>
    </row>
    <row r="30" spans="1:4">
      <c r="A30" s="4" t="s">
        <v>1153</v>
      </c>
      <c r="B30" s="6" t="n">
        <v>-1180</v>
      </c>
      <c r="C30" s="6" t="n">
        <v>-1529</v>
      </c>
      <c r="D30" s="6" t="n">
        <v>-1620</v>
      </c>
    </row>
    <row r="31" spans="1:4">
      <c r="A31" s="3" t="s">
        <v>1154</v>
      </c>
    </row>
    <row r="32" spans="1:4">
      <c r="A32" s="4" t="s">
        <v>105</v>
      </c>
      <c r="B32" s="6" t="n">
        <v>-707</v>
      </c>
      <c r="C32" s="6" t="n">
        <v>-583</v>
      </c>
      <c r="D32" s="6" t="n">
        <v>-488</v>
      </c>
    </row>
    <row r="33" spans="1:4">
      <c r="A33" s="4" t="s">
        <v>106</v>
      </c>
      <c r="B33" s="6" t="n">
        <v>0</v>
      </c>
      <c r="C33" s="6" t="n">
        <v>0</v>
      </c>
      <c r="D33" s="6" t="n">
        <v>0</v>
      </c>
    </row>
    <row r="34" spans="1:4">
      <c r="A34" s="4" t="s">
        <v>107</v>
      </c>
      <c r="B34" s="6" t="n">
        <v>0</v>
      </c>
      <c r="C34" s="6" t="n">
        <v>0</v>
      </c>
      <c r="D34" s="6" t="n">
        <v>0</v>
      </c>
    </row>
    <row r="35" spans="1:4">
      <c r="A35" s="4" t="s">
        <v>108</v>
      </c>
      <c r="B35" s="6" t="n">
        <v>16</v>
      </c>
      <c r="C35" s="6" t="n">
        <v>16</v>
      </c>
      <c r="D35" s="6" t="n">
        <v>15</v>
      </c>
    </row>
    <row r="36" spans="1:4">
      <c r="A36" s="4" t="s">
        <v>109</v>
      </c>
      <c r="B36" s="6" t="n">
        <v>0</v>
      </c>
      <c r="C36" s="6" t="n">
        <v>0</v>
      </c>
      <c r="D36" s="6" t="n">
        <v>0</v>
      </c>
    </row>
    <row r="37" spans="1:4">
      <c r="A37" s="4" t="s">
        <v>110</v>
      </c>
      <c r="B37" s="6" t="n">
        <v>58</v>
      </c>
      <c r="C37" s="6" t="n">
        <v>17</v>
      </c>
      <c r="D37" s="6" t="n">
        <v>37</v>
      </c>
    </row>
    <row r="38" spans="1:4">
      <c r="A38" s="4" t="s">
        <v>111</v>
      </c>
      <c r="B38" s="6" t="n">
        <v>0</v>
      </c>
      <c r="C38" s="6" t="n">
        <v>0</v>
      </c>
      <c r="D38" s="6" t="n">
        <v>0</v>
      </c>
    </row>
    <row r="39" spans="1:4">
      <c r="A39" s="4" t="s">
        <v>112</v>
      </c>
      <c r="B39" s="6" t="n">
        <v>0</v>
      </c>
      <c r="C39" s="6" t="n">
        <v>0</v>
      </c>
      <c r="D39" s="6" t="n">
        <v>0</v>
      </c>
    </row>
    <row r="40" spans="1:4">
      <c r="A40" s="4" t="s">
        <v>102</v>
      </c>
      <c r="B40" s="6" t="n">
        <v>-618</v>
      </c>
      <c r="C40" s="6" t="n">
        <v>-946</v>
      </c>
      <c r="D40" s="6" t="n">
        <v>-1040</v>
      </c>
    </row>
    <row r="41" spans="1:4">
      <c r="A41" s="4" t="s">
        <v>113</v>
      </c>
      <c r="B41" s="6" t="n">
        <v>-1251</v>
      </c>
      <c r="C41" s="6" t="n">
        <v>-1496</v>
      </c>
      <c r="D41" s="6" t="n">
        <v>-1476</v>
      </c>
    </row>
    <row r="42" spans="1:4">
      <c r="A42" s="4" t="s">
        <v>114</v>
      </c>
      <c r="B42" s="6" t="n">
        <v>159</v>
      </c>
      <c r="C42" s="6" t="n">
        <v>48</v>
      </c>
      <c r="D42" s="6" t="n">
        <v>30</v>
      </c>
    </row>
    <row r="43" spans="1:4">
      <c r="A43" s="4" t="s">
        <v>1155</v>
      </c>
      <c r="B43" s="6" t="n">
        <v>39</v>
      </c>
      <c r="C43" s="6" t="n">
        <v>10</v>
      </c>
      <c r="D43" s="6" t="n">
        <v>16</v>
      </c>
    </row>
    <row r="44" spans="1:4">
      <c r="A44" s="4" t="s">
        <v>116</v>
      </c>
      <c r="B44" s="6" t="n">
        <v>120</v>
      </c>
      <c r="C44" s="6" t="n">
        <v>38</v>
      </c>
      <c r="D44" s="6" t="n">
        <v>14</v>
      </c>
    </row>
    <row r="45" spans="1:4">
      <c r="A45" s="4" t="s">
        <v>1156</v>
      </c>
      <c r="B45" s="6" t="n">
        <v>-218580</v>
      </c>
      <c r="C45" s="6" t="n">
        <v>-165192</v>
      </c>
      <c r="D45" s="6" t="n">
        <v>-201027</v>
      </c>
    </row>
    <row r="46" spans="1:4">
      <c r="A46" s="4" t="s">
        <v>1158</v>
      </c>
    </row>
    <row r="47" spans="1:4">
      <c r="A47" s="3" t="s">
        <v>1151</v>
      </c>
    </row>
    <row r="48" spans="1:4">
      <c r="A48" s="4" t="s">
        <v>1152</v>
      </c>
      <c r="B48" s="6" t="n">
        <v>54019</v>
      </c>
      <c r="C48" s="6" t="n">
        <v>54946</v>
      </c>
      <c r="D48" s="6" t="n">
        <v>50608</v>
      </c>
    </row>
    <row r="49" spans="1:4">
      <c r="A49" s="4" t="s">
        <v>546</v>
      </c>
      <c r="B49" s="6" t="n">
        <v>-1050</v>
      </c>
      <c r="C49" s="6" t="n">
        <v>-1150</v>
      </c>
      <c r="D49" s="6" t="n">
        <v>-1300</v>
      </c>
    </row>
    <row r="50" spans="1:4">
      <c r="A50" s="4" t="s">
        <v>96</v>
      </c>
      <c r="B50" s="6" t="n">
        <v>55069</v>
      </c>
      <c r="C50" s="6" t="n">
        <v>56096</v>
      </c>
      <c r="D50" s="6" t="n">
        <v>51908</v>
      </c>
    </row>
    <row r="51" spans="1:4">
      <c r="A51" s="4" t="s">
        <v>1153</v>
      </c>
      <c r="B51" s="6" t="n">
        <v>5020</v>
      </c>
      <c r="C51" s="6" t="n">
        <v>4299</v>
      </c>
      <c r="D51" s="6" t="n">
        <v>3942</v>
      </c>
    </row>
    <row r="52" spans="1:4">
      <c r="A52" s="3" t="s">
        <v>1154</v>
      </c>
    </row>
    <row r="53" spans="1:4">
      <c r="A53" s="4" t="s">
        <v>105</v>
      </c>
      <c r="B53" s="6" t="n">
        <v>18195</v>
      </c>
      <c r="C53" s="6" t="n">
        <v>18385</v>
      </c>
      <c r="D53" s="6" t="n">
        <v>17495</v>
      </c>
    </row>
    <row r="54" spans="1:4">
      <c r="A54" s="4" t="s">
        <v>106</v>
      </c>
      <c r="B54" s="6" t="n">
        <v>3752</v>
      </c>
      <c r="C54" s="6" t="n">
        <v>3307</v>
      </c>
      <c r="D54" s="6" t="n">
        <v>3127</v>
      </c>
    </row>
    <row r="55" spans="1:4">
      <c r="A55" s="4" t="s">
        <v>107</v>
      </c>
      <c r="B55" s="6" t="n">
        <v>920</v>
      </c>
      <c r="C55" s="6" t="n">
        <v>749</v>
      </c>
      <c r="D55" s="6" t="n">
        <v>627</v>
      </c>
    </row>
    <row r="56" spans="1:4">
      <c r="A56" s="4" t="s">
        <v>108</v>
      </c>
      <c r="B56" s="6" t="n">
        <v>2121</v>
      </c>
      <c r="C56" s="6" t="n">
        <v>1671</v>
      </c>
      <c r="D56" s="6" t="n">
        <v>1619</v>
      </c>
    </row>
    <row r="57" spans="1:4">
      <c r="A57" s="4" t="s">
        <v>109</v>
      </c>
      <c r="B57" s="6" t="n">
        <v>358</v>
      </c>
      <c r="C57" s="6" t="n">
        <v>425</v>
      </c>
      <c r="D57" s="6" t="n">
        <v>408</v>
      </c>
    </row>
    <row r="58" spans="1:4">
      <c r="A58" s="4" t="s">
        <v>110</v>
      </c>
      <c r="B58" s="6" t="n">
        <v>813</v>
      </c>
      <c r="C58" s="6" t="n">
        <v>967</v>
      </c>
      <c r="D58" s="6" t="n">
        <v>782</v>
      </c>
    </row>
    <row r="59" spans="1:4">
      <c r="A59" s="4" t="s">
        <v>111</v>
      </c>
      <c r="B59" s="6" t="n">
        <v>-176</v>
      </c>
      <c r="C59" s="6" t="n">
        <v>1</v>
      </c>
      <c r="D59" s="6" t="n">
        <v>379</v>
      </c>
    </row>
    <row r="60" spans="1:4">
      <c r="A60" s="4" t="s">
        <v>112</v>
      </c>
      <c r="B60" s="6" t="n">
        <v>0</v>
      </c>
      <c r="C60" s="6" t="n">
        <v>0</v>
      </c>
      <c r="D60" s="6" t="n">
        <v>0</v>
      </c>
    </row>
    <row r="61" spans="1:4">
      <c r="A61" s="4" t="s">
        <v>102</v>
      </c>
      <c r="B61" s="6" t="n">
        <v>2205</v>
      </c>
      <c r="C61" s="6" t="n">
        <v>2715</v>
      </c>
      <c r="D61" s="6" t="n">
        <v>2828</v>
      </c>
    </row>
    <row r="62" spans="1:4">
      <c r="A62" s="4" t="s">
        <v>113</v>
      </c>
      <c r="B62" s="6" t="n">
        <v>28188</v>
      </c>
      <c r="C62" s="6" t="n">
        <v>28220</v>
      </c>
      <c r="D62" s="6" t="n">
        <v>27265</v>
      </c>
    </row>
    <row r="63" spans="1:4">
      <c r="A63" s="4" t="s">
        <v>114</v>
      </c>
      <c r="B63" s="6" t="n">
        <v>31901</v>
      </c>
      <c r="C63" s="6" t="n">
        <v>32175</v>
      </c>
      <c r="D63" s="6" t="n">
        <v>28585</v>
      </c>
    </row>
    <row r="64" spans="1:4">
      <c r="A64" s="4" t="s">
        <v>1155</v>
      </c>
      <c r="B64" s="6" t="n">
        <v>7296</v>
      </c>
      <c r="C64" s="6" t="n">
        <v>7273</v>
      </c>
      <c r="D64" s="6" t="n">
        <v>12228</v>
      </c>
    </row>
    <row r="65" spans="1:4">
      <c r="A65" s="4" t="s">
        <v>116</v>
      </c>
      <c r="B65" s="6" t="n">
        <v>24605</v>
      </c>
      <c r="C65" s="6" t="n">
        <v>24902</v>
      </c>
      <c r="D65" s="6" t="n">
        <v>16357</v>
      </c>
    </row>
    <row r="66" spans="1:4">
      <c r="A66" s="4" t="s">
        <v>1156</v>
      </c>
      <c r="B66" s="6" t="n">
        <v>1955999</v>
      </c>
      <c r="C66" s="6" t="n">
        <v>1913647</v>
      </c>
      <c r="D66" s="6" t="n">
        <v>1834191</v>
      </c>
    </row>
    <row r="67" spans="1:4">
      <c r="A67" s="4" t="s">
        <v>1159</v>
      </c>
    </row>
    <row r="68" spans="1:4">
      <c r="A68" s="3" t="s">
        <v>1151</v>
      </c>
    </row>
    <row r="69" spans="1:4">
      <c r="A69" s="4" t="s">
        <v>1152</v>
      </c>
      <c r="B69" s="6" t="n">
        <v>-1910</v>
      </c>
      <c r="C69" s="6" t="n">
        <v>-850</v>
      </c>
      <c r="D69" s="6" t="n">
        <v>-49</v>
      </c>
    </row>
    <row r="70" spans="1:4">
      <c r="A70" s="4" t="s">
        <v>546</v>
      </c>
      <c r="B70" s="6" t="n">
        <v>150</v>
      </c>
      <c r="C70" s="6" t="n">
        <v>90</v>
      </c>
      <c r="D70" s="6" t="n">
        <v>134</v>
      </c>
    </row>
    <row r="71" spans="1:4">
      <c r="A71" s="4" t="s">
        <v>96</v>
      </c>
      <c r="B71" s="6" t="n">
        <v>-2060</v>
      </c>
      <c r="C71" s="6" t="n">
        <v>-940</v>
      </c>
      <c r="D71" s="6" t="n">
        <v>-183</v>
      </c>
    </row>
    <row r="72" spans="1:4">
      <c r="A72" s="4" t="s">
        <v>1153</v>
      </c>
      <c r="B72" s="6" t="n">
        <v>126910</v>
      </c>
      <c r="C72" s="6" t="n">
        <v>115429</v>
      </c>
      <c r="D72" s="6" t="n">
        <v>122091</v>
      </c>
    </row>
    <row r="73" spans="1:4">
      <c r="A73" s="3" t="s">
        <v>1154</v>
      </c>
    </row>
    <row r="74" spans="1:4">
      <c r="A74" s="4" t="s">
        <v>105</v>
      </c>
      <c r="B74" s="6" t="n">
        <v>84230</v>
      </c>
      <c r="C74" s="6" t="n">
        <v>79982</v>
      </c>
      <c r="D74" s="6" t="n">
        <v>80077</v>
      </c>
    </row>
    <row r="75" spans="1:4">
      <c r="A75" s="4" t="s">
        <v>106</v>
      </c>
      <c r="B75" s="6" t="n">
        <v>6854</v>
      </c>
      <c r="C75" s="6" t="n">
        <v>7548</v>
      </c>
      <c r="D75" s="6" t="n">
        <v>7051</v>
      </c>
    </row>
    <row r="76" spans="1:4">
      <c r="A76" s="4" t="s">
        <v>107</v>
      </c>
      <c r="B76" s="6" t="n">
        <v>2965</v>
      </c>
      <c r="C76" s="6" t="n">
        <v>3374</v>
      </c>
      <c r="D76" s="6" t="n">
        <v>2706</v>
      </c>
    </row>
    <row r="77" spans="1:4">
      <c r="A77" s="4" t="s">
        <v>108</v>
      </c>
      <c r="B77" s="6" t="n">
        <v>1493</v>
      </c>
      <c r="C77" s="6" t="n">
        <v>1105</v>
      </c>
      <c r="D77" s="6" t="n">
        <v>805</v>
      </c>
    </row>
    <row r="78" spans="1:4">
      <c r="A78" s="4" t="s">
        <v>109</v>
      </c>
      <c r="B78" s="6" t="n">
        <v>1001</v>
      </c>
      <c r="C78" s="6" t="n">
        <v>1186</v>
      </c>
      <c r="D78" s="6" t="n">
        <v>1152</v>
      </c>
    </row>
    <row r="79" spans="1:4">
      <c r="A79" s="4" t="s">
        <v>110</v>
      </c>
      <c r="B79" s="6" t="n">
        <v>2734</v>
      </c>
      <c r="C79" s="6" t="n">
        <v>1343</v>
      </c>
      <c r="D79" s="6" t="n">
        <v>1837</v>
      </c>
    </row>
    <row r="80" spans="1:4">
      <c r="A80" s="4" t="s">
        <v>111</v>
      </c>
      <c r="B80" s="6" t="n">
        <v>30</v>
      </c>
      <c r="C80" s="6" t="n">
        <v>0</v>
      </c>
      <c r="D80" s="6" t="n">
        <v>0</v>
      </c>
    </row>
    <row r="81" spans="1:4">
      <c r="A81" s="4" t="s">
        <v>112</v>
      </c>
      <c r="B81" s="6" t="n">
        <v>3288</v>
      </c>
      <c r="C81" s="6" t="n">
        <v>3372</v>
      </c>
      <c r="D81" s="6" t="n">
        <v>3062</v>
      </c>
    </row>
    <row r="82" spans="1:4">
      <c r="A82" s="4" t="s">
        <v>102</v>
      </c>
      <c r="B82" s="6" t="n">
        <v>6741</v>
      </c>
      <c r="C82" s="6" t="n">
        <v>8522</v>
      </c>
      <c r="D82" s="6" t="n">
        <v>9400</v>
      </c>
    </row>
    <row r="83" spans="1:4">
      <c r="A83" s="4" t="s">
        <v>113</v>
      </c>
      <c r="B83" s="6" t="n">
        <v>109336</v>
      </c>
      <c r="C83" s="6" t="n">
        <v>106432</v>
      </c>
      <c r="D83" s="6" t="n">
        <v>106090</v>
      </c>
    </row>
    <row r="84" spans="1:4">
      <c r="A84" s="4" t="s">
        <v>114</v>
      </c>
      <c r="B84" s="6" t="n">
        <v>15514</v>
      </c>
      <c r="C84" s="6" t="n">
        <v>8057</v>
      </c>
      <c r="D84" s="6" t="n">
        <v>15818</v>
      </c>
    </row>
    <row r="85" spans="1:4">
      <c r="A85" s="4" t="s">
        <v>1155</v>
      </c>
      <c r="B85" s="6" t="n">
        <v>4336</v>
      </c>
      <c r="C85" s="6" t="n">
        <v>2243</v>
      </c>
      <c r="D85" s="6" t="n">
        <v>6225</v>
      </c>
    </row>
    <row r="86" spans="1:4">
      <c r="A86" s="4" t="s">
        <v>116</v>
      </c>
      <c r="B86" s="6" t="n">
        <v>11178</v>
      </c>
      <c r="C86" s="6" t="n">
        <v>5814</v>
      </c>
      <c r="D86" s="6" t="n">
        <v>9593</v>
      </c>
    </row>
    <row r="87" spans="1:4">
      <c r="A87" s="4" t="s">
        <v>1156</v>
      </c>
      <c r="B87" s="7" t="n">
        <v>258928</v>
      </c>
      <c r="C87" s="7" t="n">
        <v>166926</v>
      </c>
      <c r="D87" s="7" t="n">
        <v>1732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1160</v>
      </c>
      <c r="B1" s="2" t="s">
        <v>1161</v>
      </c>
    </row>
    <row r="2" spans="1:2">
      <c r="A2" s="4" t="s">
        <v>1162</v>
      </c>
    </row>
    <row r="3" spans="1:2">
      <c r="A3" s="3" t="s">
        <v>274</v>
      </c>
    </row>
    <row r="4" spans="1:2">
      <c r="A4" s="4" t="s">
        <v>1163</v>
      </c>
      <c r="B4" s="7" t="n">
        <v>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41</v>
      </c>
      <c r="D2" s="2" t="s">
        <v>85</v>
      </c>
    </row>
    <row r="3" spans="1:4">
      <c r="A3" s="3" t="s">
        <v>161</v>
      </c>
    </row>
    <row r="4" spans="1:4">
      <c r="A4" s="4" t="s">
        <v>162</v>
      </c>
      <c r="B4" s="8" t="n">
        <v>0.98</v>
      </c>
      <c r="C4" s="8" t="n">
        <v>0.98</v>
      </c>
      <c r="D4" s="8" t="n">
        <v>0.9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29"/>
  </cols>
  <sheetData>
    <row r="1" spans="1:2">
      <c r="A1" s="1" t="s">
        <v>1164</v>
      </c>
      <c r="B1" s="2" t="s">
        <v>1</v>
      </c>
    </row>
    <row r="2" spans="1:2">
      <c r="B2" s="2" t="s">
        <v>1165</v>
      </c>
    </row>
    <row r="3" spans="1:2">
      <c r="A3" s="3" t="s">
        <v>277</v>
      </c>
    </row>
    <row r="4" spans="1:2">
      <c r="A4" s="4" t="s">
        <v>1166</v>
      </c>
      <c r="B4" s="6" t="n">
        <v>2</v>
      </c>
    </row>
    <row r="5" spans="1:2">
      <c r="A5" s="3" t="s">
        <v>1167</v>
      </c>
    </row>
    <row r="6" spans="1:2">
      <c r="A6" s="4" t="s">
        <v>1168</v>
      </c>
      <c r="B6" s="7" t="n">
        <v>2988000</v>
      </c>
    </row>
    <row r="7" spans="1:2">
      <c r="A7" s="4" t="s">
        <v>1169</v>
      </c>
      <c r="B7" s="6" t="n">
        <v>822000</v>
      </c>
    </row>
    <row r="8" spans="1:2">
      <c r="A8" s="4" t="s">
        <v>1170</v>
      </c>
      <c r="B8" s="6" t="n">
        <v>965000</v>
      </c>
    </row>
    <row r="9" spans="1:2">
      <c r="A9" s="4" t="s">
        <v>140</v>
      </c>
      <c r="B9" s="6" t="n">
        <v>4775000</v>
      </c>
    </row>
    <row r="10" spans="1:2">
      <c r="A10" s="3" t="s">
        <v>1171</v>
      </c>
    </row>
    <row r="11" spans="1:2">
      <c r="A11" s="4" t="s">
        <v>1172</v>
      </c>
      <c r="B11" s="6" t="n">
        <v>3200</v>
      </c>
    </row>
    <row r="12" spans="1:2">
      <c r="A12" s="4" t="s">
        <v>1173</v>
      </c>
      <c r="B12" s="7" t="n">
        <v>8400000</v>
      </c>
    </row>
    <row r="13" spans="1:2">
      <c r="A13" s="4" t="s">
        <v>1174</v>
      </c>
      <c r="B13" s="4" t="s">
        <v>1175</v>
      </c>
    </row>
    <row r="14" spans="1:2">
      <c r="A14" s="4" t="s">
        <v>1176</v>
      </c>
      <c r="B14" s="4" t="s">
        <v>1177</v>
      </c>
    </row>
    <row r="15" spans="1:2">
      <c r="A15" s="3" t="s">
        <v>1178</v>
      </c>
    </row>
    <row r="16" spans="1:2">
      <c r="A16" s="4" t="s">
        <v>1179</v>
      </c>
      <c r="B16" s="7" t="n">
        <v>3222000</v>
      </c>
    </row>
    <row r="17" spans="1:2">
      <c r="A17" s="4" t="s">
        <v>1180</v>
      </c>
      <c r="B17" s="6" t="n">
        <v>2490000</v>
      </c>
    </row>
    <row r="18" spans="1:2">
      <c r="A18" s="4" t="s">
        <v>1181</v>
      </c>
      <c r="B18" s="6" t="n">
        <v>1683000</v>
      </c>
    </row>
    <row r="19" spans="1:2">
      <c r="A19" s="4" t="s">
        <v>1182</v>
      </c>
      <c r="B19" s="6" t="n">
        <v>1259000</v>
      </c>
    </row>
    <row r="20" spans="1:2">
      <c r="A20" s="4" t="s">
        <v>1183</v>
      </c>
      <c r="B20" s="6" t="n">
        <v>515000</v>
      </c>
    </row>
    <row r="21" spans="1:2">
      <c r="A21" s="4" t="s">
        <v>1184</v>
      </c>
      <c r="B21" s="6" t="n">
        <v>983000</v>
      </c>
    </row>
    <row r="22" spans="1:2">
      <c r="A22" s="4" t="s">
        <v>1185</v>
      </c>
      <c r="B22" s="6" t="n">
        <v>10152000</v>
      </c>
    </row>
    <row r="23" spans="1:2">
      <c r="A23" s="4" t="s">
        <v>1186</v>
      </c>
      <c r="B23" s="6" t="n">
        <v>-1272000</v>
      </c>
    </row>
    <row r="24" spans="1:2">
      <c r="A24" s="4" t="s">
        <v>1187</v>
      </c>
      <c r="B24" s="6" t="n">
        <v>8880000</v>
      </c>
    </row>
    <row r="25" spans="1:2">
      <c r="A25" s="4" t="s">
        <v>1188</v>
      </c>
    </row>
    <row r="26" spans="1:2">
      <c r="A26" s="3" t="s">
        <v>1171</v>
      </c>
    </row>
    <row r="27" spans="1:2">
      <c r="A27" s="4" t="s">
        <v>1173</v>
      </c>
      <c r="B27" s="6" t="n">
        <v>11400</v>
      </c>
    </row>
    <row r="28" spans="1:2">
      <c r="A28" s="4" t="s">
        <v>1189</v>
      </c>
      <c r="B28" s="7" t="n">
        <v>119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41</v>
      </c>
      <c r="D2" s="2" t="s">
        <v>85</v>
      </c>
    </row>
    <row r="3" spans="1:4">
      <c r="A3" s="3" t="s">
        <v>164</v>
      </c>
    </row>
    <row r="4" spans="1:4">
      <c r="A4" s="4" t="s">
        <v>116</v>
      </c>
      <c r="B4" s="7" t="n">
        <v>35903</v>
      </c>
      <c r="C4" s="7" t="n">
        <v>30754</v>
      </c>
      <c r="D4" s="7" t="n">
        <v>25964</v>
      </c>
    </row>
    <row r="5" spans="1:4">
      <c r="A5" s="3" t="s">
        <v>165</v>
      </c>
    </row>
    <row r="6" spans="1:4">
      <c r="A6" s="4" t="s">
        <v>95</v>
      </c>
      <c r="B6" s="6" t="n">
        <v>-900</v>
      </c>
      <c r="C6" s="6" t="n">
        <v>-1060</v>
      </c>
      <c r="D6" s="6" t="n">
        <v>-1166</v>
      </c>
    </row>
    <row r="7" spans="1:4">
      <c r="A7" s="4" t="s">
        <v>166</v>
      </c>
      <c r="B7" s="6" t="n">
        <v>2507</v>
      </c>
      <c r="C7" s="6" t="n">
        <v>2296</v>
      </c>
      <c r="D7" s="6" t="n">
        <v>2050</v>
      </c>
    </row>
    <row r="8" spans="1:4">
      <c r="A8" s="4" t="s">
        <v>167</v>
      </c>
      <c r="B8" s="6" t="n">
        <v>639</v>
      </c>
      <c r="C8" s="6" t="n">
        <v>535</v>
      </c>
      <c r="D8" s="6" t="n">
        <v>3079</v>
      </c>
    </row>
    <row r="9" spans="1:4">
      <c r="A9" s="4" t="s">
        <v>168</v>
      </c>
      <c r="B9" s="6" t="n">
        <v>1067</v>
      </c>
      <c r="C9" s="6" t="n">
        <v>1760</v>
      </c>
      <c r="D9" s="6" t="n">
        <v>1902</v>
      </c>
    </row>
    <row r="10" spans="1:4">
      <c r="A10" s="4" t="s">
        <v>169</v>
      </c>
      <c r="B10" s="6" t="n">
        <v>205</v>
      </c>
      <c r="C10" s="6" t="n">
        <v>444</v>
      </c>
      <c r="D10" s="6" t="n">
        <v>682</v>
      </c>
    </row>
    <row r="11" spans="1:4">
      <c r="A11" s="4" t="s">
        <v>170</v>
      </c>
      <c r="B11" s="6" t="n">
        <v>1805</v>
      </c>
      <c r="C11" s="6" t="n">
        <v>1796</v>
      </c>
      <c r="D11" s="6" t="n">
        <v>1956</v>
      </c>
    </row>
    <row r="12" spans="1:4">
      <c r="A12" s="4" t="s">
        <v>171</v>
      </c>
      <c r="B12" s="6" t="n">
        <v>181</v>
      </c>
      <c r="C12" s="6" t="n">
        <v>191</v>
      </c>
      <c r="D12" s="6" t="n">
        <v>106</v>
      </c>
    </row>
    <row r="13" spans="1:4">
      <c r="A13" s="4" t="s">
        <v>172</v>
      </c>
      <c r="B13" s="6" t="n">
        <v>-128928</v>
      </c>
      <c r="C13" s="6" t="n">
        <v>-109526</v>
      </c>
      <c r="D13" s="6" t="n">
        <v>-121951</v>
      </c>
    </row>
    <row r="14" spans="1:4">
      <c r="A14" s="4" t="s">
        <v>173</v>
      </c>
      <c r="B14" s="6" t="n">
        <v>-2853222</v>
      </c>
      <c r="C14" s="6" t="n">
        <v>-2509827</v>
      </c>
      <c r="D14" s="6" t="n">
        <v>-2458370</v>
      </c>
    </row>
    <row r="15" spans="1:4">
      <c r="A15" s="4" t="s">
        <v>174</v>
      </c>
      <c r="B15" s="6" t="n">
        <v>2903643</v>
      </c>
      <c r="C15" s="6" t="n">
        <v>2627634</v>
      </c>
      <c r="D15" s="6" t="n">
        <v>2655673</v>
      </c>
    </row>
    <row r="16" spans="1:4">
      <c r="A16" s="4" t="s">
        <v>175</v>
      </c>
      <c r="B16" s="6" t="n">
        <v>-7</v>
      </c>
      <c r="C16" s="6" t="n">
        <v>-413</v>
      </c>
      <c r="D16" s="6" t="n">
        <v>-643</v>
      </c>
    </row>
    <row r="17" spans="1:4">
      <c r="A17" s="4" t="s">
        <v>99</v>
      </c>
      <c r="B17" s="6" t="n">
        <v>-1935</v>
      </c>
      <c r="C17" s="6" t="n">
        <v>-1848</v>
      </c>
      <c r="D17" s="6" t="n">
        <v>-1807</v>
      </c>
    </row>
    <row r="18" spans="1:4">
      <c r="A18" s="4" t="s">
        <v>176</v>
      </c>
      <c r="B18" s="6" t="n">
        <v>164</v>
      </c>
      <c r="C18" s="6" t="n">
        <v>509</v>
      </c>
      <c r="D18" s="6" t="n">
        <v>-30</v>
      </c>
    </row>
    <row r="19" spans="1:4">
      <c r="A19" s="4" t="s">
        <v>177</v>
      </c>
      <c r="B19" s="6" t="n">
        <v>330</v>
      </c>
      <c r="C19" s="6" t="n">
        <v>-1178</v>
      </c>
      <c r="D19" s="6" t="n">
        <v>-1686</v>
      </c>
    </row>
    <row r="20" spans="1:4">
      <c r="A20" s="4" t="s">
        <v>178</v>
      </c>
      <c r="B20" s="6" t="n">
        <v>0</v>
      </c>
      <c r="C20" s="6" t="n">
        <v>0</v>
      </c>
      <c r="D20" s="6" t="n">
        <v>107</v>
      </c>
    </row>
    <row r="21" spans="1:4">
      <c r="A21" s="4" t="s">
        <v>179</v>
      </c>
      <c r="B21" s="6" t="n">
        <v>-304</v>
      </c>
      <c r="C21" s="6" t="n">
        <v>-265</v>
      </c>
      <c r="D21" s="6" t="n">
        <v>-24</v>
      </c>
    </row>
    <row r="22" spans="1:4">
      <c r="A22" s="4" t="s">
        <v>180</v>
      </c>
      <c r="B22" s="6" t="n">
        <v>0</v>
      </c>
      <c r="C22" s="6" t="n">
        <v>-417</v>
      </c>
      <c r="D22" s="6" t="n">
        <v>-178</v>
      </c>
    </row>
    <row r="23" spans="1:4">
      <c r="A23" s="4" t="s">
        <v>102</v>
      </c>
      <c r="B23" s="6" t="n">
        <v>-1367</v>
      </c>
      <c r="C23" s="6" t="n">
        <v>1551</v>
      </c>
      <c r="D23" s="6" t="n">
        <v>1433</v>
      </c>
    </row>
    <row r="24" spans="1:4">
      <c r="A24" s="4" t="s">
        <v>181</v>
      </c>
      <c r="B24" s="6" t="n">
        <v>-40219</v>
      </c>
      <c r="C24" s="6" t="n">
        <v>42936</v>
      </c>
      <c r="D24" s="6" t="n">
        <v>107097</v>
      </c>
    </row>
    <row r="25" spans="1:4">
      <c r="A25" s="3" t="s">
        <v>182</v>
      </c>
    </row>
    <row r="26" spans="1:4">
      <c r="A26" s="4" t="s">
        <v>183</v>
      </c>
      <c r="B26" s="6" t="n">
        <v>-9896</v>
      </c>
      <c r="C26" s="6" t="n">
        <v>-87648</v>
      </c>
      <c r="D26" s="6" t="n">
        <v>-116887</v>
      </c>
    </row>
    <row r="27" spans="1:4">
      <c r="A27" s="4" t="s">
        <v>184</v>
      </c>
      <c r="B27" s="6" t="n">
        <v>-1800</v>
      </c>
      <c r="C27" s="6" t="n">
        <v>-2475</v>
      </c>
      <c r="D27" s="6" t="n">
        <v>-3600</v>
      </c>
    </row>
    <row r="28" spans="1:4">
      <c r="A28" s="3" t="s">
        <v>185</v>
      </c>
    </row>
    <row r="29" spans="1:4">
      <c r="A29" s="4" t="s">
        <v>186</v>
      </c>
      <c r="B29" s="6" t="n">
        <v>0</v>
      </c>
      <c r="C29" s="6" t="n">
        <v>0</v>
      </c>
      <c r="D29" s="6" t="n">
        <v>-6140</v>
      </c>
    </row>
    <row r="30" spans="1:4">
      <c r="A30" s="4" t="s">
        <v>187</v>
      </c>
      <c r="B30" s="6" t="n">
        <v>-28860</v>
      </c>
      <c r="C30" s="6" t="n">
        <v>-28058</v>
      </c>
      <c r="D30" s="6" t="n">
        <v>-16827</v>
      </c>
    </row>
    <row r="31" spans="1:4">
      <c r="A31" s="4" t="s">
        <v>188</v>
      </c>
      <c r="B31" s="6" t="n">
        <v>-3114</v>
      </c>
      <c r="C31" s="6" t="n">
        <v>-3962</v>
      </c>
      <c r="D31" s="6" t="n">
        <v>-1577</v>
      </c>
    </row>
    <row r="32" spans="1:4">
      <c r="A32" s="4" t="s">
        <v>189</v>
      </c>
      <c r="B32" s="6" t="n">
        <v>-180</v>
      </c>
      <c r="C32" s="6" t="n">
        <v>-180</v>
      </c>
      <c r="D32" s="6" t="n">
        <v>-2680</v>
      </c>
    </row>
    <row r="33" spans="1:4">
      <c r="A33" s="4" t="s">
        <v>190</v>
      </c>
      <c r="B33" s="6" t="n">
        <v>0</v>
      </c>
      <c r="C33" s="6" t="n">
        <v>-163</v>
      </c>
      <c r="D33" s="6" t="n">
        <v>0</v>
      </c>
    </row>
    <row r="34" spans="1:4">
      <c r="A34" s="3" t="s">
        <v>191</v>
      </c>
    </row>
    <row r="35" spans="1:4">
      <c r="A35" s="4" t="s">
        <v>192</v>
      </c>
      <c r="B35" s="6" t="n">
        <v>31944</v>
      </c>
      <c r="C35" s="6" t="n">
        <v>28572</v>
      </c>
      <c r="D35" s="6" t="n">
        <v>32968</v>
      </c>
    </row>
    <row r="36" spans="1:4">
      <c r="A36" s="4" t="s">
        <v>193</v>
      </c>
      <c r="B36" s="6" t="n">
        <v>8080</v>
      </c>
      <c r="C36" s="6" t="n">
        <v>10435</v>
      </c>
      <c r="D36" s="6" t="n">
        <v>15686</v>
      </c>
    </row>
    <row r="37" spans="1:4">
      <c r="A37" s="4" t="s">
        <v>194</v>
      </c>
      <c r="B37" s="6" t="n">
        <v>0</v>
      </c>
      <c r="C37" s="6" t="n">
        <v>0</v>
      </c>
      <c r="D37" s="6" t="n">
        <v>448</v>
      </c>
    </row>
    <row r="38" spans="1:4">
      <c r="A38" s="4" t="s">
        <v>195</v>
      </c>
      <c r="B38" s="6" t="n">
        <v>0</v>
      </c>
      <c r="C38" s="6" t="n">
        <v>474</v>
      </c>
      <c r="D38" s="6" t="n">
        <v>0</v>
      </c>
    </row>
    <row r="39" spans="1:4">
      <c r="A39" s="4" t="s">
        <v>196</v>
      </c>
      <c r="B39" s="6" t="n">
        <v>2674</v>
      </c>
      <c r="C39" s="6" t="n">
        <v>3134</v>
      </c>
      <c r="D39" s="6" t="n">
        <v>3733</v>
      </c>
    </row>
    <row r="40" spans="1:4">
      <c r="A40" s="4" t="s">
        <v>197</v>
      </c>
      <c r="B40" s="6" t="n">
        <v>-1152</v>
      </c>
      <c r="C40" s="6" t="n">
        <v>-79871</v>
      </c>
      <c r="D40" s="6" t="n">
        <v>-94876</v>
      </c>
    </row>
    <row r="41" spans="1:4">
      <c r="A41" s="3" t="s">
        <v>198</v>
      </c>
    </row>
    <row r="42" spans="1:4">
      <c r="A42" s="4" t="s">
        <v>199</v>
      </c>
      <c r="B42" s="6" t="n">
        <v>29281</v>
      </c>
      <c r="C42" s="6" t="n">
        <v>71115</v>
      </c>
      <c r="D42" s="6" t="n">
        <v>17969</v>
      </c>
    </row>
    <row r="43" spans="1:4">
      <c r="A43" s="4" t="s">
        <v>200</v>
      </c>
      <c r="B43" s="6" t="n">
        <v>8516</v>
      </c>
      <c r="C43" s="6" t="n">
        <v>-41239</v>
      </c>
      <c r="D43" s="6" t="n">
        <v>-26870</v>
      </c>
    </row>
    <row r="44" spans="1:4">
      <c r="A44" s="4" t="s">
        <v>201</v>
      </c>
      <c r="B44" s="6" t="n">
        <v>-125000</v>
      </c>
      <c r="C44" s="6" t="n">
        <v>-165000</v>
      </c>
      <c r="D44" s="6" t="n">
        <v>-149000</v>
      </c>
    </row>
    <row r="45" spans="1:4">
      <c r="A45" s="4" t="s">
        <v>202</v>
      </c>
      <c r="B45" s="6" t="n">
        <v>165000</v>
      </c>
      <c r="C45" s="6" t="n">
        <v>255000</v>
      </c>
      <c r="D45" s="6" t="n">
        <v>175000</v>
      </c>
    </row>
    <row r="46" spans="1:4">
      <c r="A46" s="4" t="s">
        <v>203</v>
      </c>
      <c r="B46" s="6" t="n">
        <v>-159</v>
      </c>
      <c r="C46" s="6" t="n">
        <v>-505</v>
      </c>
      <c r="D46" s="6" t="n">
        <v>160</v>
      </c>
    </row>
    <row r="47" spans="1:4">
      <c r="A47" s="4" t="s">
        <v>204</v>
      </c>
      <c r="B47" s="6" t="n">
        <v>-25960</v>
      </c>
      <c r="C47" s="6" t="n">
        <v>-27050</v>
      </c>
      <c r="D47" s="6" t="n">
        <v>-26952</v>
      </c>
    </row>
    <row r="48" spans="1:4">
      <c r="A48" s="4" t="s">
        <v>205</v>
      </c>
      <c r="B48" s="6" t="n">
        <v>659</v>
      </c>
      <c r="C48" s="6" t="n">
        <v>1304</v>
      </c>
      <c r="D48" s="6" t="n">
        <v>1052</v>
      </c>
    </row>
    <row r="49" spans="1:4">
      <c r="A49" s="4" t="s">
        <v>151</v>
      </c>
      <c r="B49" s="6" t="n">
        <v>-22767</v>
      </c>
      <c r="C49" s="6" t="n">
        <v>-19196</v>
      </c>
      <c r="D49" s="6" t="n">
        <v>-2190</v>
      </c>
    </row>
    <row r="50" spans="1:4">
      <c r="A50" s="4" t="s">
        <v>206</v>
      </c>
      <c r="B50" s="6" t="n">
        <v>29570</v>
      </c>
      <c r="C50" s="6" t="n">
        <v>74429</v>
      </c>
      <c r="D50" s="6" t="n">
        <v>-10831</v>
      </c>
    </row>
    <row r="51" spans="1:4">
      <c r="A51" s="4" t="s">
        <v>207</v>
      </c>
      <c r="B51" s="6" t="n">
        <v>-11801</v>
      </c>
      <c r="C51" s="6" t="n">
        <v>37494</v>
      </c>
      <c r="D51" s="6" t="n">
        <v>1390</v>
      </c>
    </row>
    <row r="52" spans="1:4">
      <c r="A52" s="4" t="s">
        <v>208</v>
      </c>
      <c r="B52" s="6" t="n">
        <v>86101</v>
      </c>
      <c r="C52" s="6" t="n">
        <v>48607</v>
      </c>
      <c r="D52" s="6" t="n">
        <v>47217</v>
      </c>
    </row>
    <row r="53" spans="1:4">
      <c r="A53" s="4" t="s">
        <v>209</v>
      </c>
      <c r="B53" s="6" t="n">
        <v>74300</v>
      </c>
      <c r="C53" s="6" t="n">
        <v>86101</v>
      </c>
      <c r="D53" s="6" t="n">
        <v>48607</v>
      </c>
    </row>
    <row r="54" spans="1:4">
      <c r="A54" s="3" t="s">
        <v>210</v>
      </c>
    </row>
    <row r="55" spans="1:4">
      <c r="A55" s="4" t="s">
        <v>211</v>
      </c>
      <c r="B55" s="6" t="n">
        <v>10703</v>
      </c>
      <c r="C55" s="6" t="n">
        <v>10168</v>
      </c>
      <c r="D55" s="6" t="n">
        <v>17081</v>
      </c>
    </row>
    <row r="56" spans="1:4">
      <c r="A56" s="4" t="s">
        <v>212</v>
      </c>
      <c r="B56" s="6" t="n">
        <v>27380</v>
      </c>
      <c r="C56" s="6" t="n">
        <v>19014</v>
      </c>
      <c r="D56" s="6" t="n">
        <v>16392</v>
      </c>
    </row>
    <row r="57" spans="1:4">
      <c r="A57" s="3" t="s">
        <v>213</v>
      </c>
    </row>
    <row r="58" spans="1:4">
      <c r="A58" s="4" t="s">
        <v>214</v>
      </c>
      <c r="B58" s="6" t="n">
        <v>1052</v>
      </c>
      <c r="C58" s="6" t="n">
        <v>545</v>
      </c>
      <c r="D58" s="6" t="n">
        <v>2171</v>
      </c>
    </row>
    <row r="59" spans="1:4">
      <c r="A59" s="4" t="s">
        <v>215</v>
      </c>
      <c r="B59" s="7" t="n">
        <v>3501</v>
      </c>
      <c r="C59" s="7" t="n">
        <v>3798</v>
      </c>
      <c r="D59" s="7" t="n">
        <v>38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42:52Z</dcterms:created>
  <dcterms:modified xmlns:dcterms="http://purl.org/dc/terms/" xmlns:xsi="http://www.w3.org/2001/XMLSchema-instance" xsi:type="dcterms:W3CDTF">2020-03-13T16:42:52Z</dcterms:modified>
</cp:coreProperties>
</file>